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ature of Business, Liquidity, " sheetId="7" state="visible" r:id="rId7"/>
    <sheet xmlns:r="http://schemas.openxmlformats.org/officeDocument/2006/relationships" name="Restatement of Previously Issue"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Fair Value" sheetId="11" state="visible" r:id="rId11"/>
    <sheet xmlns:r="http://schemas.openxmlformats.org/officeDocument/2006/relationships" name="Balance Sheet Components" sheetId="12" state="visible" r:id="rId12"/>
    <sheet xmlns:r="http://schemas.openxmlformats.org/officeDocument/2006/relationships" name="Outstanding Loans and Security " sheetId="13" state="visible" r:id="rId13"/>
    <sheet xmlns:r="http://schemas.openxmlformats.org/officeDocument/2006/relationships" name="Derivative Financial Instrument" sheetId="14" state="visible" r:id="rId14"/>
    <sheet xmlns:r="http://schemas.openxmlformats.org/officeDocument/2006/relationships" name="Common Stock Warrants"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tock-Based Compensation and Em" sheetId="18" state="visible" r:id="rId18"/>
    <sheet xmlns:r="http://schemas.openxmlformats.org/officeDocument/2006/relationships" name="Power Purchase Agreement Progra"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Business, Liquidity_2" sheetId="24" state="visible" r:id="rId24"/>
    <sheet xmlns:r="http://schemas.openxmlformats.org/officeDocument/2006/relationships" name="Restatement of Previously Iss_2" sheetId="25" state="visible" r:id="rId25"/>
    <sheet xmlns:r="http://schemas.openxmlformats.org/officeDocument/2006/relationships" name="Revenue Recognition (Tables)" sheetId="26" state="visible" r:id="rId26"/>
    <sheet xmlns:r="http://schemas.openxmlformats.org/officeDocument/2006/relationships" name="Financial Instruments (Tables)" sheetId="27" state="visible" r:id="rId27"/>
    <sheet xmlns:r="http://schemas.openxmlformats.org/officeDocument/2006/relationships" name="Fair Value (Tables)" sheetId="28" state="visible" r:id="rId28"/>
    <sheet xmlns:r="http://schemas.openxmlformats.org/officeDocument/2006/relationships" name="Balance Sheet Components (Table" sheetId="29" state="visible" r:id="rId29"/>
    <sheet xmlns:r="http://schemas.openxmlformats.org/officeDocument/2006/relationships" name="Outstanding Loans and Securit_2" sheetId="30" state="visible" r:id="rId30"/>
    <sheet xmlns:r="http://schemas.openxmlformats.org/officeDocument/2006/relationships" name="Derivative Financial Instrume_2" sheetId="31" state="visible" r:id="rId31"/>
    <sheet xmlns:r="http://schemas.openxmlformats.org/officeDocument/2006/relationships" name="Net Loss per Share Attributab_2" sheetId="32" state="visible" r:id="rId32"/>
    <sheet xmlns:r="http://schemas.openxmlformats.org/officeDocument/2006/relationships" name="Stock-Based Compensation and _2" sheetId="33" state="visible" r:id="rId33"/>
    <sheet xmlns:r="http://schemas.openxmlformats.org/officeDocument/2006/relationships" name="Power Purchase Agreement Prog_2"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Nature of Business, Liquidity_3" sheetId="37" state="visible" r:id="rId37"/>
    <sheet xmlns:r="http://schemas.openxmlformats.org/officeDocument/2006/relationships" name="Nature of Business, Liquidity_4" sheetId="38" state="visible" r:id="rId38"/>
    <sheet xmlns:r="http://schemas.openxmlformats.org/officeDocument/2006/relationships" name="Restatement of Previously Iss_3" sheetId="39" state="visible" r:id="rId39"/>
    <sheet xmlns:r="http://schemas.openxmlformats.org/officeDocument/2006/relationships" name="Restatement of Previously Iss_4" sheetId="40" state="visible" r:id="rId40"/>
    <sheet xmlns:r="http://schemas.openxmlformats.org/officeDocument/2006/relationships" name="Restatement of Previously Iss_5" sheetId="41" state="visible" r:id="rId41"/>
    <sheet xmlns:r="http://schemas.openxmlformats.org/officeDocument/2006/relationships" name="Restatement of Previously Iss_6" sheetId="42" state="visible" r:id="rId42"/>
    <sheet xmlns:r="http://schemas.openxmlformats.org/officeDocument/2006/relationships" name="Revenue Recognition - Contract " sheetId="43" state="visible" r:id="rId43"/>
    <sheet xmlns:r="http://schemas.openxmlformats.org/officeDocument/2006/relationships" name="Revenue Recognition - Revenue b" sheetId="44" state="visible" r:id="rId44"/>
    <sheet xmlns:r="http://schemas.openxmlformats.org/officeDocument/2006/relationships" name="Revenue Recognition - Performan" sheetId="45" state="visible" r:id="rId45"/>
    <sheet xmlns:r="http://schemas.openxmlformats.org/officeDocument/2006/relationships" name="Financial Instruments - Cash an" sheetId="46" state="visible" r:id="rId46"/>
    <sheet xmlns:r="http://schemas.openxmlformats.org/officeDocument/2006/relationships" name="Financial Instruments - Restric" sheetId="47" state="visible" r:id="rId47"/>
    <sheet xmlns:r="http://schemas.openxmlformats.org/officeDocument/2006/relationships" name="Fair Value - Financial Assets a" sheetId="48" state="visible" r:id="rId48"/>
    <sheet xmlns:r="http://schemas.openxmlformats.org/officeDocument/2006/relationships" name="Fair Value - Additional Informa" sheetId="49" state="visible" r:id="rId49"/>
    <sheet xmlns:r="http://schemas.openxmlformats.org/officeDocument/2006/relationships" name="Fair Value - Natural Gas Deriva" sheetId="50" state="visible" r:id="rId50"/>
    <sheet xmlns:r="http://schemas.openxmlformats.org/officeDocument/2006/relationships" name="Fair Value - Change in Level 3 " sheetId="51" state="visible" r:id="rId51"/>
    <sheet xmlns:r="http://schemas.openxmlformats.org/officeDocument/2006/relationships" name="Fair Value - Unobservable Input" sheetId="52" state="visible" r:id="rId52"/>
    <sheet xmlns:r="http://schemas.openxmlformats.org/officeDocument/2006/relationships" name="Fair Value - Estimated Fair Val" sheetId="53" state="visible" r:id="rId53"/>
    <sheet xmlns:r="http://schemas.openxmlformats.org/officeDocument/2006/relationships" name="Balance Sheet Components - Inve" sheetId="54" state="visible" r:id="rId54"/>
    <sheet xmlns:r="http://schemas.openxmlformats.org/officeDocument/2006/relationships" name="Balance Sheet Components - Prep" sheetId="55" state="visible" r:id="rId55"/>
    <sheet xmlns:r="http://schemas.openxmlformats.org/officeDocument/2006/relationships" name="Balance Sheet Components - Prop" sheetId="56" state="visible" r:id="rId56"/>
    <sheet xmlns:r="http://schemas.openxmlformats.org/officeDocument/2006/relationships" name="Balance Sheet Components - Pr_2" sheetId="57" state="visible" r:id="rId57"/>
    <sheet xmlns:r="http://schemas.openxmlformats.org/officeDocument/2006/relationships" name="Balance Sheet Components - Cust" sheetId="58" state="visible" r:id="rId58"/>
    <sheet xmlns:r="http://schemas.openxmlformats.org/officeDocument/2006/relationships" name="Balance Sheet Components - Futu" sheetId="59" state="visible" r:id="rId59"/>
    <sheet xmlns:r="http://schemas.openxmlformats.org/officeDocument/2006/relationships" name="Balance Sheet Components - Othe" sheetId="60" state="visible" r:id="rId60"/>
    <sheet xmlns:r="http://schemas.openxmlformats.org/officeDocument/2006/relationships" name="Balance Sheet Components - Accr" sheetId="61" state="visible" r:id="rId61"/>
    <sheet xmlns:r="http://schemas.openxmlformats.org/officeDocument/2006/relationships" name="Balance Sheet Components - Stan" sheetId="62" state="visible" r:id="rId62"/>
    <sheet xmlns:r="http://schemas.openxmlformats.org/officeDocument/2006/relationships" name="Balance Sheet Components - Ac_2" sheetId="63" state="visible" r:id="rId63"/>
    <sheet xmlns:r="http://schemas.openxmlformats.org/officeDocument/2006/relationships" name="Balance Sheet Components - Ot_2" sheetId="64" state="visible" r:id="rId64"/>
    <sheet xmlns:r="http://schemas.openxmlformats.org/officeDocument/2006/relationships" name="Balance Sheet Components - Ot_3" sheetId="65" state="visible" r:id="rId65"/>
    <sheet xmlns:r="http://schemas.openxmlformats.org/officeDocument/2006/relationships" name="Outstanding Loans and Securit_3" sheetId="66" state="visible" r:id="rId66"/>
    <sheet xmlns:r="http://schemas.openxmlformats.org/officeDocument/2006/relationships" name="Outstanding Loans and Securit_4" sheetId="67" state="visible" r:id="rId67"/>
    <sheet xmlns:r="http://schemas.openxmlformats.org/officeDocument/2006/relationships" name="Outstanding Loans and Securit_5" sheetId="68" state="visible" r:id="rId68"/>
    <sheet xmlns:r="http://schemas.openxmlformats.org/officeDocument/2006/relationships" name="Outstanding Loans and Securit_6"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Common Stock Warrants -  Additi" sheetId="75" state="visible" r:id="rId75"/>
    <sheet xmlns:r="http://schemas.openxmlformats.org/officeDocument/2006/relationships" name="Income Taxes - Additional Infor"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Net Loss per Share Attributab_5" sheetId="79" state="visible" r:id="rId79"/>
    <sheet xmlns:r="http://schemas.openxmlformats.org/officeDocument/2006/relationships" name="Stock-Based Compensation and _3" sheetId="80" state="visible" r:id="rId80"/>
    <sheet xmlns:r="http://schemas.openxmlformats.org/officeDocument/2006/relationships" name="Stock-Based Compensation and _4" sheetId="81" state="visible" r:id="rId81"/>
    <sheet xmlns:r="http://schemas.openxmlformats.org/officeDocument/2006/relationships" name="Stock-Based Compensation and _5" sheetId="82" state="visible" r:id="rId82"/>
    <sheet xmlns:r="http://schemas.openxmlformats.org/officeDocument/2006/relationships" name="Stock-Based Compensation and _6" sheetId="83" state="visible" r:id="rId83"/>
    <sheet xmlns:r="http://schemas.openxmlformats.org/officeDocument/2006/relationships" name="Stock-Based Compensation and _7" sheetId="84" state="visible" r:id="rId84"/>
    <sheet xmlns:r="http://schemas.openxmlformats.org/officeDocument/2006/relationships" name="Stock-Based Compensation and _8" sheetId="85" state="visible" r:id="rId85"/>
    <sheet xmlns:r="http://schemas.openxmlformats.org/officeDocument/2006/relationships" name="Stock-Based Compensation and _9" sheetId="86" state="visible" r:id="rId86"/>
    <sheet xmlns:r="http://schemas.openxmlformats.org/officeDocument/2006/relationships" name="Stock-Based Compensation and_10" sheetId="87" state="visible" r:id="rId87"/>
    <sheet xmlns:r="http://schemas.openxmlformats.org/officeDocument/2006/relationships" name="Stock-Based Compensation and_11" sheetId="88" state="visible" r:id="rId88"/>
    <sheet xmlns:r="http://schemas.openxmlformats.org/officeDocument/2006/relationships" name="Stock-Based Compensation and_12" sheetId="89" state="visible" r:id="rId89"/>
    <sheet xmlns:r="http://schemas.openxmlformats.org/officeDocument/2006/relationships" name="Stock-Based Compensation and_13" sheetId="90" state="visible" r:id="rId90"/>
    <sheet xmlns:r="http://schemas.openxmlformats.org/officeDocument/2006/relationships" name="Power Purchase Agreement Prog_3" sheetId="91" state="visible" r:id="rId91"/>
    <sheet xmlns:r="http://schemas.openxmlformats.org/officeDocument/2006/relationships" name="Power Purchase Agreement Prog_4" sheetId="92" state="visible" r:id="rId92"/>
    <sheet xmlns:r="http://schemas.openxmlformats.org/officeDocument/2006/relationships" name="Power Purchase Agreement Prog_5" sheetId="93" state="visible" r:id="rId93"/>
    <sheet xmlns:r="http://schemas.openxmlformats.org/officeDocument/2006/relationships" name="Power Purchase Agreement Prog_6"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Related Party Transactions - Sc" sheetId="97" state="visible" r:id="rId97"/>
    <sheet xmlns:r="http://schemas.openxmlformats.org/officeDocument/2006/relationships" name="Related Party Transactions - Ad" sheetId="98" state="visible" r:id="rId98"/>
    <sheet xmlns:r="http://schemas.openxmlformats.org/officeDocument/2006/relationships" name="Related Party Transactions - De" sheetId="99" state="visible" r:id="rId99"/>
    <sheet xmlns:r="http://schemas.openxmlformats.org/officeDocument/2006/relationships" name="Subsequent Events - Additional " sheetId="100" state="visible" r:id="rId100"/>
    <sheet xmlns:r="http://schemas.openxmlformats.org/officeDocument/2006/relationships" name="Uncategorized Items - be-202003" sheetId="101" state="visible" r:id="rId101"/>
  </sheets>
  <definedNames/>
  <calcPr calcId="124519" fullCalcOnLoad="1"/>
</workbook>
</file>

<file path=xl/sharedStrings.xml><?xml version="1.0" encoding="utf-8"?>
<sst xmlns="http://schemas.openxmlformats.org/spreadsheetml/2006/main" uniqueCount="1013">
  <si>
    <t>Document and Entity Information - shares</t>
  </si>
  <si>
    <t>3 Months Ended</t>
  </si>
  <si>
    <t>Mar. 31, 2020</t>
  </si>
  <si>
    <t>Apr. 30, 2020</t>
  </si>
  <si>
    <t>Document Information [Line Items]</t>
  </si>
  <si>
    <t>Entity Registrant Name</t>
  </si>
  <si>
    <t>Bloom Energy Corp</t>
  </si>
  <si>
    <t>Entity Central Index Key</t>
  </si>
  <si>
    <t>0001664703</t>
  </si>
  <si>
    <t>Current Fiscal Year End Date</t>
  </si>
  <si>
    <t>--12-31</t>
  </si>
  <si>
    <t>Entity Filer Category</t>
  </si>
  <si>
    <t>Accelerated Filer</t>
  </si>
  <si>
    <t>Document Type</t>
  </si>
  <si>
    <t>10-Q</t>
  </si>
  <si>
    <t>Document Period End Date</t>
  </si>
  <si>
    <t>Mar. 31,
		2020</t>
  </si>
  <si>
    <t>Document Fiscal Year Focus</t>
  </si>
  <si>
    <t>2020</t>
  </si>
  <si>
    <t>Document Fiscal Period Focus</t>
  </si>
  <si>
    <t>Q1</t>
  </si>
  <si>
    <t>Amendment Flag</t>
  </si>
  <si>
    <t>false</t>
  </si>
  <si>
    <t>Entity Emerging Growth Company</t>
  </si>
  <si>
    <t>true</t>
  </si>
  <si>
    <t>Entity Small Business</t>
  </si>
  <si>
    <t>Entity Ex Transition Period</t>
  </si>
  <si>
    <t>Entity Shell Company</t>
  </si>
  <si>
    <t>Class A common stock</t>
  </si>
  <si>
    <t>Entity Common Stock, Shares Outstanding</t>
  </si>
  <si>
    <t>Class B common stock</t>
  </si>
  <si>
    <t>Condensed Consolidated Balance Sheets - USD ($) $ in Thousands</t>
  </si>
  <si>
    <t>Dec. 31, 2019</t>
  </si>
  <si>
    <t>Current assets:</t>
  </si>
  <si>
    <t>Cash and cash equivalents</t>
  </si>
  <si>
    <t>[1]</t>
  </si>
  <si>
    <t>Restricted cash</t>
  </si>
  <si>
    <t>Accounts receivable</t>
  </si>
  <si>
    <t>Inventories</t>
  </si>
  <si>
    <t>Deferred cost of revenue</t>
  </si>
  <si>
    <t>Customer financing receivable</t>
  </si>
  <si>
    <t>Prepaid expenses and other current assets</t>
  </si>
  <si>
    <t>Total current assets</t>
  </si>
  <si>
    <t>Property, plant and equipment, net</t>
  </si>
  <si>
    <t>Customer financing receivable, non-current</t>
  </si>
  <si>
    <t>Deferred cost of revenue, non-current</t>
  </si>
  <si>
    <t>Other long-term assets</t>
  </si>
  <si>
    <t>Total assets</t>
  </si>
  <si>
    <t>Current liabilities:</t>
  </si>
  <si>
    <t>Accounts payable</t>
  </si>
  <si>
    <t>Accrued warranty</t>
  </si>
  <si>
    <t>Accrued expenses and other current liabilities</t>
  </si>
  <si>
    <t>Deferred revenue and customer deposits</t>
  </si>
  <si>
    <t>Financing obligations</t>
  </si>
  <si>
    <t>Current portion of recourse debt</t>
  </si>
  <si>
    <t>Current portion of non-recourse debt</t>
  </si>
  <si>
    <t>Current portion of recourse debt from related parties</t>
  </si>
  <si>
    <t>Current portion of non-recourse debt from related parties</t>
  </si>
  <si>
    <t>Total current liabilities</t>
  </si>
  <si>
    <t>Derivative liabilities</t>
  </si>
  <si>
    <t>Deferred revenue and customer deposits, net of current portion</t>
  </si>
  <si>
    <t>Financing obligations, non-current</t>
  </si>
  <si>
    <t>Long-term portion of recourse debt</t>
  </si>
  <si>
    <t>Long-term portion of non-recourse debt</t>
  </si>
  <si>
    <t>Long-term portion of recourse debt from related parties</t>
  </si>
  <si>
    <t>Long-term portion of non-recourse debt from related parties</t>
  </si>
  <si>
    <t>Other long-term liabilities</t>
  </si>
  <si>
    <t>Total liabilities</t>
  </si>
  <si>
    <t>Commitments and contingencies (Note 14)</t>
  </si>
  <si>
    <t xml:space="preserve"> </t>
  </si>
  <si>
    <t>Redeemable noncontrolling interest</t>
  </si>
  <si>
    <t>Noncontrolling interest</t>
  </si>
  <si>
    <t>Total liabilities, redeemable noncontrolling interest, stockholders' deficit and noncontrolling interest</t>
  </si>
  <si>
    <t>We have variable interest entities which represent a portion of the consolidated balances recorded within these financial statement line items in the condensed consolidated balance sheets (see Note 13, Power Purchase Agreement Programs).</t>
  </si>
  <si>
    <t>Condensed Consolidated Statements of Operations - USD ($) shares in Thousands, $ in Thousands</t>
  </si>
  <si>
    <t>Mar. 31, 2019</t>
  </si>
  <si>
    <t>Revenue</t>
  </si>
  <si>
    <t>Cost of revenue</t>
  </si>
  <si>
    <t>Gross profit</t>
  </si>
  <si>
    <t>Operating expenses:</t>
  </si>
  <si>
    <t>Research and development</t>
  </si>
  <si>
    <t>Sales and marketing</t>
  </si>
  <si>
    <t>General and administrative</t>
  </si>
  <si>
    <t>Total operating expenses</t>
  </si>
  <si>
    <t>Loss from operations</t>
  </si>
  <si>
    <t>Interest income</t>
  </si>
  <si>
    <t>Interest expense</t>
  </si>
  <si>
    <t>Interest expense to related parties</t>
  </si>
  <si>
    <t>Other income (expense), net</t>
  </si>
  <si>
    <t>Loss on extinguishment of debt</t>
  </si>
  <si>
    <t>Gain (loss) on revaluation of embedded derivatives</t>
  </si>
  <si>
    <t>Loss before income taxes</t>
  </si>
  <si>
    <t>Income tax provision</t>
  </si>
  <si>
    <t>Net loss</t>
  </si>
  <si>
    <t>Less: net loss attributable to noncontrolling interests and redeemable noncontrolling interests</t>
  </si>
  <si>
    <t>Net loss available to Class A and Class B common stockholders</t>
  </si>
  <si>
    <t>Net loss per share attributable to Class A and Class B common stockholders, basic and diluted (in dollars per share)</t>
  </si>
  <si>
    <t>Weighted average shares of common stock, basic and diluted (in shares)</t>
  </si>
  <si>
    <t>Product</t>
  </si>
  <si>
    <t>Installation</t>
  </si>
  <si>
    <t>Service</t>
  </si>
  <si>
    <t>Electricity</t>
  </si>
  <si>
    <t>Condensed Consolidated Statements of Comprehensive Loss - USD ($) $ in Thousands</t>
  </si>
  <si>
    <t>Statement of Comprehensive Income [Abstract]</t>
  </si>
  <si>
    <t>Other comprehensive income (loss), net of taxes:</t>
  </si>
  <si>
    <t>Unrealized gain on available-for-sale securities</t>
  </si>
  <si>
    <t>Change in derivative instruments designated and qualifying in cash flow hedges</t>
  </si>
  <si>
    <t>Other comprehensive loss, net of taxes</t>
  </si>
  <si>
    <t>Comprehensive loss</t>
  </si>
  <si>
    <t>Less: comprehensive loss attributable to noncontrolling interests and redeemable noncontrolling interests</t>
  </si>
  <si>
    <t>Comprehensive loss attributable to Class A and Class B stockholders</t>
  </si>
  <si>
    <t>Condensed Consolidated Statements of Redeemable Noncontrolling Interest, Stockholders' Deficit and Noncontrolling Interest - USD ($) $ in Thousands</t>
  </si>
  <si>
    <t>Total</t>
  </si>
  <si>
    <t>Redeemable Noncontrolling Interest</t>
  </si>
  <si>
    <t>Common Stock</t>
  </si>
  <si>
    <t>Additional Paid-In Capital</t>
  </si>
  <si>
    <t>Accumulated Other Comprehensive Income (Loss)</t>
  </si>
  <si>
    <t>Accumulated Deficit</t>
  </si>
  <si>
    <t>Total Stockholders' Deficit</t>
  </si>
  <si>
    <t>Noncontrolling Interest</t>
  </si>
  <si>
    <t>Beginning balance (in shares) at Dec. 31, 2018</t>
  </si>
  <si>
    <t>Beginning balance at Dec. 31, 2018</t>
  </si>
  <si>
    <t>Increase (Decrease) in Stockholders' Equity [Roll Forward]</t>
  </si>
  <si>
    <t>Issuance of restricted stock awards (in shares)</t>
  </si>
  <si>
    <t>ESPP purchase (in shares)</t>
  </si>
  <si>
    <t>ESPP purchase</t>
  </si>
  <si>
    <t>Exercise of stock options (in shares)</t>
  </si>
  <si>
    <t>Exercise of stock options</t>
  </si>
  <si>
    <t>Stock-based compensation expense</t>
  </si>
  <si>
    <t>Unrealized loss on available for sale securities</t>
  </si>
  <si>
    <t>Change in effective portion of interest rate swap agreement</t>
  </si>
  <si>
    <t>Distributions to noncontrolling interests</t>
  </si>
  <si>
    <t>Cumulative effect of hedge accounting</t>
  </si>
  <si>
    <t>Net income (loss)</t>
  </si>
  <si>
    <t>Ending balance (in shares) at Mar. 31, 2019</t>
  </si>
  <si>
    <t>Ending balance at Mar. 31, 2019</t>
  </si>
  <si>
    <t>Beginning balance (in shares) at Dec. 31, 2019</t>
  </si>
  <si>
    <t>Beginning balance at Dec. 31, 2019</t>
  </si>
  <si>
    <t>Adjustment of embedded derivative related to debt extinguishment</t>
  </si>
  <si>
    <t>Ending balance (in shares) at Mar. 31, 2020</t>
  </si>
  <si>
    <t>Ending balance at Mar. 31, 2020</t>
  </si>
  <si>
    <t>Condensed Consolidated Statements of Cash Flows - USD ($) $ in Thousands</t>
  </si>
  <si>
    <t>Cash flows from operating activities:</t>
  </si>
  <si>
    <t>Adjustments to reconcile net loss to net cash used in operating activities:</t>
  </si>
  <si>
    <t>Depreciation and amortization</t>
  </si>
  <si>
    <t>Write-off of property, plant and equipment, net</t>
  </si>
  <si>
    <t>Revaluation of derivative contracts</t>
  </si>
  <si>
    <t>Stock-based compensation</t>
  </si>
  <si>
    <t>Loss (gain) on long-term REC purchase contract</t>
  </si>
  <si>
    <t>Amortization of debt issuance cost</t>
  </si>
  <si>
    <t>Changes in operating assets and liabilities:</t>
  </si>
  <si>
    <t>Customer financing receivable and other</t>
  </si>
  <si>
    <t>Net cash used in operating activities</t>
  </si>
  <si>
    <t>Cash flows from investing activities:</t>
  </si>
  <si>
    <t>Purchase of property, plant and equipment</t>
  </si>
  <si>
    <t>Payments for acquisition of intangible assets</t>
  </si>
  <si>
    <t>Proceeds from maturity of marketable securities</t>
  </si>
  <si>
    <t>Net cash provided by (used in) investing activities</t>
  </si>
  <si>
    <t>Cash flows from financing activities:</t>
  </si>
  <si>
    <t>Proceeds from issuance of debt to related parties</t>
  </si>
  <si>
    <t>Repayment of debt</t>
  </si>
  <si>
    <t>Repayment of debt to related parties</t>
  </si>
  <si>
    <t>Proceeds from financing obligations</t>
  </si>
  <si>
    <t>Repayment of financing obligations</t>
  </si>
  <si>
    <t>Distributions to noncontrolling and redeemable noncontrolling interests</t>
  </si>
  <si>
    <t>Proceeds from issuance of common stock</t>
  </si>
  <si>
    <t>Net cash provided by financing activities</t>
  </si>
  <si>
    <t>Net increase (decrease) in cash, cash equivalents, and restricted cash</t>
  </si>
  <si>
    <t>Beginning of period</t>
  </si>
  <si>
    <t>End of period</t>
  </si>
  <si>
    <t>Supplemental disclosure of cash flow information:</t>
  </si>
  <si>
    <t>Cash paid during the period for interest</t>
  </si>
  <si>
    <t>Cash paid during the period for taxes</t>
  </si>
  <si>
    <t>Non-cash investing and financing activities:</t>
  </si>
  <si>
    <t>Liabilities recorded for property, plant and equipment</t>
  </si>
  <si>
    <t>Accrued distributions to Equity Investors</t>
  </si>
  <si>
    <t>Accrued interest for notes</t>
  </si>
  <si>
    <t>Accrued debt issuance costs</t>
  </si>
  <si>
    <t>Nature of Business, Liquidity, Basis of Presentation and Summary of Significant Accounting Policies</t>
  </si>
  <si>
    <t>Organization, Consolidation and Presentation of Financial Statements [Abstract]</t>
  </si>
  <si>
    <t>Nature of Business, Liquidity, Basis of Presentation and Summary of Significant Accounting Policies Nature of Business We design, manufacture, sell and, in certain cases, install solid-oxide fuel cell systems ("Energy Servers") for on-site power generation. Our Energy Servers utilize an innovative fuel cell technology and provide efficient energy generation with reduced operating costs and lower greenhouse gas emissions as compared to conventional fossil fuel generation. By generating power where it is consumed, our energy producing systems offer increased electrical reliability and improved energy security while providing a path to energy independence. We were originally incorporated in Delaware under the name of Ion America Corporation on January 18, 2001 and on September 16, 2006, we changed our name to Bloom Energy Corporation. Liquidity We have incurred operating losses and negative cash flows from operations since our inception. As of December 31, 2019, the current portion of our total debt was $337.6 million , which would have required cash payments of $353.5 million in 2020, the difference in these amounts primarily being due to a debt discount on the 6% Convertible Notes Due 2020, and at that time cash and cash equivalents and other liquidity was insufficient to satisfy the above current debt obligations as well as operating cash flow requirements as of December 31, 2019. On March 31, 2020, we extended the maturity for our current debt to reduce our required debt payments in the next 12 months. After the following debt extensions were completed, the current portion of our total debt was $26.2 million as of March 31, 2020. Notable elements of our debt extension are as follows: • On March 31, 2020, we entered into an Amendment Support Agreement (the “Amendment Support Agreement”)with the beneficial owners (the “Noteholders”) of our outstanding 6% Convertible Notes due December 1, 2020 (the “10% Convertible Notes”) pursuant to which such Noteholders agreed to extend the maturity date of the outstanding 6% Convertible Notes to December 1, 2021, increase the interest rate from 6% to 10% , and reduce the strike price on the conversion feature from $11.25 to $8.00 per share. The Amendment Support Agreement required that we repay at least $70.0 million of the 10% Convertible Notes on or before September 1, 2020, which we satisfied through a cash payment in the amount of $ 70.0 million on May 1, 2020. The amended terms are reflected in the Amended and Restated Indenture between the Company and US Bank National Association dated April 20, 2020. • In conjunction with entering into the Amendment Support Agreement on March 31, 2020, we also entered into a 10% Convertible Note Purchase Agreement with Foris Ventures, LLC, a new Noteholder, and New Enterprise Associates 10, Limited Partnership, an existing Noteholder, and we issued an additional $30.0 million aggregate principal amount of 10% Convertible Notes. The Amended and Restated Indenture was also amended to reflect a new principle amount of $290.0 million to accommodate the additional $30.0 million in new 10% Convertible Notes. • On March 31, 2020, we entered into an Amended and Restated Subordinated Secured Convertible Note Modification Agreement (the “Constellation Note Modification Agreement”) with Constellation NewEnergy, Inc. (“Constellation”), pursuant to which Constellation agreed to extend the maturity date to December 31, 2021, increase the interest rate from 5% to 10% and reduce the strike price on the conversion feature from $38.64 to $8.00 per share. • On May 1, 2020, we entered into a note purchase agreement (the “Note Purchase Agreement”) pursuant to which certain investors have agreed to purchase, and we have issued, $70.0 million of 10.25% Senior Secured Notes due 2027 in a private placement. The proceeds from this note were used to extinguish the $70.0 million of 10% Convertible Notes on May 1, 2020. Additionally, the impact of COVID-19 on our ability to execute our business strategy and on our financial position and results of operations is uncertain. Our future cash flow requirements may vary materially from those currently planned and will depend on many factors, including our rate of revenue growth, the timing and extent of spending on research and development efforts and other business initiatives, the rate of growth in the volume of system builds, the expansion of sales and marketing activities, market acceptance of our product, our ability to secure financing for customer use, the timing of installations, the timing of receipt by us of distributions from our PPA Entities and overall economic conditions including the impact of COVID-19 on our ongoing and future operations. However, in the opinion of management, the combination of our existing cash and cash equivalents, the extension of the 10% Convertible Notes and 10% Constellation Note to December 2021, the proceeds from the 10% Convertible Note Purchase Agreement, the proceeds from the 10.25% Senior Secured Note and operating cash flows is expected to be sufficient to meet our operational and capital cash flow requirements and other cash flow needs for the next 12 months from the date of issuance of this Quarterly Report on Form 10-Q. For additional information, see Note 7, Outstanding Loans and Security Agreements and Note 17, Subsequent Events . Basis of Presentation We have prepared the unaudited condensed consolidated financial statements included herein pursuant to the rules and regulations of the U.S. Securities and Exchange Commission ("SEC"), and as permitted by those rules, the condensed consolidated financial statements do not include all disclosures required by generally accepted accounting principles as applied in the United States (“U.S. GAAP”). However, we believe that the disclosures herein are adequate to ensure the information presented is not misleading. The consolidated balance sheets as of March 31, 2020 and December 31, 2019 (the latter has been derived from the audited consolidated financial statements included in the our Annual Report on Form 10-K for the fiscal year ended December 31, 2019), and the condensed consolidated statements of operations, of comprehensive loss, of redeemable noncontrolling interest, stockholders' deficit and noncontrolling interest, and of cash flows for the three months ended March 31, 2020 and 2019, and related notes, should be read in conjunction with the audited financial statements and the notes thereto included in our Annual Report on Form 10-K for the fiscal year ended December 31, 2019, as filed with the SEC on March 31, 2020. We believe that all necessary adjustments, which consisted only of normal recurring items, have been included in the accompanying financial statements to fairly state the results of the interim periods. The results of operations for the interim periods presented are not necessarily indicative of the operating results to be expected for any subsequent interim period or for our fiscal year ending December 31, 2020 . 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 which we refer to as our power purchase agreement entities ("PPA Entities"). This approach focuses on determining whether we haves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other than with respect to the PPA II and PPA IIIb Entities, as discussed in Note 13, Power Purchase Agreement Programs . We evaluate our relationships with the PPA Entities on an ongoing basis to ensure that we continue to be the primary beneficiary. All intercompany transactions and balances have been eliminated in consolidation. 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lease and non-lease components and related financing obligations such as incremental borrowing rates, estimated output, efficiency and residual value of the Energy Servers, warranty, product performance guaranties and extended maintenance, derivative valuations, estimates for recapture of U.S. Treasury grants and similar gran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future periods as new information becomes available. Actual results could differ materially from these estimates under different assumptions and conditions. Concentration of Risk Geographic Risk - The majority of our revenue and long-lived assets are attributable to operations in the United States for all periods presented. Additionally, we sell our Energy Servers in Japan, China, India, and the Republic of Korea (collectively, our "Asia Pacific region"). In the quarters ended March 31, 2020 and 2019 , total revenue in the Asia Pacific region was 37% and 33% , respectively, of our total revenue. Credit Risk - At March 31, 2020 , one customer, Costco Wholesale Corporation accounted for approximately 8% of accounts receivable. At December 31, 2019, two customers, Costco Wholesale Corporation and The Kraft Group LLC accounted for approximately 19% and 17% of accounts receivable, respectively. At March 31, 2020 and December 31, 2019 , we did not maintain any allowances for doubtful accounts as we deemed all of our receivables fully collectible. To date, we have neither provided an allowance for uncollectible accounts nor experienced any credit loss. Customer Risk - In the quarter ended March 31, 2020 , revenue from two customers, SK Engineering &amp; Construction Co., Ltd. (SK E&amp;C) and Duke Energy accounted for approximately 36% and 31% , respectively, of our total revenue. In the quarter ended March 31, 2019 , revenue from three customers, SK E&amp;C, The Southern Company, and Costco accounted for approximately 32% , 27% , and 12% , respectively, of our total revenue. Duke Energy and The Southern Company wholly own a Third-Party PPA which purchases Energy Servers from us, however such purchases and resulting revenue are made on behalf of various customers of these two Third-Party PPAs. Summary of Significant Accounting Policies The significant accounting policies used in preparation of these condensed consolidated financial statements for the three months ended March 31, 2020 are consistent with those discussed in Note 1 to the consolidated financial statements in our Annual Report on Form 10-K for the year ended December 31, 2019, except as described below. 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0 Fair Value Measurement - In August 2018, the FASB issued ASU 2018-13, Fair Value Measurement Disclosure Framework - Changes to the Disclosure Requirements for Fair Value Measurement ("ASU 2018-13"). ASU 2018-13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Companies will be required to disclose the range and weighted average used to develop significant unobservable inputs for Level 3 fair value measurements. ASU 2018-13 is effective for annual and interim periods beginning after December 15, 2019. Early adoption is permitted. We adopted ASU 2018-13 as of January 1, 2020 and the adoption did not have a material effect on our financial statements and related disclosures. See Note 5, Fair Value. Stock Compensation - In June 2018, the FASB issued ASU 2018-07, Compensation - Stock Compensation: Improvements to Nonemployee Share-Based Payment Accounting ("ASU 2018-07") which aligns the accounting for share-based payment awards issued to employees and nonemployees. Measurement of equity-classified nonemployee awards will now be valued on the grant date and will no longer be remeasured through the performance completion date. ASU 2018-07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ASU 2018-07 is effective for us for interim and annual reporting periods beginning after December 15, 2019. Early adoption is permitted. We adopted ASU 2018-07 using a modified retrospective approach in January 2020 and the adoption of ASU 2018-07 did not have a material effect on our financial statements and related disclosures. Accounting Guidance Not Yet Adopted Leases - In February 2016, the FASB issued ASU 2016-02, Leases (Topic 842) , as amended (“ASC 842”), which provides new authoritative guidance on lease accounting. Among its provisions, the standard changes the definition of a lease, requires lessees to recognize right-of-use assets and lease liabilities on the balance sheet for operating leases and also requires additional qualitative and quantitative disclosures about lease arrangements. All leases in scope will be classified as either operating or financing. Operating and financing leases will require the recognition of an asset and liability to be measured at the present value of the lease payments. ASC 842 also makes a distinction between operating and financing leases for purposes of reporting expenses on the income statement. We are the lessee under various agreements for facilities and equipment that are currently accounted for as operating leases and expect to continue to enter into new such leases. Additionally, we expect to continue to enter into Managed Services related financing leases in the future and are the lessor of Energy Servers that are subject to power purchase arrangements with customers under our PPA and Managed Services programs that are currently accounted for as leases. We are currently evaluating the impact of the adoption of this update on our financial statements. We expect that the most significant impacts will be assessing whether new power purchase arrangements with customers meet the new definition of a lease and recognizing right of use assets and lease liabilities for arrangements currently accounted for as operating leases where we are the lessee. We expect to adopt this guidance on a prospective basis on January 1, 2021. Financial Instruments - In June 2016, the FASB issued ASU 2016-13, Financial Instruments- Credit Losses (Topic 326) . The pronouncement was issued to provide more decision-useful information about the expected credit losses on financial instruments and changes the loss impairment methodology. This pronouncement will be effective for us commencing January 1, 2021. A prospective transition approach is required for debt securities for which an 'other than temporary' impairment had been recognized before the effective date. We are currently evaluating the impact of the adoption of this update on our financial statements. Income taxes - In December 2019, the FASB issued ASU 2019-12, Simplifying the Accounting for Income Taxes (Topic 740) ("ASU 2019-12"), wherein the accounting for income taxes is simplified by eliminating certain exceptions and implementing additional requirements which result in a more consistent application of ASC 740 Income Taxes . ASU 2019-12 is effective as for public business entities, for fiscal years beginning after December 15, 2020, and interim periods within those fiscal years. For all other entities, for fiscal years beginning after December 15, 2021, and interim periods within fiscal years beginning after December 15, 2022. We are evaluating the effect on our financial statements and related disclosures. We expect to adopt this guidance on a prospective basis on January 1, 2022. Cessation of LIBOR - In March 2020, the FASB issued ASU 2020-04, Reference Rate Reform (Topic 848) Facilitation of the Effects of Reference Rate Reform on Financial Reporting ("ASU 2020-04")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impact of the adoption of this update on our financial statements. We do not expect any other new accounting standards to have a material impact on our financial position, results of operations or cash flows when they become effective.</t>
  </si>
  <si>
    <t>Restatement of Previously Issued Consolidated Financial Statements</t>
  </si>
  <si>
    <t>Accounting Changes and Error Corrections [Abstract]</t>
  </si>
  <si>
    <t>Restatement of Previously Issued Consolidated Financial Statements We have restated herein our condensed consolidated financial statements as of and for the quarter ended March 31, 2019. We have also restated related amounts within the accompanying footnotes to the condensed consolidated financial statements. Restatement Background As previously disclosed in our Annual Report on Form 10-K as filed on March 31, 2020, on February 11, 2020, our management, in consultation with the Audit Committee of our Board of Directors, determined that Bloom's previously issued consolidated financial statements as of and for the year ended December 31, 2018, as well as financial statements for the three month period ended March 31, 2019, the three and six month periods ended June 30, 2019 and 2018 and the three and nine month periods ended September 30, 2019 and 2018 should no longer be relied upon due to misstatements related to our Managed Services Agreements and similar arrangements and we would restate such financial statements to make the necessary accounting corrections. The revenue for the Managed Services Agreements and similar transactions will now be recognized over the duration of the contract instead of upfront. The restatement also includes corrections for additional identified immaterial misstatements in certain of the impacted periods. The misstatements impacting the three-month period ended March 31, 2019 are described in greater detail below. Description of Misstatements Under our Managed Services program, we sell our equipment to a bank financing party under a sale-leaseback transaction, which pays us for the Energy Server and takes title to the Energy Server. We then enter into a service contract with an end customer, who pays the bank a fixed, monthly fee for its use of the Energy Server and pays us for our maintenance and operation of the Energy Server. The majority of these Managed Services Agreements and similar transactions were originally recorded as sales, subject to an operating lease, in which revenues and associated costs were recognized at the time of installation and acceptance of the Bloom Energy Server at the customer site. In December 2019, in the course of reviewing a Managed Services transaction that closed on November 27, 2019, an issue was identified related to the accounting for our Managed Services transactions. The issue primarily related to whether the terms of our Managed Services Agreements and similar arrangements, including the events of default provisions, satisfied the requirements for sales under the revenue accounting standards. Subsequently, it was determined that the previous accounting for the Managed Services Agreements and similar transactions was misstated, as the Managed Services Agreements and similar transactions should have been accounted for as financing transactions under lease accounting standards. The impact of the correction of the misstatement is to recognize amounts received from the bank financing party as a financing obligation, and the Energy Server is recorded within property, plant and equipment, net on our consolidated balance sheets. We recognize revenue for the electricity generated by the systems, based on payments received by the bank from the customer, and the corresponding financing obligations to the bank is also amortized as these payments are received by the bank from the customer, with interest thereon being calculated on an effective interest rate basis. Depreciation expense is also recognized over the estimated useful life of the Energy Server. In addition, it was determined that stock-based compensation costs relating to manufacturing employees that were previously expensed as incurred incorrectly, should have been capitalized as a component of Energy Server manufacturing costs to inventory, deferred cost of revenues, construction-in-progress and property, plant and equipment in accordance with SEC Staff Accounting Bulletin Topic 14. These costs will now be expensed on consumption of the related inventory and over the economic useful life of the property, plant and equipment, as applicable. Also, as part of a review of historical revenue agreements as a result of the above errors, it was noted that we failed to identify embedded derivatives in certain revenue agreements for an escalator price protection (“EPP”) feature given to our customers. As a result, we have recorded a derivative liability, with an offset to product revenue, to account for the fair value of this feature at inception and will record the liability at its then fair value at each period end with any changes in fair value recognized in gain (loss) on revaluation of embedded derivatives. In addition to the impact of the restatement described above, in preparation of the condensed consolidated financial statements for the three months ended March 31, 2020, errors in our Condensed Consolidated Statements of Comprehensive Loss were discovered. For the three months ended March 31, 2019, the presentation of the Statement and other errors identified in the Statement have been corrected, which resulted in an additional $3.8 million increase to Comprehensive Loss, a change of $7.9 million in Comprehensive (Income) Loss Attributable to Noncontrolling Interest and Redeemable Noncontrolling Interests and an additional decrease of $4.1 million to Comprehensive Loss Attributable to Class A and Class B Stockholders. The Condensed Consolidated Statements of Comprehensive Loss for the three and six months ended June 30, 2019 and the three and nine months ended September 30, 2019 will also be corrected when those periods are next reported. In the Consolidated Statements of Comprehensive Loss for the years ended December 31, 2019 and 2018, Comprehensive Loss as previously reported is understated by $5.8 million and overstated by $1.8 million , respectively. In addition, the reconciliation of Comprehensive Loss to Comprehensive Loss Attributable to Class A and Class B Stockholders was erroneously omitted. As it relates to the impact of the errors to the Consolidated Statements of Comprehensive Loss for the years ended December 31, 2019 and 2018, management evaluated the impact of the errors to the previously issued financial statements and concluded the impacts were not material. Accordingly, these items will be corrected when those periods are next reported. Finally, there were certain other immaterial misstatements identified or which had been previously identified which are also being corrected in connection with the restatement of previously issued financial statements. Description of Restatement Reconciliation Tables In the following tables, we have presented a reconciliation of our Condensed Consolidated Balance Sheet and Statements of Operations and Cash Flows from our prior periods as previously reported to the restated amounts as of and for the quarter ended March 31, 2019. In addition to the errors to the Condensed Consolidated Statement of Comprehensive Loss discussed above, that Statement has been restated for the restatement impact to net loss. The Statement of Redeemable Noncontrolling Interest, Stockholders' Deficit and Noncontrolling Interest for the quarter ended March 31, 2019 has also been restated for the restatement impact to Net Loss. See the Condensed Consolidated Statements of Operations reconciliation table below for additional information on the restatement impact to Net Loss. Bloom Energy Corporation Condensed Consolidated Balance Sheet (in thousands, except share and per share data) March 31, 2019 As Previously Reported Restatement Impacts Restatement Reference ASC 606 Adoption Impacts As Restated And Recast Assets Current assets: Cash and cash equivalents $ 320,414 $ — $ — $ 320,414 Restricted cash 18,419 — — 18,419 Accounts receivable 84,070 3,995 1 (2,418 ) 85,647 Inventories 116,544 3,327 2 — 119,871 Deferred cost of revenue 66,316 (13,405 ) 3 — 52,911 Customer financing receivable 5,717 — — 5,717 Prepaid expenses and other current assets 28,362 1,582 4 129 30,073 Total current assets 639,842 (4,501 ) (2,289 ) 633,052 Property, plant and equipment, net 475,385 236,246 5 — 711,631 Customer financing receivable, non-current 65,620 — — 65,620 Restricted cash, non-current 31,101 — — 31,101 Deferred cost of revenue, non-current 72,516 (70,583 ) 3 — 1,933 Other long-term assets 34,386 8,486 6 2,575 45,447 Total assets $ 1,318,850 $ 169,648 $ 286 $ 1,488,784 Liabilities, Redeemable Noncontrolling Interest, Stockholders’ Deficit and Noncontrolling Interests Current liabilities: Accounts payable $ 64,425 $ — — 64,425 Accrued warranty 16,736 (1,219 ) 7 (1,280 ) 14,237 Accrued expenses and other current liabilities 67,966 (3,893 ) 8 — 64,073 Financing obligations — 8,819 9 — 8,819 Deferred revenue and customer deposits 89,557 (16,153 ) 10 1,665 75,069 Current portion of recourse debt 15,683 — — 15,683 Current portion of non-recourse debt 19,486 — — 19,486 Current portion of non-recourse debt from related parties 2,341 — — 2,341 Total current liabilities 276,194 (12,446 ) 385 264,133 Derivative liabilities 11,166 4,556 11 — 15,722 Deferred revenue and customer deposits, net of current portion 201,863 (115,432 ) 10 17,320 103,751 Financing obligations, non-current — 394,037 9 — 394,037 Long-term portion of recourse debt 357,876 — — 357,876 Long-term portion of non-recourse debt 284,541 — — 284,541 Long-term portion of recourse debt from related parties 27,734 — — 27,734 Long-term portion of non-recourse debt from related parties 33,417 — — 33,417 Other long-term liabilities 58,032 (29,062 ) 8 — 28,970 Total liabilities 1,250,823 241,653 17,705 1,510,181 Redeemable noncontrolling interest 58,802 — — 58,802 Total stockholders’ deficit (105,439 ) (72,005 ) 12 (17,419 ) (194,863 ) Noncontrolling interest 114,664 — — 114,664 Total liabilities, redeemable noncontrolling interest, stockholders' deficit and noncontrolling interest $ 1,318,850 $ 169,648 $ 286 $ 1,488,784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3.8 million and reclassification of inventories of $0.5 milli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13.9 million (short-term) and $70.6 million (long-term), net capitalization of stock-based compensation costs of $2.1 million into current deferred cost of revenue, and the correction of certain other immaterial misstatements identified to relieve installation deferred cost of revenue of $1.7 million . 4 Prepaid expenses and other current assets — The correction of these misstatements resulted from the change of accounting for Managed Services Agreements and similar arrangements whereby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of $232.6 million are now recorded as property, plant and equipment, net in the cases where the risks of ownership have not completely transferred to the financing party. This includes a net capitalization of stock-based compensation cost for these assets of $3.6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4 million and the change of accounting for the grid pricing escalation guarantees we provided in some of our sales arrangements, which are now recorded as derivative liabilities, reducing accrued warranty by $0.8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Total stockholders' deficit — Relates to the correction of an unadjusted misstatement in the valuation of our 6% Notes derivative, resulting in a credit to additional paid-in capital and additional expense of $0.8 million recorded within other expense, net, together with the cumulative increase to accumulated deficit from the restatement of $72.8 million . . Bloom Energy Corporation Condensed Consolidated Statement of Operations (in thousands, except per share data) Three Months Ended As Previously Reported Restatement Impacts Restatement Reference ASC 606 Adoption Impacts As Restated And Recast Revenue: Product $ 141,734 $ (48,171 ) a $ (2,637 ) $ 90,926 Installation 22,258 (11,195 ) a 1,156 12,219 Service 23,290 (574 ) a 751 23,467 Electricity 13,425 6,964 a — 20,389 Total revenue 200,707 (52,976 ) (730 ) 147,001 Cost of revenue: Product 124,000 (34,980 ) c, d (248 ) 88,772 Installation 24,166 (8,406 ) c — 15,760 Service 27,557 1,331 b, d (967 ) 27,921 Electricity 9,229 3,755 c — 12,984 Total cost of revenue 184,952 (38,300 ) (1,215 ) 145,437 Gross profit 15,755 (14,676 ) 485 1,564 Operating expenses: Research and development 28,859 — — 28,859 Sales and marketing 20,463 2 e (92 ) 20,373 General and administrative 39,074 — — 39,074 Total operating expenses 88,396 2 (92 ) 88,306 Loss from operations (72,641 ) (14,678 ) 577 (86,742 ) Interest income 1,885 — — 1,885 Interest expense (15,962 ) (5,838 ) f — (21,800 ) Interest expense to related parties (1,612 ) — — (1,612 ) Other expense, net 265 — — 265 Loss on revaluation of warrant liabilities and embedded derivatives — (540 ) g — (540 ) Loss before income taxes (88,065 ) (21,056 ) 577 (108,544 ) Income tax provision 208 — — 208 Net loss (88,273 ) (21,056 ) 577 (108,752 ) Less: net loss attributable to noncontrolling interests and redeemable noncontrolling interests (3,832 ) — — (3,832 ) Net loss attributable to Class A and Class B common stockholders $ (84,441 ) $ (21,056 ) $ 577 $ (104,920 )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change in the accounting for our grid escalation guarantees that resulted in a decrease in service cost of revenue of $0.1 million .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37.5 million and installation cost of revenue of $9.2 million , offset by an increase in electricity cost of revenue of $3.7 million , together with the correction of certain other immaterial misstatements identified to record installation cost of revenue of $0.8 million . d Cost of revenue impacted by stock-based compensation allocation — The correction of these misstatements resulted from the capitalization of stock-based compensation costs, with a net increase to product cost of revenue of $2.5 million , and an increase in service cost of revenue of $1.4 million due to the expensing of stock-based compensation related to field replacement units. e Sales and marketing and general and administrative expenses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fair value increased in the period, resulting in a loss of $0.5 million . Bloom Energy Corporation Condensed Consolidated Statements of Cash Flows (in thousands) Three Months Ended As Previously Reported Restatement Impacts Restatement Reference ASC 606 Adoption Impacts As Restated And Recast Cash flows from operating activities: Net loss $ (88,273 ) $ (21,056 ) $ 577 $ (108,752 ) Adjustments to reconcile net loss to net cash used in operating activities: Depreciation and amortization 11,271 2,954 A — 14,225 Write-off of property, plant and equipment, net 1 — — 1 Revaluation of derivative contracts (453 ) 540 B — 87 Stock-based compensation 63,882 3,940 C — 67,822 Loss on long-term REC purchase contract 59 — — 59 Amortization of debt issuance cost 5,152 — — 5,152 Changes in operating assets and liabilities: Accounts receivable 816 (98 ) D 3,413 4,131 Inventories 15,932 (4,845 ) E — 11,087 Deferred cost of revenue 26,014 (37,098 ) F — (11,084 ) Customer financing receivable and other 1,339 — — 1,339 Prepaid expenses and other current assets 5,194 1,423 G 11 6,628 Other long-term assets 83 (396 ) H (103 ) (416 ) Accounts payable (2,464 ) — — (2,464 ) Accrued warranty (2,500 ) 50 I (247 ) (2,697 ) Accrued expense and other current liabilities 823 (1,196 ) J — (373 ) Deferred revenue and customer deposits (44,533 ) 49,428 K (3,651 ) 1,244 Other long-term liabilities 3,487 679 L — 4,166 Net cash used in operating activities (4,170 ) (5,675 ) — (9,845 ) Cash flows from investing activities: Purchase of property, plant and equipment (8,543 ) (3,403 ) M — (11,946 ) Payments for acquisition of intangible assets (848 ) — — (848 ) Proceeds from maturity of marketable securities 104,500 — — 104,500 Net cash used in investing activities 95,109 (3,403 ) — 91,706 Cash flows from financing activities: Repayment of debt (5,016 ) — — (5,016 ) Repayment of debt to related parties (778 ) — — (778 ) Proceeds from financing obligations — 10,961 N — 10,961 Repayment of financing obligations — (1,883 ) N — (1,883 ) Distributions to noncontrolling and redeemable noncontrolling interests (3,189 ) — — (3,189 ) Proceeds from issuance of common stock 7,493 — — 7,493 Net cash (used in) provided by financing activities (1,490 ) 9,078 — 7,588 Net increase in cash, cash equivalents, and restricted cash 89,449 — — 89,449 Cash, cash equivalents, and restricted cash: Beginning of period 280,485 — — 280,485 End of period $ 369,934 $ — $ — $ 369,934 Supplemental disclosure of cash flow information: Cash paid during the period for interest $ 14,545 $ 5,838 N $ — $ 20,383 Cash paid during the period for taxes 222 — — 222 A Depreciation and amortization — The correction of these misstatements resulted from the change of accounting for Energy Servers under the Managed Services Program and similar arrangements that were previously expensed as product and install cost of revenue, but are now recorded as property, plant and equipment, net and depreciated over their useful lives of 21 years. B Revaluation of derivative contracts — The correction of these misstatements resulted from the change of accounting for the grid pricing escalation guarantees we provided in some of our sales arrangements. These commitments were previously treated as an accrued liability. We now consider the commitments a derivative liability, with the initial value of recorded as a reduction in product revenue and then any changes in the value adjusted through other expense, net each period thereafter. C Stock-based compensation — The correction of these misstatements resulted from the change of accounting for stock-based compensation, including net capitalization of stock-based compensation cost into inventory of $4.4 million . The correction of this misstatement also resulted in the capitalization of $0.5 million of stock-based compensation costs related to assets under the Managed Services Programs now recorded as construction in progress within property, plant and equipment, net. D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E Inventories — The correction of these misstatements resulted from the change of accounting for inventories held for shipments planned to customers under the Managed Services Program and similar arrangements now being accounted for as construction in progress within property, plant and equipment, net. F Deferred cost of revenue, current and non-current — The correction of these misstatements resulted from the change of accounting for Managed Services Agreements and similar arrangements, whereby leased Energy Servers of $37.2 million previously classified as deferred cost of revenue is now recorded as construction in progress within property, plant and equipment, net, and the net capitalization of stock-based compensation expenses of $0.1 million . G Prepaid expenses and other current assets — The correction of these misstatements resulted from the change of accounting for Managed Services Agreements and similar arrangements, whereby prepaid property tax and insurance payments are now classified within prepaid expenses. H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I Accrued warranty — The correction of these misstatements resulted from the change of accounting for accrued warranty which is now recorded on an as-incurred basis on our Managed Services Agreements and similar arrangements. J Accrued expense and other current liabilities and other long-term liabilities — The correction of these misstatements resulted from the change of accounting for Managed Services Agreements and similar arrangements whereby instead of recognizing the bank financing as revenue, the bank financing loan proceeds received and due are classified as a financing liability. K Deferred revenue and customer deposits, current and non-current — The correction of these misstatements resulted from the change of accounting for the recognition of product and installation revenue from upfront or ratable recognition to the recognition of the capacity payments received from the end customer as power is generated by the Energy Servers as electricity revenue. L Other long-term liabilities — The correction of these misstatements resulted from the change of accounting for the grid pricing escalation guarantees we provided in some of our sales arrangements. These commitments were previously treated as an accrued liability. We now consider the commitments a derivative liability, with the initial value recorded as a reduction in product revenue and then any changes in the value adjusted through gain (loss) on revaluation of embedded derivatives, net each period thereafter. M Purchase of property, plant and equipment — The correction of these misstatements resulted from the change of accounting for Managed Services Agreements and similar arrangements, whereby costs previously recognized as product and installation cost of revenue are now recorded as property, plant and equipment, net in the cases where the risks of ownership have not completely transferred to the financing party. N Proceeds and repayments from financing obligations — The correction of these misstatements resulted from the change of accounting for Managed Services Agreements and similar arrangements, whereby instead of recognizing the upfront proceeds received from the bank as revenue, the proceeds received and due are classified as proceeds from financing obligations and the capacity payments received from the end customer are classified as repayment of financing obligations and interest paid.</t>
  </si>
  <si>
    <t>Revenue Recognition</t>
  </si>
  <si>
    <t>Revenue from Contract with Customer [Abstract]</t>
  </si>
  <si>
    <t>Revenue Recognition Deferred Revenue and Customer Deposits Deferred revenue and customer deposits as of March 31, 2020 and December 31, 2019 consisted of the following (in thousands): March 31, December 31, 2019 Deferred revenue $ 170,034 $ 168,223 Deferred incentive revenue 7,232 7,397 Customer deposits 42,707 39,101 Deferred revenue and customer deposits $ 219,973 $ 214,721 Deferred revenue activity during the quarters ended March 31, 2020 and 2019 consisted of the following (in thousands): March 31, 2020 March 31, 2019 As Restated Beginning balance $ 168,223 $ 140,130 Additions 138,113 118,359 Revenue recognized (136,302 ) (117,755 ) Ending balance $ 170,034 $ 140,734 Deferred revenue is equivalent to the total transaction price allocated to the performance obligations that are unsatisfied, or partially unsatisfied, as of March 31, 2020 . The most significant component of deferred revenue at the end of the period consists of performance obligations relating to the provision of maintenance services under current contracts and future renewal periods which provide customers with material rights over a period that we estimate will be largely commensurate with the period of their expected use of the associated Energy Server. As a result, we expect to recognize these amounts as revenue over a period of up to 21 years , predominantly on a cost-to-cost basis that reflects the cost of providing these services. Deferred revenue also includes performance obligations relating to product acceptance and installation. A significant amount of this deferred revenue is reflected as additions and revenue recognized in the same period and we expect to recognize all amounts within a year. Revenue by source We disaggregate revenue from contracts with customers into four revenue categories: (i) product, (ii) installation, (iii) services and (iv) electricity (in thousands): Three Months Ended March 31, 2020 2019 As Restated Revenue from contracts with customers: Product revenue $ 99,559 $ 90,926 Installation revenue 16,618 12,219 Services revenue 25,147 23,467 Electricity revenue — 3,418 Total revenue from contract with customers 141,324 130,030 Revenue from contracts accounted for as leases: Electricity revenue 15,375 16,971 Total revenue $ 156,699 $ 147,001</t>
  </si>
  <si>
    <t>Financial Instruments</t>
  </si>
  <si>
    <t>Cash and Cash Equivalents [Abstract]</t>
  </si>
  <si>
    <t>Financial Instruments Cash, Cash Equivalents and Restricted Cash The carrying value of cash and cash equivalents approximate fair value and are as follows (in thousands): March 31, December 31, 2020 2019 As Held: Cash $ 82,484 $ 100,773 Money market funds 271,435 276,615 $ 353,919 $ 377,388 As Reported: Cash and cash equivalents $ 180,307 $ 202,823 Restricted cash 173,612 174,565 $ 353,919 $ 377,388 Restricted cash consisted of the following (in thousands): March 31, December 31, 2020 2019 Current: Restricted cash $ 27,256 $ 28,494 Restricted cash related to PPA Entities 1 2,474 2,310 Restricted cash, current $ 29,730 $ 30,804 Non-current: Restricted cash $ 10 $ 10 Restricted cash related to PPA Entities 1 143,872 143,751 Restricted cash, non-current 143,882 143,761 $ 173,612 $ 174,565 1 We have variable interest entities which represent a portion of the consolidated balances recorded within the "restricted cash," and other financial statement line items in the Consolidated Balance Sheets (see Note 13, Power Purchase Agreement Programs). This amount includes $108.7 million and $20.0 million of non-current restricted cash, held in PPA II and PPA IIIb entities, respectively, and as of December 31, 2019, these entities are no longer considered variable interest entities. Derivative Instruments We have derivative financial instruments related to natural gas fixed price forward contracts, embedded derivatives in sales contracts, and interest rate swaps. See Note 8, Derivative Financial Instruments for a full description of our derivative financial instruments.</t>
  </si>
  <si>
    <t>Fair Value</t>
  </si>
  <si>
    <t>Fair Value Disclosures [Abstract]</t>
  </si>
  <si>
    <t>Fair Value Financial Assets and Liabilities Measured at Fair Value on a Recurring Basis The tables below set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March 31, 2020 Level 1 Level 2 Level 3 Total Assets Cash equivalents: Money market funds $ 271,435 $ — $ — $ 271,435 $ 271,435 $ — $ — $ 271,435 Liabilities Accrued expenses and other current liabilities $ 697 $ — $ — $ 697 Derivatives: Natural gas fixed price forward contracts — — 6,503 6,503 Embedded EPP derivatives — — 5,892 5,892 Interest rate swap agreements — 17,415 — 17,415 $ 697 $ 17,415 $ 12,395 $ 30,507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 Money Market Funds - Money market funds are valued using quoted market prices for identical securities and are therefore classified as Level 1 financial assets. Interest Rate Swap Agreements - Interest rate swap agreements are valued using quoted prices for similar contracts and are therefore classified as Level 2 financial assets. Interest rate swaps are designed as hedging instruments and are recognized at fair value on our consolidated balance sheets. As of March 31, 2020 , $1.8 million of the gain on the interest rate swaps accumulated in other comprehensive income (loss) is expected to be reclassified into earnings in the next twelve months. Natural Gas Fixed Price Forward Contracts - Natural gas fixed price forward contracts are valued using a combination of factors including the counterparty's credit rating and estimates of future natural gas prices and therefore, as no observable inputs to support market activity are available, are classified as Level 3 financial liabilities. The following table provides the number and fair value of our natural gas fixed price forward contracts (in thousands): March 31, 2020 December 31, 2019 Number of Contracts (MMBTU) ² Fair Value Number of Fair Value Liabilities ¹: Natural gas fixed price forward contracts (not under hedging relationships) 1,699 $ 6,503 1,991 $ 6,968 ¹ Recorded in current liabilities and derivative liabilities in the consolidated balance sheets. ² One MMBTU is a traditional unit of energy used to describe the heat value (energy content) of fuels. For the three months ended March 31, 2020 and 2019 , we marked-to-market the fair value of our natural gas fixed price forward contracts and recorded an unrealized loss of $0.6 million and an unrealized gain of $0.4 million , respectively, and recorded a realized gain of $1.0 million and a realized gain of $0.5 million , respectively, on the settlement of these contracts in cost of revenue on our condensed consolidated statement of operations. Embedded EPP Derivative Liability in Sales Contracts - We estimated the fair value of the embedded EPP derivatives in certain sales contracts using a Monte Carlo simulation model which considers various potential electricity price curves over the sales contracts' terms. We use historical grid prices and available forecasts of future electricity prices to estimate future electricity prices. We have classified these derivatives as a Level 3 financial liability. For the three months ended March 31, 2020 and 2019 , we marked-to-market the fair value of our embedded EPP derivatives and recorded an unrealized gain of $0.3 million and an unrealized loss of $0.5 million , respectively, in gain (loss) on revaluation of embedded derivatives on our condensed consolidated statement of operations. There were no transfers between fair value measurement classifications during the periods ended March 31, 2020 and 2019 . The changes in the Level 3 financial liabilities were as follows (in thousands): Natural Gas Fixed Price Forward Contracts Embedded EPP Derivative Liability Total Liabilities at December 31, 2019 $ 6,968 $ 6,176 $ 13,144 Settlement of natural gas fixed price forward contracts (1,025 ) — (1,025 ) Changes in fair value 560 (284 ) 276 Liabilities at March 31, 2020 $ 6,503 $ 5,892 $ 12,395 The following table presents the unobservable inputs related to our Level 3 liabilities: For the Three Months Ended March 31, 2020 Commodity Contracts Derivative Liabilities Valuation Technique Unobservable Input Units Range Weighted Average (in thousands) ($ per Units) Natural Gas $ 6,503 Discounted Cash Flow Forward basis price MMBtu $1.69 - $4.61 $ 2.88 For the Three Months Ended December 31, 2019 Commodity Contracts Derivative Liabilities Valuation Technique Unobservable Input Units Range Weighted Average (in thousands) ($ per Units) Natural Gas $ 6,968 Discounted Cash Flow Forward basis price MMBtu $2.39 - $5.65 $ 3.23 The unobservable inputs used in the fair value measurement of the natural gas commodity types consist of inputs that are less observable due in part to lack of available broker quotes, supported by little, if any, market activity at the measurement date or are based on internally developed models. Certain basis prices (i.e., the difference in pricing between two locations) included in the valuation of natural gas contracts were deemed unobservable. To estimate the liabilities related to the EPP contracts an option pricing method was implemented through a Monte Carlo simulation. The unobservable inputs were simulated based on the available values for Avoided Cost and Cost of Electricity as calculated for March 31, 2020 and December 31, 2019 , using an expected growth rate of 7% over the contracts life and volatility of 20% . The estimated growth rate and volatility were estimated based on the historical tariff changes for the period 2008 to 2020. Avoided Cost is the Transmission and Distribution cost expressed in $/kWh avoided in the given year of the contract, calculated using the billing rates of the effective utility tariff applied during the year to the host account for which usage is offset by the generator. If the billing rates within the utility tariff change during the measurement period, the average of the amount of charge for each rate shall be weighted by the number of effective months for each amount. The inputs listed above would have had a direct impact on the fair values of the above derivatives if they were adjusted. Generally, an increase in natural gas prices and a decrease in electric grid prices would each result in an increase in the estimated fair value of our derivative liabilities. Financial Assets and Liabilities Not Measured at Fair Value on a Recurring Basis Customer Receivables and Debt Instruments - We estimate fair value for customer financing receivables, senior secured notes, term loans and convertible promissory notes based on rates currently offered for instruments with similar maturities and terms (Level 3). The following table presents the estimated fair values and carrying values of customer receivables and debt instruments (in thousands): March 31, 2020 December 31, 2019 Net Carrying Value Fair Value Net Carrying Value Fair Value Customer receivables Customer financing receivables $ 54,616 $ 43,567 $ 55,855 $ 44,002 Debt instruments Recourse: LIBOR + 4% term loan due November 2020 1,117 1,116 1,536 1,590 10% convertible promissory Constellation note due December 2021 40,709 40,709 36,482 32,070 10% convertible promissory notes due December 2021 338,944 340,694 273,410 302,047 10% notes due July 2024 83,230 72,582 89,962 97,512 Non-recourse: 7.5% term loan due September 2028 33,036 32,053 34,969 41,108 6.07% senior secured notes due March 2030 79,319 78,831 80,016 87,618 LIBOR + 2.5% term loan due December 2021 119,646 104,377 120,436 120,510 Long-Lived Assets - Our long-lived assets include property, plant and equipment and Energy Servers capitalized in connection with our Managed Services Program, Purchase Power Agreement Programs and other similar arrangements. The carrying amounts of our long-lived assets are periodically reviewed for impairment whenever events or changes in circumstances indicate that the carrying value of these assets may not be recoverable or that the useful life is shorter than originally estimated. During the quarter ended March 31, 2020 , we upgraded 0.4 megawatts of Energy Servers in PPA IIIb by decommissioning these systems and selling and installing new Energy Servers. As a result of these upgrades, the useful lives of all other remaining Energy Servers included within our long-lived assets were reassessed and we concluded that no change in the useful lives or impairment of these remaining Energy Servers was identified in the period ended March 31, 2020 . See Note 13, Purchase Power Agreement Programs for further information.</t>
  </si>
  <si>
    <t>Balance Sheet Components</t>
  </si>
  <si>
    <t>Balance Sheet Components Inventories The components of inventory consisted of the following (in thousands): March 31, 2020 December 31, 2019 Raw materials $ 59,099 $ 67,829 Work-in-progress 18,564 21,207 Finished goods 29,541 20,570 $ 107,204 $ 109,606 The inventory reserves were $14.9 million and $14.6 million as of March 31, 2020 and December 31, 2019 , respectively. Prepaid Expenses and Other Current Assets Prepaid expenses and other current assets consisted of the following (in thousands): March 31, 2020 December 31, 2019 Government incentives receivable $ 839 $ 893 Prepaid production insurance 3,961 3,763 Receivables from employees 6,653 6,130 Other prepaid expenses and other current assets 13,541 17,282 $ 24,994 $ 28,068 Property, Plant and Equipment, Net Property, plant and equipment, net consisted of the following (in thousands): March 31, 2020 December 31, 2019 Energy Servers $ 648,273 $ 650,600 Computers, software and hardware 20,453 20,275 Machinery and equipment 102,837 101,650 Furniture and fixtures 8,309 8,339 Leasehold improvements 35,694 35,694 Building 40,512 40,512 Construction in progress 22,854 12,611 878,932 869,681 Less: Accumulated depreciation (272,082 ) (262,622 ) $ 606,850 $ 607,059 Construction in progress increased $10.2 million from 2019, primarily due to an increase of $8.4 million of Energy Servers under our Managed Services sale-leaseback program pending acceptance, and increased $1.8 million primarily due to Delaware plant expansion. Depreciation expense related to property, plant and equipment was $13.0 million and $13.9 million for the three months ended March 31, 2020 and 2019 , respectively. Property, plant and equipment under operating leases by the PPA Entities was $368.0 million and $371.4 million as of March 31, 2020 and December 31, 2019 , respectively. The accumulated depreciation for these assets was $98.3 million and $95.5 million as of March 31, 2020 and December 31, 2019 , respectively. Depreciation expense related to our property, plant and equipment under operating leases by the PPA Entities was $6.2 million and $6.4 million for the three months ended March 31, 2020 and 2019 , respectively. Customer Financing Receivable The components of investment in sales-type financing leases consisted of the following (in thousands): March 31, 2020 December 31, 2019 Total minimum lease payments to be received $ 74,955 $ 76,886 Less: Amounts representing estimated executing costs (19,344 ) (19,931 ) Net present value of minimum lease payments to be received 55,611 56,955 Estimated residual value of leased assets 890 890 Less: Unearned income (1,885 ) (1,990 ) Net investment in sales-type financing leases 54,616 55,855 Less: Current portion (5,170 ) (5,108 ) Non-current portion of investment in sales-type financing leases $ 49,446 $ 50,747 The future scheduled customer payments from sales-type financing leases were as follows as of March 31, 2020 (in thousands): Remainder of 2020 2021 2022 2023 2024 Thereafter Future minimum lease payments, less interest $ 3,868 $ 5,428 $ 5,784 $ 6,155 $ 6,567 $ 25,923 Other Long-Term Assets Other long-term assets consisted of the following (in thousands): March 31, 2020 December 31, 2019 Prepaid and other long-term assets $ 31,134 $ 29,153 Deferred commissions 5,668 5,007 Equity-method investments 5,897 5,733 Long-term deposits 1,897 1,759 $ 44,596 $ 41,652 Accrued Warranty Accrued warranty liabilities consisted of the following (in thousands): March 31, 2020 December 31, 2019 Product warranty $ 2,566 $ 2,345 Product performance 6,940 7,536 Maintenance services contracts 1,508 453 $ 11,014 $ 10,334 Changes in the product warranty and product performance liabilities were as follows (in thousands): Balances at December 31, 2019 $ 9,881 Accrued warranty, net 514 Warranty expenditures during period (889 ) Balances at March 31, 2020 $ 9,506 Accrued Expenses and Other Current Liabilities Accrued expenses and other current liabilities consisted of the following (in thousands): March 31, 2020 December 31, 2019 Compensation and benefits $ 17,611 $ 17,173 Current portion of derivative liabilities 6,434 4,834 Sales related liabilities 391 416 Accrued installation 10,923 10,348 Sales tax liabilities 3,899 3,849 Interest payable 2,880 3,875 Accrued payables 24,860 18,650 Other 10,811 11,139 $ 77,809 $ 70,284 Other Long-Term Liabilities Other long-term liabilities consisted of the following (in thousands): March 31, 2020 December 31, 2019 Delaware grant $ 10,469 $ 10,469 Other 18,074 17,544 $ 28,543 $ 28,013 In March 2012, we entered into an agreement with the Delaware Economic Development Authority to provide a grant of $16.5 million to us as an incentive to establish a new manufacturing facility in Delaware and to provide employment for full time workers at the facility over a certain period of time. We have received $12.0 million of the grant which is contingent upon us meeting certain milestones related to the construction of the manufacturing facility and the employment of full-time workers at the facility through September 30, 2023. We paid $1.5 million in 2017 for recapture provisions, and no additional amounts have been paid. As of March 31, 2020 , we have recorded $10.5 million in other long-term liabilities for potential repayments. See Note 14, Commitments and Contingencies for a full description of the grant.</t>
  </si>
  <si>
    <t>Outstanding Loans and Security Agreements</t>
  </si>
  <si>
    <t>Debt Disclosure [Abstract]</t>
  </si>
  <si>
    <t>Outstanding Loans and Security Agreements The following is a summary of our debt as of March 31, 2020 (in thousands): Unpaid Net Carrying Value Unused Interest Maturity Dates Entity Recourse Current Long- Total LIBOR + 4% term loan due November 2020 $ 1,143 $ 1,117 $ — $ 1,117 $ — LIBOR November 2020 Company Yes 10% convertible promissory Constellation note due December 2021 36,940 — 40,709 40,709 — 10.0% December 2021 Company Yes 10% convertible promissory notes due December 2021 * 319,299 — 338,944 338,944 — 10.0% December 2021 Company Yes 10% notes due July 2024 86,000 14,000 69,230 83,230 — 10.0% July 2024 Company Yes Total recourse debt 443,382 15,117 448,883 464,000 — 7.5% term loan due September 2028 36,232 2,439 30,597 33,036 — 7.5% September PPA IIIa No 6.07% senior secured notes due March 2030 80,255 3,330 75,989 79,319 — 6.1% March 2030 PPA IV No LIBOR + 2.5% term loan due December 2021 120,818 5,340 114,306 119,646 — LIBOR December 2021 PPA V No Letters of Credit due December 2021 — — — — 1,220 2.25% December 2021 PPA V No Total non-recourse debt 237,305 11,109 220,892 232,001 1,220 Total debt $ 680,687 $ 26,226 $ 669,775 $ 696,001 $ 1,220 * Note that $70.0 million of this amount was due on or before September 1, 2020, but as it was repaid on May 1, 2020 with the proceeds from long-term debt, as described below, this amount has also been classified as long-term in the condensed consolidated balance sheet as of March 31, 2020. See Note 17, Subsequent Events for additional information. The following is a summary of our debt as of December 31, 2019 (in thousands): Unpaid Principal Balance Net Carrying Value Unused Borrowing Capacity Interest Rate Maturity Dates Entity Recourse Current Long- Term Total LIBOR + 4% term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Recourse debt refers to debt that Bloom Energy Corporation has an obligation to pay. Non-recourse debt refers to debt that is recourse to only specified assets or our subsidiaries. The differences between the unpaid principal balances and the net carrying values apply to debt discounts and deferred financing costs. We were in compliance with all financial covenants as of March 31, 2020 and December 31, 2019 . Recourse Debt Facilities LIBOR + 4% Term Loan due November 2020 - In May 2013, we entered into a $5.0 million credit agreement and a $12.0 million financing agreement to help fund the building of a new facility in Newark, Delaware. The $5.0 million credit agreement expired in December 2016. The $12.0 million financing agreement has a term of 90 months , payable monthly at a variable rate equal to one month LIBOR plus the applicable margin. The weighted average interest rate as of March 31, 2020 and December 31, 2019 was 5.7% and 6.3% , respectively. The loan requires monthly payments and is secured by the manufacturing facility. In addition, the credit agreements also include a cross-default provision which provides that the remaining balance of borrowings under the agreements will be due and payable immediately if a lien is placed on the Newark facility in the event we default on any indebtedness in excess of $100,000 individually or $300,000 in the aggregate. Under the terms of these credit agreements, we are required to comply with various restrictive covenants. As of March 31, 2020 and December 31, 2019 , the unpaid principal balance of debt outstanding was $1.1 million and $1.6 million , respectively. 10% Constellation Convertible Promissory Note due 2021 (originally 8% Convertible Promissory Notes) - Between December 2014 and June 2016, we issued $193.2 million of three -year convertible promissory notes (" 8% Notes ") to certain investors. The 8% Notes had a fixed interest rate of 8% compounded monthly, due at maturity or at the election of the investor with accrued interest due in December of each year. On January 18, 2018, amendments were finalized to extend the maturity dates for all the 8% Notes to December 2019. At the same time, the portion of the notes that was held by Constellation NewEnergy, Inc. ("Constellation") was extended to December 2020 and the interest rate decreased from 8% to 5% ("5% Notes"). Investors held the right to convert the unpaid principal and accrued interest of both the 8% Notes and 5% Notes to Series G convertible preferred stock at any time at the price of $38.64 per share . In July 2018, upon our IPO, the $221.6 million of principal and accrued interest of outstanding 5% Notes automatically converted into additional paid-in capital, the conversion of which included all the related-party noteholders. The 5% Notes converted to shares of Series G convertible preferred stock and, concurrently, each such share of Series G convertible preferred stock converted automatically into one share of Class B common stock. Upon our IPO, conversions of 5,734,440 shares of Class B common stock were issued and the 5% Notes were retired. Constellation, the holder of the 5% Notes ("5% Constellation Note"), has not elected to convert as of March 31, 2020 . On March 31, 2020, we entered into an Amended and Restated Subordinated Secured Convertible Note Modification Agreement (the “Constellation Note Modification Agreement”) which amended the terms of the 5% Constellation Note to extend the maturity date to December 31, 2021 and increased the interest rate from 5% to 10% ("10% Constellation Note"). Additionally, the debt is convertible at the option of Constellation into common stock at any time through the maturity date. We further amended the 10% Constellation Note by reducing the strike price on the conversion feature from $38.64 per share to $8.00 per share. If we fail to meet certain conditions under the Constellation Note Modification Agreement, including obtaining stockholder approval prior to September 1, 2020, the interest rate will be increased to 18% per year. At any time, we may redeem the 10% Constellation Note, at our option, at a redemption price equal to the principal amount of the 10% Constellation Note outstanding, plus accrued and unpaid interest as of the redemption date, plus a certain percentage, determined based on the time of redemption of the aggregate sum of all discounted remaining scheduled interest payments. The discount rate that shall be applied to all remaining scheduled interest payments shall be determined based on the Treasury Rate in effect as of the redemption date, plus 50 basis points, multiplied by the applicable percentage in effect as of the redemption date. We evaluated the Constellation Note Modification Agreement in accordance with ASC 470-60, Debt - Troubled Debt Restructurings by Debtors , and 470-50, Debt - Modifications and Extinguishments , and concluded that the amendment did not constitute a troubled debt restructuring and, furthermore, the amendment qualified as a substantial modification as a result of the increase in the fair value of the conversion feature due to the reduced strike price. As a result, on March 31, 2020, the 10% Constellation Note, which consisted of $33.1 million in principal and $3.8 million in accrued and unpaid interest, was extinguished and the 10% Constellation Note was recorded at their fair market value which equaled $40.7 million . The difference between the fair market value of the 10% Constellation Note and the carrying value of the 5% Constellation Note of $3.8 million has been recorded, as of March 31, 2020, as a loss on extinguishment of debt in the Condensed Consolidated Statement of Operations. The new carrying amount of the 10% Constellation Note of $40.7 million , which consists of the $36.9 million principal amount of the 10% Constellation Note and a $3.8 million deemed premium paid for the 10% Constellation Note, was classified as non-current as of March 31, 2020. Furthermore, the $3.8 million deemed premium shall be amortized over the term of the 10% Constellation Note using the effective interest method. 10% Convertible Promissory Notes due December 2021 (Originally 5% Convertible Promissory Notes) - Between December 2015 and September 2016, we issued $260.0 million convertible promissory notes due December 2020, (" 5% Convertible Notes ") to certain investors (each a "Noteholder" and collectively, the "Noteholders"). The 5% Convertible Notes bore a 5.0% fixed interest rate, payable monthly either in cash or in kind, at our election. We amended the terms of the 5% Convertible Notes in June 2017 to increase the interest rate from 5% to 6% and to reduce the collateral securing the notes ("6% Convertible Notes"). In November 2019, one Noteholder exchanged a portion of their 6% Convertible Notes at the conversion price of $11.25 per share into 616,302 shares of common stock. The 6% Convertible Notes contained a conversion feature in which the strike price was determined by applying a specified discount to the price of the Company’s stock upon a qualified initial public offering. Until the occurrence of a qualified public offering, the number of shares required to settle this conversion feature could not be determined. Accordingly, this conversion feature was bifurcated from the 6% Convertible Notes and accounted for as a derivative liability in accordance with ASC 815, Derivatives and Hedging . Since the amendments to the 6% Convertible Notes were accounted for as a modification of terms, the derivative liability remained as a separate financial instrument from the 6% Convertible Notes that was separately accounted for with changes in fair value being recognized in earnings. Upon our initial public offering in July 2018, the conversion terms became fixed and met all of the requirements for equity classification. Accordingly, we reclassified the conversion feature from a derivative liability to additional paid in capital. The fair value of the embedded derivative was $178.0 million upon classification. On March 31, 2020, we entered into an Amendment Support Agreement (the “Amendment Support Agreement”) with the Noteholders of our outstanding 6% Convertible Notes pursuant to which such Noteholders agreed to extend the maturity date of the outstanding 6% Convertible Notes to December 1, 2021 and increase the interest rate from 6% to 10% , ("10% Convertible Notes"). Additionally, the debt is convertible at the option of the Noteholders into common stock at any time through the maturity date and we further amended the10% Convertible Notes by reducing the strike price on the conversion feature from $11.25 to $8.00 per share. In conjunction with entering into the Amendment Support Agreement, on March 31, 2020, we also entered into a Convertible Note Purchase Agreement (the “10% Convertible Note Purchase Agreement”) and issued an additional $30.0 million aggregate principal amount of 10% Convertible Notes to Foris Ventures, LLC, a new Noteholder, and New Enterprise Associates 10, Limited Partnership, an existing Noteholder. The Amendment Support Agreement required that we repay at least $70.0 million of the 10% Convertible Notes on or before September 1, 2020. In return, collateral would be released to support the collateral required under the 10.25% Senior Secured Notes, and 50% of the proceeds from the consummation of certain transactions, including equity offerings or additional indebtedness, will be applied to redeem the 10% Convertible Notes at a redemption price equal to (i) 100% of the principal amount of the 10% Convertible Notes, plus (ii) accrued and unpaid interest, plus (iii) a certain percentage, determined based on the time of redemption of the aggregate sum of all discounted remaining scheduled interest payments.. The discount rate to determine the present value decreases, creating a redemption penalty, if redemption occurs after October 21, 2020. The Amended Convertible Notes and the $30.0 million new 10% Convertible Notes are all reflected in the Amended and Restated Indenture between the Company and US National Bank dated April 20, 2020. We evaluated the Amendment Support Agreement in accordance with ASC 470-60, Debt - Troubled Debt Restructurings by Debtors , and 470-50, Debt - Modifications and Extinguishments , and concluded that the amendment did not constitute a troubled debt restructuring and, furthermore, the amendment qualified as a substantial modification as a result of the increase in the fair value of the conversion feature due to the reduced strike price. As a result, on March 31, 2020, we recorded a $10.3 million loss on extinguishment of debt in the condensed consolidated statement of operations, which was calculated as the difference between the reacquisition price of the 6% Convertible Notes and the carrying value of the 6% Convertible Notes. The total carrying value of the 6% Convertible Notes equaled $279.0 million which consisted of $289.3 million in principal and $1.4 million in accrued and unpaid interest reduced by $10.7 million in unamortized discount and $1.0 million in unamortized debt issuance costs. The total reacquisition price of the 6% Convertible Notes equaled $289.3 million which consisted of the $340.7 million fair value of the 10% Convertible Notes, $1.4 million in accrued and unpaid interest, and $1.2 million of fees paid to Noteholders as part of the amendment, reduced by $24.0 million , the fair value at March 31, 2020 of the embedded derivative relating to the equity classified conversion feature that is reclassified from additional paid in capital, $20.0 million cash received from the additional 10% Convertible Notes that were issued to New Enterprise Associates 10, Limited Partnership, and the $10.0 million issuance to Foris Ventures, LLC. The new net carrying amount of the 10% Convertible Notes of $338.9 million , which consists of the $319.3 million principal of the 10% Convertible Notes, a $21.4 million premium paid for the 10% Convertible Notes less $1.8 million debt issuance costs was classified as non-current as of March 31, 2020. Furthermore, the $21.4 million deemed premium shall be amortized over the term of the 10% Convertible Notes using the effective interest method. 10% Notes due July 2024 - In June 2017, we issued $100.0 million of senior secured notes (" 10% Notes "). The 10% Notes mature in 2024 and bear a 10.0% fixed rate of interest and with principal amortization started July 2019, payable semi-annually. The 10% Notes have a continuing security interest in the cash flows payable to us as servicing, operations and maintenance fees and administrative fees from certain active power purchase agreements in our Bloom Electrons program. Under the terms of the indenture governing the notes, we are required to comply with various restrictive covenants including, among other things, to maintain certain financial ratios such as debt service coverage ratios, to incur additional debt, issue guarantees, incur liens, make loans or investments, make asset dispositions, issue or sell share capital of our subsidiaries and pay dividends, meet reporting requirements, including the preparation and delivery of audited consolidated financial statements, or maintain certain restrictions on investments and requirements in incurring new debt. In addition, we are required to maintain collateral which secures the 10% Notes based on debt ratio analyses. This minimum collateral test is not a negative covenant and does not result in a default if not met. However, the minimum debt service coverage ratio test does restrict our access to the excess cash escrowed in a collection account which would otherwise be released to us on a bi-annual basis after principal amortization and interest payment. The outstanding unpaid principal and accrued interest debt balance of the 10% Notes of $14.0 million and $14.0 million were classified as current as of March 31, 2020 and December 31, 2019 , respectively and the outstanding unpaid principal and accrued interest debt balances of the 10% Notes of $69.2 million and $76.0 million were classified as non-current as of March 31, 2020 and December 31, 2019 respectively. Non-recourse Debt Facilities 5.22% Senior Secured Term Notes - In March 2013, PPA Company II refinanced its existing debt by issuing 5.22% Senior Secured Notes due March 30, 2025. The total amount of the loan proceeds was $144.8 million , including $28.8 million to repay outstanding principal of existing debt, $21.7 million for debt service reserves and transaction costs and $94.3 million to fund the remaining system purchases. In June 2019, as part of the PPA II upgrade of Energy Servers, we paid off the outstanding debt and interest of these notes for the outstanding amount of $77.6 million . The Note Purchase Agreement debt service reserve balance of $11.2 million was written off in June 2019. 7.5% Term Loan due September 2028 - In December 2012 and later amended in August 2013, PPA IIIa entered into a $46.8 million credit agreement to help fund the purchase and installation of our Energy Servers. The loan bears a fixed interest rate of 7.5% payable quarterly. The loan requires quarterly principal payments which began in March 2014. The credit agreement requires us to maintain a debt service reserve for all funded systems, the balance of which was $3.8 million and $3.8 million as of March 31, 2020 and December 31, 2019 , respectively, and which was included as part of long-term restricted cash in the consolidated balance sheets. The loan is secured by all assets of PPA IIIa. LIBOR + 5.25% Term Loan due October 2020 - In September 2013, PPA IIIb entered into a credit agreement to help fund the purchase and installation of our Energy Servers. In accordance with that agreement, PPA IIIb issued floating rate debt based on LIBOR plus a margin of 5.2% , paid quarterly. The aggregate amount of the debt facility was $32.5 million . In December 2019, as part of the PPA IIIa upgrade of Energy Servers, we paid off the outstanding debt and interest of these notes for the outstanding amount of $24.2 million . The credit agreement required us to maintain a debt service reserve for all funded systems, the balance of which was $1.8 million which was written off in December 2019. 6.07% Senior Secured Notes due March 2025 - In July 2014, PPA IV issued senior secured notes amounting to $99.0 million to third parties to help fund the purchase and installation of our Energy Servers. The notes bear a fixed interest rate of 6.07% payable quarterly which began in December 2015 and ends in March 2030. The notes are secured by all the assets of the PPA IV. The Note Purchase Agreement requires us to maintain a debt service reserve, the balance of which was $8.1 million as of March 31, 2020 and $8.0 million as of December 31, 2019 , and which was included as part of long-term restricted cash in the consolidated balance sheets. LIBOR + 2.5% Term Loan due December 2021 - In June 2015, PPA V entered into a $131.2 million credit agreement to fund the purchase and installation of our Energy Servers. The lenders are a group of five financial institutions and the terms included commitments to a letter of credit ("LC") facility (see below). The loan was initially advanced as a construction loan during the development of the PPA V Project and converted into a term loan on February 28, 2017 (the “Term Conversion Date”). As part of the term loan’s conversion, the LC facility commitments were adjusted. In accordance with the credit agreement, PPA V was issued a floating rate debt based on LIBOR plus a margin, paid quarterly. The applicable margins used for calculating interest expense are 2.25% for years 1-3 following the Term Conversion Date and 2.5% thereafter. For the Lenders’ commitments to the loan and the commitments to the LC loan, the PPA V also pays commitment fees at 0.50% per annum over the outstanding commitments, paid quarterly. The loan is secured by all the assets of the PPA V and requires quarterly principal payments which began in March 2017. In connection with the floating-rate credit agreement, in July 2015 the PPA V entered into pay-fixed, receive-float interest rate swap agreements to convert its floating-rate loan into a fixed-rate loan. Letters of Credit due December 2021 - In June 2015, PPA V entered into a $131.2 million term loan due December 2021. The agreement also included commitments to a LC facility with the aggregate principal amount of $6.4 million , later adjusted down to $6.2 million . The amount reserved under the letter of credit as of March 31, 2020 and December 31, 2019 was $5.0 million . The unused capacity as of March 31, 2020 and December 31, 2019 was $1.2 million . Related Party Debt Portions of the above described recourse and non-recourse debt are held by various related parties. See Note 16, Related Party Transactions for a full description. Repayment Schedule and Interest Expense The following table presents detail of our outstanding loan principal repayment schedule as of March 31, 2020 (in thousands): Remainder of 2020 * $ 86,493 2021 425,609 2022 26,046 2023 29,450 2024 35,941 Thereafter 77,148 $ 680,687 *Note that $70.0 million of this amount was due on or before September 1, 2020, but as it was repaid on May 1, 2020 with the proceeds from long-term debt, as described below, this amount has also been classified as long-term in the condensed consolidated balance sheet as of March 31, 2020. See Note 17, Subsequent Events for additional information. Interest expense of $22.1 million and $23.4 million for the three months ended March 31, 2020 and 2019 , respectively, was recorded in interest expense on the consolidated statements of operations.</t>
  </si>
  <si>
    <t>Derivative Financial Instruments</t>
  </si>
  <si>
    <t>Derivative Instruments and Hedging Activities Disclosure [Abstract]</t>
  </si>
  <si>
    <t>Derivative Financial Instruments Interest Rate Swaps We use various financial instruments to minimize the impact of variable market conditions on our results of operations. We use interest rate swaps to minimize the impact of fluctuations of interest rate changes on our outstanding debt where LIBOR is applied. We do not enter into derivative contracts for trading or speculative purposes. The fair values of the derivatives designated as cash flow hedges as of March 31, 2020 and December 31, 2019 on our consolidated balance sheets were as follows (in thousands): March 31, 2020 December 31, 2019 Assets Prepaid expenses and other current assets $ — $ 3 $ — $ 3 Liabilities Accrued expenses and other current liabilities $ 1,943 $ 782 Derivative liabilities 15,472 8,459 $ 17,415 $ 9,241 PPA Company V - In July 2015, PPA Company V entered into nine interest rate swap agreements to convert a variable interest rate debt to a fixed rate and we designated and documented the interest rate swap arrangements as cash flow hedges. Three of these swaps matured in 2016, three will mature on December 21, 2021 and the remaining three will mature on September 30, 2031. We evaluate and calculate the effectiveness of the hedge at each reporting date. The effective change was recorded in accumulated other comprehensive income (loss) and was recognized as interest expense on settlement. The notional amounts of the swaps were $183.7 million and $184.2 million as of March 31, 2020 and December 31, 2019 , respectively. We measure the swaps at fair value on a recurring basis. Fair value is determined by discounting future cash flows using LIBOR rates with appropriate adjustment for credit risk. We recorded a gain of $36,000 and a loss of $24,000 attributable to the change in valuation during both of the quarters ended March 31, 2020 and 2019 , respectively, and were included in other income (expense), net in the consolidated statement of operations. The changes in fair value of the derivative contracts designated as cash flow hedges and the amounts recognized in accumulated other comprehensive loss and in earnings were as follows (in thousands): Three Months Ended March 31, 2020 2019 Beginning balance $ 9,238 $ 3,548 Loss recognized in other comprehensive loss 8,356 2,130 Amounts reclassified from other comprehensive loss to earnings (142 ) 61 Net loss recognized in other comprehensive loss 8,214 2,191 Gain recognized in earnings (37 ) (47 ) Ending balance $ 17,415 $ 5,692 Natural Gas Derivatives On September 1, 2011, we entered into a natural gas fixed price forward contract with a gas supplier. This fuel forward contract is used as part of our program to manage the risk for controlling the overall cost of natural gas. PPA I is the only PPA Company for which natural gas was provided by us. This fuel forward contract meets the definition of a derivative under U.S. GAAP. We have not elected to designate this contract as a hedge and, accordingly, any changes in its fair value is recorded within cost of revenue in the statements of operations. The fair value of the contract is determined using a combination of factors including the counterparty’s credit rate and estimates of future natural gas prices. For the quarter ended March 31, 2020 and 2019 , we marked-to-market the fair value of our natural gas fixed price forward contract and recorded an unrealized loss of $0.6 million and an unrealized gain of $0.4 million , respectively. For the three months ended March 31, 2020 and 2019 , we recorded a realized gain of $1.0 million and realized gain of $0.5 million , respectively, on the settlement of these contracts. Gains and losses are recorded in cost of revenue on the consolidated statement of operations. Embedded EPP Derivatives in Sales Contracts Embedded EPP Derivatives in Sales Contracts - We estimated the fair value of the embedded Escalation Protection Plan ("EPP") derivatives in certain sales contracts using a Monte Carlo simulation model which considers various potential electricity price forward curves over the sales contracts' terms. We use historical grid prices and available forecasts of future electricity prices to estimate future electricity prices. The grid pricing EPP guarantees that we provided in some of our sales arrangements represent an embedded derivative, with the initial value accounted for as a reduction in product revenue and any changes, reevaluated quarterly, in the fair market value of the derivative recorded in gain (loss) on revaluation of embedded derivatives. We recorded an unrealized gain of $0.3 million and an unrealized loss of $0.5 million attributable to the change in fair value for the three months ended March 31, 2020 and 2019 , respectively. These gains and losses were included within loss on revaluation of embedded derivatives in the Consolidated Statements of Operations. The fair value of these derivatives was $5.9 million and $6.2 million as of March 31, 2020 and December 31, 2019 , respectively.</t>
  </si>
  <si>
    <t>Common Stock Warrants</t>
  </si>
  <si>
    <t>Equity [Abstract]</t>
  </si>
  <si>
    <t>Common Stock Warrants Common Stock Warrants During 2018, all of the preferred and common stock warrants we issued in connection with loan agreements and a dispute settlement converted to warrants to purchase shares of Class B common stock. As of March 31, 2020 and December 31, 2019 , we had Class B common stock warrants outstanding to purchase 481,181 and 12,940 shares of Class B common stock at exercise prices of $27.78 and $38.64 , respectively.</t>
  </si>
  <si>
    <t>Income Taxes</t>
  </si>
  <si>
    <t>Income Tax Disclosure [Abstract]</t>
  </si>
  <si>
    <t>Income Taxes For the three months ended March 31, 2020 and 2019, we recorded a provision for income taxes of $0.1 million on a pre-tax loss of $81.5 million for an effective tax rate of (0.2)% , and a provision for income taxes of $0.2 million on a pre-tax loss of $108.5 million for an effective tax rate of (0.2)% , respectively. The effective tax impact for the three months ended March 31, 2020 and 2019 is lower than the statutory federal tax rate primarily due to a full valuation allowance against U.S. deferred tax assets.</t>
  </si>
  <si>
    <t>Net Loss per Share Attributable to Common Stockholders</t>
  </si>
  <si>
    <t>Earnings Per Share [Abstract]</t>
  </si>
  <si>
    <t>Net Loss per Share Attributable to Common Stockholders Net loss per share (basic) attributable to common stockholders is calculated by dividing net loss attributable to common stockholders by the weighted-average shares of common stock outstanding for the period. Net loss per share (diluted) is computed by using the "if-converted" method when calculating the potential dilutive effect, if any, of convertible shares whereby net loss attributable to common stockholders is adjusted by the effect of dilutive securities such as awards under equity compensation plans and inducement awards under separate restricted stock unit, or RSUs, award agreements. Net loss per share (diluted) attributable to common stockholders is then calculated by dividing the resulting adjusted net loss attributable to common stockholders by the combined weighted-average number of fully diluted common shares outstanding. In July 2018 , we completed an initial public offering of our common shares wherein 20,700,000 shares of Class A common stock were sold into the market. Added to existing shares of Class B common stock were shares mandatorily converted from various financial instruments as a result of the IPO. See Note 9, Common Stock Warrants. There were no adjustments to net loss attributable to common stockholders in determining net loss attributable to common stockholders (diluted). Equally, there were no adjustments to the weighted average number of outstanding shares of common stock (basic) in arriving at the weighted average number of outstanding shares (diluted), as such adjustments would have been antidilutive. Net loss per share is the same for each class of common stock as they are entitled to the same liquidation and dividend rights with the exception of voting rights. As a result, net loss per share (basic) and net loss per share (diluted) attributed to common stockholders are the same for both Class A and Class B common stock and are combined for presentation. The following table sets forth the computation of our net loss per share (basic) and net loss per share (diluted) attributable to common stockholders (in thousands, except per share amounts): Three Months Ended 2020 2019 As Restated Numerator: Net loss attributable to Class A and Class B common stockholders $ (75,949 ) $ (104,920 ) Denominator: Weighted average shares of common stock, basic and diluted 123,763 111,842 Net loss per share available to Class A and Class B common stockholders, basic and diluted $ (0.61 ) $ (0.94 ) The following common stock equivalents (in thousands) were excluded from the computation of our net loss per share attributable to common stockholders (diluted) for the periods presented as their inclusion would have been antidilutive: Three Months Ended 2020 2019 Convertible and non-convertible redeemable preferred stock and convertible notes 40,723 27,241 Stock options to purchase common stock 4,993 5,190 45,716 32,431</t>
  </si>
  <si>
    <t>Stock-Based Compensation and Employee Benefit Plans</t>
  </si>
  <si>
    <t>Compensation Related Costs [Abstract]</t>
  </si>
  <si>
    <t>Stock-Based Compensation and Employee Benefit Plans Share-based grants are designed to reward employees for their long-term contributions to us and provide incentives for them to remain with Bloom. 2002 Stock Plan As of March 31, 2020 , options to purchase 1,767,487 shares of Class B common stock were outstanding with a weighted average exercise price of $24.13 per share. 2012 Equity Incentive Plan As of March 31, 2020 , options to purchase 9,805,266 shares of Class B common stock were outstanding with a weighted average exercise price of $27.14 per share and no shares were available for future grant. As of March 31, 2020 , we had outstanding RSUs that may be settled for 4,093,230 shares of Class B common stock under the plan. 2018 Equity Incentive Plan As of March 31, 2020 , options to purchase 5,933,885 shares of Class A common stock were outstanding with a weighted average exercise price of $9.31 per share and 2,919,204 shares of outstanding RSUs that may be settled for Class A common stock which were granted pursuant to the plan. As of March 31, 2020 , we had 23,519,848 shares of Class A common stock available for future grant. No stock options were granted during the three months ended March 31, 2020. Stock-Based Compensation Expense We used the following weighted-average assumptions in applying the Black-Scholes valuation model for determination of options: Three Months Ended 2020 2019 Risk-free interest rate —% 2.60% - 2.64% Expected term (years) 0 6.3 - 6.6 Expected dividend yield — — Expected volatility —% 50.2% The following table summarizes the components of stock-based compensation expense in the consolidated statements of operations (in thousands): Three Months Ended 2020 2019 As Restated Cost of revenue $ 5,507 $ 18,312 Research and development 6,096 14,230 Sales and marketing 3,890 11,512 General and administrative 7,526 23,768 $ 23,019 $ 67,822 Stock-based Compensation - During the quarters ended March 31, 2020 and 2019 , we recognized $23.0 million and $67.8 million of total stock-based compensation costs, respectively. During the quarters ended March 31, 2020 and 2019 , we recognized $0.2 million and $3.9 million , respectively, of stock-based compensation expense previously capitalized in inventory and property, plant and equipment. Stock Option and RSU Activity The following table summarizes the stock option activity under our stock plans during the reporting period (in thousands), except per share amounts: Outstanding Options Number of Weighted Remaining Aggregate (in thousands) December 31, 2019 17,837,316 $ 20.76 6.94 $ 14,964 Exercised (110,949 ) 6.14 Cancelled (219,729 ) 25.79 Balances at March 31, 2020 17,506,638 20.79 6.66 6,814 Vested and expected to vest at Current period end 16,856,937 21.20 6.57 6,071 Exercisable at Current period end 9,499,310 28.59 4.76 9 Stock Options - During the quarters ended March 31, 2020 and 2019 , we recognized $5.6 million and $9.2 million of stock-based compensation costs for stock options, respectively. We did not grant options for Class A common stock during the quarter ended March 31, 2020 , and we granted 743,705 options for Class A and Class B common stock during the quarter ended March 31, 2019 and the weighted-average grant-date fair value of those awards was $11.38 per share. As of March 31, 2020 and 2019 , we had unrecognized compensation costs related to unvested stock options of $36.3 million and $65.8 million , respectively. This cost is expected to be recognized over the remaining weighted-average period of 2.4 years and 2.7 years , respectively. We had no excess tax benefits in the quarters ended March 31, 2020 and 2019 . Cash received from stock options exercised totaled $0.7 million and $0.6 million ended March 31, 2020 and 2019 , respectively. A summary of our RSUs activity and related information is as follows: Number of Awards Outstanding Weighted Average Grant Date Fair Value Unvested Balance at December 31, 2019 10,112,266 $ 17.29 Granted 78,338 10.88 Vested (3,010,606 ) 19.80 Forfeited (167,564 ) 15.77 Balances at March 31, 2020 7,012,434 16.18 Restricted Stock Units (RSUs) - The estimated fair value of RSU awards is based on the fair value of our common stock on the date of grant. During the quarters ended March 31, 2020 and March 31, 2019 , we recognized $13.2 million and $51.0 million of stock-based compensation costs for RSUs, respectively. As of March 31, 2020 , we had $37.6 million of unrecognized stock-based compensation cost related to unvested RSUs. This cost is expected to be recognized over a weighted average period of 1.3 years . As of March 31, 2019 , we had $145.5 million of unrecognized stock-based compensation cost related to unvested RSUs. This expense was expected to be recognized over a weighted average period of 1.3 years . The following table presents the stock activity and the total number of RSUs available for grant under our stock plans as of March 31, 2020 : Plan Shares Available Balances at December 31, 2019 17,233,144 Added to plan 6,263,315 Granted (78,338 ) Cancelled 385,766 Expired (284,039 ) Balances at March 31, 2020 23,519,848 2018 Employee Stock Purchase Plan During the quarter ended March 31, 2020 , we added an additional 1,494,819 shares for use under the 2018 ESPP. During the quarters ended March 31, 2020 and 2019 , we recognized $2.9 million and $2.8 million of stock-based compensation costs for the ESPP, respectively. We issued 992,846 shares in the quarter ended March 31, 2020 and there were 3,532,380 shares available for issuance under the ESPP as of March 31, 2020. We use the Black-Scholes option pricing model to determine the fair value of shares purchased under the 2018 ESPP with the following weighted average assumptions on the date of grant: Three Months Ended 2020 2019 Risk-free interest rate 1.51% 2.60% - 2.64% Expected term (years) 0.5 - 2.0 0.5 - 2.0 Expected dividend yield — — Expected volatility 61.0% 50.2% 2019 Executive Awards In November 2019, the Board of Directors approved stock option awards ("2019 Executive Awards") to certain executive staff. The 2019 Executive Awards consist of three vesting tranches with a vesting schedule based on the attainment of market conditions and assuming continued employment and service through each vesting date. Stock-based compensation costs associated with the 2019 Executive Awards is recognized over the service period, even though no tranches of the 2019 Performance Awards vest unless a market condition is achieved. The grant date fair value of the options is determined using a Monte Carlo simulation.</t>
  </si>
  <si>
    <t>Power Purchase Agreement Programs</t>
  </si>
  <si>
    <t>Power Purchase Agreement Programs Overview In mid-2010, we began offering our Energy Servers through our Bloom Electrons program, which we denote as Power Purchase Agreement Programs, financed via investment entities. Under these arrangements, an operating entity is created (the "Operating Company") which purchases our Energy Servers from us. The end customer then enters into a power purchase agreement ("PPA") with the Operating Company to purchase the power generated by our Energy Servers at a specified rate per kilowatt hour for a specified term which can range from 10 to 21 years. In some cases, similar to direct purchases and leases, the standard one-year warranty and performance guaranties are included in the price of the product. The Operating Company also enters into a master services agreement with us following the first year of service to extend the warranty services and guaranties over the term of the PPA. In other cases, the master services agreements including warranties and guaranties are billed on a quarterly basis starting in the first quarter following the placed-in-service date of the Energy Server(s) and continuing over the term of the PPA. The first of such arrangements was considered a sales-type lease and the product revenue from that agreement was recognized upfront in the same manner as direct purchase and lease transactions. Substantially all of our subsequent PPAs have been accounted for as operating leases with the related revenue under those agreements recognized ratably over the PPA term as electricity revenue. We recognize the cost of revenue, primarily Energy Server depreciation and maintenance service costs, over the shorter of the estimated useful life of the Energy Server or the term of the PPA. We and our third-party equity investors (together "Equity Investors") contribute funds into a limited liability investment entity ("Investment Company") that owns and is parent to the Operating Company (together, the "PPA Entities"). These PPA Entities constitute variable investment entities ("VIEs") under U.S. GAAP. We have considered the provisions within the contractual agreements which grant us power to manage and make decisions affecting the operations of these VIEs. We consider that the rights granted to the Equity Investors under the contractual agreements are more protective in nature rather than participating. Therefore, we have determined under the power and benefits criterion of ASC 810 - Consolidations that we are the primary beneficiary of these VIEs. As the primary beneficiary of these VIEs, we consolidate in our financial statements the financial position, results of operations and cash flows of the PPA Entities, and all intercompany balances and transactions between us and the PPA Entities are eliminated in the consolidated financial statements. On June 14, 2019, we entered into a PPA II upgrade of Energy Servers transaction, and as a result we determined that we no longer retained a controlling interest in the Operating Company in PPA II and therefore, the Operating Company was no longer consolidated as a VIE into our consolidated financial statements as of June 30, 2019. See further discussion below. On November 27, 2019, we entered into a PPA IIIb upgrade of Energy Servers transaction where we bought out the equity interest of the third-party investor, decommissioned the Energy Servers in the Operating Company and sold new Energy Servers deployed at customer sites through our Managed Services financing option. The PPA IIIb Investment Company and Operating Company became wholly-owned by us but no longer met the definition of a VIE. However, we continue consolidating PPA IIIb in our consolidated financial statements. See further discussion below. In accordance with our Power Purchase Agreement Programs, the Operating Company acquires Energy Servers from us for cash payments that are made on a similar schedule as if the Operating Company were a customer purchasing an Energy Server from us outright. In the consolidated financial statements, the sale of Energy Servers by us to the Operating Company are treated as intercompany transactions and as a result eliminated in consolidation. The acquisition of Energy Servers by the Operating Company is accounted for as a non-cash reclassification from inventory to Energy Servers within property, plant and equipment, net on our consolidated balance sheets. In arrangements qualifying for sales-type leases, we reduce these recorded assets by amounts received from U.S. Treasury Department cash grants and from similar state incentive rebates. The Operating Company sells the electricity to end customers under PPAs. Cash generated by the electricity sales, as well as receipts from any applicable government incentive program, are used to pay operating expenses (including the management and maintenance services we provide to maintain the Energy Servers over the term of the PPA) and to service the non-recourse debt with the remaining cash flows distributed to the Equity Investors. In transactions accounted for as sales-type leases, we recognize subsequent customer billings as electricity revenue over the term of the PPA and amortize any applicable government incentive program grants as a reduction to depreciation expense of the Energy Server over the term of the PPA. In transactions accounted for as operating leases, we recognize subsequent customer payments as electricity revenue and service revenue over the term of the PPA. Upon sale or liquidation of a PPA Entity, distributions would occur in the order of priority specified in the contractual agreements. We have established six different PPA Entities to date. The contributed funds are restricted for use by the Operating Company to the purchase of our Energy Servers manufactured by us in our normal course of operations. All six PPA Entities utilized their entire available financing capacity and have completed the purchase of their Energy Servers. Any debt incurred by the Operating Companies is non-recourse to us. Under these structures, each Investment Company is treated as a partnership for U.S. federal income tax purposes. Equity Investors receive investment tax credits and accelerated tax depreciation benefits. In 2016, we purchased the tax equity investor’s interest in PPA I, which resulted in a change in our ownership interest in PPA I while we continued to hold the controlling financial interest in this company. In 2019, we bought out the tax equity investors' interest in DSGH, the PPA II Investment Company, and admitted two new equity investors as a member of the PPA II Operating Company, retaining only a minor contingent future equity interest in the Operating Company. One of the new equity investors became the managing member which resulted in a change in our ownership interest in the Operating Company and discontinued our controlling financial interest in the PPA II Operating Company. In December 2019, we purchased the tax equity investors' interest in PPA IIIb, which resulted in a change in the ownership structure from a variable interest entity to a wholly owned subsidiary indirectly owned by us. PPA II Upgrade of Energy Servers Original Transaction A wholly-owned subsidiary of Bloom and a wholly-owned subsidiary of Credit Suisse Group AG (“Mehetia”) jointly owned Diamond State Generation Holdings, LLC (“Class A Holdco”). Class A Holdco owned 100% of the membership interests in Diamond State Generation Partners, LLC ("DSGP"). Pursuant to an earlier transaction, DSGP owned and operated 30 megawatts of Energy Servers across two sites in Delaware that achieved operations in 2012 and 2013 and provided alternative energy generation for state tariff rate payers (the “Original Project”). The Original Project had been financed in part by the issuance of non-recourse promissory notes to DSGP (the “Project Debt”). Overall Upgrade We upgraded the existing 30 megawatts of Energy Servers used in the Original Project by replacing them with 27.5 megawatts of new Energy Servers. To effect the full upgrade we repurchased all of existing Energy Servers, the proceeds of which were used by DSGP to pay down the Project Debt and to enable Class A Holdco to buy out Mehetia’s interests. To finance the new Energy Servers used in the upgrade, DSGP raised capital from two new members: SP Diamond State Class B Holdings, LLC (“Class B Holdco”), a wholly owned subsidiary of Southern Power Company (“Southern”) and Assured Guaranty Municipal Corporation (“Class C Holdco”). The existing Energy Servers were removed after we repurchased them from DSGP, prior to selling and installing the new Energy Servers. The upgrade was done across two phases and was completed during December 2019. Commercial Documents We also entered into an operations and maintenance agreement for the ongoing care of all of the new Energy Servers (the “O&amp;M Agreement”). The operations and maintenance fees under the O&amp;M Agreement are paid on a fixed dollar per kilowatt basis. The terms and conditions of the EPC Agreement and the O&amp;M Agreement, including the suite of guaranties and warranties provided with respect to the performance of the Energy Servers are customary for our transactions of this type. The performance related guaranty and warranty were provided for each investor’s Energy Servers, while the efficiency guaranties and warranties were measured across the entire 27.5 megawatts of Energy Servers. PPA IIIb Upgrade of Energy Servers Transaction Overview As part of the PPA IIIb project established in 2013, Bloom, through a special purpose subsidiary (the “Project Company”), had previously entered into certain agreements for the purpose of developing, financing, owning, operating, maintaining and managing a portfolio of 5.4 megawatts of Energy Servers. On November 27, 2019, we entered into certain agreements through a wholly-owned subsidiary to (i) buy out the existing debt and equity investors in Project Company such that Project Company became indirectly wholly-owned by us, and (ii) upgrade 5.4 megawatts of the existing Energy Servers owned and managed by Project Company by selling and installing new Energy Servers. As of December 31, 2019 , 5 megawatts of the PPA IIIb project had been decommissioned and written-off by us, with the remaining 0.4 megawatts decommissioned during the three months ended March 31, 2020. PPA Entities' Activities Summary The table below shows the details of the three Investment Companies' VIEs that were active during the first quarter of 2020 and their cumulative activities from inception to the period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March 31, 2020: Distributions to Equity Investor $ 4,804 $ 7,052 $ 74,128 Debt repayment—principal $ 8,736 $ 18,745 $ 10,419 Activity as of December 31, 2019: Distributions to Equity Investor $ 4,803 $ 6,692 $ 70,591 Debt repayment—principal $ 6,631 $ 18,012 $ 9,453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 Some of our PPA Entities contain structured provisions whereby the allocation of income and equity to the Equity Investors changes at some point in time after the formation of the PPA Entity. The change in allocations to Equity Investors (or the "flip") occurs based either on a specified future date or once the Equity Investors reaches its targeted rate of return. For PPA Entities with a specified future date for the flip, the flip occurs January 1 of the calendar year immediately following the year that includes the fifth anniversary of the date the last site achieves commercial operation. The noncontrolling interests in PPA IIIa are redeemable as a result of the put option held by the Equity Investors as of March 31, 2020 and December 31, 2019 . At March 31, 2020 , and December 31, 2019 , the carrying value of redeemable noncontrolling interests of $0.1 million and $0.4 million , respectively, exceeded the maximum redemption value. PPA Entities’ Aggregate Assets and Liabilities Generally, Operating Company assets can be used to settle only the Operating Company obligations and Operating Company creditors do not have recourse to us. The aggregate carrying values of our VIEs, including PPA IIIa, PPA IV and PPA V , for their assets and liabilities in our consolidated balance sheets, after eliminations of intercompany transactions and balances, were as follows (in thousands): March 31, 2020 December 31, 2019 Assets Current assets: Cash and cash equivalents $ 3,104 $ 1,894 Restricted cash 2,208 2,244 Accounts receivable 4,207 4,194 Customer financing receivable 5,170 5,108 Prepaid expenses and other current assets 2,212 3,587 Total current assets 16,901 17,027 Property and equipment, net 269,680 275,481 Customer financing receivable, non-current 49,446 50,747 Restricted cash 15,172 15,045 Other long-term assets 301 607 Total assets $ 351,500 $ 358,907 Liabilities Current liabilities: Accounts payable $ — $ — Accrued expenses and other current liabilities 2,058 1,391 Deferred revenue and customer deposits 662 662 Current portion of debt 11,109 12,155 Total current liabilities 13,829 14,208 Derivative liabilities 15,470 8,459 Deferred revenue 6,570 6,735 Long-term portion of debt 220,892 223,267 Other long-term liabilities 2,492 2,355 Total liabilities $ 259,253 $ 255,024 As stated above, we are a minority shareholder in the PPA Entities for the administration of our Bloom Electrons program. PPA Entities contain debt that is non-recourse to us. The PPA Entities also own Energy Server assets for which we do not have title. Although we will continue to have Power Purchase Agreement Program entities in the future and offer customers the ability to purchase electricity without the purchase of our Energy Servers, we do not intend to be a minority investor in any new Power Purchase Agreement Program entities. We believe that by presenting assets and liabilities separate from the PPA Entities, we provide a better view of the true operations of our core business. The table below provides detail into the assets and liabilities of Bloom Energy separate from the PPA Entities. The following table shows Bloom Energy's stand-alone, the PPA Entities combined and these consolidated balances as of March 31, 2020 , and December 31, 2019 (in thousands): March 31, 2020 December 31, 2019 Bloom Energy PPA Entities Consolidated Bloom Energy PPA Entities Consolidated Assets Current assets $ 445,994 $ 16,901 $ 462,895 $ 455,680 $ 17,027 $ 472,707 Long-term assets 515,114 334,599 849,713 508,004 341,880 849,884 Total assets $ 961,108 $ 351,500 $ 1,312,608 $ 963,684 $ 358,907 $ 1,322,591 Liabilities Current liabilities $ 256,798 $ 2,720 $ 259,518 $ 234,328 $ 2,053 $ 236,381 Current portion of debt 15,117 11,109 26,226 325,428 12,155 337,583 Long-term liabilities 591,722 24,532 616,254 599,709 17,549 617,258 Long-term portion of debt 448,883 220,892 669,775 75,962 223,267 299,229 Total liabilities $ 1,312,520 $ 259,253 $ 1,571,773 $ 1,235,427 $ 255,024 $ 1,490,451</t>
  </si>
  <si>
    <t>Commitments and Contingencies</t>
  </si>
  <si>
    <t>Commitments and Contingencies Disclosure [Abstract]</t>
  </si>
  <si>
    <t>Commitments and Contingencies Commitments Facilities Leases We lease most of our facilities, office buildings and equipment under operating leases that expire at various dates through December 2028. Our lease for our former corporate offices in Sunnyvale, California expired in December 2018. We entered into a lease for our corporate headquarters located in San Jose, California, for 181,000 square feet of office space commencing January 2019 and expiring in December 2028. Our headquarters is used for administration, research and development and sales and marketing. Additionally, we lease various manufacturing facilities in Sunnyvale, California and Mountain View, California. Our current lease for our Sunnyvale manufacturing facilities, entered into in April 2005, expires in 2020. Our current lease for our manufacturing facilities at Mountain View, entered into in December 2011, expired in December 2019 and is extended on a month to month arrangement. These plants together comprise approximately 281,265 square feet of space. We lease additional office space as field offices in the United States and around the world including in India, the Republic of Korea, China and Taiwan. During the quarters ended March 31, 2020 and 2019 , rent expense for all occupied facilities was $2.1 million and $2.0 million , respectively. Equipment Leases Beginning in December 2015, we are a party to master lease agreements that provide for the sale of our Energy Servers to third parties and the simultaneous leaseback of the systems which we then sublease to customers. The lease agreements expire on various dates through 2025 and there was no recorded rent expense for the three months ended March 31, 2020 and 2019 . At March 31, 2020 , future minimum lease payments under operating leases and financing obligations were as follows (in thousands): Operating Leases Obligations Financing Obligations Sublease Payments 1 Remainder of 2020 $ 5,457 $ 28,487 $ (28,487 ) 2021 5,495 38,726 (38,726 ) 2022 4,168 39,680 (39,680 ) 2023 4,230 40,582 (40,582 ) 2024 4,356 38,442 (38,442 ) Thereafter 17,913 117,592 (117,592 ) Total lease payments $ 41,619 303,509 $ (303,509 ) Less: imputed interest (177,345 ) Total lease obligations 126,164 Less: current obligations (11,248 ) Long-term lease obligations $ 114,916 1 Sublease Payments primarily represents the fees received by the bank from our end customer for the electricity generated by our Energy Servers leased under our Managed Services and other similar arrangements, which also pay down our financing obligation to the bank. Managed Services Financing Obligations - Our managed services arrangements are classified as capital leases and are recorded as financing transactions, while the sublease arrangements with the end customer are classified as operating leases. Payments received from the financier are recorded as financing obligations. These obligations are included in each agreements' contract value and are recorded as short-term or long-term liabilities based on the estimated payment dates. The long-term financing obligations were $443.4 million and $446.2 million as of March 31, 2020 and December 31, 2019 , respectively. The difference between these obligations and the principal obligations in the table above will be offset against the carrying value of the related Energy Servers at the end of the lease and the remainder recognized as a gain at that point. We recognize revenue for the electricity generated by allocating the total proceeds of the sublease payments based on the relative standalone selling prices to electricity revenue and to service revenue. Purchase Commitments with Suppliers and Contract Manufacturers - In order to reduce manufacturing lead-times and to ensure an adequate supply of inventories, we have agreements with our component suppliers and contract manufacturers to allow long lead-time component inventory procurement based on a rolling production forecast. We are contractually obligated to purchase long lead-time component inventory procured by certain manufacturers in accordance with its forecasts. We can generally give notice of order cancellation at least 90 days prior to the delivery date. However, we issue purchase orders to our component suppliers and third-party manufacturers that may not be cancelable. As of March 31, 2020 and December 31, 2019 , we had no material open purchase orders with our component suppliers and third-party manufacturers that are not cancelable. Power Purchase Agreement Program - Under the terms of the Bloom Electrons program (see Note 13, Power Purchase Agreement Programs ), customers agree to purchase power from our Energy Servers at negotiated rates, generally for periods of up to twenty-one years. We are responsible for all operating costs necessary to maintain, monitor and repair the Energy Servers, including the fuel necessary to operate the systems under certain PPA contracts. The risk associated with the future market price of fuel purchase obligations is mitigated with commodity contract futures. The PPA Entities guarantee the performance of Energy Servers at certain levels of output and efficiency to its customers over the contractual term. The PPA Entities monitor the need for any accruals arising from such guaranties, which are calculated as the difference between committed and actual power output or between natural gas consumption at warranted efficiency levels and actual consumption, multiplied by the contractual rates with the customer. Amounts payable under these guaranties are accrued in periods when the guaranties are not met and are recorded in cost of service revenue in the consolidated statements of operations. We paid $5.7 million and $3.5 million for the quarter ended March 31, 2020 and 2019 , respectively. In June 2015, PPA V entered into a $131.2 million credit agreement to fund the purchase and installation of our Energy Servers. The lenders have commitments to a letter of credit ("LC") facility with the aggregate principal amount of $6.2 million . The LC facility is to fund the Debt Service Reserve Account. The amount reserved under the LC as of March 31, 2020 and December 31, 2019 was $5.0 million . In 2019, pursuant to the PPA II upgrade of Energy Servers, we agreed to indemnify SPDS for losses that may be incurred in the event of certain regulatory, legal or legislative development and established a cash-collateralized letter of credit for this purpose. As of March 31, 2020 , the balance of this cash-collateralized letter of credit was $108.7 million . In 2019, pursuant to the PPA IIIb upgrade of Energy Servers, we have restricted cash of $20.0 million which has been pledged for a seven-year period to secure our operations and maintenance obligations with respect to the totality of our obligations to the financier. All or a portion of such funds would be released if we meet certain credit rating and/or market capitalization milestones prior to the end of the pledge period. If we do not meet the required criteria within the first five-year period, the funds would still be released to us over the following two years as long as the Energy Servers continue to perform in compliance with our warranty obligations. Contingencies Indemnification Agreements - We enter into standard indemnification agreements with our customers and certain other business partners in the ordinary course of business. Our exposure under these agreements is unknown because it involves future claims that may be made against us but have not yet been made. To date, we have not paid any claims or been required to defend any action related to our indemnification obligations. However, we may record charges in the future as a result of these indemnification obligations. Delaware Economic Development Authority - In March 2012, we entered into an agreement with the Delaware Economic Development Authority to provide a grant of $16.5 million as an incentive to establish a new manufacturing facility in Delaware and to provide employment for full time workers at the facility over a certain period of time. The grant contains two types of milestones that we must complete to retain the entire amount of the grant proceeds. The first milestone was to provide employment for 900 full time workers in Delaware by the end of the first recapture period of September 30, 2017 . The second milestone was to pay these full-time workers a cumulative total of $108.0 million in compensation by September 30, 2017 . There are two additional recapture periods at which time we must continue to employ 900 full time workers and the cumulative total compensation paid by us is required to be at least $324.0 million by September 30, 2023 . As of March 31, 2020 , we had 346 full time workers in Delaware and paid $127.8 million in cumulative compensation. As of December 31, 2019 , we had 323 full time workers in Delaware and paid $120.1 million in cumulative compensation. We have so far received $12.0 million of the grant which is contingent upon meeting the milestones through September 30, 2023 . In the event that we do not meet the milestones, we may have to repay the Delaware Economic Development Authority, including up to $3.1 million on September 30, 2021 and up to an additional $2.5 million on September 30, 2023 . As of March 31, 2020 , we paid $1.5 million for recapture provisions and have recorded $10.5 million in other long-term liabilities for potential recapture. Self-Generation Incentive Program ("SGIP") - Our PPA Entities’ customers receive payments under the SGIP which is a program specific to the State of California that provides financial incentives for the installation of qualifying new self-generation equipment that we own. The SGIP program issues 50% of the fully anticipated amount in the first year the equipment is placed into service. The remaining incentive is then paid based on the size of the equipment (i.e., nameplate kilowatt capacity) over the subsequent five years . The SGIP program has operational criteria primarily related to fuel mixture and minimum output for the first five years after the qualified equipment is placed in service. If the operational criteria are not fulfilled, it could result in a partial refund of funds received. However, for certain PPA Entities, we make SGIP reservations on behalf of the PPA Entity and, therefore, the PPA Entity bears the risk of loss if these funds are not paid. Investment Tax Credits ("ITCs") - Our Energy Servers are eligible for federal ITCs that accrued to qualified property under Internal Revenue Code Section 48 when placed into service. However, the ITC program has operational criteria that extend for five years. If the energy property is disposed or otherwise ceases to be qualified investment credit property before the close of the five year recapture period is fulfilled, it could result in a partial reduction of the incentives. Our purchase of Energy Servers were by the PPA Entities and, therefore, the PPA Entities bear the risk of repayment if the assets placed in service do not meet the ITC operational criteria in the future. Legal Matters - From time to time, we are involved in disputes, claims, litigation, investigations, proceedings and/or other legal actions consisting of commercial, securities and employment matters that arise in the ordinary course of business. We review all legal matters at least quarterly and assesses whether an accrual for loss contingencies needs to be recorded. The assessment reflects the impact of negotiations, settlements, rulings, advice of legal counsel and other information and events pertaining to a particular situation. We record an accrual for loss contingencies when management believes that it is both probable that a liability has been incurred and the amount of the loss can be reasonably estimated. Legal matters are subject to uncertainties and are inherently unpredictable, so the actual liability in any such matters may be materially different from our estimates. If an unfavorable resolution were to occur, there exists the possibility of a material adverse impact on our consolidated financial condition, results of operations or cash flows for the period in which the resolution occurs or on future periods. In July 2018, two former executives of Advanced Equities, Inc., Keith Daubenspeck and Dwight Badger, filed a Statement of Claim with the American Arbitration Association in Santa Clara, CA, against us, Kleiner Perkins, Caufield &amp; Byers, LLC (“KPCB”), New Enterprise Associates, LLC (“NEA”) and affiliated entities of both KPCB and NEA seeking to compel arbitration and alleging a breach of a confidential agreement executed between the parties on June 27, 2014 (the “Confidential Agreement”). On May 7, 2019, KPCB and NEA were dismissed with prejudice. On June 15, 2019, a Second Amended Statement of Claim was filed against us alleging securities fraud, fraudulent inducement, a breach of the Confidential Agreement, and violation of the California unfair competition law. On July 16, 2019, we filed our Answering Statement and Affirmative Defenses. On September 27, 2019, we filed a motion to dismiss the Statement of Claim. On March 24, 2020, the Tribunal denied our motion to dismiss in part, and ordered that Claimant’s relief is limited to rescission of the Confidential Agreement or remedies consistent with rescission, and not expectation damages. We do not believe Claimant’s claims supporting rescission have merit nor that Claimants can remit to us the monetary benefits they already obtained under the Confidential Agreement. We have recorded no loss contingency related to this claim. In June 2019, Messrs. Daubenspeck and Badger filed a complaint against our CEO and our former CFO in the United States District Court for the Northern District of Illinois, Case No. 1:19-cv-04305, asserting nearly identical claims as those in the pending arbitration discussed above. The lawsuit has been stayed pending the outcome of the arbitration. We believe the complaint to be without merit and, as a result, we have recorded no loss contingency related to this claim. In March 2019, the Lincolnshire Police Pension Fund filed a class action complaint in the Superior Court of the State of California, County of Santa Clara, against us, certain members of our senior management, certain of our directors and the underwriters in our initial public offering alleging violations under Sections 11 and 15 of the Securities Act of 1933, as amended, for alleged misleading statements or omissions in our Form S-1 Registration Statement filed with the Securities and Exchange Commission in connection with our July 25, 2018 initial public offering. Two related class action cases were subsequently filed in the Santa Clara County Superior Court against the same defendants containing the same allegations; Rodriquez vs Bloom Energy et al. was filed on April 22, 2019 and Evans vs Bloom Energy et al. was filed on May 7, 2019. These cases have been consolidated. Plaintiffs' Consolidated Amended Complaint was filed with the court on September 12, 2019. On October 4, 2019, defendants moved to stay the lawsuit pending the federal district court action discussed below. On December 7, 2019, the Superior Court issued an order staying the action through resolution of the parallel federal litigation mentioned below. We believe the complaint to be without merit and we intend to vigorously defend. In May 2019, Elissa Roberts filed a class action complaint in the federal district court for the Northern District of California against us, certain members of our senior management team, and certain of our directors alleging violations under Section 11 and 15 of the Securities Act of 1933, as amended, for alleged misleading statements or omissions in our Form S-1 Registration Statement filed with the Securities and Exchange Commission in connection with our July 25, 2018 initial public offering. On September 3, 2019, James Hunt was appointed as lead plaintiff and Levi &amp; Korsinsky was appointed as plaintiff’s counsel. On November 4, 2019, plaintiffs filed an amended complaint adding the underwriters in our initial public offering, claims under Sections 10b and 20a of the Securities Exchange Act of 1934 and extending the class period to September 16, 2019. On April 21, 2020, plaintiffs filed a second amended complaint adding claims under the Securities Act of 1933. The Second Amended complaint also adds allegations pertaining to the Restatement and, as to claims under the Securities Exchange Act of 1934, extends the class period through February 12, 2020. We believe the complaint to be without merit and we intend to vigorously defend. In November 2019, Michael Bolouri filed a class action complaint in the federal district court for the Northern District of California against us, certain members of our senior management, certain of our directors and the underwriters in our initial public offering, alleging violations under Section 11 and 15 of the Securities Act of 1933, as amended, and violations under Sections 10b and 20a of the Securities Exchange Act of 1934 for alleged misleading statements or omissions in our Form S-1 Registration Statement filed with the Securities and Exchange Commission in connection with our July 25, 2018 initial public offering and continuing through September 16, 2019. On December 11, 2019, a notice of voluntary dismissal was filed by the plaintiff and the case has now been dismissed. I n September 2019, we received a books and records demand from purported Company stockholder Dennis Jacob (“Jacob Demand”). The Jacob Demand cites allegations from the September 17, 2019 report prepared by admitted short seller Hindenburg Research. In November 2019, we received a substantially similar books and records demand from the same law firm on behalf of purported Company stockholder Michael Bolouri (“Bolouri Demand” and, together with the Jacob Demand, the “Demands”). On January 13, 2020, Messrs. Jacob and Bolouri filed a complaint in the Delaware Court of Chancery to enforce the Demands in the matter styled Jacob v. Bloom Energy Corp. , C.A. No. 2020-0023-JRS. On March 9, 2020, Messrs. Jacob and Bolouri filed an amended complaint in the Delaware Court of Chancery to add allegations regarding the restatement. A trial date for this matter has been set for December 7, 2020. We believe the complaint to be without merit. In March 2020, Francisco Sanchez filed a class action complaint in Santa Clara County Superior Court against us alleging certain wage and hour violations under the California Labor Code and Industrial Welfare Commission Wage Orders and that we engaged in unfair business practices under the California Business and Professions Code. We are still investigating the allegations but believe the complaint to be without merit and, as a result, we have recorded no loss contingency related to this claim.</t>
  </si>
  <si>
    <t>Segment Information</t>
  </si>
  <si>
    <t>Risks and Uncertainties [Abstract]</t>
  </si>
  <si>
    <t xml:space="preserve"> Segment Information Segment and the Chief Operating Decision Maker Our chief operating decision makers ("CODMs"), our Chief Executive Officer and the Chief Financial Officer, review financial information presented on a consolidated basis for purposes of allocating resources and evaluating financial performance. The CODMs allocate resources and make operational decisions based on direct involvement with our operations and product development efforts. We are managed under a functionally-based organizational structure with the head of each function reporting to the Chief Executive Officer. The CODMs assess performance, including incentive compensation, based upon consolidated operations performance and financial results on a consolidated basis. As such, we have a single operating unit structure and are a single reporting segment.</t>
  </si>
  <si>
    <t>Related Party Transactions</t>
  </si>
  <si>
    <t>Related Party Transactions [Abstract]</t>
  </si>
  <si>
    <t xml:space="preserve"> Related Party Transactions Our operations included the following related party transactions (in thousands): Three Months Ended 2020 2019 Total revenue from related parties $ 1,049 $ 813 Interest expense to related parties 1,366 1,612 Bloom Energy Japan Limited In May 2013, we entered into a joint venture with Softbank Corp., which is accounted for as an equity method investment. Under this arrangement, we sell Energy Servers and provide maintenance services to the joint venture. For the quarter ended March 31, 2020 and 2019 , we recognized related party total revenue of $1.0 million and $0.8 million , respectively. Accounts receivable from this joint venture was $0.4 million as of March 31, 2020 and $2.7 million as of December 31, 2019 . Debt to Related Parties The following is a summary of our debt and convertible notes from investors considered to be related parties as of March 31, 2020 (in thousands): Unpaid Net Carrying Value Current Long- Total Recourse debt from related parties: 10% convertible promissory notes due December 2021 from related parties $ 50,801 $ — $ 52,786 $ 52,786 Non-recourse debt from related parties: 7.5% term loan due September 2028 from related parties 36,232 2,439 30,597 33,036 Total debt from related parties $ 87,033 $ 2,439 $ 83,383 $ 85,822 The following is a summary of our debt and convertible notes from investors considered to be related parties as of December 31, 2019 (in thousands): Unpaid Net Carrying Value Current Long- Total Recourse debt from related parties: 6% convertible promissory notes due December 2020 from related parties $ 20,801 $ 20,801 $ — $ 20,801 Non-recourse debt from related parties: 7.5% term loan due September 2028 from related parties 38,337 3,882 31,088 34,970 Total debt from related parties $ 59,138 $ 24,683 $ 31,088 $ 55,771 In November 2019, one related party note holder exchanged $6.9 million of their 6% Convertible Notes at the conversion price of $11.25 per share into 616,302 shares of common stock. On March 31, 2020, we issued $30.0 million new 10% Convertible Notes to two related party note holders. We repaid $2.1 million and $0.8 million of the non-recourse 7.5% term loan principal balance in the quarters ended March 31, 2020 and 2019 , respectively, and we paid $0.7 million and $0.8 million of interest in the quarters ended March 31, 2020 and December 31, 2019 , respectively. See Note 7, Outstanding Loans and Security Agreements for additional information on our debt facilities.</t>
  </si>
  <si>
    <t>Subsequent Events</t>
  </si>
  <si>
    <t>Subsequent Events [Abstract]</t>
  </si>
  <si>
    <t>Subsequent Events Senior Secured Notes Private Placement On May 1, 2020, we issued $70.0 million of 10.25% Senior Secured Notes due 2027 (the “10.25% Senior Secured Notes”) in a private placement (the “Senior Secured Notes Private Placement”). The 10.25% Senior Secured Notes are governed by an indenture (the “Senior Secured Notes Indenture”) entered into among us, the guarantors party thereto and U.S. Bank National Association, in its capacity as trustee and collateral agent. The 10.25% Senior Secured Notes are secured by certain of our operations and maintenance agreements that previously were part of the security for the 6% Convertible Notes. We used the proceeds of this issuance to repay $70.0 million of our 10% Convertible Notes on May 1, 2020. The 10.25% Senior Secured Notes are supported by a $150.0 million Indenture between us and US Bank National Association which contains an accordion feature under for an additional $80.0 million of notes that can be issued within the next eighteen months. Interest on the 10.25% Senior Secured Notes is payable on March 31, June 30, September 30 and December 31 of each year, commencing June 30, 2020. The 10.25% Senior Secured Notes Indenture contains customary events of default and covenants relating to, among other things, the incurrence of debt, affiliate transactions, liens and restricted payments. On or after March 27, 2022, we may redeem all of the 10.25% Senior Secured Notes at a price equal to 108% of the principal amount of the 10.25% Senior Secured Note plus accrued and unpaid interest, with such optional redemption prices decreasing to 104% on and after March 27, 2023, 102% on and after March 27, 2024 and 100% on and after March 27, 2026. Before March 27, 2022, we may redeem the 10.25% Senior Secured Note upon repayment of a make-whole premium. If we experience a change of control, we must offer to purchase for cash all or any part of each holder’s 10.25% Senior Secured Note at a purchase price equal to 101% of the principal amount of the 10.25% Senior Secured Note, plus accrued and unpaid interest. The amended 6% Convertible Notes and the $30.0 million new 10% Convertible Notes were all memorialized in the Amended and Restated Indenture between the Company and US National Bank dated April 20, 2020. Other Events There have been no other subsequent events that occurred during the period subsequent to the date of these financial statements that would require adjustment to our disclosure in the financial statements as presented.</t>
  </si>
  <si>
    <t>Nature of Business, Liquidity, Basis of Presentation and Summary of Significant Accounting Policies (Policies)</t>
  </si>
  <si>
    <t>Basis of Presentation</t>
  </si>
  <si>
    <t>Basis of Presentation We have prepared the unaudited condensed consolidated financial statements included herein pursuant to the rules and regulations of the U.S. Securities and Exchange Commission ("SEC"), and as permitted by those rules, the condensed consolidated financial statements do not include all disclosures required by generally accepted accounting principles as applied in the United States (“U.S. GAAP”). However, we believe that the disclosures herein are adequate to ensure the information presented is not misleading. The consolidated balance sheets as of March 31, 2020 and December 31, 2019 (the latter has been derived from the audited consolidated financial statements included in the our Annual Report on Form 10-K for the fiscal year ended December 31, 2019), and the condensed consolidated statements of operations, of comprehensive loss, of redeemable noncontrolling interest, stockholders' deficit and noncontrolling interest, and of cash flows for the three months ended March 31, 2020 and 2019, and related notes, should be read in conjunction with the audited financial statements and the notes thereto included in our Annual Report on Form 10-K for the fiscal year ended December 31, 2019, as filed with the SEC on March 31, 2020. We believe that all necessary adjustments, which consisted only of normal recurring items, have been included in the accompanying financial statements to fairly state the results of the interim periods. The results of operations for the interim periods presented are not necessarily indicative of the operating results to be expected for any subsequent interim period or for our fiscal year ending December 31, 2020 .</t>
  </si>
  <si>
    <t>Principles of Consolidation</t>
  </si>
  <si>
    <t>Principles of Consolidation These condensed consolidated financial statements reflect our accounts and operations and those of our subsidiaries in which we have a controlling financial interest. We use a qualitative approach in assessing the consolidation requirement for each of our variable interest entities ("VIE"), which we refer to as our power purchase agreement entities ("PPA Entities"). This approach focuses on determining whether we haves the power to direct those activities of the PPA Entities that most significantly affect their economic performance and whether we have the obligation to absorb losses, or the right to receive benefits, that could potentially be significant to the PPA Entities. For all periods presented, we have determined that we are the primary beneficiary in all of our operational PPA Entities, other than with respect to the PPA II and PPA IIIb Entities, as discussed in Note 13, Power Purchase Agreement Programs . We evaluate our relationships with the PPA Entities on an ongoing basis to ensure that we continue to be the primary beneficiary. All intercompany transactions and balances have been eliminated in consolidation.</t>
  </si>
  <si>
    <t>Use of Estimates</t>
  </si>
  <si>
    <t>Use of Estimates The preparation of consolidated financial statements in conformity with U.S. GAAP requires us to make estimates and assumptions that affect the amounts reported in the consolidated financial statements and the accompanying notes. The most significant estimates include the determination of the stand-alone selling price, including material rights estimates, inventory valuation, specifically excess and obsolescence provisions for obsolete or unsellable inventory and, in relation to property, plant and equipment (specifically Energy Servers), assumptions relating to economic useful lives and impairment assessments. Other accounting estimates include variable consideration relating to product performance guaranties, assumptions to compute the fair value of lease and non-lease components and related financing obligations such as incremental borrowing rates, estimated output, efficiency and residual value of the Energy Servers, warranty, product performance guaranties and extended maintenance, derivative valuations, estimates for recapture of U.S. Treasury grants and similar grants, estimates relating to contractual indemnities provisions, estimates for income taxes and deferred tax asset valuation allowances, and stock-based compensation costs. The full extent to which the COVID-19 pandemic will directly or indirectly impact our business, results of operations and financial condition, including sales, expenses, our allowance for doubtful accounts, stock-based compensation, the carrying value of our long-lived assets, inventory, financial assets, and valuation allowances for tax assets, will depend on future developments that are highly uncertain, including as a result of new information that may emerge concerning COVID-19 and the actions taken to contain it or treat it, as well as the economic impact on local, regional, national and international customers, suppliers and markets. We have made estimates of the impact of COVID-19 within our financial statements and there may be changes to those estimates in future periods as new information becomes available. Actual results could differ materially from these estimates under different assumptions and conditions.</t>
  </si>
  <si>
    <t>Recent Accounting Pronouncements</t>
  </si>
  <si>
    <t>Recent Accounting Pronouncements Other than the adoption of the accounting guidance mentioned below, there have been no other significant changes in our reported financial position or results of operations and cash flows resulting from the adoption of new accounting pronouncements. Accounting Guidance Implemented in 2020 Fair Value Measurement - In August 2018, the FASB issued ASU 2018-13, Fair Value Measurement Disclosure Framework - Changes to the Disclosure Requirements for Fair Value Measurement ("ASU 2018-13"). ASU 2018-13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Companies will be required to disclose the range and weighted average used to develop significant unobservable inputs for Level 3 fair value measurements. ASU 2018-13 is effective for annual and interim periods beginning after December 15, 2019. Early adoption is permitted. We adopted ASU 2018-13 as of January 1, 2020 and the adoption did not have a material effect on our financial statements and related disclosures. See Note 5, Fair Value. Stock Compensation - In June 2018, the FASB issued ASU 2018-07, Compensation - Stock Compensation: Improvements to Nonemployee Share-Based Payment Accounting ("ASU 2018-07") which aligns the accounting for share-based payment awards issued to employees and nonemployees. Measurement of equity-classified nonemployee awards will now be valued on the grant date and will no longer be remeasured through the performance completion date. ASU 2018-07 also changes the accounting for nonemployee awards with performance conditions to recognize compensation cost when achievement of the performance condition is probable, rather than upon achievement of the performance condition, as well as eliminating the requirement to reassess the equity or liability classification for nonemployee awards upon vesting, except for certain award types. ASU 2018-07 is effective for us for interim and annual reporting periods beginning after December 15, 2019. Early adoption is permitted. We adopted ASU 2018-07 using a modified retrospective approach in January 2020 and the adoption of ASU 2018-07 did not have a material effect on our financial statements and related disclosures. Accounting Guidance Not Yet Adopted Leases - In February 2016, the FASB issued ASU 2016-02, Leases (Topic 842) , as amended (“ASC 842”), which provides new authoritative guidance on lease accounting. Among its provisions, the standard changes the definition of a lease, requires lessees to recognize right-of-use assets and lease liabilities on the balance sheet for operating leases and also requires additional qualitative and quantitative disclosures about lease arrangements. All leases in scope will be classified as either operating or financing. Operating and financing leases will require the recognition of an asset and liability to be measured at the present value of the lease payments. ASC 842 also makes a distinction between operating and financing leases for purposes of reporting expenses on the income statement. We are the lessee under various agreements for facilities and equipment that are currently accounted for as operating leases and expect to continue to enter into new such leases. Additionally, we expect to continue to enter into Managed Services related financing leases in the future and are the lessor of Energy Servers that are subject to power purchase arrangements with customers under our PPA and Managed Services programs that are currently accounted for as leases. We are currently evaluating the impact of the adoption of this update on our financial statements. We expect that the most significant impacts will be assessing whether new power purchase arrangements with customers meet the new definition of a lease and recognizing right of use assets and lease liabilities for arrangements currently accounted for as operating leases where we are the lessee. We expect to adopt this guidance on a prospective basis on January 1, 2021. Financial Instruments - In June 2016, the FASB issued ASU 2016-13, Financial Instruments- Credit Losses (Topic 326) . The pronouncement was issued to provide more decision-useful information about the expected credit losses on financial instruments and changes the loss impairment methodology. This pronouncement will be effective for us commencing January 1, 2021. A prospective transition approach is required for debt securities for which an 'other than temporary' impairment had been recognized before the effective date. We are currently evaluating the impact of the adoption of this update on our financial statements. Income taxes - In December 2019, the FASB issued ASU 2019-12, Simplifying the Accounting for Income Taxes (Topic 740) ("ASU 2019-12"), wherein the accounting for income taxes is simplified by eliminating certain exceptions and implementing additional requirements which result in a more consistent application of ASC 740 Income Taxes . ASU 2019-12 is effective as for public business entities, for fiscal years beginning after December 15, 2020, and interim periods within those fiscal years. For all other entities, for fiscal years beginning after December 15, 2021, and interim periods within fiscal years beginning after December 15, 2022. We are evaluating the effect on our financial statements and related disclosures. We expect to adopt this guidance on a prospective basis on January 1, 2022. Cessation of LIBOR - In March 2020, the FASB issued ASU 2020-04, Reference Rate Reform (Topic 848) Facilitation of the Effects of Reference Rate Reform on Financial Reporting ("ASU 2020-04") which provides optional expedients and exceptions for applying GAAP to contract modifications and hedging relationships, subject to meeting certain criteria, that reference London Interbank Offered Rate (“LIBOR”) or another reference rate expected to be discontinued. The amendments in ASU 2020-04 are effective for all entities as of March 12, 2020 through December 31, 2022. An entity may elect to apply the amendments for contract modifications as of any date from the beginning of an interim period that includes or is subsequent to March 12, 2020, or prospectively from a date within an interim period that includes or is subsequent to March 12, 2020, up to the date that the financial statements are available to be issued. We are currently evaluating the impact of the adoption of this update on our financial statements. We do not expect any other new accounting standards to have a material impact on our financial position, results of operations or cash flows when they become effective.</t>
  </si>
  <si>
    <t>Restatement of Previously Issued Consolidated Financial Statements (Tables)</t>
  </si>
  <si>
    <t>Restatement Of Previously Issued Consolidated Financial Statements</t>
  </si>
  <si>
    <t>In the following tables, we have presented a reconciliation of our Condensed Consolidated Balance Sheet and Statements of Operations and Cash Flows from our prior periods as previously reported to the restated amounts as of and for the quarter ended March 31, 2019. In addition to the errors to the Condensed Consolidated Statement of Comprehensive Loss discussed above, that Statement has been restated for the restatement impact to net loss. The Statement of Redeemable Noncontrolling Interest, Stockholders' Deficit and Noncontrolling Interest for the quarter ended March 31, 2019 has also been restated for the restatement impact to Net Loss. See the Condensed Consolidated Statements of Operations reconciliation table below for additional information on the restatement impact to Net Loss. Bloom Energy Corporation Condensed Consolidated Balance Sheet (in thousands, except share and per share data) March 31, 2019 As Previously Reported Restatement Impacts Restatement Reference ASC 606 Adoption Impacts As Restated And Recast Assets Current assets: Cash and cash equivalents $ 320,414 $ — $ — $ 320,414 Restricted cash 18,419 — — 18,419 Accounts receivable 84,070 3,995 1 (2,418 ) 85,647 Inventories 116,544 3,327 2 — 119,871 Deferred cost of revenue 66,316 (13,405 ) 3 — 52,911 Customer financing receivable 5,717 — — 5,717 Prepaid expenses and other current assets 28,362 1,582 4 129 30,073 Total current assets 639,842 (4,501 ) (2,289 ) 633,052 Property, plant and equipment, net 475,385 236,246 5 — 711,631 Customer financing receivable, non-current 65,620 — — 65,620 Restricted cash, non-current 31,101 — — 31,101 Deferred cost of revenue, non-current 72,516 (70,583 ) 3 — 1,933 Other long-term assets 34,386 8,486 6 2,575 45,447 Total assets $ 1,318,850 $ 169,648 $ 286 $ 1,488,784 Liabilities, Redeemable Noncontrolling Interest, Stockholders’ Deficit and Noncontrolling Interests Current liabilities: Accounts payable $ 64,425 $ — — 64,425 Accrued warranty 16,736 (1,219 ) 7 (1,280 ) 14,237 Accrued expenses and other current liabilities 67,966 (3,893 ) 8 — 64,073 Financing obligations — 8,819 9 — 8,819 Deferred revenue and customer deposits 89,557 (16,153 ) 10 1,665 75,069 Current portion of recourse debt 15,683 — — 15,683 Current portion of non-recourse debt 19,486 — — 19,486 Current portion of non-recourse debt from related parties 2,341 — — 2,341 Total current liabilities 276,194 (12,446 ) 385 264,133 Derivative liabilities 11,166 4,556 11 — 15,722 Deferred revenue and customer deposits, net of current portion 201,863 (115,432 ) 10 17,320 103,751 Financing obligations, non-current — 394,037 9 — 394,037 Long-term portion of recourse debt 357,876 — — 357,876 Long-term portion of non-recourse debt 284,541 — — 284,541 Long-term portion of recourse debt from related parties 27,734 — — 27,734 Long-term portion of non-recourse debt from related parties 33,417 — — 33,417 Other long-term liabilities 58,032 (29,062 ) 8 — 28,970 Total liabilities 1,250,823 241,653 17,705 1,510,181 Redeemable noncontrolling interest 58,802 — — 58,802 Total stockholders’ deficit (105,439 ) (72,005 ) 12 (17,419 ) (194,863 ) Noncontrolling interest 114,664 — — 114,664 Total liabilities, redeemable noncontrolling interest, stockholders' deficit and noncontrolling interest $ 1,318,850 $ 169,648 $ 286 $ 1,488,784 1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2 Inventories — The correction of these misstatements resulted from the change of accounting for inventory, including net capitalization of stock-based compensation cost of $3.8 million and reclassification of inventories of $0.5 million held for shipments to customers under the Managed Services Program and similar arrangements to construction in progress within property, plant and equipment, net. 3 Deferred cost of revenue, current and non-current — The correction of these misstatements resulted from reclassifying deferred cost of revenue to property, plant and equipment, net for the leased Energy Servers under the Managed Services Agreements and similar sale-leaseback arrangements of $13.9 million (short-term) and $70.6 million (long-term), net capitalization of stock-based compensation costs of $2.1 million into current deferred cost of revenue, and the correction of certain other immaterial misstatements identified to relieve installation deferred cost of revenue of $1.7 million . 4 Prepaid expenses and other current assets — The correction of these misstatements resulted from the change of accounting for Managed Services Agreements and similar arrangements whereby prepaid property tax and insurance payments are now classified within prepaid expenses, rather than offset against deferred revenue. 5 Property, plant and equipment, net — The correction of these misstatements resulted from the change of accounting for Managed Services transactions and similar arrangements, whereby product and install costs of goods sold of $232.6 million are now recorded as property, plant and equipment, net in the cases where the risks of ownership have not completely transferred to the financing party. This includes a net capitalization of stock-based compensation cost for these assets of $3.6 million . 6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7 Accrued warranty — The correction of these misstatements resulted from the change of accounting for accrued warranty which is now recorded on an as-incurred basis for our Managed Services Agreements and similar arrangements, reducing accrued warranty by $0.4 million and the change of accounting for the grid pricing escalation guarantees we provided in some of our sales arrangements, which are now recorded as derivative liabilities, reducing accrued warranty by $0.8 million . 8 Accrued expense and other current liabilities and other long-term liabilities — The correction of these misstatements resulted from the change of accounting for Managed Services Agreements, for which historical accrued liabilities recorded at inception of the agreements, as well as subsequent reductions of those liabilities, were reversed. 9 Financing obligations, current and non-current — The correction of these misstatements resulted from the change of accounting for Managed Services Agreements and similar arrangements, whereby instead of recognizing the upfront proceeds received from the bank as revenue, the proceeds received are classified as financing obligations. 10 Deferred revenue and customer deposits, current and non-current — The correction of these misstatements resulted from the change of accounting for the recognition of product and installation revenue from upfront or ratable recognition to recognition of the capacity payments received from the end customer as power is generated by the Energy Servers as electricity revenue. 11 Derivative liabilities — The correction of these misstatements resulted from the change of accounting for embedded derivatives related to grid pricing escalation guarantees we provided in some of our sales arrangements. These are now recorded as derivative liabilities and were previously treated as an accrued liability. 12 Total stockholders' deficit — Relates to the correction of an unadjusted misstatement in the valuation of our 6% Notes derivative, resulting in a credit to additional paid-in capital and additional expense of $0.8 million recorded within other expense, net, together with the cumulative increase to accumulated deficit from the restatement of $72.8 million . . Bloom Energy Corporation Condensed Consolidated Statement of Operations (in thousands, except per share data) Three Months Ended As Previously Reported Restatement Impacts Restatement Reference ASC 606 Adoption Impacts As Restated And Recast Revenue: Product $ 141,734 $ (48,171 ) a $ (2,637 ) $ 90,926 Installation 22,258 (11,195 ) a 1,156 12,219 Service 23,290 (574 ) a 751 23,467 Electricity 13,425 6,964 a — 20,389 Total revenue 200,707 (52,976 ) (730 ) 147,001 Cost of revenue: Product 124,000 (34,980 ) c, d (248 ) 88,772 Installation 24,166 (8,406 ) c — 15,760 Service 27,557 1,331 b, d (967 ) 27,921 Electricity 9,229 3,755 c — 12,984 Total cost of revenue 184,952 (38,300 ) (1,215 ) 145,437 Gross profit 15,755 (14,676 ) 485 1,564 Operating expenses: Research and development 28,859 — — 28,859 Sales and marketing 20,463 2 e (92 ) 20,373 General and administrative 39,074 — — 39,074 Total operating expenses 88,396 2 (92 ) 88,306 Loss from operations (72,641 ) (14,678 ) 577 (86,742 ) Interest income 1,885 — — 1,885 Interest expense (15,962 ) (5,838 ) f — (21,800 ) Interest expense to related parties (1,612 ) — — (1,612 ) Other expense, net 265 — — 265 Loss on revaluation of warrant liabilities and embedded derivatives — (540 ) g — (540 ) Loss before income taxes (88,065 ) (21,056 ) 577 (108,544 ) Income tax provision 208 — — 208 Net loss (88,273 ) (21,056 ) 577 (108,752 ) Less: net loss attributable to noncontrolling interests and redeemable noncontrolling interests (3,832 ) — — (3,832 ) Net loss attributable to Class A and Class B common stockholders $ (84,441 ) $ (21,056 ) $ 577 $ (104,920 ) a Revenue impacted by Managed Services restatements — The correction of these misstatements resulted from the change from upfront recognition of product and installation revenue to recognition of the capacity payments received from the end customer as power is generated by the Energy Servers as electricity revenue over the term of our Managed Services Agreements and similar sale-leaseback arrangements, which also impacted our service revenue allocation. b Service cost of revenue impacted by grid pricing escalation guarantees — The correction of these misstatements resulted in a change in the accounting for our grid escalation guarantees that resulted in a decrease in service cost of revenue of $0.1 million . c Cost of revenue impacted by Managed Services restatements — The correction of these misstatements resulted from the change from upfront recognition of product and installation cost of revenue to recognition of the depreciation expense on the capitalized Energy Servers over their useful life of 21 years for our Managed Services Agreements and similar sale-leaseback transactions, resulting in a decrease in product cost of revenue of $37.5 million and installation cost of revenue of $9.2 million , offset by an increase in electricity cost of revenue of $3.7 million , together with the correction of certain other immaterial misstatements identified to record installation cost of revenue of $0.8 million . d Cost of revenue impacted by stock-based compensation allocation — The correction of these misstatements resulted from the capitalization of stock-based compensation costs, with a net increase to product cost of revenue of $2.5 million , and an increase in service cost of revenue of $1.4 million due to the expensing of stock-based compensation related to field replacement units. e Sales and marketing and general and administrative expenses — The correction of these misstatements primarily resulted from the change of accounting for sales commission expense on an as earned basis, to accounting for the expense over the term of our Managed Services Agreements and similar sale-leaseback arrangements. f Interest expense — The correction of these misstatements resulted from the change of accounting for sales that should have been accounted for as financing transactions, in which the upfront consideration received from the financing party is accounted for as a financing obligation and interest expense is recognized over the term of the Managed Services Agreement using the effective interest method. g Gain (loss) on revaluation of warrant liabilities and embedded derivatives — The correction of these misstatements resulted from the change of accounting for the grid pricing escalation guarantees we provided in some of our sales arrangements which is now recorded as a derivative liability that needs to be fair valued each period end. The fair value increased in the period, resulting in a loss of $0.5 million . Bloom Energy Corporation Condensed Consolidated Statements of Cash Flows (in thousands) Three Months Ended As Previously Reported Restatement Impacts Restatement Reference ASC 606 Adoption Impacts As Restated And Recast Cash flows from operating activities: Net loss $ (88,273 ) $ (21,056 ) $ 577 $ (108,752 ) Adjustments to reconcile net loss to net cash used in operating activities: Depreciation and amortization 11,271 2,954 A — 14,225 Write-off of property, plant and equipment, net 1 — — 1 Revaluation of derivative contracts (453 ) 540 B — 87 Stock-based compensation 63,882 3,940 C — 67,822 Loss on long-term REC purchase contract 59 — — 59 Amortization of debt issuance cost 5,152 — — 5,152 Changes in operating assets and liabilities: Accounts receivable 816 (98 ) D 3,413 4,131 Inventories 15,932 (4,845 ) E — 11,087 Deferred cost of revenue 26,014 (37,098 ) F — (11,084 ) Customer financing receivable and other 1,339 — — 1,339 Prepaid expenses and other current assets 5,194 1,423 G 11 6,628 Other long-term assets 83 (396 ) H (103 ) (416 ) Accounts payable (2,464 ) — — (2,464 ) Accrued warranty (2,500 ) 50 I (247 ) (2,697 ) Accrued expense and other current liabilities 823 (1,196 ) J — (373 ) Deferred revenue and customer deposits (44,533 ) 49,428 K (3,651 ) 1,244 Other long-term liabilities 3,487 679 L — 4,166 Net cash used in operating activities (4,170 ) (5,675 ) — (9,845 ) Cash flows from investing activities: Purchase of property, plant and equipment (8,543 ) (3,403 ) M — (11,946 ) Payments for acquisition of intangible assets (848 ) — — (848 ) Proceeds from maturity of marketable securities 104,500 — — 104,500 Net cash used in investing activities 95,109 (3,403 ) — 91,706 Cash flows from financing activities: Repayment of debt (5,016 ) — — (5,016 ) Repayment of debt to related parties (778 ) — — (778 ) Proceeds from financing obligations — 10,961 N — 10,961 Repayment of financing obligations — (1,883 ) N — (1,883 ) Distributions to noncontrolling and redeemable noncontrolling interests (3,189 ) — — (3,189 ) Proceeds from issuance of common stock 7,493 — — 7,493 Net cash (used in) provided by financing activities (1,490 ) 9,078 — 7,588 Net increase in cash, cash equivalents, and restricted cash 89,449 — — 89,449 Cash, cash equivalents, and restricted cash: Beginning of period 280,485 — — 280,485 End of period $ 369,934 $ — $ — $ 369,934 Supplemental disclosure of cash flow information: Cash paid during the period for interest $ 14,545 $ 5,838 N $ — $ 20,383 Cash paid during the period for taxes 222 — — 222 A Depreciation and amortization — The correction of these misstatements resulted from the change of accounting for Energy Servers under the Managed Services Program and similar arrangements that were previously expensed as product and install cost of revenue, but are now recorded as property, plant and equipment, net and depreciated over their useful lives of 21 years. B Revaluation of derivative contracts — The correction of these misstatements resulted from the change of accounting for the grid pricing escalation guarantees we provided in some of our sales arrangements. These commitments were previously treated as an accrued liability. We now consider the commitments a derivative liability, with the initial value of recorded as a reduction in product revenue and then any changes in the value adjusted through other expense, net each period thereafter. C Stock-based compensation — The correction of these misstatements resulted from the change of accounting for stock-based compensation, including net capitalization of stock-based compensation cost into inventory of $4.4 million . The correction of this misstatement also resulted in the capitalization of $0.5 million of stock-based compensation costs related to assets under the Managed Services Programs now recorded as construction in progress within property, plant and equipment, net. D Accounts receivable — The correction of these misstatements resulted from the change of accounting for Managed Services Agreements, for which the amount recorded to accounts receivable represents amounts invoiced for capacity billings to end customers which have not yet been collected by the financing entity as of the period end. E Inventories — The correction of these misstatements resulted from the change of accounting for inventories held for shipments planned to customers under the Managed Services Program and similar arrangements now being accounted for as construction in progress within property, plant and equipment, net. F Deferred cost of revenue, current and non-current — The correction of these misstatements resulted from the change of accounting for Managed Services Agreements and similar arrangements, whereby leased Energy Servers of $37.2 million previously classified as deferred cost of revenue is now recorded as construction in progress within property, plant and equipment, net, and the net capitalization of stock-based compensation expenses of $0.1 million . G Prepaid expenses and other current assets — The correction of these misstatements resulted from the change of accounting for Managed Services Agreements and similar arrangements, whereby prepaid property tax and insurance payments are now classified within prepaid expenses. H Other long-term assets — The correction of these misstatements resulted from the change of accounting for Managed Services Agreements and similar arrangements, whereby the timing difference of capacity billings to end customers and the payments received from the financing entity is recorded within long term receivables and prepaid property tax and insurance payments are now classified within other long-term assets, rather than offset against long-term deferred revenue. I Accrued warranty — The correction of these misstatements resulted from the change of accounting for accrued warranty which is now recorded on an as-incurred basis on our Managed Services Agreements and similar arrangements. J Accrued expense and other current liabilities and other long-term liabilities — The correction of these misstatements resulted from the change of accounting for Managed Services Agreements and similar arrangements whereby instead of recognizing the bank financing as revenue, the bank financing loan proceeds received and due are classified as a financing liability. K Deferred revenue and customer deposits, current and non-current — The correction of these misstatements resulted from the change of accounting for the recognition of product and installation revenue from upfront or ratable recognition to the recognition of the capacity payments received from the end customer as power is generated by the Energy Servers as electricity revenue. L Other long-term liabilities — The correction of these misstatements resulted from the change of accounting for the grid pricing escalation guarantees we provided in some of our sales arrangements. These commitments were previously treated as an accrued liability. We now consider the commitments a derivative liability, with the initial value recorded as a reduction in product revenue and then any changes in the value adjusted through gain (loss) on revaluation of embedded derivatives, net each period thereafter. M Purchase of property, plant and equipment — The correction of these misstatements resulted from the change of accounting for Managed Services Agreements and similar arrangements, whereby costs previously recognized as product and installation cost of revenue are now recorded as property, plant and equipment, net in the cases where the risks of ownership have not completely transferred to the financing party. N Proceeds and repayments from financing obligations — The correction of these misstatements resulted from the change of accounting for Managed Services Agreements and similar arrangements, whereby instead of recognizing the upfront proceeds received from the bank as revenue, the proceeds received and due are classified as proceeds from financing obligations and the capacity payments received from the end customer are classified as repayment of financing obligations and interest paid.</t>
  </si>
  <si>
    <t>Revenue Recognition (Tables)</t>
  </si>
  <si>
    <t>Schedule of New Accounting Pronouncements and Changes in Accounting Principles</t>
  </si>
  <si>
    <t>Deferred revenue and customer deposits as of March 31, 2020 and December 31, 2019 consisted of the following (in thousands): March 31, December 31, 2019 Deferred revenue $ 170,034 $ 168,223 Deferred incentive revenue 7,232 7,397 Customer deposits 42,707 39,101 Deferred revenue and customer deposits $ 219,973 $ 214,721</t>
  </si>
  <si>
    <t>Deferred Revenue Activity</t>
  </si>
  <si>
    <t>Deferred revenue activity during the quarters ended March 31, 2020 and 2019 consisted of the following (in thousands): March 31, 2020 March 31, 2019 As Restated Beginning balance $ 168,223 $ 140,130 Additions 138,113 118,359 Revenue recognized (136,302 ) (117,755 ) Ending balance $ 170,034 $ 140,734</t>
  </si>
  <si>
    <t>Revenue by Source</t>
  </si>
  <si>
    <t>We disaggregate revenue from contracts with customers into four revenue categories: (i) product, (ii) installation, (iii) services and (iv) electricity (in thousands): Three Months Ended March 31, 2020 2019 As Restated Revenue from contracts with customers: Product revenue $ 99,559 $ 90,926 Installation revenue 16,618 12,219 Services revenue 25,147 23,467 Electricity revenue — 3,418 Total revenue from contract with customers 141,324 130,030 Revenue from contracts accounted for as leases: Electricity revenue 15,375 16,971 Total revenue $ 156,699 $ 147,001</t>
  </si>
  <si>
    <t>Financial Instruments (Tables)</t>
  </si>
  <si>
    <t>Schedule of Cash and Cash Equivalents</t>
  </si>
  <si>
    <t>The carrying value of cash and cash equivalents approximate fair value and are as follows (in thousands): March 31, December 31, 2020 2019 As Held: Cash $ 82,484 $ 100,773 Money market funds 271,435 276,615 $ 353,919 $ 377,388 As Reported: Cash and cash equivalents $ 180,307 $ 202,823 Restricted cash 173,612 174,565 $ 353,919 $ 377,388</t>
  </si>
  <si>
    <t>Restrictions on Cash and Cash Equivalents</t>
  </si>
  <si>
    <t>The carrying value of cash and cash equivalents approximate fair value and are as follows (in thousands): March 31, December 31, 2020 2019 As Held: Cash $ 82,484 $ 100,773 Money market funds 271,435 276,615 $ 353,919 $ 377,388 As Reported: Cash and cash equivalents $ 180,307 $ 202,823 Restricted cash 173,612 174,565 $ 353,919 $ 377,388 Restricted cash consisted of the following (in thousands): March 31, December 31, 2020 2019 Current: Restricted cash $ 27,256 $ 28,494 Restricted cash related to PPA Entities 1 2,474 2,310 Restricted cash, current $ 29,730 $ 30,804 Non-current: Restricted cash $ 10 $ 10 Restricted cash related to PPA Entities 1 143,872 143,751 Restricted cash, non-current 143,882 143,761 $ 173,612 $ 174,565 1 We have variable interest entities which represent a portion of the consolidated balances recorded within the "restricted cash," and other financial statement line items in the Consolidated Balance Sheets (see Note 13, Power Purchase Agreement Programs). This amount includes $108.7 million and $20.0 million of non-current restricted cash, held in PPA II and PPA IIIb entities, respectively, and as of December 31, 2019, these entities are no longer considered variable interest entities.</t>
  </si>
  <si>
    <t>Fair Value (Tables)</t>
  </si>
  <si>
    <t>Fair Value, Assets and Liabilities Measured on Recurring Basis</t>
  </si>
  <si>
    <t>The tables below set forth, by level, our financial assets that were accounted for at fair value for the respective periods. The table does not include assets and liabilities that are measured at historical cost or any basis other than fair value (in thousands): Fair Value Measured at Reporting Date Using March 31, 2020 Level 1 Level 2 Level 3 Total Assets Cash equivalents: Money market funds $ 271,435 $ — $ — $ 271,435 $ 271,435 $ — $ — $ 271,435 Liabilities Accrued expenses and other current liabilities $ 697 $ — $ — $ 697 Derivatives: Natural gas fixed price forward contracts — — 6,503 6,503 Embedded EPP derivatives — — 5,892 5,892 Interest rate swap agreements — 17,415 — 17,415 $ 697 $ 17,415 $ 12,395 $ 30,507 Fair Value Measured at Reporting Date Using December 31, 2019 Level 1 Level 2 Level 3 Total Assets Cash equivalents: Money market funds $ 276,615 $ — $ — $ 276,615 Interest rate swap agreements — 3 — 3 $ 276,615 $ 3 $ — $ 276,618 Liabilities Accrued expenses and other current liabilities $ 996 $ — $ — $ 996 Derivatives: Natural gas fixed price forward contracts — — 6,968 6,968 Embedded EPP derivatives — — 6,176 6,176 Interest rate swap agreements — 9,241 — 9,241 $ 996 $ 9,241 $ 13,144 $ 23,381</t>
  </si>
  <si>
    <t>Schedule of Natural Gas Forward Contracts</t>
  </si>
  <si>
    <t xml:space="preserve">The following table provides the number and fair value of our natural gas fixed price forward contracts (in thousands): March 31, 2020 December 31, 2019 Number of Contracts (MMBTU) ² Fair Value Number of Fair Value Liabilities ¹: Natural gas fixed price forward contracts (not under hedging relationships) 1,699 $ 6,503 1,991 $ 6,968 ¹ Recorded in current liabilities and derivative liabilities in the consolidated balance sheets. ² One MMBTU is a traditional unit of energy used to describe the heat value (energy content) of fuels. </t>
  </si>
  <si>
    <t>Change in Level 3 Financial Liabilities</t>
  </si>
  <si>
    <t>The changes in the Level 3 financial liabilities were as follows (in thousands): Natural Gas Fixed Price Forward Contracts Embedded EPP Derivative Liability Total Liabilities at December 31, 2019 $ 6,968 $ 6,176 $ 13,144 Settlement of natural gas fixed price forward contracts (1,025 ) — (1,025 ) Changes in fair value 560 (284 ) 276 Liabilities at March 31, 2020 $ 6,503 $ 5,892 $ 12,395</t>
  </si>
  <si>
    <t>Summary of Unobservable Inputs</t>
  </si>
  <si>
    <t>The following table presents the unobservable inputs related to our Level 3 liabilities: For the Three Months Ended March 31, 2020 Commodity Contracts Derivative Liabilities Valuation Technique Unobservable Input Units Range Weighted Average (in thousands) ($ per Units) Natural Gas $ 6,503 Discounted Cash Flow Forward basis price MMBtu $1.69 - $4.61 $ 2.88 For the Three Months Ended December 31, 2019 Commodity Contracts Derivative Liabilities Valuation Technique Unobservable Input Units Range Weighted Average (in thousands) ($ per Units) Natural Gas $ 6,968 Discounted Cash Flow Forward basis price MMBtu $2.39 - $5.65 $ 3.23</t>
  </si>
  <si>
    <t>Schedule of Fair Values and Carrying Values of Customer Receivables and Debt Instruments</t>
  </si>
  <si>
    <t>The following table presents the estimated fair values and carrying values of customer receivables and debt instruments (in thousands): March 31, 2020 December 31, 2019 Net Carrying Value Fair Value Net Carrying Value Fair Value Customer receivables Customer financing receivables $ 54,616 $ 43,567 $ 55,855 $ 44,002 Debt instruments Recourse: LIBOR + 4% term loan due November 2020 1,117 1,116 1,536 1,590 10% convertible promissory Constellation note due December 2021 40,709 40,709 36,482 32,070 10% convertible promissory notes due December 2021 338,944 340,694 273,410 302,047 10% notes due July 2024 83,230 72,582 89,962 97,512 Non-recourse: 7.5% term loan due September 2028 33,036 32,053 34,969 41,108 6.07% senior secured notes due March 2030 79,319 78,831 80,016 87,618 LIBOR + 2.5% term loan due December 2021 119,646 104,377 120,436 120,510</t>
  </si>
  <si>
    <t>Balance Sheet Components (Tables)</t>
  </si>
  <si>
    <t>Inventory, Net</t>
  </si>
  <si>
    <t>The components of inventory consisted of the following (in thousands): March 31, 2020 December 31, 2019 Raw materials $ 59,099 $ 67,829 Work-in-progress 18,564 21,207 Finished goods 29,541 20,570 $ 107,204 $ 109,606</t>
  </si>
  <si>
    <t>Prepaid Expense and Other Current Assets</t>
  </si>
  <si>
    <t>Prepaid expenses and other current assets consisted of the following (in thousands): March 31, 2020 December 31, 2019 Government incentives receivable $ 839 $ 893 Prepaid production insurance 3,961 3,763 Receivables from employees 6,653 6,130 Other prepaid expenses and other current assets 13,541 17,282 $ 24,994 $ 28,068</t>
  </si>
  <si>
    <t>Property, Plant and Equipment, Net</t>
  </si>
  <si>
    <t>Property, plant and equipment, net consisted of the following (in thousands): March 31, 2020 December 31, 2019 Energy Servers $ 648,273 $ 650,600 Computers, software and hardware 20,453 20,275 Machinery and equipment 102,837 101,650 Furniture and fixtures 8,309 8,339 Leasehold improvements 35,694 35,694 Building 40,512 40,512 Construction in progress 22,854 12,611 878,932 869,681 Less: Accumulated depreciation (272,082 ) (262,622 ) $ 606,850 $ 607,059</t>
  </si>
  <si>
    <t>Customer Financing Leases, Receivable</t>
  </si>
  <si>
    <t>The components of investment in sales-type financing leases consisted of the following (in thousands): March 31, 2020 December 31, 2019 Total minimum lease payments to be received $ 74,955 $ 76,886 Less: Amounts representing estimated executing costs (19,344 ) (19,931 ) Net present value of minimum lease payments to be received 55,611 56,955 Estimated residual value of leased assets 890 890 Less: Unearned income (1,885 ) (1,990 ) Net investment in sales-type financing leases 54,616 55,855 Less: Current portion (5,170 ) (5,108 ) Non-current portion of investment in sales-type financing leases $ 49,446 $ 50,747</t>
  </si>
  <si>
    <t>Schedule of Customer Payments from Sales-Type Financing Leases</t>
  </si>
  <si>
    <t>The future scheduled customer payments from sales-type financing leases were as follows as of March 31, 2020 (in thousands): Remainder of 2020 2021 2022 2023 2024 Thereafter Future minimum lease payments, less interest $ 3,868 $ 5,428 $ 5,784 $ 6,155 $ 6,567 $ 25,923</t>
  </si>
  <si>
    <t>Other Long-Term Assets</t>
  </si>
  <si>
    <t>Other long-term assets consisted of the following (in thousands): March 31, 2020 December 31, 2019 Prepaid and other long-term assets $ 31,134 $ 29,153 Deferred commissions 5,668 5,007 Equity-method investments 5,897 5,733 Long-term deposits 1,897 1,759 $ 44,596 $ 41,652</t>
  </si>
  <si>
    <t>Accrued Warranty</t>
  </si>
  <si>
    <t>Accrued warranty liabilities consisted of the following (in thousands): March 31, 2020 December 31, 2019 Product warranty $ 2,566 $ 2,345 Product performance 6,940 7,536 Maintenance services contracts 1,508 453 $ 11,014 $ 10,334 Changes in the product warranty and product performance liabilities were as follows (in thousands): Balances at December 31, 2019 $ 9,881 Accrued warranty, net 514 Warranty expenditures during period (889 ) Balances at March 31, 2020 $ 9,506</t>
  </si>
  <si>
    <t>Accrued Other Current Liabilities</t>
  </si>
  <si>
    <t>Accrued expenses and other current liabilities consisted of the following (in thousands): March 31, 2020 December 31, 2019 Compensation and benefits $ 17,611 $ 17,173 Current portion of derivative liabilities 6,434 4,834 Sales related liabilities 391 416 Accrued installation 10,923 10,348 Sales tax liabilities 3,899 3,849 Interest payable 2,880 3,875 Accrued payables 24,860 18,650 Other 10,811 11,139 $ 77,809 $ 70,284</t>
  </si>
  <si>
    <t>Other Long-Term Liabilities</t>
  </si>
  <si>
    <t>Other long-term liabilities consisted of the following (in thousands): March 31, 2020 December 31, 2019 Delaware grant $ 10,469 $ 10,469 Other 18,074 17,544 $ 28,543 $ 28,013</t>
  </si>
  <si>
    <t>Outstanding Loans and Security Agreements (Tables)</t>
  </si>
  <si>
    <t>Schedule of Debt</t>
  </si>
  <si>
    <t xml:space="preserve">The following is a summary of our debt as of March 31, 2020 (in thousands): Unpaid Net Carrying Value Unused Interest Maturity Dates Entity Recourse Current Long- Total LIBOR + 4% term loan due November 2020 $ 1,143 $ 1,117 $ — $ 1,117 $ — LIBOR November 2020 Company Yes 10% convertible promissory Constellation note due December 2021 36,940 — 40,709 40,709 — 10.0% December 2021 Company Yes 10% convertible promissory notes due December 2021 * 319,299 — 338,944 338,944 — 10.0% December 2021 Company Yes 10% notes due July 2024 86,000 14,000 69,230 83,230 — 10.0% July 2024 Company Yes Total recourse debt 443,382 15,117 448,883 464,000 — 7.5% term loan due September 2028 36,232 2,439 30,597 33,036 — 7.5% September PPA IIIa No 6.07% senior secured notes due March 2030 80,255 3,330 75,989 79,319 — 6.1% March 2030 PPA IV No LIBOR + 2.5% term loan due December 2021 120,818 5,340 114,306 119,646 — LIBOR December 2021 PPA V No Letters of Credit due December 2021 — — — — 1,220 2.25% December 2021 PPA V No Total non-recourse debt 237,305 11,109 220,892 232,001 1,220 Total debt $ 680,687 $ 26,226 $ 669,775 $ 696,001 $ 1,220 * Note that $70.0 million of this amount was due on or before September 1, 2020, but as it was repaid on May 1, 2020 with the proceeds from long-term debt, as described below, this amount has also been classified as long-term in the condensed consolidated balance sheet as of March 31, 2020. See Note 17, Subsequent Events for additional information. The following is a summary of our debt as of December 31, 2019 (in thousands): Unpaid Principal Balance Net Carrying Value Unused Borrowing Capacity Interest Rate Maturity Dates Entity Recourse Current Long- Term Total LIBOR + 4% term loan due November 2020 $ 1,571 $ 1,536 $ — $ 1,536 $ — LIBOR November 2020 Company Yes 5% convertible promissory note due December 2020 33,104 36,482 — 36,482 — 5.0% December 2020 Company Yes 6% convertible promissory notes due December 2020 289,299 273,410 — 273,410 — 6.0% December 2020 Company Yes 10% notes due July 2024 93,000 14,000 75,962 89,962 — 10.0% July 2024 Company Yes Total recourse debt 416,974 325,428 75,962 401,390 — 7.5% term loan due September 2028 38,337 3,882 31,087 34,969 — 7.5% September 2028 PPA IIIa No 6.07% senior secured notes due March 2030 80,988 3,151 76,865 80,016 — 6.1% March 2030 PPA IV No LIBOR + 2.5% term loan due December 2021 121,784 5,122 115,315 120,437 — LIBOR plus December 2021 PPA V No Letters of Credit due December 2021 — — — — 1,220 2.25% December 2021 PPA V No Total non-recourse debt 241,109 12,155 223,267 235,422 1,220 Total debt $ 658,083 $ 337,583 $ 299,229 $ 636,812 $ 1,220 </t>
  </si>
  <si>
    <t>Schedule of Repayment</t>
  </si>
  <si>
    <t>The following table presents detail of our outstanding loan principal repayment schedule as of March 31, 2020 (in thousands): Remainder of 2020 * $ 86,493 2021 425,609 2022 26,046 2023 29,450 2024 35,941 Thereafter 77,148 $ 680,687 *Note that $70.0 million of this amount was due on or before September 1, 2020, but as it was repaid on May 1, 2020 with the proceeds from long-term debt, as described below, this amount has also been classified as long-term in the condensed consolidated balance sheet as of March 31, 2020. See Note 17, Subsequent Events for additional information.</t>
  </si>
  <si>
    <t>Derivative Financial Instruments (Tables)</t>
  </si>
  <si>
    <t>Fair Value Derivatives</t>
  </si>
  <si>
    <t>The fair values of the derivatives designated as cash flow hedges as of March 31, 2020 and December 31, 2019 on our consolidated balance sheets were as follows (in thousands): March 31, 2020 December 31, 2019 Assets Prepaid expenses and other current assets $ — $ 3 $ — $ 3 Liabilities Accrued expenses and other current liabilities $ 1,943 $ 782 Derivative liabilities 15,472 8,459 $ 17,415 $ 9,241</t>
  </si>
  <si>
    <t>Changes in Fair Value of Derivative Contracts</t>
  </si>
  <si>
    <t xml:space="preserve">The changes in fair value of the derivative contracts designated as cash flow hedges and the amounts recognized in accumulated other comprehensive loss and in earnings were as follows (in thousands): Three Months Ended March 31, 2020 2019 Beginning balance $ 9,238 $ 3,548 Loss recognized in other comprehensive loss 8,356 2,130 Amounts reclassified from other comprehensive loss to earnings (142 ) 61 Net loss recognized in other comprehensive loss 8,214 2,191 Gain recognized in earnings (37 ) (47 ) Ending balance $ 17,415 $ 5,692 </t>
  </si>
  <si>
    <t>Net Loss per Share Attributable to Common Stockholders (Tables)</t>
  </si>
  <si>
    <t>Schedule of Earnings Per Share, Basic and Diluted</t>
  </si>
  <si>
    <t>The following table sets forth the computation of our net loss per share (basic) and net loss per share (diluted) attributable to common stockholders (in thousands, except per share amounts): Three Months Ended 2020 2019 As Restated Numerator: Net loss attributable to Class A and Class B common stockholders $ (75,949 ) $ (104,920 ) Denominator: Weighted average shares of common stock, basic and diluted 123,763 111,842 Net loss per share available to Class A and Class B common stockholders, basic and diluted $ (0.61 ) $ (0.94 )</t>
  </si>
  <si>
    <t>Schedule of Antidilutive Securities Excluded from Computation of Diluted Net Loss Per Share</t>
  </si>
  <si>
    <t>The following common stock equivalents (in thousands) were excluded from the computation of our net loss per share attributable to common stockholders (diluted) for the periods presented as their inclusion would have been antidilutive: Three Months Ended 2020 2019 Convertible and non-convertible redeemable preferred stock and convertible notes 40,723 27,241 Stock options to purchase common stock 4,993 5,190 45,716 32,431</t>
  </si>
  <si>
    <t>Stock-Based Compensation and Employee Benefit Plans (Tables)</t>
  </si>
  <si>
    <t>Weighted-Average Valuation Assumptions</t>
  </si>
  <si>
    <t>We used the following weighted-average assumptions in applying the Black-Scholes valuation model for determination of options: Three Months Ended 2020 2019 Risk-free interest rate —% 2.60% - 2.64% Expected term (years) 0 6.3 - 6.6 Expected dividend yield — — Expected volatility —% 50.2%</t>
  </si>
  <si>
    <t>Employee and Non-Employee Stock-Based Compensation Expense</t>
  </si>
  <si>
    <t>The following table summarizes the components of stock-based compensation expense in the consolidated statements of operations (in thousands): Three Months Ended 2020 2019 As Restated Cost of revenue $ 5,507 $ 18,312 Research and development 6,096 14,230 Sales and marketing 3,890 11,512 General and administrative 7,526 23,768 $ 23,019 $ 67,822</t>
  </si>
  <si>
    <t>Stock Option and RSU Activity</t>
  </si>
  <si>
    <t>The following table presents the stock activity and the total number of RSUs available for grant under our stock plans as of March 31, 2020 : Plan Shares Available Balances at December 31, 2019 17,233,144 Added to plan 6,263,315 Granted (78,338 ) Cancelled 385,766 Expired (284,039 ) Balances at March 31, 2020 23,519,848 The following table summarizes the stock option activity under our stock plans during the reporting period (in thousands), except per share amounts: Outstanding Options Number of Weighted Remaining Aggregate (in thousands) December 31, 2019 17,837,316 $ 20.76 6.94 $ 14,964 Exercised (110,949 ) 6.14 Cancelled (219,729 ) 25.79 Balances at March 31, 2020 17,506,638 20.79 6.66 6,814 Vested and expected to vest at Current period end 16,856,937 21.20 6.57 6,071 Exercisable at Current period end 9,499,310 28.59 4.76 9</t>
  </si>
  <si>
    <t>RSU Activity and Related Information</t>
  </si>
  <si>
    <t>A summary of our RSUs activity and related information is as follows: Number of Awards Outstanding Weighted Average Grant Date Fair Value Unvested Balance at December 31, 2019 10,112,266 $ 17.29 Granted 78,338 10.88 Vested (3,010,606 ) 19.80 Forfeited (167,564 ) 15.77 Balances at March 31, 2020 7,012,434 16.18</t>
  </si>
  <si>
    <t>Schedule of Share-based Payment Award, Employee Stock Purchase Plan, Valuation Assumptions</t>
  </si>
  <si>
    <t xml:space="preserve">We use the Black-Scholes option pricing model to determine the fair value of shares purchased under the 2018 ESPP with the following weighted average assumptions on the date of grant: Three Months Ended 2020 2019 Risk-free interest rate 1.51% 2.60% - 2.64% Expected term (years) 0.5 - 2.0 0.5 - 2.0 Expected dividend yield — — Expected volatility 61.0% 50.2% </t>
  </si>
  <si>
    <t>Power Purchase Agreement Programs (Tables)</t>
  </si>
  <si>
    <t>Schedule of Variable Interest Entities</t>
  </si>
  <si>
    <t>The aggregate carrying values of our VIEs, including PPA IIIa, PPA IV and PPA V , for their assets and liabilities in our consolidated balance sheets, after eliminations of intercompany transactions and balances, were as follows (in thousands): March 31, 2020 December 31, 2019 Assets Current assets: Cash and cash equivalents $ 3,104 $ 1,894 Restricted cash 2,208 2,244 Accounts receivable 4,207 4,194 Customer financing receivable 5,170 5,108 Prepaid expenses and other current assets 2,212 3,587 Total current assets 16,901 17,027 Property and equipment, net 269,680 275,481 Customer financing receivable, non-current 49,446 50,747 Restricted cash 15,172 15,045 Other long-term assets 301 607 Total assets $ 351,500 $ 358,907 Liabilities Current liabilities: Accounts payable $ — $ — Accrued expenses and other current liabilities 2,058 1,391 Deferred revenue and customer deposits 662 662 Current portion of debt 11,109 12,155 Total current liabilities 13,829 14,208 Derivative liabilities 15,470 8,459 Deferred revenue 6,570 6,735 Long-term portion of debt 220,892 223,267 Other long-term liabilities 2,492 2,355 Total liabilities $ 259,253 $ 255,024 The following table shows Bloom Energy's stand-alone, the PPA Entities combined and these consolidated balances as of March 31, 2020 , and December 31, 2019 (in thousands): March 31, 2020 December 31, 2019 Bloom Energy PPA Entities Consolidated Bloom Energy PPA Entities Consolidated Assets Current assets $ 445,994 $ 16,901 $ 462,895 $ 455,680 $ 17,027 $ 472,707 Long-term assets 515,114 334,599 849,713 508,004 341,880 849,884 Total assets $ 961,108 $ 351,500 $ 1,312,608 $ 963,684 $ 358,907 $ 1,322,591 Liabilities Current liabilities $ 256,798 $ 2,720 $ 259,518 $ 234,328 $ 2,053 $ 236,381 Current portion of debt 15,117 11,109 26,226 325,428 12,155 337,583 Long-term liabilities 591,722 24,532 616,254 599,709 17,549 617,258 Long-term portion of debt 448,883 220,892 669,775 75,962 223,267 299,229 Total liabilities $ 1,312,520 $ 259,253 $ 1,571,773 $ 1,235,427 $ 255,024 $ 1,490,451 The table below shows the details of the three Investment Companies' VIEs that were active during the first quarter of 2020 and their cumulative activities from inception to the periods indicated (dollars in thousands): PPA IIIa PPA IV PPA V Overview: Maximum size of installation (in megawatts) 10 21 40 Installed size (in megawatts) 10 19 37 Term of power purchase agreements (in years) 15 15 15 First system installed Feb-13 Sep-14 Jun-15 Last system installed Jun-14 Mar-16 Dec-16 Income (loss) and tax benefits allocation to Equity Investor 99% 90% 99% Cash allocation to Equity Investor 99% 90% 90% Income (loss), tax and cash allocations to Equity Investor after the flip date 5% No flip No flip Equity Investor 1 US Bank Exelon Corporation Exelon Corporation Put option date 2 1st anniversary of flip point N/A N/A Company cash contributions $ 32,223 $ 11,669 $ 27,932 Company non-cash contributions 3 $ 8,655 $ — $ — Equity Investor cash contributions $ 36,967 $ 84,782 $ 227,344 Debt financing $ 44,968 $ 99,000 $ 131,237 Activity as of March 31, 2020: Distributions to Equity Investor $ 4,804 $ 7,052 $ 74,128 Debt repayment—principal $ 8,736 $ 18,745 $ 10,419 Activity as of December 31, 2019: Distributions to Equity Investor $ 4,803 $ 6,692 $ 70,591 Debt repayment—principal $ 6,631 $ 18,012 $ 9,453 1 Investor name represents ultimate parent of subsidiary financing the project. 2 Investor right on the certain date, upon giving us advance written notice, to sell the membership interests to us or resign or withdraw from the investment partnership. 3 Non-cash contributions consisted of warrants that were issued by us to respective lenders to each PPA Entity, as required by such entity’s credit agreements. The corresponding values are amortized using the effective interest method over the debt term.</t>
  </si>
  <si>
    <t>Commitments and Contingencies (Tables)</t>
  </si>
  <si>
    <t>Schedule of Future Minimum Rental Payments for Operating Leases</t>
  </si>
  <si>
    <t>At March 31, 2020 , future minimum lease payments under operating leases and financing obligations were as follows (in thousands): Operating Leases Obligations Financing Obligations Sublease Payments 1 Remainder of 2020 $ 5,457 $ 28,487 $ (28,487 ) 2021 5,495 38,726 (38,726 ) 2022 4,168 39,680 (39,680 ) 2023 4,230 40,582 (40,582 ) 2024 4,356 38,442 (38,442 ) Thereafter 17,913 117,592 (117,592 ) Total lease payments $ 41,619 303,509 $ (303,509 ) Less: imputed interest (177,345 ) Total lease obligations 126,164 Less: current obligations (11,248 ) Long-term lease obligations $ 114,916 1 Sublease Payments primarily represents the fees received by the bank from our end customer for the electricity generated by our Energy Servers leased under our Managed Services and other similar arrangements, which also pay down our financing obligation to the bank.</t>
  </si>
  <si>
    <t>Related Party Transactions (Tables)</t>
  </si>
  <si>
    <t>Schedule of Related Party Transactions</t>
  </si>
  <si>
    <t>The following is a summary of our debt and convertible notes from investors considered to be related parties as of March 31, 2020 (in thousands): Unpaid Net Carrying Value Current Long- Total Recourse debt from related parties: 10% convertible promissory notes due December 2021 from related parties $ 50,801 $ — $ 52,786 $ 52,786 Non-recourse debt from related parties: 7.5% term loan due September 2028 from related parties 36,232 2,439 30,597 33,036 Total debt from related parties $ 87,033 $ 2,439 $ 83,383 $ 85,822 The following is a summary of our debt and convertible notes from investors considered to be related parties as of December 31, 2019 (in thousands): Unpaid Net Carrying Value Current Long- Total Recourse debt from related parties: 6% convertible promissory notes due December 2020 from related parties $ 20,801 $ 20,801 $ — $ 20,801 Non-recourse debt from related parties: 7.5% term loan due September 2028 from related parties 38,337 3,882 31,088 34,970 Total debt from related parties $ 59,138 $ 24,683 $ 31,088 $ 55,771 Our operations included the following related party transactions (in thousands): Three Months Ended 2020 2019 Total revenue from related parties $ 1,049 $ 813 Interest expense to related parties 1,366 1,612</t>
  </si>
  <si>
    <t>Nature of Business, Liquidity, Basis of Presentation and Summary of Significant Accounting Policies - Liquidity (Additional Information) (Details) - USD ($)</t>
  </si>
  <si>
    <t>May 01, 2020</t>
  </si>
  <si>
    <t>Jul. 31, 2018</t>
  </si>
  <si>
    <t>Apr. 01, 2020</t>
  </si>
  <si>
    <t>Nov. 30, 2019</t>
  </si>
  <si>
    <t>Jan. 18, 2018</t>
  </si>
  <si>
    <t>Jul. 01, 2017</t>
  </si>
  <si>
    <t>Sep. 30, 2016</t>
  </si>
  <si>
    <t>Sep. 10, 2016</t>
  </si>
  <si>
    <t>Subsidiary, Sale of Stock [Line Items]</t>
  </si>
  <si>
    <t>Current portion of debt</t>
  </si>
  <si>
    <t>Repayments of principal in next twelve months</t>
  </si>
  <si>
    <t>IPO</t>
  </si>
  <si>
    <t>Shares sold in offering (in shares)</t>
  </si>
  <si>
    <t>Convertible promissory notes | Convertible Promissory Notes Interest Rate 6% Due December 2020, Recourse</t>
  </si>
  <si>
    <t>Debt face amount</t>
  </si>
  <si>
    <t>Interest rate percentage</t>
  </si>
  <si>
    <t>6.00%</t>
  </si>
  <si>
    <t>Convertible stock price (in dollars per share)</t>
  </si>
  <si>
    <t>Convertible promissory notes | Convertible Promissory Notes Interest Rate 5% Due December 2020, Recourse</t>
  </si>
  <si>
    <t>5.00%</t>
  </si>
  <si>
    <t>Convertible promissory notes | 10% convertible promissory Constellation notes due December 2021</t>
  </si>
  <si>
    <t>10.00%</t>
  </si>
  <si>
    <t>Convertible promissory notes | 10% convertible promissory notes due December 2021</t>
  </si>
  <si>
    <t>Senior secured notes | Senior Notes Due 2027</t>
  </si>
  <si>
    <t>10.25%</t>
  </si>
  <si>
    <t>Convertible debt | Convertible Promissory Notes Interest Rate 6% Due December 2020, Recourse</t>
  </si>
  <si>
    <t>Convertible debt | Additional Convertible Notes</t>
  </si>
  <si>
    <t>Convertible debt | 10% convertible promissory Constellation notes due December 2021</t>
  </si>
  <si>
    <t>Convertible debt | 10% convertible promissory notes due December 2021</t>
  </si>
  <si>
    <t>Subsequent Event | Senior secured notes | Senior Notes Due 2027</t>
  </si>
  <si>
    <t>Subsequent Event | Convertible debt | Convertible Promissory Notes Interest Rate 6% Due December 2020, Recourse</t>
  </si>
  <si>
    <t>Repayments of convertible debt</t>
  </si>
  <si>
    <t>Subsequent Event | Convertible debt | 10% convertible promissory notes due December 2021</t>
  </si>
  <si>
    <t>Periodic payment</t>
  </si>
  <si>
    <t>Affiliated entity</t>
  </si>
  <si>
    <t>Affiliated entity | Convertible promissory notes | Convertible Promissory Notes Interest Rate 6% Due December 2020, Recourse</t>
  </si>
  <si>
    <t>Affiliated entity | Convertible promissory notes | Convertible Promissory Notes Interest Rate 5% Due December 2020, Recourse</t>
  </si>
  <si>
    <t>Affiliated entity | Convertible promissory notes | 10% convertible promissory Constellation notes due December 2021</t>
  </si>
  <si>
    <t>Affiliated entity | Convertible promissory notes | 10% convertible promissory notes due December 2021</t>
  </si>
  <si>
    <t>Nature of Business, Liquidity, Basis of Presentation and Summary of Significant Accounting Policies - Concentration of Risk (Details)</t>
  </si>
  <si>
    <t>12 Months Ended</t>
  </si>
  <si>
    <t>Asia Pacific | Sales Revenue, Net | Geographic Concentration Risk</t>
  </si>
  <si>
    <t>Concentration Risk [Line Items]</t>
  </si>
  <si>
    <t>Concentration risk, percentage</t>
  </si>
  <si>
    <t>37.00%</t>
  </si>
  <si>
    <t>33.00%</t>
  </si>
  <si>
    <t>The Southern Company | Sales Revenue, Net | Customer Concentration Risk</t>
  </si>
  <si>
    <t>27.00%</t>
  </si>
  <si>
    <t>SK E&amp;C | Sales Revenue, Net | Customer Concentration Risk</t>
  </si>
  <si>
    <t>36.00%</t>
  </si>
  <si>
    <t>32.00%</t>
  </si>
  <si>
    <t>Duke Energy | Sales Revenue, Net | Customer Concentration Risk</t>
  </si>
  <si>
    <t>31.00%</t>
  </si>
  <si>
    <t>Costco Wholesale Company | Sales Revenue, Net | Customer Concentration Risk</t>
  </si>
  <si>
    <t>12.00%</t>
  </si>
  <si>
    <t>Costco Wholesale Company | Accounts Receivable | Customer Concentration Risk</t>
  </si>
  <si>
    <t>8.00%</t>
  </si>
  <si>
    <t>19.00%</t>
  </si>
  <si>
    <t>The Kraft Company | Accounts Receivable | Customer Concentration Risk</t>
  </si>
  <si>
    <t>17.00%</t>
  </si>
  <si>
    <t>Restatement of Previously Issued Consolidated Financial Statements - Consolidated Balance Sheet (Details) - USD ($) $ in Thousands</t>
  </si>
  <si>
    <t>Sep. 30, 2018</t>
  </si>
  <si>
    <t>Error Corrections and Prior Period Adjustments Restatement [Line Items]</t>
  </si>
  <si>
    <t>Restricted cash, non-current</t>
  </si>
  <si>
    <t>Total stockholders’ deficit</t>
  </si>
  <si>
    <t>Previously Reported</t>
  </si>
  <si>
    <t>Restatement Adjustment</t>
  </si>
  <si>
    <t>Additional paid-in capital</t>
  </si>
  <si>
    <t>Capitalized Stock-Based Compensation | Restatement Adjustment</t>
  </si>
  <si>
    <t>Capitalized Stock-Based Compensation, Managed Services Program | Restatement Adjustment</t>
  </si>
  <si>
    <t>Immaterial Misstatements | Restatement Adjustment</t>
  </si>
  <si>
    <t>Deferred cost of revenue, current and non-current</t>
  </si>
  <si>
    <t>Change In Policy | Restatement Adjustment</t>
  </si>
  <si>
    <t>Grid Pricing Escalation | Restatement Adjustment</t>
  </si>
  <si>
    <t>Transfer Of Ownership | Restatement Adjustment</t>
  </si>
  <si>
    <t>Reclassification Of Lease Arrangements | Restatement Adjustment</t>
  </si>
  <si>
    <t>Valuation Adjustment | Restatement Adjustment</t>
  </si>
  <si>
    <t>Difference between Revenue Guidance in Effect before and after Topic 606</t>
  </si>
  <si>
    <t>Restatement of Previously Issued Consolidated Financial Statements - Consolidated Statement of Operations (Details) - USD ($) $ in Thousands</t>
  </si>
  <si>
    <t>Other expense, net</t>
  </si>
  <si>
    <t>Loss on revaluation of warrant liabilities and embedded derivatives</t>
  </si>
  <si>
    <t>Net loss attributable to Class A and Class B common stockholders</t>
  </si>
  <si>
    <t>Product | Previously Reported</t>
  </si>
  <si>
    <t>Product | Restatement Adjustment</t>
  </si>
  <si>
    <t>Product | Depreciation Of Energy Servers | Restatement Adjustment</t>
  </si>
  <si>
    <t>Product | Capitalized Stock-Based Compensation | Restatement Adjustment</t>
  </si>
  <si>
    <t>Installation | Previously Reported</t>
  </si>
  <si>
    <t>Installation | Restatement Adjustment</t>
  </si>
  <si>
    <t>Installation | Depreciation Of Energy Servers | Restatement Adjustment</t>
  </si>
  <si>
    <t>Installation | Immaterial Misstatements | Restatement Adjustment</t>
  </si>
  <si>
    <t>Service | Previously Reported</t>
  </si>
  <si>
    <t>Service | Restatement Adjustment</t>
  </si>
  <si>
    <t>Service | Grid Pricing Escalation | Restatement Adjustment</t>
  </si>
  <si>
    <t>Service | Capitalized Stock-Based Compensation | Restatement Adjustment</t>
  </si>
  <si>
    <t>Electricity | Previously Reported</t>
  </si>
  <si>
    <t>Electricity | Restatement Adjustment</t>
  </si>
  <si>
    <t>Electricity | Depreciation Of Energy Servers | Restatement Adjustment</t>
  </si>
  <si>
    <t>Difference between Revenue Guidance in Effect before and after Topic 606 | Product</t>
  </si>
  <si>
    <t>Difference between Revenue Guidance in Effect before and after Topic 606 | Installation</t>
  </si>
  <si>
    <t>Difference between Revenue Guidance in Effect before and after Topic 606 | Service</t>
  </si>
  <si>
    <t>Difference between Revenue Guidance in Effect before and after Topic 606 | Electricity</t>
  </si>
  <si>
    <t>Energy Servers</t>
  </si>
  <si>
    <t>Estimated depreciable life</t>
  </si>
  <si>
    <t>21 years</t>
  </si>
  <si>
    <t>Restatement of Previously Issued Consolidated Financial Statements - Consolidated Statements of Cash Flows (Details) - USD ($)</t>
  </si>
  <si>
    <t>Stock -based compensation</t>
  </si>
  <si>
    <t>Restatement of Previously Issued Consolidated Financial Statements - Narrative (Details) - USD ($) $ in Thousands</t>
  </si>
  <si>
    <t>Dec. 31, 2018</t>
  </si>
  <si>
    <t>Comprehensive loss attributable to noncontrolling interests and redeemable noncontrolling interests</t>
  </si>
  <si>
    <t>Revenue Recognition - Contract Liabilities (Details) - USD ($) $ in Thousands</t>
  </si>
  <si>
    <t>Deferred revenue</t>
  </si>
  <si>
    <t>Deferred incentive revenue</t>
  </si>
  <si>
    <t>Customer deposits</t>
  </si>
  <si>
    <t>Change in Contract with Customer, Liability [Roll Forward]</t>
  </si>
  <si>
    <t>Beginning balance</t>
  </si>
  <si>
    <t>Additions</t>
  </si>
  <si>
    <t>Revenue recognized</t>
  </si>
  <si>
    <t>Ending balance</t>
  </si>
  <si>
    <t>Revenue Recognition - Revenue by Source (Details) - USD ($) $ in Thousands</t>
  </si>
  <si>
    <t>Disaggregation of Revenue [Line Items]</t>
  </si>
  <si>
    <t>Revenue from contracts with customers</t>
  </si>
  <si>
    <t>Total revenue</t>
  </si>
  <si>
    <t>Operating lease revenue</t>
  </si>
  <si>
    <t>Revenue Recognition - Performance Obligation (Details)</t>
  </si>
  <si>
    <t>Revenue, Remaining Performance Obligation, Expected Timing of Satisfaction, Start Date [Axis]: 2020-04-01</t>
  </si>
  <si>
    <t>Revenue, Remaining Performance Obligation, Expected Timing of Satisfaction [Line Items]</t>
  </si>
  <si>
    <t>Revenue, remaining performance obligation, expected timing of satisfaction, period</t>
  </si>
  <si>
    <t>Financial Instruments - Cash and Cash Equivalents and Restricted Cash (Details) - USD ($) $ in Thousands</t>
  </si>
  <si>
    <t>Debt Securities, Available-for-sale [Line Items]</t>
  </si>
  <si>
    <t>Cash, cash equivalents and restricted cash</t>
  </si>
  <si>
    <t>Cash</t>
  </si>
  <si>
    <t>Money market funds</t>
  </si>
  <si>
    <t>Financial Instruments - Restricted Cash (Details) - USD ($) $ in Thousands</t>
  </si>
  <si>
    <t>Variable Interest Entity [Line Items]</t>
  </si>
  <si>
    <t>Restricted cash, current</t>
  </si>
  <si>
    <t>Total restricted cash</t>
  </si>
  <si>
    <t>Consolidated Entity, Excluding VIEs</t>
  </si>
  <si>
    <t>Variable Interest Entity, Primary Beneficiary</t>
  </si>
  <si>
    <t>PPA Entities | Variable Interest Entity, Primary Beneficiary</t>
  </si>
  <si>
    <t>PPA II | Variable Interest Entity, Primary Beneficiary</t>
  </si>
  <si>
    <t>PPA IIIb | Variable Interest Entity, Primary Beneficiary</t>
  </si>
  <si>
    <t>Fair Value - Financial Assets and Liabilities Measured at Fair Value (Details) - USD ($) $ in Thousands</t>
  </si>
  <si>
    <t>Assets</t>
  </si>
  <si>
    <t>Interest rate swap agreements</t>
  </si>
  <si>
    <t>Liabilities</t>
  </si>
  <si>
    <t>Cash equivalents:</t>
  </si>
  <si>
    <t>Natural gas fixed price forward contracts</t>
  </si>
  <si>
    <t>Derivatives</t>
  </si>
  <si>
    <t>Embedded EPP derivatives</t>
  </si>
  <si>
    <t>Level 1</t>
  </si>
  <si>
    <t>Level 1 | Money market funds</t>
  </si>
  <si>
    <t>Level 1 | Natural gas fixed price forward contracts</t>
  </si>
  <si>
    <t>Level 1 | Embedded EPP derivatives</t>
  </si>
  <si>
    <t>Level 1 | Interest rate swap agreements</t>
  </si>
  <si>
    <t>Level 2</t>
  </si>
  <si>
    <t>Level 2 | Money market funds</t>
  </si>
  <si>
    <t>Level 2 | Natural gas fixed price forward contracts</t>
  </si>
  <si>
    <t>Level 2 | Embedded EPP derivatives</t>
  </si>
  <si>
    <t>Level 2 | Interest rate swap agreements</t>
  </si>
  <si>
    <t>Level 3</t>
  </si>
  <si>
    <t>Level 3 | Money market funds</t>
  </si>
  <si>
    <t>Level 3 | Natural gas fixed price forward contracts</t>
  </si>
  <si>
    <t>Level 3 | Embedded EPP derivatives</t>
  </si>
  <si>
    <t>Level 3 | Interest rate swap agreements</t>
  </si>
  <si>
    <t>Fair Value - Additional Information (Details) $ in Thousands</t>
  </si>
  <si>
    <t>Mar. 31, 2020USD ($)MW</t>
  </si>
  <si>
    <t>Mar. 31, 2019USD ($)</t>
  </si>
  <si>
    <t>Fair Value, Assets and Liabilities Measured on Recurring and Nonrecurring Basis [Line Items]</t>
  </si>
  <si>
    <t>Cash flow hedge gain to be reclassified within 12 months</t>
  </si>
  <si>
    <t>Not designated as hedging instrument | Natural gas forward contract</t>
  </si>
  <si>
    <t>Gain (loss) on derivative</t>
  </si>
  <si>
    <t>Gain on the settlement of contracts</t>
  </si>
  <si>
    <t>Variable Interest Entity, Primary Beneficiary | PPA IIIb</t>
  </si>
  <si>
    <t>Energy server repurchased | MW</t>
  </si>
  <si>
    <t>Expected growth rate | Option Pricing Model</t>
  </si>
  <si>
    <t>Embedded derivative liability, unobservable inputs</t>
  </si>
  <si>
    <t>Price volatility | Option Pricing Model</t>
  </si>
  <si>
    <t>Fair Value - Natural Gas Derivatives (Details) - Not designated as hedging instrument - Natural gas forward contract MMBTU in Thousands, $ in Thousands</t>
  </si>
  <si>
    <t>Mar. 31, 2020USD ($)MMBTU</t>
  </si>
  <si>
    <t>Dec. 31, 2019USD ($)MMBTU</t>
  </si>
  <si>
    <t>Derivatives, Fair Value [Line Items]</t>
  </si>
  <si>
    <t>Number of Contracts (MMBTU) | MMBTU</t>
  </si>
  <si>
    <t>Liabilities | $</t>
  </si>
  <si>
    <t>Fair Value - Change in Level 3 Financial Assets (Details) $ in Thousands</t>
  </si>
  <si>
    <t>Mar. 31, 2020USD ($)</t>
  </si>
  <si>
    <t>Fair Value, Liabilities Measured on Recurring Basis, Unobservable Input Reconciliation, Calculation [Roll Forward]</t>
  </si>
  <si>
    <t>Liabilities at December 31, 2019</t>
  </si>
  <si>
    <t>Settlement of natural gas fixed price forward contracts</t>
  </si>
  <si>
    <t>Changes in fair value</t>
  </si>
  <si>
    <t>Liabilities at March 31, 2020</t>
  </si>
  <si>
    <t>Natural gas forward contract</t>
  </si>
  <si>
    <t>Embedded EPP Derivative Liability</t>
  </si>
  <si>
    <t>Fair Value - Unobservable Inputs Related to our Level 3 Liabilities (Details) - Level 3 - Natural Gas $ in Thousands</t>
  </si>
  <si>
    <t>Mar. 31, 2020USD ($)usdPerMMBtu</t>
  </si>
  <si>
    <t>Dec. 31, 2019USD ($)usdPerMMBtu</t>
  </si>
  <si>
    <t>Derivative Liabilities | $</t>
  </si>
  <si>
    <t>Valuation Technique, Discounted Cash Flow | Forward basis price | Weighted Average</t>
  </si>
  <si>
    <t>Derivative, measurement input</t>
  </si>
  <si>
    <t>Valuation Technique, Discounted Cash Flow | Forward basis price | Minimum</t>
  </si>
  <si>
    <t>Valuation Technique, Discounted Cash Flow | Forward basis price | Maximum</t>
  </si>
  <si>
    <t>Fair Value - Estimated Fair Values and Carrying Values for Customer Receivables and Debt Instruments (Details) - USD ($) $ in Thousands</t>
  </si>
  <si>
    <t>Jul. 31, 2014</t>
  </si>
  <si>
    <t>Customer financing receivables | Net Carrying Value</t>
  </si>
  <si>
    <t>Fair Value, Balance Sheet Grouping, Financial Statement Captions [Line Items]</t>
  </si>
  <si>
    <t>Customer financing receivables</t>
  </si>
  <si>
    <t>Customer financing receivables | Fair Value</t>
  </si>
  <si>
    <t>LIBOR 4% term loan due November 2020 | Term loan | Net Carrying Value</t>
  </si>
  <si>
    <t>Debt Instrument</t>
  </si>
  <si>
    <t>LIBOR 4% term loan due November 2020 | Term loan | Fair Value</t>
  </si>
  <si>
    <t>10% convertible promissory Constellation note due December 2021 | Convertible promissory notes</t>
  </si>
  <si>
    <t>10% convertible promissory Constellation note due December 2021 | Convertible promissory notes | Net Carrying Value</t>
  </si>
  <si>
    <t>10% convertible promissory Constellation note due December 2021 | Convertible promissory notes | Fair Value</t>
  </si>
  <si>
    <t>10% convertible promissory notes due December 2021 | Convertible promissory notes</t>
  </si>
  <si>
    <t>10% convertible promissory notes due December 2021 | Convertible promissory notes | Net Carrying Value</t>
  </si>
  <si>
    <t>10% convertible promissory notes due December 2021 | Convertible promissory notes | Fair Value</t>
  </si>
  <si>
    <t>Notes due July 2024, Recourse | Notes</t>
  </si>
  <si>
    <t>Notes due July 2024, Recourse | Notes | Net Carrying Value</t>
  </si>
  <si>
    <t>Notes due July 2024, Recourse | Notes | Fair Value</t>
  </si>
  <si>
    <t>7.5% term loan due September 2028 | Term loan</t>
  </si>
  <si>
    <t>7.50%</t>
  </si>
  <si>
    <t>7.5% term loan due September 2028 | Term loan | Net Carrying Value</t>
  </si>
  <si>
    <t>7.5% term loan due September 2028 | Term loan | Fair Value</t>
  </si>
  <si>
    <t>6.07% senior secured notes due March 2030 | Senior secured notes</t>
  </si>
  <si>
    <t>6.10%</t>
  </si>
  <si>
    <t>6.07% senior secured notes due March 2030 | Senior secured notes | Net Carrying Value</t>
  </si>
  <si>
    <t>6.07% senior secured notes due March 2030 | Senior secured notes | Fair Value</t>
  </si>
  <si>
    <t>LIBOR 2.5% term loan due December 2021 | Term loan | Net Carrying Value</t>
  </si>
  <si>
    <t>LIBOR 2.5% term loan due December 2021 | Term loan | Fair Value</t>
  </si>
  <si>
    <t>LIBOR | LIBOR 4% term loan due November 2020</t>
  </si>
  <si>
    <t>LIBOR margin (as a percentage)</t>
  </si>
  <si>
    <t>4.00%</t>
  </si>
  <si>
    <t>LIBOR | LIBOR 4% term loan due November 2020 | Term loan</t>
  </si>
  <si>
    <t>LIBOR | LIBOR 2.5% term loan due December 2021</t>
  </si>
  <si>
    <t>2.50%</t>
  </si>
  <si>
    <t>LIBOR | LIBOR 2.5% term loan due December 2021 | Term loan</t>
  </si>
  <si>
    <t>PPA IV | 6.07% senior secured notes due March 2030 | Senior secured notes</t>
  </si>
  <si>
    <t>6.07%</t>
  </si>
  <si>
    <t>Balance Sheet Components - Inventories, Net (Details) - USD ($) $ in Thousands</t>
  </si>
  <si>
    <t>Raw materials</t>
  </si>
  <si>
    <t>Work-in-progress</t>
  </si>
  <si>
    <t>Finished goods</t>
  </si>
  <si>
    <t>Inventory, net</t>
  </si>
  <si>
    <t>Inventory reserve</t>
  </si>
  <si>
    <t>Balance Sheet Components - Prepaid Expense and Other Current Assets (Details) - USD ($) $ in Thousands</t>
  </si>
  <si>
    <t>Government incentives receivable</t>
  </si>
  <si>
    <t>Prepaid production insurance</t>
  </si>
  <si>
    <t>Receivables from employees</t>
  </si>
  <si>
    <t>Other prepaid expenses and other current assets</t>
  </si>
  <si>
    <t>Balance Sheet Components - Property, Plant and Equipment (Details) - USD ($) $ in Thousands</t>
  </si>
  <si>
    <t>Property, Plant and Equipment [Line Items]</t>
  </si>
  <si>
    <t>Property, plant and equipment, gross</t>
  </si>
  <si>
    <t>Less: Accumulated depreciation</t>
  </si>
  <si>
    <t>Computers, software and hardware</t>
  </si>
  <si>
    <t>Machinery and equipment</t>
  </si>
  <si>
    <t>Furniture and fixtures</t>
  </si>
  <si>
    <t>Leasehold improvements</t>
  </si>
  <si>
    <t>Building</t>
  </si>
  <si>
    <t>Construction in progress</t>
  </si>
  <si>
    <t>Balance Sheet Components - Property Plant and Equipment, Net (Additional Information) (Details) - USD ($) $ in Thousands</t>
  </si>
  <si>
    <t>Property Subject to or Available for Operating Lease [Line Items]</t>
  </si>
  <si>
    <t>Increase (decrease) in construction In progress</t>
  </si>
  <si>
    <t>Depreciation</t>
  </si>
  <si>
    <t>Property, Plant and Equipment</t>
  </si>
  <si>
    <t>Variable Interest Entity, Primary Beneficiary | Property subject to operating lease</t>
  </si>
  <si>
    <t>Property, plant and equipment</t>
  </si>
  <si>
    <t>Accumulated depreciation</t>
  </si>
  <si>
    <t>Variable Interest Entity, Primary Beneficiary | Property, Plant and Equipment</t>
  </si>
  <si>
    <t>Balance Sheet Components - Customer Financing Leases Receivable (Details) - USD ($) $ in Thousands</t>
  </si>
  <si>
    <t>Total minimum lease payments to be received</t>
  </si>
  <si>
    <t>Less: Amounts representing estimated executing costs</t>
  </si>
  <si>
    <t>Net present value of minimum lease payments to be received</t>
  </si>
  <si>
    <t>Estimated residual value of leased assets</t>
  </si>
  <si>
    <t>Less: Unearned income</t>
  </si>
  <si>
    <t>Net investment in sales-type financing leases</t>
  </si>
  <si>
    <t>Less: Current portion</t>
  </si>
  <si>
    <t>Non-current portion of investment in sales-type financing leases</t>
  </si>
  <si>
    <t>Balance Sheet Components - Future Scheduled Customer Payments (Details) $ in Thousands</t>
  </si>
  <si>
    <t>Capital Leases, Future Minimum Payments Receivable, Fiscal Year Maturity [Abstract]</t>
  </si>
  <si>
    <t>Remainder of 2020</t>
  </si>
  <si>
    <t>2021</t>
  </si>
  <si>
    <t>2022</t>
  </si>
  <si>
    <t>2023</t>
  </si>
  <si>
    <t>2024</t>
  </si>
  <si>
    <t>Thereafter</t>
  </si>
  <si>
    <t>Balance Sheet Components - Other Long-Term Assets (Details) - USD ($) $ in Thousands</t>
  </si>
  <si>
    <t>Prepaid and other long-term assets</t>
  </si>
  <si>
    <t>Deferred commissions</t>
  </si>
  <si>
    <t>Equity-method investments</t>
  </si>
  <si>
    <t>Long-term deposits</t>
  </si>
  <si>
    <t>Balance Sheet Components - Accrued Warranty (Details) - USD ($) $ in Thousands</t>
  </si>
  <si>
    <t>Product warranty</t>
  </si>
  <si>
    <t>Product performance</t>
  </si>
  <si>
    <t>Maintenance services contracts</t>
  </si>
  <si>
    <t>Balance Sheet Components - Standard Product Warranty Liability (Details) $ in Thousands</t>
  </si>
  <si>
    <t>Movement in Standard Product Warranty Accrual [Roll Forward]</t>
  </si>
  <si>
    <t>Accrued warranty balance</t>
  </si>
  <si>
    <t>Accrued warranty, net</t>
  </si>
  <si>
    <t>Warranty expenditures during period</t>
  </si>
  <si>
    <t>Balance Sheet Components - Accrued Other Current Liabilities (Details) - USD ($) $ in Thousands</t>
  </si>
  <si>
    <t>Compensation and benefits</t>
  </si>
  <si>
    <t>Current portion of derivative liabilities</t>
  </si>
  <si>
    <t>Sales related liabilities</t>
  </si>
  <si>
    <t>Accrued installation</t>
  </si>
  <si>
    <t>Sales tax liabilities</t>
  </si>
  <si>
    <t>Interest payable</t>
  </si>
  <si>
    <t>Accrued payables</t>
  </si>
  <si>
    <t>Other</t>
  </si>
  <si>
    <t>Accrued other current liabilities</t>
  </si>
  <si>
    <t>Balance Sheet Components - Other Long-Term Liabilities (Details) - USD ($) $ in Thousands</t>
  </si>
  <si>
    <t>Delaware grant</t>
  </si>
  <si>
    <t>Balance Sheet Components - Other Long-Term Liabilities (Additional Information) (Details) - USD ($) $ in Thousands</t>
  </si>
  <si>
    <t>76 Months Ended</t>
  </si>
  <si>
    <t>97 Months Ended</t>
  </si>
  <si>
    <t>Jun. 30, 2018</t>
  </si>
  <si>
    <t>Mar. 31, 2012</t>
  </si>
  <si>
    <t>Grants receivable</t>
  </si>
  <si>
    <t>Proceeds from government grants</t>
  </si>
  <si>
    <t>Grant agreement, recapture provision repayments</t>
  </si>
  <si>
    <t>Outstanding Loans and Security Agreements - Schedule of Debt (Details) - USD ($) $ in Thousands</t>
  </si>
  <si>
    <t>Debt Instrument [Line Items]</t>
  </si>
  <si>
    <t>Unpaid Principal Balance</t>
  </si>
  <si>
    <t>Long-term portion of debt</t>
  </si>
  <si>
    <t>Unused Borrowing Capacity</t>
  </si>
  <si>
    <t>Letter of Credit due December 2021, Non-Recourse</t>
  </si>
  <si>
    <t>Recourse debt</t>
  </si>
  <si>
    <t>Senior secured notes | 6.07% senior secured notes due March 2030</t>
  </si>
  <si>
    <t>Term loan | LIBOR 4% term loan due November 2020</t>
  </si>
  <si>
    <t>Term loan | 7.5% term loan due September 2028</t>
  </si>
  <si>
    <t>Term loan | LIBOR 2.5% term loan due December 2021</t>
  </si>
  <si>
    <t>Notes | Notes due July 2024, Recourse</t>
  </si>
  <si>
    <t>Non-recourse debt</t>
  </si>
  <si>
    <t>Letters of Credit | Letter of Credit due December 2021, Non-Recourse</t>
  </si>
  <si>
    <t>2.25%</t>
  </si>
  <si>
    <t>LIBOR | Term loan | LIBOR 4% term loan due November 2020</t>
  </si>
  <si>
    <t>LIBOR | Term loan | LIBOR 2.5% term loan due December 2021</t>
  </si>
  <si>
    <t>Outstanding Loans and Security Agreements - Recourse Debt Facilities (Additional Information) (Details) - USD ($)</t>
  </si>
  <si>
    <t>May 31, 2013</t>
  </si>
  <si>
    <t>Jun. 30, 2016</t>
  </si>
  <si>
    <t>Jun. 30, 2017</t>
  </si>
  <si>
    <t>Dec. 31, 2016</t>
  </si>
  <si>
    <t>Dec. 31, 2014</t>
  </si>
  <si>
    <t>Indebtedness in excess of</t>
  </si>
  <si>
    <t>Long-term debt</t>
  </si>
  <si>
    <t>Credit facility | LIBOR 4% term loan due November 2020</t>
  </si>
  <si>
    <t>Debt term</t>
  </si>
  <si>
    <t>90 months</t>
  </si>
  <si>
    <t>Weighted average interest rate (as a percentage)</t>
  </si>
  <si>
    <t>5.70%</t>
  </si>
  <si>
    <t>6.30%</t>
  </si>
  <si>
    <t>Convertible promissory notes | 8% Convertible Promissory Notes</t>
  </si>
  <si>
    <t>3 years</t>
  </si>
  <si>
    <t>Write off of deferred debt issuance cost</t>
  </si>
  <si>
    <t>Covenant, interest coverage ratio, minimum</t>
  </si>
  <si>
    <t>18.00%</t>
  </si>
  <si>
    <t>Debt conversion, shares issued (in shares)</t>
  </si>
  <si>
    <t>Convertible debt | Convertible Promissory Notes Interest Rate 5% Due December 2020, Recourse</t>
  </si>
  <si>
    <t>Extinguishment of debt, amount</t>
  </si>
  <si>
    <t>Long-term debt, fair value</t>
  </si>
  <si>
    <t>Unamortized premium</t>
  </si>
  <si>
    <t>Unamortized uiscount</t>
  </si>
  <si>
    <t>Unamortized debt issuance costs</t>
  </si>
  <si>
    <t>Accrued and unpaid interest</t>
  </si>
  <si>
    <t>Payments of debt issuance costs</t>
  </si>
  <si>
    <t>Debt issuance costs, noncurrent</t>
  </si>
  <si>
    <t>Affiliated entity | Convertible promissory notes | 8% Convertible Promissory Notes</t>
  </si>
  <si>
    <t>Fair value of embedded derivative</t>
  </si>
  <si>
    <t>Covenant, proceeds used for certain transactions</t>
  </si>
  <si>
    <t>50.00%</t>
  </si>
  <si>
    <t>Redemption price, percentage of principal amount redeemed</t>
  </si>
  <si>
    <t>100.00%</t>
  </si>
  <si>
    <t>New Enterprise Associates 10, Limited Partnership | Convertible debt | Additional Convertible Notes</t>
  </si>
  <si>
    <t>Proceeds from issuance of debt</t>
  </si>
  <si>
    <t>Foris Ventures LLC | Convertible debt | Additional Convertible Notes</t>
  </si>
  <si>
    <t>Outstanding Loans and Security Agreements - Non-recourse Debt Facilities (Additional Information) (Details)</t>
  </si>
  <si>
    <t>1 Months Ended</t>
  </si>
  <si>
    <t>Jun. 30, 2019USD ($)</t>
  </si>
  <si>
    <t>Sep. 30, 2013USD ($)</t>
  </si>
  <si>
    <t>Mar. 31, 2013USD ($)</t>
  </si>
  <si>
    <t>Dec. 31, 2019USD ($)</t>
  </si>
  <si>
    <t>Feb. 28, 2017USD ($)</t>
  </si>
  <si>
    <t>Jun. 30, 2015USD ($)lender</t>
  </si>
  <si>
    <t>Jul. 31, 2014USD ($)</t>
  </si>
  <si>
    <t>Dec. 31, 2012USD ($)</t>
  </si>
  <si>
    <t>Unused borrowing capacity</t>
  </si>
  <si>
    <t>LIBOR 2.5% term loan due December 2021 | LIBOR</t>
  </si>
  <si>
    <t>Term loan | LIBOR 2.5% term loan due December 2021 | LIBOR</t>
  </si>
  <si>
    <t>PPA II | Senior secured notes | Senior Secured Notes due March 2025, Non-Recourse</t>
  </si>
  <si>
    <t>5.22%</t>
  </si>
  <si>
    <t>Total amount of loan proceeds</t>
  </si>
  <si>
    <t>Debt repayment—principal</t>
  </si>
  <si>
    <t>Debt proceeds used for debt service reserves and issuance costs</t>
  </si>
  <si>
    <t>Debt used to fund remaining system purchases</t>
  </si>
  <si>
    <t>PPA IIIa</t>
  </si>
  <si>
    <t>PPA IIIa | Term loan | 7.5% term loan due September 2028</t>
  </si>
  <si>
    <t>Debt minimum debt service reserves required</t>
  </si>
  <si>
    <t>PPA IIIb | Term loan | Term Loan due October 2020, Non-Recourse</t>
  </si>
  <si>
    <t>PPA IIIb | Term loan | Term Loan due October 2020, Non-Recourse | LIBOR</t>
  </si>
  <si>
    <t>5.20%</t>
  </si>
  <si>
    <t>PPA IV</t>
  </si>
  <si>
    <t>PPA IV | Senior secured notes | 6.07% senior secured notes due March 2030</t>
  </si>
  <si>
    <t>PPA V</t>
  </si>
  <si>
    <t>PPA V | Term loan | LIBOR 2.5% term loan due December 2021</t>
  </si>
  <si>
    <t>Number of lenders | lender</t>
  </si>
  <si>
    <t>Commitment fee percentage</t>
  </si>
  <si>
    <t>0.50%</t>
  </si>
  <si>
    <t>PPA V | Term loan | Term Loan due December 2021, Years One Through Three, Non-Recourse | LIBOR</t>
  </si>
  <si>
    <t>PPA V | Term loan | Term Loan due December 2021, After Year Three, Non-Recourse | LIBOR</t>
  </si>
  <si>
    <t>Letters of Credit | PPA V</t>
  </si>
  <si>
    <t>Maximum borrowing capacity</t>
  </si>
  <si>
    <t>Amount outstanding</t>
  </si>
  <si>
    <t>Variable Interest Entity, Primary Beneficiary | PPA IIIb | PPA IIIb | Term loan | Term Loan due October 2020, Non-Recourse</t>
  </si>
  <si>
    <t>Outstanding Loans and Security Agreements - Schedule of Repayments (Details) - USD ($) $ in Thousands</t>
  </si>
  <si>
    <t>Long-term Debt, Fiscal Year Maturity [Abstract]</t>
  </si>
  <si>
    <t>Derivative Financial Instruments - Fair Value Derivatives (Details) - USD ($) $ in Thousands</t>
  </si>
  <si>
    <t>Derivative [Line Items]</t>
  </si>
  <si>
    <t>Derivatives designated as hedging instruments | Interest rate swap agreements</t>
  </si>
  <si>
    <t>Derivatives designated as hedging instruments | Prepaid expenses and other current assets | Interest rate swap agreements</t>
  </si>
  <si>
    <t>Derivatives designated as hedging instruments | Accrued other current liabilities | Interest rate swap agreements</t>
  </si>
  <si>
    <t>Derivatives designated as hedging instruments | Derivative liabilities | Interest rate swap agreements</t>
  </si>
  <si>
    <t>Derivative Financial Instruments - Interest Rate Swaps (Additional Information) (Details) $ in Thousands</t>
  </si>
  <si>
    <t>Jul. 31, 2015agreement</t>
  </si>
  <si>
    <t>Interest rate swap</t>
  </si>
  <si>
    <t>Credit Derivatives [Line Items]</t>
  </si>
  <si>
    <t>Gain (loss) on derivative | $</t>
  </si>
  <si>
    <t>Cash flow hedging | Interest rate swap | PPA Company V</t>
  </si>
  <si>
    <t>Number of swap agreements entered into</t>
  </si>
  <si>
    <t>Notional amount | $</t>
  </si>
  <si>
    <t>Cash flow hedging | Interest rate swap maturing In 2016 | PPA Company V</t>
  </si>
  <si>
    <t>Cash flow hedging | Interest rate swap maturing December 21, 2021 | PPA Company V</t>
  </si>
  <si>
    <t>Cash flow hedging | Interest rate swap maturing September 30, 2031 | PPA Company V</t>
  </si>
  <si>
    <t>Derivative Financial Instruments - Changes in Fair Value of Derivative Contracts (Details) - USD ($) $ in Thousands</t>
  </si>
  <si>
    <t>AOCI Including Portion Attributable to Noncontrolling Interest, Net of Tax:</t>
  </si>
  <si>
    <t>Net loss recognized in other comprehensive loss</t>
  </si>
  <si>
    <t>Derivative contracts</t>
  </si>
  <si>
    <t>Loss recognized in other comprehensive loss</t>
  </si>
  <si>
    <t>Amounts reclassified from other comprehensive loss to earnings</t>
  </si>
  <si>
    <t>Gain recognized in earnings</t>
  </si>
  <si>
    <t>Derivative Financial Instruments - Natural Gas Derivatives (Additional Information) (Details) - Not designated as hedging instrument - Natural gas forward contract - USD ($) $ in Millions</t>
  </si>
  <si>
    <t>Derivative Instruments, Gain (Loss) [Line Items]</t>
  </si>
  <si>
    <t>Gain (loss) on the settlement of contracts</t>
  </si>
  <si>
    <t>Derivative Financial Instruments - Embedded Derivatives (Additional Information) (Details) - USD ($) $ in Millions</t>
  </si>
  <si>
    <t>Gain (loss) on embedded derivative</t>
  </si>
  <si>
    <t>Embedded derivative liability</t>
  </si>
  <si>
    <t>Common Stock Warrants -  Additional Information (Details) - Class B common stock - $ / shares</t>
  </si>
  <si>
    <t>Preferred stock warrants</t>
  </si>
  <si>
    <t>Class of Warrant or Right [Line Items]</t>
  </si>
  <si>
    <t>Warrants outstanding (in shares)</t>
  </si>
  <si>
    <t>Warrant exercise price (in dollars per share)</t>
  </si>
  <si>
    <t>Common stock warrants</t>
  </si>
  <si>
    <t>Income Taxes - Additional Information (Details) - USD ($) $ in Thousands</t>
  </si>
  <si>
    <t>Net loss before income taxes</t>
  </si>
  <si>
    <t>Effective income tax rate</t>
  </si>
  <si>
    <t>(0.20%)</t>
  </si>
  <si>
    <t>Net Loss per Share Attributable to Common Stockholders - (Additional Information) (Details)</t>
  </si>
  <si>
    <t>Jul. 31, 2018shares</t>
  </si>
  <si>
    <t>Net Loss per Share Attributable to Common Stockholders - Schedule of Basic and Diluted Net Loss per Share (Details) - USD ($) $ / shares in Units, shares in Thousands, $ in Thousands</t>
  </si>
  <si>
    <t>Numerator:</t>
  </si>
  <si>
    <t>Denominator:</t>
  </si>
  <si>
    <t>Net loss per share attributable to Class A and Class B common stockholders:</t>
  </si>
  <si>
    <t>Net loss per share attributable to common stockholders, basic and diluted (in dollars per share)</t>
  </si>
  <si>
    <t>Net Loss per Share Attributable to Common Stockholders - Schedule of Antidilutive Securities (Details) - shares shares in Thousands</t>
  </si>
  <si>
    <t>Antidilutive Securities Excluded from Computation of Earnings Per Share [Line Items]</t>
  </si>
  <si>
    <t>Antidilutive securities</t>
  </si>
  <si>
    <t>Convertible and non-convertible redeemable preferred stock and convertible notes</t>
  </si>
  <si>
    <t>Stock options to purchase common stock</t>
  </si>
  <si>
    <t>Stock-Based Compensation and Employee Benefit Plans - Stock Plan (Additional Information) (Details) - $ / shares</t>
  </si>
  <si>
    <t>Share-based Compensation Arrangement by Share-based Payment Award [Line Items]</t>
  </si>
  <si>
    <t>Weighted average exercise price, outstanding options (in dollars per share)</t>
  </si>
  <si>
    <t>2002 Stock Plan</t>
  </si>
  <si>
    <t>2002 Stock Plan | Class B common stock</t>
  </si>
  <si>
    <t>Number of outstanding options (in shares)</t>
  </si>
  <si>
    <t>Stock-Based Compensation and Employee Benefit Plans - Equity Incentive Plan (Additional Information) (Details) - $ / shares</t>
  </si>
  <si>
    <t>2012 Equity Incentive Plan</t>
  </si>
  <si>
    <t>2012 Equity Incentive Plan | Class B common stock</t>
  </si>
  <si>
    <t>2018 Equity Incentive Plan</t>
  </si>
  <si>
    <t>2018 Equity Incentive Plan | Class A common stock</t>
  </si>
  <si>
    <t>Stock option | 2018 Equity Incentive Plan</t>
  </si>
  <si>
    <t>Shares available for grant (in shares)</t>
  </si>
  <si>
    <t>RSUs | 2012 Equity Incentive Plan | Class B common stock</t>
  </si>
  <si>
    <t>Shares reserved for future issuance (in shares)</t>
  </si>
  <si>
    <t>RSUs | 2018 Equity Incentive Plan | Class A common stock</t>
  </si>
  <si>
    <t>Stock-Based Compensation and Employee Benefit Plans - Weighted-Average Assumptions (Details)</t>
  </si>
  <si>
    <t>Risk-free interest rate</t>
  </si>
  <si>
    <t>0.00%</t>
  </si>
  <si>
    <t>Risk-free interest rate (maximum)</t>
  </si>
  <si>
    <t>2.64%</t>
  </si>
  <si>
    <t>Risk-free interest rate (minimum)</t>
  </si>
  <si>
    <t>2.60%</t>
  </si>
  <si>
    <t>Expected term (years)</t>
  </si>
  <si>
    <t>0 years</t>
  </si>
  <si>
    <t>Expected dividend yield</t>
  </si>
  <si>
    <t>Expected volatility (maximum)</t>
  </si>
  <si>
    <t>50.20%</t>
  </si>
  <si>
    <t>Expected volatility</t>
  </si>
  <si>
    <t>Minimum</t>
  </si>
  <si>
    <t>6 years 4 months 7 days</t>
  </si>
  <si>
    <t>Maximum</t>
  </si>
  <si>
    <t>6 years 7 months 13 days</t>
  </si>
  <si>
    <t>Stock-Based Compensation and Employee Benefit Plans - Stock-based Compensation Expense (Details) - USD ($) $ in Thousands</t>
  </si>
  <si>
    <t>Share-based Payment Arrangement, Expensed and Capitalized, Amount [Line Items]</t>
  </si>
  <si>
    <t>Share-based compensation expense</t>
  </si>
  <si>
    <t>Stock based compensation costs, amount capitalized</t>
  </si>
  <si>
    <t>Stock-Based Compensation and Employee Benefit Plans - Stock Option and Restricted Stock Activity (Details) - USD ($) $ / shares in Units, $ in Thousands</t>
  </si>
  <si>
    <t>Outstanding Options/RSUs, Number of Shares</t>
  </si>
  <si>
    <t>Outstanding (in shares)</t>
  </si>
  <si>
    <t>Exercised (in shares)</t>
  </si>
  <si>
    <t>Cancelled (in shares)</t>
  </si>
  <si>
    <t>Outstanding Options Weighted Average Exercise Price</t>
  </si>
  <si>
    <t>Outstanding (in dollars per share)</t>
  </si>
  <si>
    <t>Exercised (in dollars per share)</t>
  </si>
  <si>
    <t>Cancelled (in dollars per share)</t>
  </si>
  <si>
    <t>Outstanding, remaining contractual life</t>
  </si>
  <si>
    <t>6 years 7 months 28 days</t>
  </si>
  <si>
    <t>6 years 11 months 9 days</t>
  </si>
  <si>
    <t>Outstanding, aggregate intrinsic value</t>
  </si>
  <si>
    <t>Share-based Compensation Arrangement by Share-based Payment Award, Options, Additional Disclosures [Abstract]</t>
  </si>
  <si>
    <t>Vested and expected to vest (in shares)</t>
  </si>
  <si>
    <t>Exercisable (in shares)</t>
  </si>
  <si>
    <t>Vested and expected to vest, weighted average exercise price (in dollars per share)</t>
  </si>
  <si>
    <t>Exercisable, weighted average exercise price (in dollars per share)</t>
  </si>
  <si>
    <t>Vested and expected to vest, remaining contractual life</t>
  </si>
  <si>
    <t>6 years 6 months 26 days</t>
  </si>
  <si>
    <t>Exercisable, remaining contractual life</t>
  </si>
  <si>
    <t>4 years 9 months 4 days</t>
  </si>
  <si>
    <t>Vested and expected to vest, aggregate intrinsic value</t>
  </si>
  <si>
    <t>Exercisable, aggregate intrinsic value</t>
  </si>
  <si>
    <t>Stock-Based Compensation and Employee Benefit Plans - Stock-bases Compensation and Stock Options (Additional Information) (Details) - USD ($)</t>
  </si>
  <si>
    <t>Share-based Payment Arrangement, Disclosure [Abstract]</t>
  </si>
  <si>
    <t>Granted (in dollars per share)</t>
  </si>
  <si>
    <t>Unrecognized compensation cost related to unvested stock options</t>
  </si>
  <si>
    <t>Expense expected to be recognized over remaining weighted-average period</t>
  </si>
  <si>
    <t>2 years 5 months 1 day</t>
  </si>
  <si>
    <t>2 years 8 months 27 days</t>
  </si>
  <si>
    <t>Excess tax benefits</t>
  </si>
  <si>
    <t>Cash received from Stock options exercised</t>
  </si>
  <si>
    <t>Employee Stock Option</t>
  </si>
  <si>
    <t>Allocated share-based compensation expense</t>
  </si>
  <si>
    <t>Common Class A and B</t>
  </si>
  <si>
    <t>Granted options (in shares)</t>
  </si>
  <si>
    <t>Stock-Based Compensation and Employee Benefit Plans - Unvested Restricted Stock Unit Activity (Details) - Restricted Stock</t>
  </si>
  <si>
    <t>Mar. 31, 2020$ / sharesshares</t>
  </si>
  <si>
    <t>Unvested Restricted Stock Unit Activity</t>
  </si>
  <si>
    <t>Unvested balance (in shares) | shares</t>
  </si>
  <si>
    <t>Granted (in shares) | shares</t>
  </si>
  <si>
    <t>Vested (in shares) | shares</t>
  </si>
  <si>
    <t>Forfeited (in shares) | shares</t>
  </si>
  <si>
    <t>Weighted Average Grant Date Fair Value</t>
  </si>
  <si>
    <t>Unvested balance (in dollars per share) | $ / shares</t>
  </si>
  <si>
    <t>Granted (in dollars per share) | $ / shares</t>
  </si>
  <si>
    <t>Vested (in dollars per share) | $ / shares</t>
  </si>
  <si>
    <t>Forfeited (in dollars per share) | $ / shares</t>
  </si>
  <si>
    <t>Stock-Based Compensation and Employee Benefit Plans - Restricted Stock Units (Additional Information) (Details) - Restricted Stock - USD ($) $ in Millions</t>
  </si>
  <si>
    <t>Unrecognized stock-based compensation cost</t>
  </si>
  <si>
    <t>Cost not yet recognized, period for recognition</t>
  </si>
  <si>
    <t>1 year 3 months 18 days</t>
  </si>
  <si>
    <t>1 year 3 months 7 days</t>
  </si>
  <si>
    <t>Stock-Based Compensation and Employee Benefit Plans - Number of Shares Available for Grant (Details)</t>
  </si>
  <si>
    <t>Mar. 31, 2020shares</t>
  </si>
  <si>
    <t>Options/ RSUs Available for Grant</t>
  </si>
  <si>
    <t>Beginning balance (in shares)</t>
  </si>
  <si>
    <t>Added to plan (in shares)</t>
  </si>
  <si>
    <t>Granted (in shares)</t>
  </si>
  <si>
    <t>Expired (in shares)</t>
  </si>
  <si>
    <t>Ending Balance (in shares)</t>
  </si>
  <si>
    <t>Stock-Based Compensation and Employee Benefit Plans - Employee Stock Purchase Plan (Details) - 2018 ESPP - USD ($) $ in Millions</t>
  </si>
  <si>
    <t>Number of additional shares authorized</t>
  </si>
  <si>
    <t>Employee stock purchase plan, compensation expense</t>
  </si>
  <si>
    <t>Shares issued in period</t>
  </si>
  <si>
    <t>Number of common stock reserved for issuance (in shares)</t>
  </si>
  <si>
    <t>Stock-Based Compensation and Employee Benefit Plans - Fair Value of Shares Purchased Under the 2018 ESPP (Details)</t>
  </si>
  <si>
    <t>2018 ESPP | Employee Stock</t>
  </si>
  <si>
    <t>1.51%</t>
  </si>
  <si>
    <t>61.00%</t>
  </si>
  <si>
    <t>2018 ESPP | Employee Stock | Minimum</t>
  </si>
  <si>
    <t>6 months</t>
  </si>
  <si>
    <t>2018 ESPP | Employee Stock | Maximum</t>
  </si>
  <si>
    <t>2 years</t>
  </si>
  <si>
    <t>Power Purchase Agreement Programs - Additional Information (Details) $ in Thousands</t>
  </si>
  <si>
    <t>Mar. 31, 2020USD ($)variable_interest_entityMW</t>
  </si>
  <si>
    <t>Dec. 31, 2019USD ($)MW</t>
  </si>
  <si>
    <t>Number of variable interest entities | variable_interest_entity</t>
  </si>
  <si>
    <t>Number of megawatts available for repurchase</t>
  </si>
  <si>
    <t>Redeemable noncontrolling interest | $</t>
  </si>
  <si>
    <t>Term of power purchase agreements (years)</t>
  </si>
  <si>
    <t>10 years</t>
  </si>
  <si>
    <t>Energy server repurchased</t>
  </si>
  <si>
    <t>New Energy Server Systems | PPA II</t>
  </si>
  <si>
    <t>Number of replacement megawatts</t>
  </si>
  <si>
    <t>New Energy Server Systems | PPA IIIb</t>
  </si>
  <si>
    <t>Write Off Of Energy Servers | Variable Interest Entity, Primary Beneficiary | PPA IIIb</t>
  </si>
  <si>
    <t>Power Purchase Agreement Programs - Schedule of VIEs (Details) $ in Thousands</t>
  </si>
  <si>
    <t>Mar. 31, 2020USD ($)MWh</t>
  </si>
  <si>
    <t>Distributions to Equity Investor</t>
  </si>
  <si>
    <t>Maximum size of installation (in megawatts) | MWh</t>
  </si>
  <si>
    <t>Installed size (in megawatts) | MWh</t>
  </si>
  <si>
    <t>Term of power purchase agreements (in years)</t>
  </si>
  <si>
    <t>15 years</t>
  </si>
  <si>
    <t>Income (loss) and tax benefits allocation to Equity Investor</t>
  </si>
  <si>
    <t>99.00%</t>
  </si>
  <si>
    <t>Cash allocation to Equity Investor</t>
  </si>
  <si>
    <t>Income (loss), tax and cash allocations to Equity Investor after the flip date</t>
  </si>
  <si>
    <t>Company cash contributions</t>
  </si>
  <si>
    <t>Company non-cash contributions</t>
  </si>
  <si>
    <t>Equity Investor cash contributions</t>
  </si>
  <si>
    <t>Debt financing</t>
  </si>
  <si>
    <t>90.00%</t>
  </si>
  <si>
    <t>Power Purchase Agreement Programs - Schedule of PPA Entities' Assets and Liabilities (Details) - USD ($) $ in Thousands</t>
  </si>
  <si>
    <t>Property and equipment, net</t>
  </si>
  <si>
    <t>Power Purchase Agreement Programs - Schedule of Consolidated Assets and Liabilities (Details) - USD ($) $ in Thousands</t>
  </si>
  <si>
    <t>Current assets</t>
  </si>
  <si>
    <t>Long-term assets</t>
  </si>
  <si>
    <t>Current liabilities</t>
  </si>
  <si>
    <t>Long-term liabilities</t>
  </si>
  <si>
    <t>Bloom Energy</t>
  </si>
  <si>
    <t>Commitments and Contingencies - Additional Information (Details)</t>
  </si>
  <si>
    <t>Mar. 31, 2020USD ($)ft²employee</t>
  </si>
  <si>
    <t>Jun. 30, 2018USD ($)</t>
  </si>
  <si>
    <t>Dec. 31, 2019USD ($)employee</t>
  </si>
  <si>
    <t>Jan. 31, 2019ft²</t>
  </si>
  <si>
    <t>Jun. 30, 2015USD ($)</t>
  </si>
  <si>
    <t>Mar. 31, 2012USD ($)employee</t>
  </si>
  <si>
    <t>Operating Leased Assets [Line Items]</t>
  </si>
  <si>
    <t>Operating leases, rent expense</t>
  </si>
  <si>
    <t>Managed services liabilities</t>
  </si>
  <si>
    <t>Number of employees to be hired per incentive grant agreement | employee</t>
  </si>
  <si>
    <t>Minimum cumulative employee compensation, recapture period one</t>
  </si>
  <si>
    <t>Minimum cumulative employee compensation, recapture period three</t>
  </si>
  <si>
    <t>Cumulative compensation expense incurred</t>
  </si>
  <si>
    <t>Grant agreement, maximum possible repayment amount, recapture period two</t>
  </si>
  <si>
    <t>Grant agreement, maximum possible repayment amount, recapture period three</t>
  </si>
  <si>
    <t>Delaware grant obligation</t>
  </si>
  <si>
    <t>Self-Generation Incentive Program, percentage of incentive issued in the first year</t>
  </si>
  <si>
    <t>Self-Generation Incentive Program, subsequent payment period</t>
  </si>
  <si>
    <t>5 years</t>
  </si>
  <si>
    <t>United States, India, South Korea, China and Taiwan</t>
  </si>
  <si>
    <t>Area of real estate property | ft²</t>
  </si>
  <si>
    <t>San Jose, California</t>
  </si>
  <si>
    <t>Delaware</t>
  </si>
  <si>
    <t>Number of full time employees | employee</t>
  </si>
  <si>
    <t>PPA expenses</t>
  </si>
  <si>
    <t>Term loan | PPA V | LIBOR 2.5% term loan due December 2021</t>
  </si>
  <si>
    <t>Increase (decrease) in restricted cash</t>
  </si>
  <si>
    <t>Cash and cash equivalents, period increase (decrease)</t>
  </si>
  <si>
    <t>Commitments and Contingencies - Minimum Lease Payments (Details) $ in Thousands</t>
  </si>
  <si>
    <t>Operating Leases Obligations</t>
  </si>
  <si>
    <t>Total lease payments</t>
  </si>
  <si>
    <t>Financing Obligations</t>
  </si>
  <si>
    <t>Less: imputed interest</t>
  </si>
  <si>
    <t>Total lease obligations</t>
  </si>
  <si>
    <t>Less: current obligations</t>
  </si>
  <si>
    <t>Long-term lease obligations</t>
  </si>
  <si>
    <t>Sublease Payments</t>
  </si>
  <si>
    <t>Total sublease payments</t>
  </si>
  <si>
    <t>Related Party Transactions - Schedule of Related Party Transactions (Details) - USD ($) $ in Thousands</t>
  </si>
  <si>
    <t>Total revenue from related parties</t>
  </si>
  <si>
    <t>Related Party Transactions - Additional Information (Details) - USD ($)</t>
  </si>
  <si>
    <t>Dec. 31, 2012</t>
  </si>
  <si>
    <t>Related Party Transaction [Line Items]</t>
  </si>
  <si>
    <t>Interest paid</t>
  </si>
  <si>
    <t>Softbank Corp. | Equity method investee</t>
  </si>
  <si>
    <t>Debt exchanged</t>
  </si>
  <si>
    <t>Convertible promissory notes | Convertible Promissory Notes Interest Rate 6% Due December 2020, Recourse | Affiliated entity</t>
  </si>
  <si>
    <t>Term loan | 7.5% term loan due September 2028 | Affiliated entity</t>
  </si>
  <si>
    <t>PPA IIIa | Term loan | 7.5% term loan due September 2028 | Affiliated entity</t>
  </si>
  <si>
    <t>Service | Softbank Corp. | Equity method investee</t>
  </si>
  <si>
    <t>Related Party Transactions - Debt to Related Parties (Details) - USD ($) $ in Thousands</t>
  </si>
  <si>
    <t>10% convertible promissory notes due December 2021 | Convertible promissory notes | Affiliated entity</t>
  </si>
  <si>
    <t>7.5% term loan due September 2028 | Term loan | Affiliated entity</t>
  </si>
  <si>
    <t>Subsequent Events - Additional Information (Details) - USD ($)</t>
  </si>
  <si>
    <t>Senior Notes Due 2027 | Senior secured notes</t>
  </si>
  <si>
    <t>Senior Notes Due 2027 | Subsequent Event | Senior secured notes</t>
  </si>
  <si>
    <t>Convertible Promissory Notes Interest Rate 6% Due December 2020, Recourse | Convertible promissory notes</t>
  </si>
  <si>
    <t>Convertible Promissory Notes Interest Rate 6% Due December 2020, Recourse | Convertible debt</t>
  </si>
  <si>
    <t>Convertible Promissory Notes Interest Rate 6% Due December 2020, Recourse | Subsequent Event | Convertible debt</t>
  </si>
  <si>
    <t>Additional Convertible Notes | Convertible debt</t>
  </si>
  <si>
    <t>10% convertible promissory notes due December 2021 | Convertible debt</t>
  </si>
  <si>
    <t>10% convertible promissory notes due December 2021 | Subsequent Event | Convertible debt</t>
  </si>
  <si>
    <t>Period One | Senior Notes Due 2027 | Senior secured notes</t>
  </si>
  <si>
    <t>Redemption price</t>
  </si>
  <si>
    <t>108.00%</t>
  </si>
  <si>
    <t>Period Two | Senior Notes Due 2027 | Senior secured notes</t>
  </si>
  <si>
    <t>104.00%</t>
  </si>
  <si>
    <t>Period Three | Senior Notes Due 2027 | Senior secured notes</t>
  </si>
  <si>
    <t>102.00%</t>
  </si>
  <si>
    <t>Period Four | Senior Notes Due 2027 | Senior secured notes</t>
  </si>
  <si>
    <t>Period Five | Senior Notes Due 2027 | Senior secured notes</t>
  </si>
  <si>
    <t>101.00%</t>
  </si>
  <si>
    <t>Affiliated entity | Convertible Promissory Notes Interest Rate 6% Due December 2020, Recourse | Convertible promissory notes</t>
  </si>
  <si>
    <t>Affiliated entity | 10% convertible promissory notes due December 2021 | Convertible promissory notes</t>
  </si>
  <si>
    <t>Label</t>
  </si>
  <si>
    <t>Element</t>
  </si>
  <si>
    <t>Value</t>
  </si>
  <si>
    <t>Retained Earnings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2</v>
      </c>
    </row>
    <row r="16" spans="1:3">
      <c r="A16" s="4" t="s">
        <v>27</v>
      </c>
      <c r="B16" s="4" t="s">
        <v>22</v>
      </c>
    </row>
    <row r="17" spans="1:3">
      <c r="A17" s="4" t="s">
        <v>28</v>
      </c>
    </row>
    <row r="18" spans="1:3">
      <c r="A18" s="3" t="s">
        <v>4</v>
      </c>
    </row>
    <row r="19" spans="1:3">
      <c r="A19" s="4" t="s">
        <v>29</v>
      </c>
      <c r="C19" s="5" t="n">
        <v>93996955</v>
      </c>
    </row>
    <row r="20" spans="1:3">
      <c r="A20" s="4" t="s">
        <v>30</v>
      </c>
    </row>
    <row r="21" spans="1:3">
      <c r="A21" s="3" t="s">
        <v>4</v>
      </c>
    </row>
    <row r="22" spans="1:3">
      <c r="A22" s="4" t="s">
        <v>29</v>
      </c>
      <c r="C22" s="5" t="n">
        <v>31168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5</v>
      </c>
      <c r="B1" s="2" t="s">
        <v>317</v>
      </c>
      <c r="C1" s="2" t="s">
        <v>2</v>
      </c>
      <c r="D1" s="2" t="s">
        <v>32</v>
      </c>
      <c r="E1" s="2" t="s">
        <v>322</v>
      </c>
      <c r="F1" s="2" t="s">
        <v>323</v>
      </c>
      <c r="G1" s="2" t="s">
        <v>324</v>
      </c>
    </row>
    <row r="2" spans="1:7">
      <c r="A2" s="3" t="s">
        <v>636</v>
      </c>
    </row>
    <row r="3" spans="1:7">
      <c r="A3" s="4" t="s">
        <v>700</v>
      </c>
      <c r="C3" s="6" t="n">
        <v>1220000</v>
      </c>
      <c r="D3" s="6" t="n">
        <v>1220000</v>
      </c>
    </row>
    <row r="4" spans="1:7">
      <c r="A4" s="4" t="s">
        <v>986</v>
      </c>
    </row>
    <row r="5" spans="1:7">
      <c r="A5" s="3" t="s">
        <v>636</v>
      </c>
    </row>
    <row r="6" spans="1:7">
      <c r="A6" s="4" t="s">
        <v>331</v>
      </c>
      <c r="C6" s="6" t="n">
        <v>70000000</v>
      </c>
    </row>
    <row r="7" spans="1:7">
      <c r="A7" s="4" t="s">
        <v>332</v>
      </c>
      <c r="C7" s="4" t="s">
        <v>341</v>
      </c>
    </row>
    <row r="8" spans="1:7">
      <c r="A8" s="4" t="s">
        <v>987</v>
      </c>
    </row>
    <row r="9" spans="1:7">
      <c r="A9" s="3" t="s">
        <v>636</v>
      </c>
    </row>
    <row r="10" spans="1:7">
      <c r="A10" s="4" t="s">
        <v>331</v>
      </c>
      <c r="B10" s="6" t="n">
        <v>70000000</v>
      </c>
    </row>
    <row r="11" spans="1:7">
      <c r="A11" s="4" t="s">
        <v>332</v>
      </c>
      <c r="B11" s="4" t="s">
        <v>341</v>
      </c>
    </row>
    <row r="12" spans="1:7">
      <c r="A12" s="4" t="s">
        <v>725</v>
      </c>
      <c r="B12" s="6" t="n">
        <v>150000000</v>
      </c>
    </row>
    <row r="13" spans="1:7">
      <c r="A13" s="4" t="s">
        <v>700</v>
      </c>
      <c r="B13" s="5" t="n">
        <v>80000000</v>
      </c>
    </row>
    <row r="14" spans="1:7">
      <c r="A14" s="4" t="s">
        <v>988</v>
      </c>
    </row>
    <row r="15" spans="1:7">
      <c r="A15" s="3" t="s">
        <v>636</v>
      </c>
    </row>
    <row r="16" spans="1:7">
      <c r="A16" s="4" t="s">
        <v>331</v>
      </c>
      <c r="G16" s="6" t="n">
        <v>260000000</v>
      </c>
    </row>
    <row r="17" spans="1:7">
      <c r="A17" s="4" t="s">
        <v>332</v>
      </c>
      <c r="D17" s="4" t="s">
        <v>333</v>
      </c>
    </row>
    <row r="18" spans="1:7">
      <c r="A18" s="4" t="s">
        <v>989</v>
      </c>
    </row>
    <row r="19" spans="1:7">
      <c r="A19" s="3" t="s">
        <v>636</v>
      </c>
    </row>
    <row r="20" spans="1:7">
      <c r="A20" s="4" t="s">
        <v>331</v>
      </c>
      <c r="C20" s="6" t="n">
        <v>289300000</v>
      </c>
    </row>
    <row r="21" spans="1:7">
      <c r="A21" s="4" t="s">
        <v>990</v>
      </c>
    </row>
    <row r="22" spans="1:7">
      <c r="A22" s="3" t="s">
        <v>636</v>
      </c>
    </row>
    <row r="23" spans="1:7">
      <c r="A23" s="4" t="s">
        <v>348</v>
      </c>
      <c r="B23" s="5" t="n">
        <v>70000000</v>
      </c>
    </row>
    <row r="24" spans="1:7">
      <c r="A24" s="4" t="s">
        <v>991</v>
      </c>
    </row>
    <row r="25" spans="1:7">
      <c r="A25" s="3" t="s">
        <v>636</v>
      </c>
    </row>
    <row r="26" spans="1:7">
      <c r="A26" s="4" t="s">
        <v>331</v>
      </c>
      <c r="C26" s="5" t="n">
        <v>30000000</v>
      </c>
    </row>
    <row r="27" spans="1:7">
      <c r="A27" s="4" t="s">
        <v>529</v>
      </c>
    </row>
    <row r="28" spans="1:7">
      <c r="A28" s="3" t="s">
        <v>636</v>
      </c>
    </row>
    <row r="29" spans="1:7">
      <c r="A29" s="4" t="s">
        <v>331</v>
      </c>
      <c r="C29" s="6" t="n">
        <v>290000000</v>
      </c>
    </row>
    <row r="30" spans="1:7">
      <c r="A30" s="4" t="s">
        <v>332</v>
      </c>
      <c r="C30" s="4" t="s">
        <v>338</v>
      </c>
    </row>
    <row r="31" spans="1:7">
      <c r="A31" s="4" t="s">
        <v>992</v>
      </c>
    </row>
    <row r="32" spans="1:7">
      <c r="A32" s="3" t="s">
        <v>636</v>
      </c>
    </row>
    <row r="33" spans="1:7">
      <c r="A33" s="4" t="s">
        <v>331</v>
      </c>
      <c r="C33" s="6" t="n">
        <v>319300000</v>
      </c>
    </row>
    <row r="34" spans="1:7">
      <c r="A34" s="4" t="s">
        <v>993</v>
      </c>
    </row>
    <row r="35" spans="1:7">
      <c r="A35" s="3" t="s">
        <v>636</v>
      </c>
    </row>
    <row r="36" spans="1:7">
      <c r="A36" s="4" t="s">
        <v>348</v>
      </c>
      <c r="B36" s="6" t="n">
        <v>70000000</v>
      </c>
    </row>
    <row r="37" spans="1:7">
      <c r="A37" s="4" t="s">
        <v>994</v>
      </c>
    </row>
    <row r="38" spans="1:7">
      <c r="A38" s="3" t="s">
        <v>636</v>
      </c>
    </row>
    <row r="39" spans="1:7">
      <c r="A39" s="4" t="s">
        <v>995</v>
      </c>
      <c r="C39" s="4" t="s">
        <v>996</v>
      </c>
    </row>
    <row r="40" spans="1:7">
      <c r="A40" s="4" t="s">
        <v>997</v>
      </c>
    </row>
    <row r="41" spans="1:7">
      <c r="A41" s="3" t="s">
        <v>636</v>
      </c>
    </row>
    <row r="42" spans="1:7">
      <c r="A42" s="4" t="s">
        <v>995</v>
      </c>
      <c r="C42" s="4" t="s">
        <v>998</v>
      </c>
    </row>
    <row r="43" spans="1:7">
      <c r="A43" s="4" t="s">
        <v>999</v>
      </c>
    </row>
    <row r="44" spans="1:7">
      <c r="A44" s="3" t="s">
        <v>636</v>
      </c>
    </row>
    <row r="45" spans="1:7">
      <c r="A45" s="4" t="s">
        <v>995</v>
      </c>
      <c r="C45" s="4" t="s">
        <v>1000</v>
      </c>
    </row>
    <row r="46" spans="1:7">
      <c r="A46" s="4" t="s">
        <v>1001</v>
      </c>
    </row>
    <row r="47" spans="1:7">
      <c r="A47" s="3" t="s">
        <v>636</v>
      </c>
    </row>
    <row r="48" spans="1:7">
      <c r="A48" s="4" t="s">
        <v>995</v>
      </c>
      <c r="C48" s="4" t="s">
        <v>686</v>
      </c>
    </row>
    <row r="49" spans="1:7">
      <c r="A49" s="4" t="s">
        <v>1002</v>
      </c>
    </row>
    <row r="50" spans="1:7">
      <c r="A50" s="3" t="s">
        <v>636</v>
      </c>
    </row>
    <row r="51" spans="1:7">
      <c r="A51" s="4" t="s">
        <v>995</v>
      </c>
      <c r="C51" s="4" t="s">
        <v>1003</v>
      </c>
    </row>
    <row r="52" spans="1:7">
      <c r="A52" s="4" t="s">
        <v>1004</v>
      </c>
    </row>
    <row r="53" spans="1:7">
      <c r="A53" s="3" t="s">
        <v>636</v>
      </c>
    </row>
    <row r="54" spans="1:7">
      <c r="A54" s="4" t="s">
        <v>332</v>
      </c>
      <c r="E54" s="4" t="s">
        <v>333</v>
      </c>
      <c r="F54" s="4" t="s">
        <v>336</v>
      </c>
    </row>
    <row r="55" spans="1:7">
      <c r="A55" s="4" t="s">
        <v>1005</v>
      </c>
    </row>
    <row r="56" spans="1:7">
      <c r="A56" s="3" t="s">
        <v>636</v>
      </c>
    </row>
    <row r="57" spans="1:7">
      <c r="A57" s="4" t="s">
        <v>332</v>
      </c>
      <c r="C57" s="4" t="s">
        <v>3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06</v>
      </c>
      <c r="B1" s="1" t="s">
        <v>1007</v>
      </c>
      <c r="C1" s="2" t="s">
        <v>1008</v>
      </c>
    </row>
    <row r="2" spans="1:3">
      <c r="A2" s="4" t="s">
        <v>1009</v>
      </c>
    </row>
    <row r="3" spans="1:3">
      <c r="A3" s="4" t="s">
        <v>1010</v>
      </c>
      <c r="B3" s="4" t="s">
        <v>1011</v>
      </c>
      <c r="C3" s="6" t="n">
        <v>-17996000</v>
      </c>
    </row>
    <row r="4" spans="1:3">
      <c r="A4" s="4" t="s">
        <v>1012</v>
      </c>
    </row>
    <row r="5" spans="1:3">
      <c r="A5" s="4" t="s">
        <v>1010</v>
      </c>
      <c r="B5" s="4" t="s">
        <v>1011</v>
      </c>
      <c r="C5" s="6" t="n">
        <v>-1799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79</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6" t="n">
        <v>180307</v>
      </c>
      <c r="D3" s="6" t="n">
        <v>202823</v>
      </c>
    </row>
    <row r="4" spans="1:4">
      <c r="A4" s="4" t="s">
        <v>36</v>
      </c>
      <c r="B4" s="4" t="s">
        <v>35</v>
      </c>
      <c r="C4" s="5" t="n">
        <v>29730</v>
      </c>
      <c r="D4" s="5" t="n">
        <v>30804</v>
      </c>
    </row>
    <row r="5" spans="1:4">
      <c r="A5" s="4" t="s">
        <v>37</v>
      </c>
      <c r="B5" s="4" t="s">
        <v>35</v>
      </c>
      <c r="C5" s="5" t="n">
        <v>35691</v>
      </c>
      <c r="D5" s="5" t="n">
        <v>37828</v>
      </c>
    </row>
    <row r="6" spans="1:4">
      <c r="A6" s="4" t="s">
        <v>38</v>
      </c>
      <c r="C6" s="5" t="n">
        <v>107204</v>
      </c>
      <c r="D6" s="5" t="n">
        <v>109606</v>
      </c>
    </row>
    <row r="7" spans="1:4">
      <c r="A7" s="4" t="s">
        <v>39</v>
      </c>
      <c r="C7" s="5" t="n">
        <v>79799</v>
      </c>
      <c r="D7" s="5" t="n">
        <v>58470</v>
      </c>
    </row>
    <row r="8" spans="1:4">
      <c r="A8" s="4" t="s">
        <v>40</v>
      </c>
      <c r="B8" s="4" t="s">
        <v>35</v>
      </c>
      <c r="C8" s="5" t="n">
        <v>5170</v>
      </c>
      <c r="D8" s="5" t="n">
        <v>5108</v>
      </c>
    </row>
    <row r="9" spans="1:4">
      <c r="A9" s="4" t="s">
        <v>41</v>
      </c>
      <c r="B9" s="4" t="s">
        <v>35</v>
      </c>
      <c r="C9" s="5" t="n">
        <v>24994</v>
      </c>
      <c r="D9" s="5" t="n">
        <v>28068</v>
      </c>
    </row>
    <row r="10" spans="1:4">
      <c r="A10" s="4" t="s">
        <v>42</v>
      </c>
      <c r="C10" s="5" t="n">
        <v>462895</v>
      </c>
      <c r="D10" s="5" t="n">
        <v>472707</v>
      </c>
    </row>
    <row r="11" spans="1:4">
      <c r="A11" s="4" t="s">
        <v>43</v>
      </c>
      <c r="B11" s="4" t="s">
        <v>35</v>
      </c>
      <c r="C11" s="5" t="n">
        <v>606850</v>
      </c>
      <c r="D11" s="5" t="n">
        <v>607059</v>
      </c>
    </row>
    <row r="12" spans="1:4">
      <c r="A12" s="4" t="s">
        <v>44</v>
      </c>
      <c r="B12" s="4" t="s">
        <v>35</v>
      </c>
      <c r="C12" s="5" t="n">
        <v>49446</v>
      </c>
      <c r="D12" s="5" t="n">
        <v>50747</v>
      </c>
    </row>
    <row r="13" spans="1:4">
      <c r="A13" s="4" t="s">
        <v>36</v>
      </c>
      <c r="B13" s="4" t="s">
        <v>35</v>
      </c>
      <c r="C13" s="5" t="n">
        <v>143882</v>
      </c>
      <c r="D13" s="5" t="n">
        <v>143761</v>
      </c>
    </row>
    <row r="14" spans="1:4">
      <c r="A14" s="4" t="s">
        <v>45</v>
      </c>
      <c r="C14" s="5" t="n">
        <v>4939</v>
      </c>
      <c r="D14" s="5" t="n">
        <v>6665</v>
      </c>
    </row>
    <row r="15" spans="1:4">
      <c r="A15" s="4" t="s">
        <v>46</v>
      </c>
      <c r="B15" s="4" t="s">
        <v>35</v>
      </c>
      <c r="C15" s="5" t="n">
        <v>44596</v>
      </c>
      <c r="D15" s="5" t="n">
        <v>41652</v>
      </c>
    </row>
    <row r="16" spans="1:4">
      <c r="A16" s="4" t="s">
        <v>47</v>
      </c>
      <c r="C16" s="5" t="n">
        <v>1312608</v>
      </c>
      <c r="D16" s="5" t="n">
        <v>1322591</v>
      </c>
    </row>
    <row r="17" spans="1:4">
      <c r="A17" s="3" t="s">
        <v>48</v>
      </c>
    </row>
    <row r="18" spans="1:4">
      <c r="A18" s="4" t="s">
        <v>49</v>
      </c>
      <c r="B18" s="4" t="s">
        <v>35</v>
      </c>
      <c r="C18" s="5" t="n">
        <v>60401</v>
      </c>
      <c r="D18" s="5" t="n">
        <v>55579</v>
      </c>
    </row>
    <row r="19" spans="1:4">
      <c r="A19" s="4" t="s">
        <v>50</v>
      </c>
      <c r="C19" s="5" t="n">
        <v>11014</v>
      </c>
      <c r="D19" s="5" t="n">
        <v>10333</v>
      </c>
    </row>
    <row r="20" spans="1:4">
      <c r="A20" s="4" t="s">
        <v>51</v>
      </c>
      <c r="B20" s="4" t="s">
        <v>35</v>
      </c>
      <c r="C20" s="5" t="n">
        <v>77809</v>
      </c>
      <c r="D20" s="5" t="n">
        <v>70284</v>
      </c>
    </row>
    <row r="21" spans="1:4">
      <c r="A21" s="4" t="s">
        <v>52</v>
      </c>
      <c r="B21" s="4" t="s">
        <v>35</v>
      </c>
      <c r="C21" s="5" t="n">
        <v>99046</v>
      </c>
      <c r="D21" s="5" t="n">
        <v>89192</v>
      </c>
    </row>
    <row r="22" spans="1:4">
      <c r="A22" s="4" t="s">
        <v>53</v>
      </c>
      <c r="C22" s="5" t="n">
        <v>11248</v>
      </c>
      <c r="D22" s="5" t="n">
        <v>10993</v>
      </c>
    </row>
    <row r="23" spans="1:4">
      <c r="A23" s="4" t="s">
        <v>54</v>
      </c>
      <c r="C23" s="5" t="n">
        <v>15117</v>
      </c>
      <c r="D23" s="5" t="n">
        <v>304627</v>
      </c>
    </row>
    <row r="24" spans="1:4">
      <c r="A24" s="4" t="s">
        <v>55</v>
      </c>
      <c r="B24" s="4" t="s">
        <v>35</v>
      </c>
      <c r="C24" s="5" t="n">
        <v>8670</v>
      </c>
      <c r="D24" s="5" t="n">
        <v>8273</v>
      </c>
    </row>
    <row r="25" spans="1:4">
      <c r="A25" s="4" t="s">
        <v>56</v>
      </c>
      <c r="C25" s="5" t="n">
        <v>0</v>
      </c>
      <c r="D25" s="5" t="n">
        <v>20801</v>
      </c>
    </row>
    <row r="26" spans="1:4">
      <c r="A26" s="4" t="s">
        <v>57</v>
      </c>
      <c r="B26" s="4" t="s">
        <v>35</v>
      </c>
      <c r="C26" s="5" t="n">
        <v>2439</v>
      </c>
      <c r="D26" s="5" t="n">
        <v>3882</v>
      </c>
    </row>
    <row r="27" spans="1:4">
      <c r="A27" s="4" t="s">
        <v>58</v>
      </c>
      <c r="C27" s="5" t="n">
        <v>285744</v>
      </c>
      <c r="D27" s="5" t="n">
        <v>573964</v>
      </c>
    </row>
    <row r="28" spans="1:4">
      <c r="A28" s="4" t="s">
        <v>59</v>
      </c>
      <c r="B28" s="4" t="s">
        <v>35</v>
      </c>
      <c r="C28" s="5" t="n">
        <v>23377</v>
      </c>
      <c r="D28" s="5" t="n">
        <v>17551</v>
      </c>
    </row>
    <row r="29" spans="1:4">
      <c r="A29" s="4" t="s">
        <v>60</v>
      </c>
      <c r="B29" s="4" t="s">
        <v>35</v>
      </c>
      <c r="C29" s="5" t="n">
        <v>120927</v>
      </c>
      <c r="D29" s="5" t="n">
        <v>125529</v>
      </c>
    </row>
    <row r="30" spans="1:4">
      <c r="A30" s="4" t="s">
        <v>61</v>
      </c>
      <c r="C30" s="5" t="n">
        <v>443407</v>
      </c>
      <c r="D30" s="5" t="n">
        <v>446165</v>
      </c>
    </row>
    <row r="31" spans="1:4">
      <c r="A31" s="4" t="s">
        <v>62</v>
      </c>
      <c r="C31" s="5" t="n">
        <v>396097</v>
      </c>
      <c r="D31" s="5" t="n">
        <v>75962</v>
      </c>
    </row>
    <row r="32" spans="1:4">
      <c r="A32" s="4" t="s">
        <v>63</v>
      </c>
      <c r="B32" s="4" t="s">
        <v>35</v>
      </c>
      <c r="C32" s="5" t="n">
        <v>190295</v>
      </c>
      <c r="D32" s="5" t="n">
        <v>192180</v>
      </c>
    </row>
    <row r="33" spans="1:4">
      <c r="A33" s="4" t="s">
        <v>64</v>
      </c>
      <c r="C33" s="5" t="n">
        <v>52786</v>
      </c>
      <c r="D33" s="5" t="n">
        <v>0</v>
      </c>
    </row>
    <row r="34" spans="1:4">
      <c r="A34" s="4" t="s">
        <v>65</v>
      </c>
      <c r="B34" s="4" t="s">
        <v>35</v>
      </c>
      <c r="C34" s="5" t="n">
        <v>30597</v>
      </c>
      <c r="D34" s="5" t="n">
        <v>31087</v>
      </c>
    </row>
    <row r="35" spans="1:4">
      <c r="A35" s="4" t="s">
        <v>66</v>
      </c>
      <c r="C35" s="5" t="n">
        <v>28543</v>
      </c>
      <c r="D35" s="5" t="n">
        <v>28013</v>
      </c>
    </row>
    <row r="36" spans="1:4">
      <c r="A36" s="4" t="s">
        <v>67</v>
      </c>
      <c r="C36" s="5" t="n">
        <v>1571773</v>
      </c>
      <c r="D36" s="5" t="n">
        <v>1490451</v>
      </c>
    </row>
    <row r="37" spans="1:4">
      <c r="A37" s="4" t="s">
        <v>68</v>
      </c>
      <c r="C37" s="4" t="s">
        <v>69</v>
      </c>
      <c r="D37" s="4" t="s">
        <v>69</v>
      </c>
    </row>
    <row r="38" spans="1:4">
      <c r="A38" s="4" t="s">
        <v>70</v>
      </c>
      <c r="C38" s="5" t="n">
        <v>67</v>
      </c>
      <c r="D38" s="5" t="n">
        <v>443</v>
      </c>
    </row>
    <row r="39" spans="1:4">
      <c r="A39" s="4" t="s">
        <v>70</v>
      </c>
      <c r="C39" s="5" t="n">
        <v>-333099</v>
      </c>
      <c r="D39" s="5" t="n">
        <v>-259594</v>
      </c>
    </row>
    <row r="40" spans="1:4">
      <c r="A40" s="4" t="s">
        <v>71</v>
      </c>
      <c r="C40" s="5" t="n">
        <v>73867</v>
      </c>
      <c r="D40" s="5" t="n">
        <v>91291</v>
      </c>
    </row>
    <row r="41" spans="1:4">
      <c r="A41" s="4" t="s">
        <v>72</v>
      </c>
      <c r="C41" s="6" t="n">
        <v>1312608</v>
      </c>
      <c r="D41" s="6" t="n">
        <v>1322591</v>
      </c>
    </row>
    <row r="42" spans="1:4"/>
    <row r="43" spans="1:4">
      <c r="A43" s="4" t="s">
        <v>35</v>
      </c>
      <c r="B43" s="4" t="s">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9</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8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5</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156699</v>
      </c>
      <c r="C3" s="6" t="n">
        <v>147001</v>
      </c>
    </row>
    <row r="4" spans="1:3">
      <c r="A4" s="4" t="s">
        <v>77</v>
      </c>
      <c r="B4" s="5" t="n">
        <v>136768</v>
      </c>
      <c r="C4" s="5" t="n">
        <v>145437</v>
      </c>
    </row>
    <row r="5" spans="1:3">
      <c r="A5" s="4" t="s">
        <v>78</v>
      </c>
      <c r="B5" s="5" t="n">
        <v>19931</v>
      </c>
      <c r="C5" s="5" t="n">
        <v>1564</v>
      </c>
    </row>
    <row r="6" spans="1:3">
      <c r="A6" s="3" t="s">
        <v>79</v>
      </c>
    </row>
    <row r="7" spans="1:3">
      <c r="A7" s="4" t="s">
        <v>80</v>
      </c>
      <c r="B7" s="5" t="n">
        <v>23279</v>
      </c>
      <c r="C7" s="5" t="n">
        <v>28859</v>
      </c>
    </row>
    <row r="8" spans="1:3">
      <c r="A8" s="4" t="s">
        <v>81</v>
      </c>
      <c r="B8" s="5" t="n">
        <v>13949</v>
      </c>
      <c r="C8" s="5" t="n">
        <v>20373</v>
      </c>
    </row>
    <row r="9" spans="1:3">
      <c r="A9" s="4" t="s">
        <v>82</v>
      </c>
      <c r="B9" s="5" t="n">
        <v>29098</v>
      </c>
      <c r="C9" s="5" t="n">
        <v>39074</v>
      </c>
    </row>
    <row r="10" spans="1:3">
      <c r="A10" s="4" t="s">
        <v>83</v>
      </c>
      <c r="B10" s="5" t="n">
        <v>66326</v>
      </c>
      <c r="C10" s="5" t="n">
        <v>88306</v>
      </c>
    </row>
    <row r="11" spans="1:3">
      <c r="A11" s="4" t="s">
        <v>84</v>
      </c>
      <c r="B11" s="5" t="n">
        <v>-46395</v>
      </c>
      <c r="C11" s="5" t="n">
        <v>-86742</v>
      </c>
    </row>
    <row r="12" spans="1:3">
      <c r="A12" s="4" t="s">
        <v>85</v>
      </c>
      <c r="B12" s="5" t="n">
        <v>819</v>
      </c>
      <c r="C12" s="5" t="n">
        <v>1885</v>
      </c>
    </row>
    <row r="13" spans="1:3">
      <c r="A13" s="4" t="s">
        <v>86</v>
      </c>
      <c r="B13" s="5" t="n">
        <v>-20754</v>
      </c>
      <c r="C13" s="5" t="n">
        <v>-21800</v>
      </c>
    </row>
    <row r="14" spans="1:3">
      <c r="A14" s="4" t="s">
        <v>87</v>
      </c>
      <c r="B14" s="5" t="n">
        <v>-1366</v>
      </c>
      <c r="C14" s="5" t="n">
        <v>-1612</v>
      </c>
    </row>
    <row r="15" spans="1:3">
      <c r="A15" s="4" t="s">
        <v>88</v>
      </c>
      <c r="B15" s="5" t="n">
        <v>-8</v>
      </c>
      <c r="C15" s="5" t="n">
        <v>265</v>
      </c>
    </row>
    <row r="16" spans="1:3">
      <c r="A16" s="4" t="s">
        <v>89</v>
      </c>
      <c r="B16" s="5" t="n">
        <v>-14098</v>
      </c>
      <c r="C16" s="5" t="n">
        <v>0</v>
      </c>
    </row>
    <row r="17" spans="1:3">
      <c r="A17" s="4" t="s">
        <v>90</v>
      </c>
      <c r="B17" s="5" t="n">
        <v>284</v>
      </c>
      <c r="C17" s="5" t="n">
        <v>-540</v>
      </c>
    </row>
    <row r="18" spans="1:3">
      <c r="A18" s="4" t="s">
        <v>91</v>
      </c>
      <c r="B18" s="5" t="n">
        <v>-81518</v>
      </c>
      <c r="C18" s="5" t="n">
        <v>-108544</v>
      </c>
    </row>
    <row r="19" spans="1:3">
      <c r="A19" s="4" t="s">
        <v>92</v>
      </c>
      <c r="B19" s="5" t="n">
        <v>124</v>
      </c>
      <c r="C19" s="5" t="n">
        <v>208</v>
      </c>
    </row>
    <row r="20" spans="1:3">
      <c r="A20" s="4" t="s">
        <v>93</v>
      </c>
      <c r="B20" s="5" t="n">
        <v>-81642</v>
      </c>
      <c r="C20" s="5" t="n">
        <v>-108752</v>
      </c>
    </row>
    <row r="21" spans="1:3">
      <c r="A21" s="4" t="s">
        <v>94</v>
      </c>
      <c r="B21" s="5" t="n">
        <v>-5693</v>
      </c>
      <c r="C21" s="5" t="n">
        <v>-3832</v>
      </c>
    </row>
    <row r="22" spans="1:3">
      <c r="A22" s="4" t="s">
        <v>95</v>
      </c>
      <c r="B22" s="6" t="n">
        <v>-75949</v>
      </c>
      <c r="C22" s="6" t="n">
        <v>-104920</v>
      </c>
    </row>
    <row r="23" spans="1:3">
      <c r="A23" s="4" t="s">
        <v>96</v>
      </c>
      <c r="B23" s="7" t="n">
        <v>-0.61</v>
      </c>
      <c r="C23" s="7" t="n">
        <v>-0.9399999999999999</v>
      </c>
    </row>
    <row r="24" spans="1:3">
      <c r="A24" s="4" t="s">
        <v>97</v>
      </c>
      <c r="B24" s="5" t="n">
        <v>123763</v>
      </c>
      <c r="C24" s="5" t="n">
        <v>111842</v>
      </c>
    </row>
    <row r="25" spans="1:3">
      <c r="A25" s="4" t="s">
        <v>98</v>
      </c>
    </row>
    <row r="26" spans="1:3">
      <c r="A26" s="4" t="s">
        <v>76</v>
      </c>
      <c r="B26" s="6" t="n">
        <v>99559</v>
      </c>
      <c r="C26" s="6" t="n">
        <v>90926</v>
      </c>
    </row>
    <row r="27" spans="1:3">
      <c r="A27" s="4" t="s">
        <v>77</v>
      </c>
      <c r="B27" s="5" t="n">
        <v>72489</v>
      </c>
      <c r="C27" s="5" t="n">
        <v>88772</v>
      </c>
    </row>
    <row r="28" spans="1:3">
      <c r="A28" s="4" t="s">
        <v>99</v>
      </c>
    </row>
    <row r="29" spans="1:3">
      <c r="A29" s="4" t="s">
        <v>76</v>
      </c>
      <c r="B29" s="5" t="n">
        <v>16618</v>
      </c>
      <c r="C29" s="5" t="n">
        <v>12219</v>
      </c>
    </row>
    <row r="30" spans="1:3">
      <c r="A30" s="4" t="s">
        <v>77</v>
      </c>
      <c r="B30" s="5" t="n">
        <v>20779</v>
      </c>
      <c r="C30" s="5" t="n">
        <v>15760</v>
      </c>
    </row>
    <row r="31" spans="1:3">
      <c r="A31" s="4" t="s">
        <v>100</v>
      </c>
    </row>
    <row r="32" spans="1:3">
      <c r="A32" s="4" t="s">
        <v>76</v>
      </c>
      <c r="B32" s="5" t="n">
        <v>25147</v>
      </c>
      <c r="C32" s="5" t="n">
        <v>23467</v>
      </c>
    </row>
    <row r="33" spans="1:3">
      <c r="A33" s="4" t="s">
        <v>77</v>
      </c>
      <c r="B33" s="5" t="n">
        <v>30970</v>
      </c>
      <c r="C33" s="5" t="n">
        <v>27921</v>
      </c>
    </row>
    <row r="34" spans="1:3">
      <c r="A34" s="4" t="s">
        <v>101</v>
      </c>
    </row>
    <row r="35" spans="1:3">
      <c r="A35" s="4" t="s">
        <v>76</v>
      </c>
      <c r="B35" s="5" t="n">
        <v>15375</v>
      </c>
      <c r="C35" s="5" t="n">
        <v>20389</v>
      </c>
    </row>
    <row r="36" spans="1:3">
      <c r="A36" s="4" t="s">
        <v>77</v>
      </c>
      <c r="B36" s="6" t="n">
        <v>12530</v>
      </c>
      <c r="C36" s="6" t="n">
        <v>129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196</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9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11</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79</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22</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16</v>
      </c>
      <c r="B1" s="2" t="s">
        <v>317</v>
      </c>
      <c r="C1" s="2" t="s">
        <v>318</v>
      </c>
      <c r="D1" s="2" t="s">
        <v>319</v>
      </c>
      <c r="E1" s="2" t="s">
        <v>2</v>
      </c>
      <c r="F1" s="2" t="s">
        <v>32</v>
      </c>
      <c r="G1" s="2" t="s">
        <v>320</v>
      </c>
      <c r="H1" s="2" t="s">
        <v>321</v>
      </c>
      <c r="I1" s="2" t="s">
        <v>322</v>
      </c>
      <c r="J1" s="2" t="s">
        <v>323</v>
      </c>
      <c r="K1" s="2" t="s">
        <v>324</v>
      </c>
    </row>
    <row r="2" spans="1:11">
      <c r="A2" s="3" t="s">
        <v>325</v>
      </c>
    </row>
    <row r="3" spans="1:11">
      <c r="A3" s="4" t="s">
        <v>326</v>
      </c>
      <c r="E3" s="6" t="n">
        <v>26226000</v>
      </c>
      <c r="F3" s="6" t="n">
        <v>337583000</v>
      </c>
    </row>
    <row r="4" spans="1:11">
      <c r="A4" s="4" t="s">
        <v>327</v>
      </c>
      <c r="F4" s="5" t="n">
        <v>353500000</v>
      </c>
    </row>
    <row r="5" spans="1:11">
      <c r="A5" s="4" t="s">
        <v>328</v>
      </c>
    </row>
    <row r="6" spans="1:11">
      <c r="A6" s="3" t="s">
        <v>325</v>
      </c>
    </row>
    <row r="7" spans="1:11">
      <c r="A7" s="4" t="s">
        <v>329</v>
      </c>
      <c r="C7" s="5" t="n">
        <v>20700000</v>
      </c>
    </row>
    <row r="8" spans="1:11">
      <c r="A8" s="4" t="s">
        <v>330</v>
      </c>
    </row>
    <row r="9" spans="1:11">
      <c r="A9" s="3" t="s">
        <v>325</v>
      </c>
    </row>
    <row r="10" spans="1:11">
      <c r="A10" s="4" t="s">
        <v>326</v>
      </c>
      <c r="F10" s="6" t="n">
        <v>273410000</v>
      </c>
    </row>
    <row r="11" spans="1:11">
      <c r="A11" s="4" t="s">
        <v>331</v>
      </c>
      <c r="K11" s="6" t="n">
        <v>260000000</v>
      </c>
    </row>
    <row r="12" spans="1:11">
      <c r="A12" s="4" t="s">
        <v>332</v>
      </c>
      <c r="F12" s="4" t="s">
        <v>333</v>
      </c>
    </row>
    <row r="13" spans="1:11">
      <c r="A13" s="4" t="s">
        <v>334</v>
      </c>
      <c r="G13" s="7" t="n">
        <v>11.25</v>
      </c>
    </row>
    <row r="14" spans="1:11">
      <c r="A14" s="4" t="s">
        <v>335</v>
      </c>
    </row>
    <row r="15" spans="1:11">
      <c r="A15" s="3" t="s">
        <v>325</v>
      </c>
    </row>
    <row r="16" spans="1:11">
      <c r="A16" s="4" t="s">
        <v>326</v>
      </c>
      <c r="F16" s="6" t="n">
        <v>36482000</v>
      </c>
    </row>
    <row r="17" spans="1:11">
      <c r="A17" s="4" t="s">
        <v>332</v>
      </c>
      <c r="F17" s="4" t="s">
        <v>336</v>
      </c>
      <c r="H17" s="4" t="s">
        <v>336</v>
      </c>
    </row>
    <row r="18" spans="1:11">
      <c r="A18" s="4" t="s">
        <v>337</v>
      </c>
    </row>
    <row r="19" spans="1:11">
      <c r="A19" s="3" t="s">
        <v>325</v>
      </c>
    </row>
    <row r="20" spans="1:11">
      <c r="A20" s="4" t="s">
        <v>326</v>
      </c>
      <c r="E20" s="6" t="n">
        <v>0</v>
      </c>
    </row>
    <row r="21" spans="1:11">
      <c r="A21" s="4" t="s">
        <v>332</v>
      </c>
      <c r="E21" s="4" t="s">
        <v>338</v>
      </c>
    </row>
    <row r="22" spans="1:11">
      <c r="A22" s="4" t="s">
        <v>339</v>
      </c>
    </row>
    <row r="23" spans="1:11">
      <c r="A23" s="3" t="s">
        <v>325</v>
      </c>
    </row>
    <row r="24" spans="1:11">
      <c r="A24" s="4" t="s">
        <v>326</v>
      </c>
      <c r="E24" s="6" t="n">
        <v>0</v>
      </c>
    </row>
    <row r="25" spans="1:11">
      <c r="A25" s="4" t="s">
        <v>331</v>
      </c>
      <c r="E25" s="6" t="n">
        <v>290000000</v>
      </c>
    </row>
    <row r="26" spans="1:11">
      <c r="A26" s="4" t="s">
        <v>332</v>
      </c>
      <c r="E26" s="4" t="s">
        <v>338</v>
      </c>
    </row>
    <row r="27" spans="1:11">
      <c r="A27" s="4" t="s">
        <v>334</v>
      </c>
      <c r="E27" s="6" t="n">
        <v>8</v>
      </c>
    </row>
    <row r="28" spans="1:11">
      <c r="A28" s="4" t="s">
        <v>340</v>
      </c>
    </row>
    <row r="29" spans="1:11">
      <c r="A29" s="3" t="s">
        <v>325</v>
      </c>
    </row>
    <row r="30" spans="1:11">
      <c r="A30" s="4" t="s">
        <v>331</v>
      </c>
      <c r="E30" s="6" t="n">
        <v>70000000</v>
      </c>
    </row>
    <row r="31" spans="1:11">
      <c r="A31" s="4" t="s">
        <v>332</v>
      </c>
      <c r="E31" s="4" t="s">
        <v>341</v>
      </c>
    </row>
    <row r="32" spans="1:11">
      <c r="A32" s="4" t="s">
        <v>342</v>
      </c>
    </row>
    <row r="33" spans="1:11">
      <c r="A33" s="3" t="s">
        <v>325</v>
      </c>
    </row>
    <row r="34" spans="1:11">
      <c r="A34" s="4" t="s">
        <v>331</v>
      </c>
      <c r="E34" s="6" t="n">
        <v>289300000</v>
      </c>
    </row>
    <row r="35" spans="1:11">
      <c r="A35" s="4" t="s">
        <v>343</v>
      </c>
    </row>
    <row r="36" spans="1:11">
      <c r="A36" s="3" t="s">
        <v>325</v>
      </c>
    </row>
    <row r="37" spans="1:11">
      <c r="A37" s="4" t="s">
        <v>331</v>
      </c>
      <c r="E37" s="5" t="n">
        <v>30000000</v>
      </c>
    </row>
    <row r="38" spans="1:11">
      <c r="A38" s="4" t="s">
        <v>344</v>
      </c>
    </row>
    <row r="39" spans="1:11">
      <c r="A39" s="3" t="s">
        <v>325</v>
      </c>
    </row>
    <row r="40" spans="1:11">
      <c r="A40" s="4" t="s">
        <v>331</v>
      </c>
      <c r="E40" s="5" t="n">
        <v>36900000</v>
      </c>
    </row>
    <row r="41" spans="1:11">
      <c r="A41" s="4" t="s">
        <v>345</v>
      </c>
    </row>
    <row r="42" spans="1:11">
      <c r="A42" s="3" t="s">
        <v>325</v>
      </c>
    </row>
    <row r="43" spans="1:11">
      <c r="A43" s="4" t="s">
        <v>331</v>
      </c>
      <c r="E43" s="5" t="n">
        <v>319300000</v>
      </c>
    </row>
    <row r="44" spans="1:11">
      <c r="A44" s="4" t="s">
        <v>346</v>
      </c>
    </row>
    <row r="45" spans="1:11">
      <c r="A45" s="3" t="s">
        <v>325</v>
      </c>
    </row>
    <row r="46" spans="1:11">
      <c r="A46" s="4" t="s">
        <v>331</v>
      </c>
      <c r="B46" s="6" t="n">
        <v>70000000</v>
      </c>
    </row>
    <row r="47" spans="1:11">
      <c r="A47" s="4" t="s">
        <v>332</v>
      </c>
      <c r="B47" s="4" t="s">
        <v>341</v>
      </c>
    </row>
    <row r="48" spans="1:11">
      <c r="A48" s="4" t="s">
        <v>347</v>
      </c>
    </row>
    <row r="49" spans="1:11">
      <c r="A49" s="3" t="s">
        <v>325</v>
      </c>
    </row>
    <row r="50" spans="1:11">
      <c r="A50" s="4" t="s">
        <v>348</v>
      </c>
      <c r="B50" s="6" t="n">
        <v>70000000</v>
      </c>
    </row>
    <row r="51" spans="1:11">
      <c r="A51" s="4" t="s">
        <v>349</v>
      </c>
    </row>
    <row r="52" spans="1:11">
      <c r="A52" s="3" t="s">
        <v>325</v>
      </c>
    </row>
    <row r="53" spans="1:11">
      <c r="A53" s="4" t="s">
        <v>350</v>
      </c>
      <c r="B53" s="5" t="n">
        <v>70000000</v>
      </c>
    </row>
    <row r="54" spans="1:11">
      <c r="A54" s="4" t="s">
        <v>348</v>
      </c>
      <c r="B54" s="6" t="n">
        <v>70000000</v>
      </c>
    </row>
    <row r="55" spans="1:11">
      <c r="A55" s="4" t="s">
        <v>351</v>
      </c>
    </row>
    <row r="56" spans="1:11">
      <c r="A56" s="3" t="s">
        <v>325</v>
      </c>
    </row>
    <row r="57" spans="1:11">
      <c r="A57" s="4" t="s">
        <v>326</v>
      </c>
      <c r="E57" s="6" t="n">
        <v>2439000</v>
      </c>
      <c r="F57" s="6" t="n">
        <v>24683000</v>
      </c>
    </row>
    <row r="58" spans="1:11">
      <c r="A58" s="4" t="s">
        <v>352</v>
      </c>
    </row>
    <row r="59" spans="1:11">
      <c r="A59" s="3" t="s">
        <v>325</v>
      </c>
    </row>
    <row r="60" spans="1:11">
      <c r="A60" s="4" t="s">
        <v>326</v>
      </c>
      <c r="F60" s="6" t="n">
        <v>20801000</v>
      </c>
    </row>
    <row r="61" spans="1:11">
      <c r="A61" s="4" t="s">
        <v>332</v>
      </c>
      <c r="I61" s="4" t="s">
        <v>333</v>
      </c>
      <c r="J61" s="4" t="s">
        <v>336</v>
      </c>
    </row>
    <row r="62" spans="1:11">
      <c r="A62" s="4" t="s">
        <v>353</v>
      </c>
    </row>
    <row r="63" spans="1:11">
      <c r="A63" s="3" t="s">
        <v>325</v>
      </c>
    </row>
    <row r="64" spans="1:11">
      <c r="A64" s="4" t="s">
        <v>334</v>
      </c>
      <c r="E64" s="7" t="n">
        <v>38.64</v>
      </c>
    </row>
    <row r="65" spans="1:11">
      <c r="A65" s="4" t="s">
        <v>354</v>
      </c>
    </row>
    <row r="66" spans="1:11">
      <c r="A66" s="3" t="s">
        <v>325</v>
      </c>
    </row>
    <row r="67" spans="1:11">
      <c r="A67" s="4" t="s">
        <v>334</v>
      </c>
      <c r="D67" s="6" t="n">
        <v>8</v>
      </c>
    </row>
    <row r="68" spans="1:11">
      <c r="A68" s="4" t="s">
        <v>355</v>
      </c>
    </row>
    <row r="69" spans="1:11">
      <c r="A69" s="3" t="s">
        <v>325</v>
      </c>
    </row>
    <row r="70" spans="1:11">
      <c r="A70" s="4" t="s">
        <v>326</v>
      </c>
      <c r="E70" s="6" t="n">
        <v>0</v>
      </c>
    </row>
    <row r="71" spans="1:11">
      <c r="A71" s="4" t="s">
        <v>332</v>
      </c>
      <c r="E71" s="4" t="s">
        <v>3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57</v>
      </c>
    </row>
    <row r="2" spans="1:4">
      <c r="B2" s="2" t="s">
        <v>2</v>
      </c>
      <c r="C2" s="2" t="s">
        <v>75</v>
      </c>
      <c r="D2" s="2" t="s">
        <v>32</v>
      </c>
    </row>
    <row r="3" spans="1:4">
      <c r="A3" s="4" t="s">
        <v>358</v>
      </c>
    </row>
    <row r="4" spans="1:4">
      <c r="A4" s="3" t="s">
        <v>359</v>
      </c>
    </row>
    <row r="5" spans="1:4">
      <c r="A5" s="4" t="s">
        <v>360</v>
      </c>
      <c r="B5" s="4" t="s">
        <v>361</v>
      </c>
      <c r="C5" s="4" t="s">
        <v>362</v>
      </c>
    </row>
    <row r="6" spans="1:4">
      <c r="A6" s="4" t="s">
        <v>363</v>
      </c>
    </row>
    <row r="7" spans="1:4">
      <c r="A7" s="3" t="s">
        <v>359</v>
      </c>
    </row>
    <row r="8" spans="1:4">
      <c r="A8" s="4" t="s">
        <v>360</v>
      </c>
      <c r="C8" s="4" t="s">
        <v>364</v>
      </c>
    </row>
    <row r="9" spans="1:4">
      <c r="A9" s="4" t="s">
        <v>365</v>
      </c>
    </row>
    <row r="10" spans="1:4">
      <c r="A10" s="3" t="s">
        <v>359</v>
      </c>
    </row>
    <row r="11" spans="1:4">
      <c r="A11" s="4" t="s">
        <v>360</v>
      </c>
      <c r="B11" s="4" t="s">
        <v>366</v>
      </c>
      <c r="C11" s="4" t="s">
        <v>367</v>
      </c>
    </row>
    <row r="12" spans="1:4">
      <c r="A12" s="4" t="s">
        <v>368</v>
      </c>
    </row>
    <row r="13" spans="1:4">
      <c r="A13" s="3" t="s">
        <v>359</v>
      </c>
    </row>
    <row r="14" spans="1:4">
      <c r="A14" s="4" t="s">
        <v>360</v>
      </c>
      <c r="B14" s="4" t="s">
        <v>369</v>
      </c>
    </row>
    <row r="15" spans="1:4">
      <c r="A15" s="4" t="s">
        <v>370</v>
      </c>
    </row>
    <row r="16" spans="1:4">
      <c r="A16" s="3" t="s">
        <v>359</v>
      </c>
    </row>
    <row r="17" spans="1:4">
      <c r="A17" s="4" t="s">
        <v>360</v>
      </c>
      <c r="C17" s="4" t="s">
        <v>371</v>
      </c>
    </row>
    <row r="18" spans="1:4">
      <c r="A18" s="4" t="s">
        <v>372</v>
      </c>
    </row>
    <row r="19" spans="1:4">
      <c r="A19" s="3" t="s">
        <v>359</v>
      </c>
    </row>
    <row r="20" spans="1:4">
      <c r="A20" s="4" t="s">
        <v>360</v>
      </c>
      <c r="B20" s="4" t="s">
        <v>373</v>
      </c>
      <c r="D20" s="4" t="s">
        <v>374</v>
      </c>
    </row>
    <row r="21" spans="1:4">
      <c r="A21" s="4" t="s">
        <v>375</v>
      </c>
    </row>
    <row r="22" spans="1:4">
      <c r="A22" s="3" t="s">
        <v>359</v>
      </c>
    </row>
    <row r="23" spans="1:4">
      <c r="A23" s="4" t="s">
        <v>360</v>
      </c>
      <c r="D23" s="4" t="s">
        <v>3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77</v>
      </c>
      <c r="B1" s="2" t="s">
        <v>2</v>
      </c>
      <c r="D1" s="2" t="s">
        <v>32</v>
      </c>
      <c r="F1" s="2" t="s">
        <v>75</v>
      </c>
      <c r="G1" s="2" t="s">
        <v>378</v>
      </c>
    </row>
    <row r="2" spans="1:7">
      <c r="A2" s="3" t="s">
        <v>379</v>
      </c>
    </row>
    <row r="3" spans="1:7">
      <c r="A3" s="4" t="s">
        <v>34</v>
      </c>
      <c r="B3" s="6" t="n">
        <v>180307</v>
      </c>
      <c r="C3" s="4" t="s">
        <v>35</v>
      </c>
      <c r="D3" s="6" t="n">
        <v>202823</v>
      </c>
      <c r="E3" s="4" t="s">
        <v>35</v>
      </c>
      <c r="F3" s="6" t="n">
        <v>320414</v>
      </c>
    </row>
    <row r="4" spans="1:7">
      <c r="A4" s="4" t="s">
        <v>36</v>
      </c>
      <c r="B4" s="5" t="n">
        <v>29730</v>
      </c>
      <c r="C4" s="4" t="s">
        <v>35</v>
      </c>
      <c r="D4" s="5" t="n">
        <v>30804</v>
      </c>
      <c r="E4" s="4" t="s">
        <v>35</v>
      </c>
      <c r="F4" s="5" t="n">
        <v>18419</v>
      </c>
    </row>
    <row r="5" spans="1:7">
      <c r="A5" s="4" t="s">
        <v>37</v>
      </c>
      <c r="B5" s="5" t="n">
        <v>35691</v>
      </c>
      <c r="C5" s="4" t="s">
        <v>35</v>
      </c>
      <c r="D5" s="5" t="n">
        <v>37828</v>
      </c>
      <c r="E5" s="4" t="s">
        <v>35</v>
      </c>
      <c r="F5" s="5" t="n">
        <v>85647</v>
      </c>
    </row>
    <row r="6" spans="1:7">
      <c r="A6" s="4" t="s">
        <v>38</v>
      </c>
      <c r="B6" s="5" t="n">
        <v>107204</v>
      </c>
      <c r="D6" s="5" t="n">
        <v>109606</v>
      </c>
      <c r="F6" s="5" t="n">
        <v>119871</v>
      </c>
    </row>
    <row r="7" spans="1:7">
      <c r="A7" s="4" t="s">
        <v>39</v>
      </c>
      <c r="B7" s="5" t="n">
        <v>79799</v>
      </c>
      <c r="D7" s="5" t="n">
        <v>58470</v>
      </c>
      <c r="F7" s="5" t="n">
        <v>52911</v>
      </c>
    </row>
    <row r="8" spans="1:7">
      <c r="A8" s="4" t="s">
        <v>40</v>
      </c>
      <c r="B8" s="5" t="n">
        <v>5170</v>
      </c>
      <c r="C8" s="4" t="s">
        <v>35</v>
      </c>
      <c r="D8" s="5" t="n">
        <v>5108</v>
      </c>
      <c r="E8" s="4" t="s">
        <v>35</v>
      </c>
      <c r="F8" s="5" t="n">
        <v>5717</v>
      </c>
    </row>
    <row r="9" spans="1:7">
      <c r="A9" s="4" t="s">
        <v>41</v>
      </c>
      <c r="B9" s="5" t="n">
        <v>24994</v>
      </c>
      <c r="C9" s="4" t="s">
        <v>35</v>
      </c>
      <c r="D9" s="5" t="n">
        <v>28068</v>
      </c>
      <c r="E9" s="4" t="s">
        <v>35</v>
      </c>
      <c r="F9" s="5" t="n">
        <v>30073</v>
      </c>
    </row>
    <row r="10" spans="1:7">
      <c r="A10" s="4" t="s">
        <v>42</v>
      </c>
      <c r="B10" s="5" t="n">
        <v>462895</v>
      </c>
      <c r="D10" s="5" t="n">
        <v>472707</v>
      </c>
      <c r="F10" s="5" t="n">
        <v>633052</v>
      </c>
    </row>
    <row r="11" spans="1:7">
      <c r="A11" s="4" t="s">
        <v>43</v>
      </c>
      <c r="B11" s="5" t="n">
        <v>606850</v>
      </c>
      <c r="C11" s="4" t="s">
        <v>35</v>
      </c>
      <c r="D11" s="5" t="n">
        <v>607059</v>
      </c>
      <c r="E11" s="4" t="s">
        <v>35</v>
      </c>
      <c r="F11" s="5" t="n">
        <v>711631</v>
      </c>
    </row>
    <row r="12" spans="1:7">
      <c r="A12" s="4" t="s">
        <v>44</v>
      </c>
      <c r="B12" s="5" t="n">
        <v>49446</v>
      </c>
      <c r="C12" s="4" t="s">
        <v>35</v>
      </c>
      <c r="D12" s="5" t="n">
        <v>50747</v>
      </c>
      <c r="E12" s="4" t="s">
        <v>35</v>
      </c>
      <c r="F12" s="5" t="n">
        <v>65620</v>
      </c>
    </row>
    <row r="13" spans="1:7">
      <c r="A13" s="4" t="s">
        <v>380</v>
      </c>
      <c r="B13" s="5" t="n">
        <v>143882</v>
      </c>
      <c r="C13" s="4" t="s">
        <v>35</v>
      </c>
      <c r="D13" s="5" t="n">
        <v>143761</v>
      </c>
      <c r="E13" s="4" t="s">
        <v>35</v>
      </c>
      <c r="F13" s="5" t="n">
        <v>31101</v>
      </c>
    </row>
    <row r="14" spans="1:7">
      <c r="A14" s="4" t="s">
        <v>45</v>
      </c>
      <c r="B14" s="5" t="n">
        <v>4939</v>
      </c>
      <c r="D14" s="5" t="n">
        <v>6665</v>
      </c>
      <c r="F14" s="5" t="n">
        <v>1933</v>
      </c>
    </row>
    <row r="15" spans="1:7">
      <c r="A15" s="4" t="s">
        <v>46</v>
      </c>
      <c r="B15" s="5" t="n">
        <v>44596</v>
      </c>
      <c r="C15" s="4" t="s">
        <v>35</v>
      </c>
      <c r="D15" s="5" t="n">
        <v>41652</v>
      </c>
      <c r="E15" s="4" t="s">
        <v>35</v>
      </c>
      <c r="F15" s="5" t="n">
        <v>45447</v>
      </c>
    </row>
    <row r="16" spans="1:7">
      <c r="A16" s="4" t="s">
        <v>47</v>
      </c>
      <c r="B16" s="5" t="n">
        <v>1312608</v>
      </c>
      <c r="D16" s="5" t="n">
        <v>1322591</v>
      </c>
      <c r="F16" s="5" t="n">
        <v>1488784</v>
      </c>
    </row>
    <row r="17" spans="1:7">
      <c r="A17" s="4" t="s">
        <v>49</v>
      </c>
      <c r="B17" s="5" t="n">
        <v>60401</v>
      </c>
      <c r="C17" s="4" t="s">
        <v>35</v>
      </c>
      <c r="D17" s="5" t="n">
        <v>55579</v>
      </c>
      <c r="E17" s="4" t="s">
        <v>35</v>
      </c>
      <c r="F17" s="5" t="n">
        <v>64425</v>
      </c>
    </row>
    <row r="18" spans="1:7">
      <c r="A18" s="4" t="s">
        <v>50</v>
      </c>
      <c r="B18" s="5" t="n">
        <v>11014</v>
      </c>
      <c r="D18" s="5" t="n">
        <v>10333</v>
      </c>
      <c r="F18" s="5" t="n">
        <v>14237</v>
      </c>
    </row>
    <row r="19" spans="1:7">
      <c r="A19" s="4" t="s">
        <v>51</v>
      </c>
      <c r="B19" s="5" t="n">
        <v>77809</v>
      </c>
      <c r="C19" s="4" t="s">
        <v>35</v>
      </c>
      <c r="D19" s="5" t="n">
        <v>70284</v>
      </c>
      <c r="E19" s="4" t="s">
        <v>35</v>
      </c>
      <c r="F19" s="5" t="n">
        <v>64073</v>
      </c>
    </row>
    <row r="20" spans="1:7">
      <c r="A20" s="4" t="s">
        <v>53</v>
      </c>
      <c r="B20" s="5" t="n">
        <v>11248</v>
      </c>
      <c r="D20" s="5" t="n">
        <v>10993</v>
      </c>
      <c r="F20" s="5" t="n">
        <v>8819</v>
      </c>
    </row>
    <row r="21" spans="1:7">
      <c r="A21" s="4" t="s">
        <v>52</v>
      </c>
      <c r="B21" s="5" t="n">
        <v>99046</v>
      </c>
      <c r="C21" s="4" t="s">
        <v>35</v>
      </c>
      <c r="D21" s="5" t="n">
        <v>89192</v>
      </c>
      <c r="E21" s="4" t="s">
        <v>35</v>
      </c>
      <c r="F21" s="5" t="n">
        <v>75069</v>
      </c>
    </row>
    <row r="22" spans="1:7">
      <c r="A22" s="4" t="s">
        <v>54</v>
      </c>
      <c r="B22" s="5" t="n">
        <v>15117</v>
      </c>
      <c r="D22" s="5" t="n">
        <v>304627</v>
      </c>
      <c r="F22" s="5" t="n">
        <v>15683</v>
      </c>
    </row>
    <row r="23" spans="1:7">
      <c r="A23" s="4" t="s">
        <v>55</v>
      </c>
      <c r="B23" s="5" t="n">
        <v>8670</v>
      </c>
      <c r="C23" s="4" t="s">
        <v>35</v>
      </c>
      <c r="D23" s="5" t="n">
        <v>8273</v>
      </c>
      <c r="E23" s="4" t="s">
        <v>35</v>
      </c>
      <c r="F23" s="5" t="n">
        <v>19486</v>
      </c>
    </row>
    <row r="24" spans="1:7">
      <c r="A24" s="4" t="s">
        <v>57</v>
      </c>
      <c r="B24" s="5" t="n">
        <v>2439</v>
      </c>
      <c r="C24" s="4" t="s">
        <v>35</v>
      </c>
      <c r="D24" s="5" t="n">
        <v>3882</v>
      </c>
      <c r="E24" s="4" t="s">
        <v>35</v>
      </c>
      <c r="F24" s="5" t="n">
        <v>2341</v>
      </c>
    </row>
    <row r="25" spans="1:7">
      <c r="A25" s="4" t="s">
        <v>58</v>
      </c>
      <c r="B25" s="5" t="n">
        <v>285744</v>
      </c>
      <c r="D25" s="5" t="n">
        <v>573964</v>
      </c>
      <c r="F25" s="5" t="n">
        <v>264133</v>
      </c>
    </row>
    <row r="26" spans="1:7">
      <c r="A26" s="4" t="s">
        <v>59</v>
      </c>
      <c r="B26" s="5" t="n">
        <v>23377</v>
      </c>
      <c r="C26" s="4" t="s">
        <v>35</v>
      </c>
      <c r="D26" s="5" t="n">
        <v>17551</v>
      </c>
      <c r="E26" s="4" t="s">
        <v>35</v>
      </c>
      <c r="F26" s="5" t="n">
        <v>15722</v>
      </c>
    </row>
    <row r="27" spans="1:7">
      <c r="A27" s="4" t="s">
        <v>60</v>
      </c>
      <c r="B27" s="5" t="n">
        <v>120927</v>
      </c>
      <c r="C27" s="4" t="s">
        <v>35</v>
      </c>
      <c r="D27" s="5" t="n">
        <v>125529</v>
      </c>
      <c r="E27" s="4" t="s">
        <v>35</v>
      </c>
      <c r="F27" s="5" t="n">
        <v>103751</v>
      </c>
    </row>
    <row r="28" spans="1:7">
      <c r="A28" s="4" t="s">
        <v>61</v>
      </c>
      <c r="B28" s="5" t="n">
        <v>443407</v>
      </c>
      <c r="D28" s="5" t="n">
        <v>446165</v>
      </c>
      <c r="F28" s="5" t="n">
        <v>394037</v>
      </c>
    </row>
    <row r="29" spans="1:7">
      <c r="A29" s="4" t="s">
        <v>62</v>
      </c>
      <c r="B29" s="5" t="n">
        <v>396097</v>
      </c>
      <c r="D29" s="5" t="n">
        <v>75962</v>
      </c>
      <c r="F29" s="5" t="n">
        <v>357876</v>
      </c>
    </row>
    <row r="30" spans="1:7">
      <c r="A30" s="4" t="s">
        <v>63</v>
      </c>
      <c r="B30" s="5" t="n">
        <v>190295</v>
      </c>
      <c r="C30" s="4" t="s">
        <v>35</v>
      </c>
      <c r="D30" s="5" t="n">
        <v>192180</v>
      </c>
      <c r="E30" s="4" t="s">
        <v>35</v>
      </c>
      <c r="F30" s="5" t="n">
        <v>284541</v>
      </c>
    </row>
    <row r="31" spans="1:7">
      <c r="A31" s="4" t="s">
        <v>64</v>
      </c>
      <c r="B31" s="5" t="n">
        <v>52786</v>
      </c>
      <c r="D31" s="5" t="n">
        <v>0</v>
      </c>
      <c r="F31" s="5" t="n">
        <v>27734</v>
      </c>
    </row>
    <row r="32" spans="1:7">
      <c r="A32" s="4" t="s">
        <v>65</v>
      </c>
      <c r="B32" s="5" t="n">
        <v>30597</v>
      </c>
      <c r="C32" s="4" t="s">
        <v>35</v>
      </c>
      <c r="D32" s="5" t="n">
        <v>31087</v>
      </c>
      <c r="E32" s="4" t="s">
        <v>35</v>
      </c>
      <c r="F32" s="5" t="n">
        <v>33417</v>
      </c>
    </row>
    <row r="33" spans="1:7">
      <c r="A33" s="4" t="s">
        <v>66</v>
      </c>
      <c r="B33" s="5" t="n">
        <v>28543</v>
      </c>
      <c r="D33" s="5" t="n">
        <v>28013</v>
      </c>
      <c r="F33" s="5" t="n">
        <v>28970</v>
      </c>
    </row>
    <row r="34" spans="1:7">
      <c r="A34" s="4" t="s">
        <v>67</v>
      </c>
      <c r="B34" s="5" t="n">
        <v>1571773</v>
      </c>
      <c r="D34" s="5" t="n">
        <v>1490451</v>
      </c>
      <c r="F34" s="5" t="n">
        <v>1510181</v>
      </c>
    </row>
    <row r="35" spans="1:7">
      <c r="A35" s="4" t="s">
        <v>70</v>
      </c>
      <c r="B35" s="5" t="n">
        <v>67</v>
      </c>
      <c r="D35" s="5" t="n">
        <v>443</v>
      </c>
      <c r="F35" s="5" t="n">
        <v>58802</v>
      </c>
    </row>
    <row r="36" spans="1:7">
      <c r="A36" s="4" t="s">
        <v>381</v>
      </c>
      <c r="B36" s="5" t="n">
        <v>-333099</v>
      </c>
      <c r="D36" s="5" t="n">
        <v>-259594</v>
      </c>
      <c r="F36" s="5" t="n">
        <v>-194863</v>
      </c>
    </row>
    <row r="37" spans="1:7">
      <c r="A37" s="4" t="s">
        <v>71</v>
      </c>
      <c r="B37" s="5" t="n">
        <v>73867</v>
      </c>
      <c r="D37" s="5" t="n">
        <v>91291</v>
      </c>
      <c r="F37" s="5" t="n">
        <v>114664</v>
      </c>
    </row>
    <row r="38" spans="1:7">
      <c r="A38" s="4" t="s">
        <v>72</v>
      </c>
      <c r="B38" s="6" t="n">
        <v>1312608</v>
      </c>
      <c r="D38" s="6" t="n">
        <v>1322591</v>
      </c>
      <c r="F38" s="5" t="n">
        <v>1488784</v>
      </c>
    </row>
    <row r="39" spans="1:7">
      <c r="A39" s="4" t="s">
        <v>382</v>
      </c>
    </row>
    <row r="40" spans="1:7">
      <c r="A40" s="3" t="s">
        <v>379</v>
      </c>
    </row>
    <row r="41" spans="1:7">
      <c r="A41" s="4" t="s">
        <v>34</v>
      </c>
      <c r="F41" s="5" t="n">
        <v>320414</v>
      </c>
    </row>
    <row r="42" spans="1:7">
      <c r="A42" s="4" t="s">
        <v>36</v>
      </c>
      <c r="F42" s="5" t="n">
        <v>18419</v>
      </c>
    </row>
    <row r="43" spans="1:7">
      <c r="A43" s="4" t="s">
        <v>37</v>
      </c>
      <c r="F43" s="5" t="n">
        <v>84070</v>
      </c>
    </row>
    <row r="44" spans="1:7">
      <c r="A44" s="4" t="s">
        <v>38</v>
      </c>
      <c r="F44" s="5" t="n">
        <v>116544</v>
      </c>
    </row>
    <row r="45" spans="1:7">
      <c r="A45" s="4" t="s">
        <v>39</v>
      </c>
      <c r="F45" s="5" t="n">
        <v>66316</v>
      </c>
    </row>
    <row r="46" spans="1:7">
      <c r="A46" s="4" t="s">
        <v>40</v>
      </c>
      <c r="F46" s="5" t="n">
        <v>5717</v>
      </c>
    </row>
    <row r="47" spans="1:7">
      <c r="A47" s="4" t="s">
        <v>41</v>
      </c>
      <c r="F47" s="5" t="n">
        <v>28362</v>
      </c>
    </row>
    <row r="48" spans="1:7">
      <c r="A48" s="4" t="s">
        <v>42</v>
      </c>
      <c r="F48" s="5" t="n">
        <v>639842</v>
      </c>
    </row>
    <row r="49" spans="1:7">
      <c r="A49" s="4" t="s">
        <v>43</v>
      </c>
      <c r="F49" s="5" t="n">
        <v>475385</v>
      </c>
    </row>
    <row r="50" spans="1:7">
      <c r="A50" s="4" t="s">
        <v>44</v>
      </c>
      <c r="F50" s="5" t="n">
        <v>65620</v>
      </c>
    </row>
    <row r="51" spans="1:7">
      <c r="A51" s="4" t="s">
        <v>380</v>
      </c>
      <c r="F51" s="5" t="n">
        <v>31101</v>
      </c>
    </row>
    <row r="52" spans="1:7">
      <c r="A52" s="4" t="s">
        <v>45</v>
      </c>
      <c r="F52" s="5" t="n">
        <v>72516</v>
      </c>
    </row>
    <row r="53" spans="1:7">
      <c r="A53" s="4" t="s">
        <v>46</v>
      </c>
      <c r="F53" s="5" t="n">
        <v>34386</v>
      </c>
    </row>
    <row r="54" spans="1:7">
      <c r="A54" s="4" t="s">
        <v>47</v>
      </c>
      <c r="F54" s="5" t="n">
        <v>1318850</v>
      </c>
    </row>
    <row r="55" spans="1:7">
      <c r="A55" s="4" t="s">
        <v>49</v>
      </c>
      <c r="F55" s="5" t="n">
        <v>64425</v>
      </c>
    </row>
    <row r="56" spans="1:7">
      <c r="A56" s="4" t="s">
        <v>50</v>
      </c>
      <c r="F56" s="5" t="n">
        <v>16736</v>
      </c>
    </row>
    <row r="57" spans="1:7">
      <c r="A57" s="4" t="s">
        <v>51</v>
      </c>
      <c r="F57" s="5" t="n">
        <v>67966</v>
      </c>
    </row>
    <row r="58" spans="1:7">
      <c r="A58" s="4" t="s">
        <v>53</v>
      </c>
      <c r="F58" s="5" t="n">
        <v>0</v>
      </c>
    </row>
    <row r="59" spans="1:7">
      <c r="A59" s="4" t="s">
        <v>52</v>
      </c>
      <c r="F59" s="5" t="n">
        <v>89557</v>
      </c>
    </row>
    <row r="60" spans="1:7">
      <c r="A60" s="4" t="s">
        <v>54</v>
      </c>
      <c r="F60" s="5" t="n">
        <v>15683</v>
      </c>
    </row>
    <row r="61" spans="1:7">
      <c r="A61" s="4" t="s">
        <v>55</v>
      </c>
      <c r="F61" s="5" t="n">
        <v>19486</v>
      </c>
    </row>
    <row r="62" spans="1:7">
      <c r="A62" s="4" t="s">
        <v>57</v>
      </c>
      <c r="F62" s="5" t="n">
        <v>2341</v>
      </c>
    </row>
    <row r="63" spans="1:7">
      <c r="A63" s="4" t="s">
        <v>58</v>
      </c>
      <c r="F63" s="5" t="n">
        <v>276194</v>
      </c>
    </row>
    <row r="64" spans="1:7">
      <c r="A64" s="4" t="s">
        <v>59</v>
      </c>
      <c r="F64" s="5" t="n">
        <v>11166</v>
      </c>
    </row>
    <row r="65" spans="1:7">
      <c r="A65" s="4" t="s">
        <v>60</v>
      </c>
      <c r="F65" s="5" t="n">
        <v>201863</v>
      </c>
    </row>
    <row r="66" spans="1:7">
      <c r="A66" s="4" t="s">
        <v>61</v>
      </c>
      <c r="F66" s="5" t="n">
        <v>0</v>
      </c>
    </row>
    <row r="67" spans="1:7">
      <c r="A67" s="4" t="s">
        <v>62</v>
      </c>
      <c r="F67" s="5" t="n">
        <v>357876</v>
      </c>
    </row>
    <row r="68" spans="1:7">
      <c r="A68" s="4" t="s">
        <v>63</v>
      </c>
      <c r="F68" s="5" t="n">
        <v>284541</v>
      </c>
    </row>
    <row r="69" spans="1:7">
      <c r="A69" s="4" t="s">
        <v>64</v>
      </c>
      <c r="F69" s="5" t="n">
        <v>27734</v>
      </c>
    </row>
    <row r="70" spans="1:7">
      <c r="A70" s="4" t="s">
        <v>65</v>
      </c>
      <c r="F70" s="5" t="n">
        <v>33417</v>
      </c>
    </row>
    <row r="71" spans="1:7">
      <c r="A71" s="4" t="s">
        <v>66</v>
      </c>
      <c r="F71" s="5" t="n">
        <v>58032</v>
      </c>
    </row>
    <row r="72" spans="1:7">
      <c r="A72" s="4" t="s">
        <v>67</v>
      </c>
      <c r="F72" s="5" t="n">
        <v>1250823</v>
      </c>
    </row>
    <row r="73" spans="1:7">
      <c r="A73" s="4" t="s">
        <v>70</v>
      </c>
      <c r="F73" s="5" t="n">
        <v>58802</v>
      </c>
    </row>
    <row r="74" spans="1:7">
      <c r="A74" s="4" t="s">
        <v>381</v>
      </c>
      <c r="F74" s="5" t="n">
        <v>-105439</v>
      </c>
    </row>
    <row r="75" spans="1:7">
      <c r="A75" s="4" t="s">
        <v>71</v>
      </c>
      <c r="F75" s="5" t="n">
        <v>114664</v>
      </c>
    </row>
    <row r="76" spans="1:7">
      <c r="A76" s="4" t="s">
        <v>72</v>
      </c>
      <c r="F76" s="5" t="n">
        <v>1318850</v>
      </c>
    </row>
    <row r="77" spans="1:7">
      <c r="A77" s="4" t="s">
        <v>383</v>
      </c>
    </row>
    <row r="78" spans="1:7">
      <c r="A78" s="3" t="s">
        <v>379</v>
      </c>
    </row>
    <row r="79" spans="1:7">
      <c r="A79" s="4" t="s">
        <v>34</v>
      </c>
      <c r="F79" s="5" t="n">
        <v>0</v>
      </c>
    </row>
    <row r="80" spans="1:7">
      <c r="A80" s="4" t="s">
        <v>36</v>
      </c>
      <c r="F80" s="5" t="n">
        <v>0</v>
      </c>
    </row>
    <row r="81" spans="1:7">
      <c r="A81" s="4" t="s">
        <v>37</v>
      </c>
      <c r="F81" s="5" t="n">
        <v>3995</v>
      </c>
    </row>
    <row r="82" spans="1:7">
      <c r="A82" s="4" t="s">
        <v>38</v>
      </c>
      <c r="F82" s="5" t="n">
        <v>3327</v>
      </c>
    </row>
    <row r="83" spans="1:7">
      <c r="A83" s="4" t="s">
        <v>39</v>
      </c>
      <c r="F83" s="5" t="n">
        <v>-13405</v>
      </c>
    </row>
    <row r="84" spans="1:7">
      <c r="A84" s="4" t="s">
        <v>40</v>
      </c>
      <c r="F84" s="5" t="n">
        <v>0</v>
      </c>
    </row>
    <row r="85" spans="1:7">
      <c r="A85" s="4" t="s">
        <v>41</v>
      </c>
      <c r="F85" s="5" t="n">
        <v>1582</v>
      </c>
    </row>
    <row r="86" spans="1:7">
      <c r="A86" s="4" t="s">
        <v>42</v>
      </c>
      <c r="F86" s="5" t="n">
        <v>-4501</v>
      </c>
    </row>
    <row r="87" spans="1:7">
      <c r="A87" s="4" t="s">
        <v>43</v>
      </c>
      <c r="F87" s="5" t="n">
        <v>236246</v>
      </c>
    </row>
    <row r="88" spans="1:7">
      <c r="A88" s="4" t="s">
        <v>44</v>
      </c>
      <c r="F88" s="5" t="n">
        <v>0</v>
      </c>
    </row>
    <row r="89" spans="1:7">
      <c r="A89" s="4" t="s">
        <v>380</v>
      </c>
      <c r="F89" s="5" t="n">
        <v>0</v>
      </c>
    </row>
    <row r="90" spans="1:7">
      <c r="A90" s="4" t="s">
        <v>45</v>
      </c>
      <c r="F90" s="5" t="n">
        <v>-70583</v>
      </c>
    </row>
    <row r="91" spans="1:7">
      <c r="A91" s="4" t="s">
        <v>46</v>
      </c>
      <c r="F91" s="5" t="n">
        <v>8486</v>
      </c>
    </row>
    <row r="92" spans="1:7">
      <c r="A92" s="4" t="s">
        <v>47</v>
      </c>
      <c r="F92" s="5" t="n">
        <v>169648</v>
      </c>
    </row>
    <row r="93" spans="1:7">
      <c r="A93" s="4" t="s">
        <v>49</v>
      </c>
      <c r="F93" s="5" t="n">
        <v>0</v>
      </c>
    </row>
    <row r="94" spans="1:7">
      <c r="A94" s="4" t="s">
        <v>50</v>
      </c>
      <c r="F94" s="5" t="n">
        <v>-1219</v>
      </c>
    </row>
    <row r="95" spans="1:7">
      <c r="A95" s="4" t="s">
        <v>51</v>
      </c>
      <c r="F95" s="5" t="n">
        <v>-3893</v>
      </c>
    </row>
    <row r="96" spans="1:7">
      <c r="A96" s="4" t="s">
        <v>53</v>
      </c>
      <c r="F96" s="5" t="n">
        <v>8819</v>
      </c>
    </row>
    <row r="97" spans="1:7">
      <c r="A97" s="4" t="s">
        <v>52</v>
      </c>
      <c r="F97" s="5" t="n">
        <v>-16153</v>
      </c>
    </row>
    <row r="98" spans="1:7">
      <c r="A98" s="4" t="s">
        <v>54</v>
      </c>
      <c r="F98" s="5" t="n">
        <v>0</v>
      </c>
    </row>
    <row r="99" spans="1:7">
      <c r="A99" s="4" t="s">
        <v>55</v>
      </c>
      <c r="F99" s="5" t="n">
        <v>0</v>
      </c>
    </row>
    <row r="100" spans="1:7">
      <c r="A100" s="4" t="s">
        <v>57</v>
      </c>
      <c r="F100" s="5" t="n">
        <v>0</v>
      </c>
    </row>
    <row r="101" spans="1:7">
      <c r="A101" s="4" t="s">
        <v>58</v>
      </c>
      <c r="F101" s="5" t="n">
        <v>-12446</v>
      </c>
    </row>
    <row r="102" spans="1:7">
      <c r="A102" s="4" t="s">
        <v>59</v>
      </c>
      <c r="F102" s="5" t="n">
        <v>4556</v>
      </c>
    </row>
    <row r="103" spans="1:7">
      <c r="A103" s="4" t="s">
        <v>60</v>
      </c>
      <c r="F103" s="5" t="n">
        <v>-115432</v>
      </c>
    </row>
    <row r="104" spans="1:7">
      <c r="A104" s="4" t="s">
        <v>61</v>
      </c>
      <c r="F104" s="5" t="n">
        <v>394037</v>
      </c>
    </row>
    <row r="105" spans="1:7">
      <c r="A105" s="4" t="s">
        <v>62</v>
      </c>
      <c r="F105" s="5" t="n">
        <v>0</v>
      </c>
    </row>
    <row r="106" spans="1:7">
      <c r="A106" s="4" t="s">
        <v>63</v>
      </c>
      <c r="F106" s="5" t="n">
        <v>0</v>
      </c>
    </row>
    <row r="107" spans="1:7">
      <c r="A107" s="4" t="s">
        <v>64</v>
      </c>
      <c r="F107" s="5" t="n">
        <v>0</v>
      </c>
    </row>
    <row r="108" spans="1:7">
      <c r="A108" s="4" t="s">
        <v>65</v>
      </c>
      <c r="F108" s="5" t="n">
        <v>0</v>
      </c>
    </row>
    <row r="109" spans="1:7">
      <c r="A109" s="4" t="s">
        <v>66</v>
      </c>
      <c r="F109" s="5" t="n">
        <v>-29062</v>
      </c>
    </row>
    <row r="110" spans="1:7">
      <c r="A110" s="4" t="s">
        <v>67</v>
      </c>
      <c r="F110" s="5" t="n">
        <v>241653</v>
      </c>
    </row>
    <row r="111" spans="1:7">
      <c r="A111" s="4" t="s">
        <v>70</v>
      </c>
      <c r="F111" s="5" t="n">
        <v>0</v>
      </c>
    </row>
    <row r="112" spans="1:7">
      <c r="A112" s="4" t="s">
        <v>381</v>
      </c>
      <c r="F112" s="5" t="n">
        <v>-72005</v>
      </c>
    </row>
    <row r="113" spans="1:7">
      <c r="A113" s="4" t="s">
        <v>71</v>
      </c>
      <c r="F113" s="5" t="n">
        <v>0</v>
      </c>
    </row>
    <row r="114" spans="1:7">
      <c r="A114" s="4" t="s">
        <v>72</v>
      </c>
      <c r="F114" s="5" t="n">
        <v>169648</v>
      </c>
    </row>
    <row r="115" spans="1:7">
      <c r="A115" s="4" t="s">
        <v>384</v>
      </c>
      <c r="G115" s="6" t="n">
        <v>800</v>
      </c>
    </row>
    <row r="116" spans="1:7">
      <c r="A116" s="4" t="s">
        <v>385</v>
      </c>
    </row>
    <row r="117" spans="1:7">
      <c r="A117" s="3" t="s">
        <v>379</v>
      </c>
    </row>
    <row r="118" spans="1:7">
      <c r="A118" s="4" t="s">
        <v>38</v>
      </c>
      <c r="F118" s="5" t="n">
        <v>3800</v>
      </c>
    </row>
    <row r="119" spans="1:7">
      <c r="A119" s="4" t="s">
        <v>39</v>
      </c>
      <c r="F119" s="5" t="n">
        <v>2100</v>
      </c>
    </row>
    <row r="120" spans="1:7">
      <c r="A120" s="4" t="s">
        <v>43</v>
      </c>
      <c r="F120" s="5" t="n">
        <v>3600</v>
      </c>
    </row>
    <row r="121" spans="1:7">
      <c r="A121" s="4" t="s">
        <v>386</v>
      </c>
    </row>
    <row r="122" spans="1:7">
      <c r="A122" s="3" t="s">
        <v>379</v>
      </c>
    </row>
    <row r="123" spans="1:7">
      <c r="A123" s="4" t="s">
        <v>38</v>
      </c>
      <c r="F123" s="5" t="n">
        <v>-500</v>
      </c>
    </row>
    <row r="124" spans="1:7">
      <c r="A124" s="4" t="s">
        <v>387</v>
      </c>
    </row>
    <row r="125" spans="1:7">
      <c r="A125" s="3" t="s">
        <v>379</v>
      </c>
    </row>
    <row r="126" spans="1:7">
      <c r="A126" s="4" t="s">
        <v>388</v>
      </c>
      <c r="F126" s="5" t="n">
        <v>-1700</v>
      </c>
    </row>
    <row r="127" spans="1:7">
      <c r="A127" s="4" t="s">
        <v>389</v>
      </c>
    </row>
    <row r="128" spans="1:7">
      <c r="A128" s="3" t="s">
        <v>379</v>
      </c>
    </row>
    <row r="129" spans="1:7">
      <c r="A129" s="4" t="s">
        <v>50</v>
      </c>
      <c r="F129" s="5" t="n">
        <v>400</v>
      </c>
    </row>
    <row r="130" spans="1:7">
      <c r="A130" s="4" t="s">
        <v>390</v>
      </c>
    </row>
    <row r="131" spans="1:7">
      <c r="A131" s="3" t="s">
        <v>379</v>
      </c>
    </row>
    <row r="132" spans="1:7">
      <c r="A132" s="4" t="s">
        <v>50</v>
      </c>
      <c r="F132" s="5" t="n">
        <v>800</v>
      </c>
    </row>
    <row r="133" spans="1:7">
      <c r="A133" s="4" t="s">
        <v>391</v>
      </c>
    </row>
    <row r="134" spans="1:7">
      <c r="A134" s="3" t="s">
        <v>379</v>
      </c>
    </row>
    <row r="135" spans="1:7">
      <c r="A135" s="4" t="s">
        <v>43</v>
      </c>
      <c r="F135" s="5" t="n">
        <v>232600</v>
      </c>
    </row>
    <row r="136" spans="1:7">
      <c r="A136" s="4" t="s">
        <v>392</v>
      </c>
    </row>
    <row r="137" spans="1:7">
      <c r="A137" s="3" t="s">
        <v>379</v>
      </c>
    </row>
    <row r="138" spans="1:7">
      <c r="A138" s="4" t="s">
        <v>39</v>
      </c>
      <c r="F138" s="5" t="n">
        <v>-13900</v>
      </c>
    </row>
    <row r="139" spans="1:7">
      <c r="A139" s="4" t="s">
        <v>45</v>
      </c>
      <c r="F139" s="5" t="n">
        <v>-70600</v>
      </c>
    </row>
    <row r="140" spans="1:7">
      <c r="A140" s="4" t="s">
        <v>393</v>
      </c>
    </row>
    <row r="141" spans="1:7">
      <c r="A141" s="3" t="s">
        <v>379</v>
      </c>
    </row>
    <row r="142" spans="1:7">
      <c r="A142" s="4" t="s">
        <v>381</v>
      </c>
      <c r="F142" s="5" t="n">
        <v>-72800</v>
      </c>
    </row>
    <row r="143" spans="1:7">
      <c r="A143" s="4" t="s">
        <v>384</v>
      </c>
      <c r="F143" s="5" t="n">
        <v>755</v>
      </c>
      <c r="G143" s="6" t="n">
        <v>755</v>
      </c>
    </row>
    <row r="144" spans="1:7">
      <c r="A144" s="4" t="s">
        <v>394</v>
      </c>
    </row>
    <row r="145" spans="1:7">
      <c r="A145" s="3" t="s">
        <v>379</v>
      </c>
    </row>
    <row r="146" spans="1:7">
      <c r="A146" s="4" t="s">
        <v>34</v>
      </c>
      <c r="F146" s="5" t="n">
        <v>0</v>
      </c>
    </row>
    <row r="147" spans="1:7">
      <c r="A147" s="4" t="s">
        <v>36</v>
      </c>
      <c r="F147" s="5" t="n">
        <v>0</v>
      </c>
    </row>
    <row r="148" spans="1:7">
      <c r="A148" s="4" t="s">
        <v>37</v>
      </c>
      <c r="F148" s="5" t="n">
        <v>-2418</v>
      </c>
    </row>
    <row r="149" spans="1:7">
      <c r="A149" s="4" t="s">
        <v>38</v>
      </c>
      <c r="F149" s="5" t="n">
        <v>0</v>
      </c>
    </row>
    <row r="150" spans="1:7">
      <c r="A150" s="4" t="s">
        <v>39</v>
      </c>
      <c r="F150" s="5" t="n">
        <v>0</v>
      </c>
    </row>
    <row r="151" spans="1:7">
      <c r="A151" s="4" t="s">
        <v>40</v>
      </c>
      <c r="F151" s="5" t="n">
        <v>0</v>
      </c>
    </row>
    <row r="152" spans="1:7">
      <c r="A152" s="4" t="s">
        <v>41</v>
      </c>
      <c r="F152" s="5" t="n">
        <v>129</v>
      </c>
    </row>
    <row r="153" spans="1:7">
      <c r="A153" s="4" t="s">
        <v>42</v>
      </c>
      <c r="F153" s="5" t="n">
        <v>-2289</v>
      </c>
    </row>
    <row r="154" spans="1:7">
      <c r="A154" s="4" t="s">
        <v>43</v>
      </c>
      <c r="F154" s="5" t="n">
        <v>0</v>
      </c>
    </row>
    <row r="155" spans="1:7">
      <c r="A155" s="4" t="s">
        <v>44</v>
      </c>
      <c r="F155" s="5" t="n">
        <v>0</v>
      </c>
    </row>
    <row r="156" spans="1:7">
      <c r="A156" s="4" t="s">
        <v>380</v>
      </c>
      <c r="F156" s="5" t="n">
        <v>0</v>
      </c>
    </row>
    <row r="157" spans="1:7">
      <c r="A157" s="4" t="s">
        <v>45</v>
      </c>
      <c r="F157" s="5" t="n">
        <v>0</v>
      </c>
    </row>
    <row r="158" spans="1:7">
      <c r="A158" s="4" t="s">
        <v>46</v>
      </c>
      <c r="F158" s="5" t="n">
        <v>2575</v>
      </c>
    </row>
    <row r="159" spans="1:7">
      <c r="A159" s="4" t="s">
        <v>47</v>
      </c>
      <c r="F159" s="5" t="n">
        <v>286</v>
      </c>
    </row>
    <row r="160" spans="1:7">
      <c r="A160" s="4" t="s">
        <v>49</v>
      </c>
      <c r="F160" s="5" t="n">
        <v>0</v>
      </c>
    </row>
    <row r="161" spans="1:7">
      <c r="A161" s="4" t="s">
        <v>50</v>
      </c>
      <c r="F161" s="5" t="n">
        <v>-1280</v>
      </c>
    </row>
    <row r="162" spans="1:7">
      <c r="A162" s="4" t="s">
        <v>51</v>
      </c>
      <c r="F162" s="5" t="n">
        <v>0</v>
      </c>
    </row>
    <row r="163" spans="1:7">
      <c r="A163" s="4" t="s">
        <v>53</v>
      </c>
      <c r="F163" s="5" t="n">
        <v>0</v>
      </c>
    </row>
    <row r="164" spans="1:7">
      <c r="A164" s="4" t="s">
        <v>52</v>
      </c>
      <c r="F164" s="5" t="n">
        <v>1665</v>
      </c>
    </row>
    <row r="165" spans="1:7">
      <c r="A165" s="4" t="s">
        <v>54</v>
      </c>
      <c r="F165" s="5" t="n">
        <v>0</v>
      </c>
    </row>
    <row r="166" spans="1:7">
      <c r="A166" s="4" t="s">
        <v>55</v>
      </c>
      <c r="F166" s="5" t="n">
        <v>0</v>
      </c>
    </row>
    <row r="167" spans="1:7">
      <c r="A167" s="4" t="s">
        <v>57</v>
      </c>
      <c r="F167" s="5" t="n">
        <v>0</v>
      </c>
    </row>
    <row r="168" spans="1:7">
      <c r="A168" s="4" t="s">
        <v>58</v>
      </c>
      <c r="F168" s="5" t="n">
        <v>385</v>
      </c>
    </row>
    <row r="169" spans="1:7">
      <c r="A169" s="4" t="s">
        <v>59</v>
      </c>
      <c r="F169" s="5" t="n">
        <v>0</v>
      </c>
    </row>
    <row r="170" spans="1:7">
      <c r="A170" s="4" t="s">
        <v>60</v>
      </c>
      <c r="F170" s="5" t="n">
        <v>17320</v>
      </c>
    </row>
    <row r="171" spans="1:7">
      <c r="A171" s="4" t="s">
        <v>61</v>
      </c>
      <c r="F171" s="5" t="n">
        <v>0</v>
      </c>
    </row>
    <row r="172" spans="1:7">
      <c r="A172" s="4" t="s">
        <v>62</v>
      </c>
      <c r="F172" s="5" t="n">
        <v>0</v>
      </c>
    </row>
    <row r="173" spans="1:7">
      <c r="A173" s="4" t="s">
        <v>63</v>
      </c>
      <c r="F173" s="5" t="n">
        <v>0</v>
      </c>
    </row>
    <row r="174" spans="1:7">
      <c r="A174" s="4" t="s">
        <v>64</v>
      </c>
      <c r="F174" s="5" t="n">
        <v>0</v>
      </c>
    </row>
    <row r="175" spans="1:7">
      <c r="A175" s="4" t="s">
        <v>65</v>
      </c>
      <c r="F175" s="5" t="n">
        <v>0</v>
      </c>
    </row>
    <row r="176" spans="1:7">
      <c r="A176" s="4" t="s">
        <v>66</v>
      </c>
      <c r="F176" s="5" t="n">
        <v>0</v>
      </c>
    </row>
    <row r="177" spans="1:7">
      <c r="A177" s="4" t="s">
        <v>67</v>
      </c>
      <c r="F177" s="5" t="n">
        <v>17705</v>
      </c>
    </row>
    <row r="178" spans="1:7">
      <c r="A178" s="4" t="s">
        <v>70</v>
      </c>
      <c r="F178" s="5" t="n">
        <v>0</v>
      </c>
    </row>
    <row r="179" spans="1:7">
      <c r="A179" s="4" t="s">
        <v>381</v>
      </c>
      <c r="F179" s="5" t="n">
        <v>-17419</v>
      </c>
    </row>
    <row r="180" spans="1:7">
      <c r="A180" s="4" t="s">
        <v>71</v>
      </c>
      <c r="F180" s="5" t="n">
        <v>0</v>
      </c>
    </row>
    <row r="181" spans="1:7">
      <c r="A181" s="4" t="s">
        <v>72</v>
      </c>
      <c r="F181" s="6" t="n">
        <v>286</v>
      </c>
    </row>
    <row r="182" spans="1:7"/>
    <row r="183" spans="1:7">
      <c r="A183" s="4" t="s">
        <v>35</v>
      </c>
      <c r="B183" s="4" t="s">
        <v>73</v>
      </c>
    </row>
  </sheetData>
  <mergeCells count="4">
    <mergeCell ref="B1:C1"/>
    <mergeCell ref="D1:E1"/>
    <mergeCell ref="A182:G182"/>
    <mergeCell ref="B183:G18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5</v>
      </c>
    </row>
    <row r="3" spans="1:3">
      <c r="A3" s="3" t="s">
        <v>103</v>
      </c>
    </row>
    <row r="4" spans="1:3">
      <c r="A4" s="4" t="s">
        <v>93</v>
      </c>
      <c r="B4" s="6" t="n">
        <v>-81642</v>
      </c>
      <c r="C4" s="6" t="n">
        <v>-108752</v>
      </c>
    </row>
    <row r="5" spans="1:3">
      <c r="A5" s="3" t="s">
        <v>104</v>
      </c>
    </row>
    <row r="6" spans="1:3">
      <c r="A6" s="4" t="s">
        <v>105</v>
      </c>
      <c r="B6" s="5" t="n">
        <v>0</v>
      </c>
      <c r="C6" s="5" t="n">
        <v>17</v>
      </c>
    </row>
    <row r="7" spans="1:3">
      <c r="A7" s="4" t="s">
        <v>106</v>
      </c>
      <c r="B7" s="5" t="n">
        <v>-8214</v>
      </c>
      <c r="C7" s="5" t="n">
        <v>-2191</v>
      </c>
    </row>
    <row r="8" spans="1:3">
      <c r="A8" s="4" t="s">
        <v>107</v>
      </c>
      <c r="B8" s="5" t="n">
        <v>-8214</v>
      </c>
      <c r="C8" s="5" t="n">
        <v>-2174</v>
      </c>
    </row>
    <row r="9" spans="1:3">
      <c r="A9" s="4" t="s">
        <v>108</v>
      </c>
      <c r="B9" s="5" t="n">
        <v>-89856</v>
      </c>
      <c r="C9" s="5" t="n">
        <v>-110926</v>
      </c>
    </row>
    <row r="10" spans="1:3">
      <c r="A10" s="4" t="s">
        <v>109</v>
      </c>
      <c r="B10" s="5" t="n">
        <v>-13902</v>
      </c>
      <c r="C10" s="5" t="n">
        <v>-5880</v>
      </c>
    </row>
    <row r="11" spans="1:3">
      <c r="A11" s="4" t="s">
        <v>110</v>
      </c>
      <c r="B11" s="6" t="n">
        <v>-75954</v>
      </c>
      <c r="C11" s="6" t="n">
        <v>-105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357</v>
      </c>
    </row>
    <row r="2" spans="1:4">
      <c r="B2" s="2" t="s">
        <v>2</v>
      </c>
      <c r="C2" s="2" t="s">
        <v>75</v>
      </c>
      <c r="D2" s="2" t="s">
        <v>32</v>
      </c>
    </row>
    <row r="3" spans="1:4">
      <c r="A3" s="3" t="s">
        <v>379</v>
      </c>
    </row>
    <row r="4" spans="1:4">
      <c r="A4" s="4" t="s">
        <v>76</v>
      </c>
      <c r="B4" s="6" t="n">
        <v>156699</v>
      </c>
      <c r="C4" s="6" t="n">
        <v>147001</v>
      </c>
    </row>
    <row r="5" spans="1:4">
      <c r="A5" s="4" t="s">
        <v>77</v>
      </c>
      <c r="B5" s="5" t="n">
        <v>136768</v>
      </c>
      <c r="C5" s="5" t="n">
        <v>145437</v>
      </c>
    </row>
    <row r="6" spans="1:4">
      <c r="A6" s="4" t="s">
        <v>78</v>
      </c>
      <c r="B6" s="5" t="n">
        <v>19931</v>
      </c>
      <c r="C6" s="5" t="n">
        <v>1564</v>
      </c>
    </row>
    <row r="7" spans="1:4">
      <c r="A7" s="4" t="s">
        <v>80</v>
      </c>
      <c r="B7" s="5" t="n">
        <v>23279</v>
      </c>
      <c r="C7" s="5" t="n">
        <v>28859</v>
      </c>
    </row>
    <row r="8" spans="1:4">
      <c r="A8" s="4" t="s">
        <v>81</v>
      </c>
      <c r="B8" s="5" t="n">
        <v>13949</v>
      </c>
      <c r="C8" s="5" t="n">
        <v>20373</v>
      </c>
    </row>
    <row r="9" spans="1:4">
      <c r="A9" s="4" t="s">
        <v>82</v>
      </c>
      <c r="B9" s="5" t="n">
        <v>29098</v>
      </c>
      <c r="C9" s="5" t="n">
        <v>39074</v>
      </c>
    </row>
    <row r="10" spans="1:4">
      <c r="A10" s="4" t="s">
        <v>83</v>
      </c>
      <c r="B10" s="5" t="n">
        <v>66326</v>
      </c>
      <c r="C10" s="5" t="n">
        <v>88306</v>
      </c>
    </row>
    <row r="11" spans="1:4">
      <c r="A11" s="4" t="s">
        <v>84</v>
      </c>
      <c r="B11" s="5" t="n">
        <v>-46395</v>
      </c>
      <c r="C11" s="5" t="n">
        <v>-86742</v>
      </c>
    </row>
    <row r="12" spans="1:4">
      <c r="A12" s="4" t="s">
        <v>85</v>
      </c>
      <c r="B12" s="5" t="n">
        <v>819</v>
      </c>
      <c r="C12" s="5" t="n">
        <v>1885</v>
      </c>
    </row>
    <row r="13" spans="1:4">
      <c r="A13" s="4" t="s">
        <v>86</v>
      </c>
      <c r="B13" s="5" t="n">
        <v>-20754</v>
      </c>
      <c r="C13" s="5" t="n">
        <v>-21800</v>
      </c>
    </row>
    <row r="14" spans="1:4">
      <c r="A14" s="4" t="s">
        <v>87</v>
      </c>
      <c r="B14" s="5" t="n">
        <v>-1366</v>
      </c>
      <c r="C14" s="5" t="n">
        <v>-1612</v>
      </c>
    </row>
    <row r="15" spans="1:4">
      <c r="A15" s="4" t="s">
        <v>396</v>
      </c>
      <c r="B15" s="5" t="n">
        <v>-8</v>
      </c>
      <c r="C15" s="5" t="n">
        <v>265</v>
      </c>
    </row>
    <row r="16" spans="1:4">
      <c r="A16" s="4" t="s">
        <v>397</v>
      </c>
      <c r="B16" s="5" t="n">
        <v>284</v>
      </c>
      <c r="C16" s="5" t="n">
        <v>-540</v>
      </c>
    </row>
    <row r="17" spans="1:4">
      <c r="A17" s="4" t="s">
        <v>91</v>
      </c>
      <c r="B17" s="5" t="n">
        <v>-81518</v>
      </c>
      <c r="C17" s="5" t="n">
        <v>-108544</v>
      </c>
    </row>
    <row r="18" spans="1:4">
      <c r="A18" s="4" t="s">
        <v>92</v>
      </c>
      <c r="B18" s="5" t="n">
        <v>-124</v>
      </c>
      <c r="C18" s="5" t="n">
        <v>-208</v>
      </c>
    </row>
    <row r="19" spans="1:4">
      <c r="A19" s="4" t="s">
        <v>93</v>
      </c>
      <c r="B19" s="5" t="n">
        <v>-81642</v>
      </c>
      <c r="C19" s="5" t="n">
        <v>-108752</v>
      </c>
    </row>
    <row r="20" spans="1:4">
      <c r="A20" s="4" t="s">
        <v>94</v>
      </c>
      <c r="B20" s="5" t="n">
        <v>5693</v>
      </c>
      <c r="C20" s="5" t="n">
        <v>3832</v>
      </c>
    </row>
    <row r="21" spans="1:4">
      <c r="A21" s="4" t="s">
        <v>398</v>
      </c>
      <c r="B21" s="5" t="n">
        <v>-75949</v>
      </c>
      <c r="C21" s="5" t="n">
        <v>-104920</v>
      </c>
    </row>
    <row r="22" spans="1:4">
      <c r="A22" s="4" t="s">
        <v>382</v>
      </c>
    </row>
    <row r="23" spans="1:4">
      <c r="A23" s="3" t="s">
        <v>379</v>
      </c>
    </row>
    <row r="24" spans="1:4">
      <c r="A24" s="4" t="s">
        <v>76</v>
      </c>
      <c r="C24" s="5" t="n">
        <v>200707</v>
      </c>
    </row>
    <row r="25" spans="1:4">
      <c r="A25" s="4" t="s">
        <v>77</v>
      </c>
      <c r="C25" s="5" t="n">
        <v>184952</v>
      </c>
    </row>
    <row r="26" spans="1:4">
      <c r="A26" s="4" t="s">
        <v>78</v>
      </c>
      <c r="C26" s="5" t="n">
        <v>15755</v>
      </c>
    </row>
    <row r="27" spans="1:4">
      <c r="A27" s="4" t="s">
        <v>80</v>
      </c>
      <c r="C27" s="5" t="n">
        <v>28859</v>
      </c>
    </row>
    <row r="28" spans="1:4">
      <c r="A28" s="4" t="s">
        <v>81</v>
      </c>
      <c r="C28" s="5" t="n">
        <v>20463</v>
      </c>
    </row>
    <row r="29" spans="1:4">
      <c r="A29" s="4" t="s">
        <v>82</v>
      </c>
      <c r="C29" s="5" t="n">
        <v>39074</v>
      </c>
    </row>
    <row r="30" spans="1:4">
      <c r="A30" s="4" t="s">
        <v>83</v>
      </c>
      <c r="C30" s="5" t="n">
        <v>88396</v>
      </c>
    </row>
    <row r="31" spans="1:4">
      <c r="A31" s="4" t="s">
        <v>84</v>
      </c>
      <c r="C31" s="5" t="n">
        <v>-72641</v>
      </c>
    </row>
    <row r="32" spans="1:4">
      <c r="A32" s="4" t="s">
        <v>85</v>
      </c>
      <c r="C32" s="5" t="n">
        <v>1885</v>
      </c>
    </row>
    <row r="33" spans="1:4">
      <c r="A33" s="4" t="s">
        <v>86</v>
      </c>
      <c r="C33" s="5" t="n">
        <v>-15962</v>
      </c>
    </row>
    <row r="34" spans="1:4">
      <c r="A34" s="4" t="s">
        <v>87</v>
      </c>
      <c r="C34" s="5" t="n">
        <v>-1612</v>
      </c>
    </row>
    <row r="35" spans="1:4">
      <c r="A35" s="4" t="s">
        <v>396</v>
      </c>
      <c r="C35" s="5" t="n">
        <v>265</v>
      </c>
    </row>
    <row r="36" spans="1:4">
      <c r="A36" s="4" t="s">
        <v>397</v>
      </c>
      <c r="C36" s="5" t="n">
        <v>0</v>
      </c>
    </row>
    <row r="37" spans="1:4">
      <c r="A37" s="4" t="s">
        <v>91</v>
      </c>
      <c r="C37" s="5" t="n">
        <v>-88065</v>
      </c>
    </row>
    <row r="38" spans="1:4">
      <c r="A38" s="4" t="s">
        <v>92</v>
      </c>
      <c r="C38" s="5" t="n">
        <v>-208</v>
      </c>
    </row>
    <row r="39" spans="1:4">
      <c r="A39" s="4" t="s">
        <v>93</v>
      </c>
      <c r="C39" s="5" t="n">
        <v>-88273</v>
      </c>
    </row>
    <row r="40" spans="1:4">
      <c r="A40" s="4" t="s">
        <v>94</v>
      </c>
      <c r="C40" s="5" t="n">
        <v>3832</v>
      </c>
    </row>
    <row r="41" spans="1:4">
      <c r="A41" s="4" t="s">
        <v>398</v>
      </c>
      <c r="C41" s="5" t="n">
        <v>-84441</v>
      </c>
    </row>
    <row r="42" spans="1:4">
      <c r="A42" s="4" t="s">
        <v>383</v>
      </c>
    </row>
    <row r="43" spans="1:4">
      <c r="A43" s="3" t="s">
        <v>379</v>
      </c>
    </row>
    <row r="44" spans="1:4">
      <c r="A44" s="4" t="s">
        <v>76</v>
      </c>
      <c r="C44" s="5" t="n">
        <v>-52976</v>
      </c>
    </row>
    <row r="45" spans="1:4">
      <c r="A45" s="4" t="s">
        <v>77</v>
      </c>
      <c r="C45" s="5" t="n">
        <v>-38300</v>
      </c>
    </row>
    <row r="46" spans="1:4">
      <c r="A46" s="4" t="s">
        <v>78</v>
      </c>
      <c r="C46" s="5" t="n">
        <v>-14676</v>
      </c>
    </row>
    <row r="47" spans="1:4">
      <c r="A47" s="4" t="s">
        <v>80</v>
      </c>
      <c r="C47" s="5" t="n">
        <v>0</v>
      </c>
    </row>
    <row r="48" spans="1:4">
      <c r="A48" s="4" t="s">
        <v>81</v>
      </c>
      <c r="C48" s="5" t="n">
        <v>2</v>
      </c>
    </row>
    <row r="49" spans="1:4">
      <c r="A49" s="4" t="s">
        <v>82</v>
      </c>
      <c r="C49" s="5" t="n">
        <v>0</v>
      </c>
    </row>
    <row r="50" spans="1:4">
      <c r="A50" s="4" t="s">
        <v>83</v>
      </c>
      <c r="C50" s="5" t="n">
        <v>2</v>
      </c>
    </row>
    <row r="51" spans="1:4">
      <c r="A51" s="4" t="s">
        <v>84</v>
      </c>
      <c r="C51" s="5" t="n">
        <v>-14678</v>
      </c>
    </row>
    <row r="52" spans="1:4">
      <c r="A52" s="4" t="s">
        <v>85</v>
      </c>
      <c r="C52" s="5" t="n">
        <v>0</v>
      </c>
    </row>
    <row r="53" spans="1:4">
      <c r="A53" s="4" t="s">
        <v>86</v>
      </c>
      <c r="C53" s="5" t="n">
        <v>-5838</v>
      </c>
    </row>
    <row r="54" spans="1:4">
      <c r="A54" s="4" t="s">
        <v>87</v>
      </c>
      <c r="C54" s="5" t="n">
        <v>0</v>
      </c>
    </row>
    <row r="55" spans="1:4">
      <c r="A55" s="4" t="s">
        <v>396</v>
      </c>
      <c r="C55" s="5" t="n">
        <v>0</v>
      </c>
    </row>
    <row r="56" spans="1:4">
      <c r="A56" s="4" t="s">
        <v>397</v>
      </c>
      <c r="C56" s="5" t="n">
        <v>-540</v>
      </c>
    </row>
    <row r="57" spans="1:4">
      <c r="A57" s="4" t="s">
        <v>91</v>
      </c>
      <c r="C57" s="5" t="n">
        <v>-21056</v>
      </c>
    </row>
    <row r="58" spans="1:4">
      <c r="A58" s="4" t="s">
        <v>92</v>
      </c>
      <c r="C58" s="5" t="n">
        <v>0</v>
      </c>
    </row>
    <row r="59" spans="1:4">
      <c r="A59" s="4" t="s">
        <v>93</v>
      </c>
      <c r="C59" s="5" t="n">
        <v>-21056</v>
      </c>
    </row>
    <row r="60" spans="1:4">
      <c r="A60" s="4" t="s">
        <v>94</v>
      </c>
      <c r="C60" s="5" t="n">
        <v>0</v>
      </c>
    </row>
    <row r="61" spans="1:4">
      <c r="A61" s="4" t="s">
        <v>398</v>
      </c>
      <c r="C61" s="5" t="n">
        <v>-21056</v>
      </c>
    </row>
    <row r="62" spans="1:4">
      <c r="A62" s="4" t="s">
        <v>390</v>
      </c>
    </row>
    <row r="63" spans="1:4">
      <c r="A63" s="3" t="s">
        <v>379</v>
      </c>
    </row>
    <row r="64" spans="1:4">
      <c r="A64" s="4" t="s">
        <v>397</v>
      </c>
      <c r="C64" s="5" t="n">
        <v>540</v>
      </c>
    </row>
    <row r="65" spans="1:4">
      <c r="A65" s="4" t="s">
        <v>98</v>
      </c>
    </row>
    <row r="66" spans="1:4">
      <c r="A66" s="3" t="s">
        <v>379</v>
      </c>
    </row>
    <row r="67" spans="1:4">
      <c r="A67" s="4" t="s">
        <v>76</v>
      </c>
      <c r="B67" s="5" t="n">
        <v>99559</v>
      </c>
      <c r="C67" s="5" t="n">
        <v>90926</v>
      </c>
    </row>
    <row r="68" spans="1:4">
      <c r="A68" s="4" t="s">
        <v>77</v>
      </c>
      <c r="B68" s="5" t="n">
        <v>72489</v>
      </c>
      <c r="C68" s="5" t="n">
        <v>88772</v>
      </c>
    </row>
    <row r="69" spans="1:4">
      <c r="A69" s="4" t="s">
        <v>399</v>
      </c>
    </row>
    <row r="70" spans="1:4">
      <c r="A70" s="3" t="s">
        <v>379</v>
      </c>
    </row>
    <row r="71" spans="1:4">
      <c r="A71" s="4" t="s">
        <v>76</v>
      </c>
      <c r="C71" s="5" t="n">
        <v>141734</v>
      </c>
    </row>
    <row r="72" spans="1:4">
      <c r="A72" s="4" t="s">
        <v>77</v>
      </c>
      <c r="C72" s="5" t="n">
        <v>124000</v>
      </c>
    </row>
    <row r="73" spans="1:4">
      <c r="A73" s="4" t="s">
        <v>400</v>
      </c>
    </row>
    <row r="74" spans="1:4">
      <c r="A74" s="3" t="s">
        <v>379</v>
      </c>
    </row>
    <row r="75" spans="1:4">
      <c r="A75" s="4" t="s">
        <v>76</v>
      </c>
      <c r="C75" s="5" t="n">
        <v>-48171</v>
      </c>
    </row>
    <row r="76" spans="1:4">
      <c r="A76" s="4" t="s">
        <v>77</v>
      </c>
      <c r="C76" s="5" t="n">
        <v>-34980</v>
      </c>
    </row>
    <row r="77" spans="1:4">
      <c r="A77" s="4" t="s">
        <v>401</v>
      </c>
    </row>
    <row r="78" spans="1:4">
      <c r="A78" s="3" t="s">
        <v>379</v>
      </c>
    </row>
    <row r="79" spans="1:4">
      <c r="A79" s="4" t="s">
        <v>77</v>
      </c>
      <c r="C79" s="5" t="n">
        <v>-37496</v>
      </c>
    </row>
    <row r="80" spans="1:4">
      <c r="A80" s="4" t="s">
        <v>402</v>
      </c>
    </row>
    <row r="81" spans="1:4">
      <c r="A81" s="3" t="s">
        <v>379</v>
      </c>
    </row>
    <row r="82" spans="1:4">
      <c r="A82" s="4" t="s">
        <v>77</v>
      </c>
      <c r="C82" s="5" t="n">
        <v>2515</v>
      </c>
    </row>
    <row r="83" spans="1:4">
      <c r="A83" s="4" t="s">
        <v>99</v>
      </c>
    </row>
    <row r="84" spans="1:4">
      <c r="A84" s="3" t="s">
        <v>379</v>
      </c>
    </row>
    <row r="85" spans="1:4">
      <c r="A85" s="4" t="s">
        <v>76</v>
      </c>
      <c r="B85" s="5" t="n">
        <v>16618</v>
      </c>
      <c r="C85" s="5" t="n">
        <v>12219</v>
      </c>
    </row>
    <row r="86" spans="1:4">
      <c r="A86" s="4" t="s">
        <v>77</v>
      </c>
      <c r="B86" s="5" t="n">
        <v>20779</v>
      </c>
      <c r="C86" s="5" t="n">
        <v>15760</v>
      </c>
    </row>
    <row r="87" spans="1:4">
      <c r="A87" s="4" t="s">
        <v>403</v>
      </c>
    </row>
    <row r="88" spans="1:4">
      <c r="A88" s="3" t="s">
        <v>379</v>
      </c>
    </row>
    <row r="89" spans="1:4">
      <c r="A89" s="4" t="s">
        <v>76</v>
      </c>
      <c r="C89" s="5" t="n">
        <v>22258</v>
      </c>
    </row>
    <row r="90" spans="1:4">
      <c r="A90" s="4" t="s">
        <v>77</v>
      </c>
      <c r="C90" s="5" t="n">
        <v>24166</v>
      </c>
    </row>
    <row r="91" spans="1:4">
      <c r="A91" s="4" t="s">
        <v>404</v>
      </c>
    </row>
    <row r="92" spans="1:4">
      <c r="A92" s="3" t="s">
        <v>379</v>
      </c>
    </row>
    <row r="93" spans="1:4">
      <c r="A93" s="4" t="s">
        <v>76</v>
      </c>
      <c r="C93" s="5" t="n">
        <v>-11195</v>
      </c>
    </row>
    <row r="94" spans="1:4">
      <c r="A94" s="4" t="s">
        <v>77</v>
      </c>
      <c r="C94" s="5" t="n">
        <v>-8406</v>
      </c>
    </row>
    <row r="95" spans="1:4">
      <c r="A95" s="4" t="s">
        <v>405</v>
      </c>
    </row>
    <row r="96" spans="1:4">
      <c r="A96" s="3" t="s">
        <v>379</v>
      </c>
    </row>
    <row r="97" spans="1:4">
      <c r="A97" s="4" t="s">
        <v>77</v>
      </c>
      <c r="C97" s="5" t="n">
        <v>-9165</v>
      </c>
    </row>
    <row r="98" spans="1:4">
      <c r="A98" s="4" t="s">
        <v>406</v>
      </c>
    </row>
    <row r="99" spans="1:4">
      <c r="A99" s="3" t="s">
        <v>379</v>
      </c>
    </row>
    <row r="100" spans="1:4">
      <c r="A100" s="4" t="s">
        <v>77</v>
      </c>
      <c r="C100" s="5" t="n">
        <v>759</v>
      </c>
    </row>
    <row r="101" spans="1:4">
      <c r="A101" s="4" t="s">
        <v>100</v>
      </c>
    </row>
    <row r="102" spans="1:4">
      <c r="A102" s="3" t="s">
        <v>379</v>
      </c>
    </row>
    <row r="103" spans="1:4">
      <c r="A103" s="4" t="s">
        <v>76</v>
      </c>
      <c r="B103" s="5" t="n">
        <v>25147</v>
      </c>
      <c r="C103" s="5" t="n">
        <v>23467</v>
      </c>
    </row>
    <row r="104" spans="1:4">
      <c r="A104" s="4" t="s">
        <v>77</v>
      </c>
      <c r="B104" s="5" t="n">
        <v>30970</v>
      </c>
      <c r="C104" s="5" t="n">
        <v>27921</v>
      </c>
    </row>
    <row r="105" spans="1:4">
      <c r="A105" s="4" t="s">
        <v>407</v>
      </c>
    </row>
    <row r="106" spans="1:4">
      <c r="A106" s="3" t="s">
        <v>379</v>
      </c>
    </row>
    <row r="107" spans="1:4">
      <c r="A107" s="4" t="s">
        <v>76</v>
      </c>
      <c r="C107" s="5" t="n">
        <v>23290</v>
      </c>
    </row>
    <row r="108" spans="1:4">
      <c r="A108" s="4" t="s">
        <v>77</v>
      </c>
      <c r="C108" s="5" t="n">
        <v>27557</v>
      </c>
    </row>
    <row r="109" spans="1:4">
      <c r="A109" s="4" t="s">
        <v>408</v>
      </c>
    </row>
    <row r="110" spans="1:4">
      <c r="A110" s="3" t="s">
        <v>379</v>
      </c>
    </row>
    <row r="111" spans="1:4">
      <c r="A111" s="4" t="s">
        <v>76</v>
      </c>
      <c r="C111" s="5" t="n">
        <v>-574</v>
      </c>
    </row>
    <row r="112" spans="1:4">
      <c r="A112" s="4" t="s">
        <v>77</v>
      </c>
      <c r="C112" s="5" t="n">
        <v>1331</v>
      </c>
    </row>
    <row r="113" spans="1:4">
      <c r="A113" s="4" t="s">
        <v>409</v>
      </c>
    </row>
    <row r="114" spans="1:4">
      <c r="A114" s="3" t="s">
        <v>379</v>
      </c>
    </row>
    <row r="115" spans="1:4">
      <c r="A115" s="4" t="s">
        <v>77</v>
      </c>
      <c r="C115" s="5" t="n">
        <v>-94</v>
      </c>
    </row>
    <row r="116" spans="1:4">
      <c r="A116" s="4" t="s">
        <v>410</v>
      </c>
    </row>
    <row r="117" spans="1:4">
      <c r="A117" s="3" t="s">
        <v>379</v>
      </c>
    </row>
    <row r="118" spans="1:4">
      <c r="A118" s="4" t="s">
        <v>77</v>
      </c>
      <c r="C118" s="5" t="n">
        <v>1425</v>
      </c>
    </row>
    <row r="119" spans="1:4">
      <c r="A119" s="4" t="s">
        <v>101</v>
      </c>
    </row>
    <row r="120" spans="1:4">
      <c r="A120" s="3" t="s">
        <v>379</v>
      </c>
    </row>
    <row r="121" spans="1:4">
      <c r="A121" s="4" t="s">
        <v>76</v>
      </c>
      <c r="B121" s="5" t="n">
        <v>15375</v>
      </c>
      <c r="C121" s="5" t="n">
        <v>20389</v>
      </c>
    </row>
    <row r="122" spans="1:4">
      <c r="A122" s="4" t="s">
        <v>77</v>
      </c>
      <c r="B122" s="6" t="n">
        <v>12530</v>
      </c>
      <c r="C122" s="5" t="n">
        <v>12984</v>
      </c>
    </row>
    <row r="123" spans="1:4">
      <c r="A123" s="4" t="s">
        <v>411</v>
      </c>
    </row>
    <row r="124" spans="1:4">
      <c r="A124" s="3" t="s">
        <v>379</v>
      </c>
    </row>
    <row r="125" spans="1:4">
      <c r="A125" s="4" t="s">
        <v>76</v>
      </c>
      <c r="C125" s="5" t="n">
        <v>13425</v>
      </c>
    </row>
    <row r="126" spans="1:4">
      <c r="A126" s="4" t="s">
        <v>77</v>
      </c>
      <c r="C126" s="5" t="n">
        <v>9229</v>
      </c>
    </row>
    <row r="127" spans="1:4">
      <c r="A127" s="4" t="s">
        <v>412</v>
      </c>
    </row>
    <row r="128" spans="1:4">
      <c r="A128" s="3" t="s">
        <v>379</v>
      </c>
    </row>
    <row r="129" spans="1:4">
      <c r="A129" s="4" t="s">
        <v>76</v>
      </c>
      <c r="C129" s="5" t="n">
        <v>6964</v>
      </c>
    </row>
    <row r="130" spans="1:4">
      <c r="A130" s="4" t="s">
        <v>77</v>
      </c>
      <c r="C130" s="5" t="n">
        <v>3755</v>
      </c>
    </row>
    <row r="131" spans="1:4">
      <c r="A131" s="4" t="s">
        <v>413</v>
      </c>
    </row>
    <row r="132" spans="1:4">
      <c r="A132" s="3" t="s">
        <v>379</v>
      </c>
    </row>
    <row r="133" spans="1:4">
      <c r="A133" s="4" t="s">
        <v>77</v>
      </c>
      <c r="C133" s="5" t="n">
        <v>3718</v>
      </c>
    </row>
    <row r="134" spans="1:4">
      <c r="A134" s="4" t="s">
        <v>394</v>
      </c>
    </row>
    <row r="135" spans="1:4">
      <c r="A135" s="3" t="s">
        <v>379</v>
      </c>
    </row>
    <row r="136" spans="1:4">
      <c r="A136" s="4" t="s">
        <v>76</v>
      </c>
      <c r="C136" s="5" t="n">
        <v>-730</v>
      </c>
    </row>
    <row r="137" spans="1:4">
      <c r="A137" s="4" t="s">
        <v>77</v>
      </c>
      <c r="C137" s="5" t="n">
        <v>-1215</v>
      </c>
    </row>
    <row r="138" spans="1:4">
      <c r="A138" s="4" t="s">
        <v>78</v>
      </c>
      <c r="C138" s="5" t="n">
        <v>485</v>
      </c>
    </row>
    <row r="139" spans="1:4">
      <c r="A139" s="4" t="s">
        <v>80</v>
      </c>
      <c r="C139" s="5" t="n">
        <v>0</v>
      </c>
    </row>
    <row r="140" spans="1:4">
      <c r="A140" s="4" t="s">
        <v>81</v>
      </c>
      <c r="C140" s="5" t="n">
        <v>-92</v>
      </c>
    </row>
    <row r="141" spans="1:4">
      <c r="A141" s="4" t="s">
        <v>82</v>
      </c>
      <c r="C141" s="5" t="n">
        <v>0</v>
      </c>
    </row>
    <row r="142" spans="1:4">
      <c r="A142" s="4" t="s">
        <v>83</v>
      </c>
      <c r="C142" s="5" t="n">
        <v>-92</v>
      </c>
    </row>
    <row r="143" spans="1:4">
      <c r="A143" s="4" t="s">
        <v>84</v>
      </c>
      <c r="C143" s="5" t="n">
        <v>577</v>
      </c>
    </row>
    <row r="144" spans="1:4">
      <c r="A144" s="4" t="s">
        <v>85</v>
      </c>
      <c r="C144" s="5" t="n">
        <v>0</v>
      </c>
    </row>
    <row r="145" spans="1:4">
      <c r="A145" s="4" t="s">
        <v>86</v>
      </c>
      <c r="C145" s="5" t="n">
        <v>0</v>
      </c>
    </row>
    <row r="146" spans="1:4">
      <c r="A146" s="4" t="s">
        <v>87</v>
      </c>
      <c r="C146" s="5" t="n">
        <v>0</v>
      </c>
    </row>
    <row r="147" spans="1:4">
      <c r="A147" s="4" t="s">
        <v>396</v>
      </c>
      <c r="C147" s="5" t="n">
        <v>0</v>
      </c>
    </row>
    <row r="148" spans="1:4">
      <c r="A148" s="4" t="s">
        <v>397</v>
      </c>
      <c r="C148" s="5" t="n">
        <v>0</v>
      </c>
    </row>
    <row r="149" spans="1:4">
      <c r="A149" s="4" t="s">
        <v>91</v>
      </c>
      <c r="C149" s="5" t="n">
        <v>577</v>
      </c>
    </row>
    <row r="150" spans="1:4">
      <c r="A150" s="4" t="s">
        <v>92</v>
      </c>
      <c r="C150" s="5" t="n">
        <v>0</v>
      </c>
    </row>
    <row r="151" spans="1:4">
      <c r="A151" s="4" t="s">
        <v>93</v>
      </c>
      <c r="C151" s="5" t="n">
        <v>577</v>
      </c>
    </row>
    <row r="152" spans="1:4">
      <c r="A152" s="4" t="s">
        <v>94</v>
      </c>
      <c r="C152" s="5" t="n">
        <v>0</v>
      </c>
    </row>
    <row r="153" spans="1:4">
      <c r="A153" s="4" t="s">
        <v>398</v>
      </c>
      <c r="C153" s="5" t="n">
        <v>577</v>
      </c>
    </row>
    <row r="154" spans="1:4">
      <c r="A154" s="4" t="s">
        <v>414</v>
      </c>
    </row>
    <row r="155" spans="1:4">
      <c r="A155" s="3" t="s">
        <v>379</v>
      </c>
    </row>
    <row r="156" spans="1:4">
      <c r="A156" s="4" t="s">
        <v>76</v>
      </c>
      <c r="C156" s="5" t="n">
        <v>-2637</v>
      </c>
    </row>
    <row r="157" spans="1:4">
      <c r="A157" s="4" t="s">
        <v>77</v>
      </c>
      <c r="C157" s="5" t="n">
        <v>-248</v>
      </c>
    </row>
    <row r="158" spans="1:4">
      <c r="A158" s="4" t="s">
        <v>415</v>
      </c>
    </row>
    <row r="159" spans="1:4">
      <c r="A159" s="3" t="s">
        <v>379</v>
      </c>
    </row>
    <row r="160" spans="1:4">
      <c r="A160" s="4" t="s">
        <v>76</v>
      </c>
      <c r="C160" s="5" t="n">
        <v>1156</v>
      </c>
    </row>
    <row r="161" spans="1:4">
      <c r="A161" s="4" t="s">
        <v>77</v>
      </c>
      <c r="C161" s="5" t="n">
        <v>0</v>
      </c>
    </row>
    <row r="162" spans="1:4">
      <c r="A162" s="4" t="s">
        <v>416</v>
      </c>
    </row>
    <row r="163" spans="1:4">
      <c r="A163" s="3" t="s">
        <v>379</v>
      </c>
    </row>
    <row r="164" spans="1:4">
      <c r="A164" s="4" t="s">
        <v>76</v>
      </c>
      <c r="C164" s="5" t="n">
        <v>751</v>
      </c>
    </row>
    <row r="165" spans="1:4">
      <c r="A165" s="4" t="s">
        <v>77</v>
      </c>
      <c r="C165" s="5" t="n">
        <v>-967</v>
      </c>
    </row>
    <row r="166" spans="1:4">
      <c r="A166" s="4" t="s">
        <v>417</v>
      </c>
    </row>
    <row r="167" spans="1:4">
      <c r="A167" s="3" t="s">
        <v>379</v>
      </c>
    </row>
    <row r="168" spans="1:4">
      <c r="A168" s="4" t="s">
        <v>76</v>
      </c>
      <c r="C168" s="5" t="n">
        <v>0</v>
      </c>
    </row>
    <row r="169" spans="1:4">
      <c r="A169" s="4" t="s">
        <v>77</v>
      </c>
      <c r="C169" s="6" t="n">
        <v>0</v>
      </c>
    </row>
    <row r="170" spans="1:4">
      <c r="A170" s="4" t="s">
        <v>418</v>
      </c>
    </row>
    <row r="171" spans="1:4">
      <c r="A171" s="3" t="s">
        <v>379</v>
      </c>
    </row>
    <row r="172" spans="1:4">
      <c r="A172" s="4" t="s">
        <v>419</v>
      </c>
      <c r="D172" s="4" t="s">
        <v>4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5</v>
      </c>
    </row>
    <row r="3" spans="1:3">
      <c r="A3" s="3" t="s">
        <v>142</v>
      </c>
    </row>
    <row r="4" spans="1:3">
      <c r="A4" s="4" t="s">
        <v>93</v>
      </c>
      <c r="B4" s="6" t="n">
        <v>-81642000</v>
      </c>
      <c r="C4" s="6" t="n">
        <v>-108752000</v>
      </c>
    </row>
    <row r="5" spans="1:3">
      <c r="A5" s="4" t="s">
        <v>144</v>
      </c>
      <c r="B5" s="5" t="n">
        <v>13034000</v>
      </c>
      <c r="C5" s="5" t="n">
        <v>14225000</v>
      </c>
    </row>
    <row r="6" spans="1:3">
      <c r="A6" s="4" t="s">
        <v>145</v>
      </c>
      <c r="B6" s="5" t="n">
        <v>1000</v>
      </c>
      <c r="C6" s="5" t="n">
        <v>1000</v>
      </c>
    </row>
    <row r="7" spans="1:3">
      <c r="A7" s="4" t="s">
        <v>146</v>
      </c>
      <c r="B7" s="5" t="n">
        <v>241000</v>
      </c>
      <c r="C7" s="5" t="n">
        <v>87000</v>
      </c>
    </row>
    <row r="8" spans="1:3">
      <c r="A8" s="4" t="s">
        <v>422</v>
      </c>
      <c r="B8" s="5" t="n">
        <v>23019000</v>
      </c>
      <c r="C8" s="5" t="n">
        <v>67822000</v>
      </c>
    </row>
    <row r="9" spans="1:3">
      <c r="A9" s="4" t="s">
        <v>148</v>
      </c>
      <c r="B9" s="5" t="n">
        <v>-4000</v>
      </c>
      <c r="C9" s="5" t="n">
        <v>59000</v>
      </c>
    </row>
    <row r="10" spans="1:3">
      <c r="A10" s="4" t="s">
        <v>149</v>
      </c>
      <c r="B10" s="5" t="n">
        <v>4755000</v>
      </c>
      <c r="C10" s="5" t="n">
        <v>5152000</v>
      </c>
    </row>
    <row r="11" spans="1:3">
      <c r="A11" s="4" t="s">
        <v>37</v>
      </c>
      <c r="B11" s="5" t="n">
        <v>2136000</v>
      </c>
      <c r="C11" s="5" t="n">
        <v>4131000</v>
      </c>
    </row>
    <row r="12" spans="1:3">
      <c r="A12" s="4" t="s">
        <v>38</v>
      </c>
      <c r="B12" s="5" t="n">
        <v>2083000</v>
      </c>
      <c r="C12" s="5" t="n">
        <v>11087000</v>
      </c>
    </row>
    <row r="13" spans="1:3">
      <c r="A13" s="4" t="s">
        <v>39</v>
      </c>
      <c r="B13" s="5" t="n">
        <v>-19494000</v>
      </c>
      <c r="C13" s="5" t="n">
        <v>-11084000</v>
      </c>
    </row>
    <row r="14" spans="1:3">
      <c r="A14" s="4" t="s">
        <v>151</v>
      </c>
      <c r="B14" s="5" t="n">
        <v>1240000</v>
      </c>
      <c r="C14" s="5" t="n">
        <v>1339000</v>
      </c>
    </row>
    <row r="15" spans="1:3">
      <c r="A15" s="4" t="s">
        <v>41</v>
      </c>
      <c r="B15" s="5" t="n">
        <v>3060000</v>
      </c>
      <c r="C15" s="5" t="n">
        <v>6628000</v>
      </c>
    </row>
    <row r="16" spans="1:3">
      <c r="A16" s="4" t="s">
        <v>46</v>
      </c>
      <c r="B16" s="5" t="n">
        <v>-2924000</v>
      </c>
      <c r="C16" s="5" t="n">
        <v>-416000</v>
      </c>
    </row>
    <row r="17" spans="1:3">
      <c r="A17" s="4" t="s">
        <v>49</v>
      </c>
      <c r="B17" s="5" t="n">
        <v>4822000</v>
      </c>
      <c r="C17" s="5" t="n">
        <v>-2464000</v>
      </c>
    </row>
    <row r="18" spans="1:3">
      <c r="A18" s="4" t="s">
        <v>50</v>
      </c>
      <c r="B18" s="5" t="n">
        <v>681000</v>
      </c>
      <c r="C18" s="5" t="n">
        <v>-2697000</v>
      </c>
    </row>
    <row r="19" spans="1:3">
      <c r="A19" s="4" t="s">
        <v>51</v>
      </c>
      <c r="B19" s="5" t="n">
        <v>509000</v>
      </c>
      <c r="C19" s="5" t="n">
        <v>-373000</v>
      </c>
    </row>
    <row r="20" spans="1:3">
      <c r="A20" s="4" t="s">
        <v>52</v>
      </c>
      <c r="B20" s="5" t="n">
        <v>5253000</v>
      </c>
      <c r="C20" s="5" t="n">
        <v>1244000</v>
      </c>
    </row>
    <row r="21" spans="1:3">
      <c r="A21" s="4" t="s">
        <v>66</v>
      </c>
      <c r="B21" s="5" t="n">
        <v>1184000</v>
      </c>
      <c r="C21" s="5" t="n">
        <v>4166000</v>
      </c>
    </row>
    <row r="22" spans="1:3">
      <c r="A22" s="4" t="s">
        <v>152</v>
      </c>
      <c r="B22" s="5" t="n">
        <v>-27948000</v>
      </c>
      <c r="C22" s="5" t="n">
        <v>-9845000</v>
      </c>
    </row>
    <row r="23" spans="1:3">
      <c r="A23" s="3" t="s">
        <v>153</v>
      </c>
    </row>
    <row r="24" spans="1:3">
      <c r="A24" s="4" t="s">
        <v>154</v>
      </c>
      <c r="B24" s="5" t="n">
        <v>-12360000</v>
      </c>
      <c r="C24" s="5" t="n">
        <v>-11946000</v>
      </c>
    </row>
    <row r="25" spans="1:3">
      <c r="A25" s="4" t="s">
        <v>155</v>
      </c>
      <c r="B25" s="5" t="n">
        <v>0</v>
      </c>
      <c r="C25" s="5" t="n">
        <v>-848000</v>
      </c>
    </row>
    <row r="26" spans="1:3">
      <c r="A26" s="4" t="s">
        <v>156</v>
      </c>
      <c r="B26" s="5" t="n">
        <v>0</v>
      </c>
      <c r="C26" s="5" t="n">
        <v>104500000</v>
      </c>
    </row>
    <row r="27" spans="1:3">
      <c r="A27" s="4" t="s">
        <v>157</v>
      </c>
      <c r="B27" s="5" t="n">
        <v>-12360000</v>
      </c>
      <c r="C27" s="5" t="n">
        <v>91706000</v>
      </c>
    </row>
    <row r="28" spans="1:3">
      <c r="A28" s="3" t="s">
        <v>158</v>
      </c>
    </row>
    <row r="29" spans="1:3">
      <c r="A29" s="4" t="s">
        <v>160</v>
      </c>
      <c r="B29" s="5" t="n">
        <v>-9128000</v>
      </c>
      <c r="C29" s="5" t="n">
        <v>-5016000</v>
      </c>
    </row>
    <row r="30" spans="1:3">
      <c r="A30" s="4" t="s">
        <v>161</v>
      </c>
      <c r="B30" s="5" t="n">
        <v>-2105000</v>
      </c>
      <c r="C30" s="5" t="n">
        <v>-778000</v>
      </c>
    </row>
    <row r="31" spans="1:3">
      <c r="A31" s="4" t="s">
        <v>162</v>
      </c>
      <c r="B31" s="5" t="n">
        <v>0</v>
      </c>
      <c r="C31" s="5" t="n">
        <v>10961000</v>
      </c>
    </row>
    <row r="32" spans="1:3">
      <c r="A32" s="4" t="s">
        <v>163</v>
      </c>
      <c r="B32" s="5" t="n">
        <v>-2503000</v>
      </c>
      <c r="C32" s="5" t="n">
        <v>-1883000</v>
      </c>
    </row>
    <row r="33" spans="1:3">
      <c r="A33" s="4" t="s">
        <v>164</v>
      </c>
      <c r="B33" s="5" t="n">
        <v>-4270000</v>
      </c>
      <c r="C33" s="5" t="n">
        <v>-3189000</v>
      </c>
    </row>
    <row r="34" spans="1:3">
      <c r="A34" s="4" t="s">
        <v>165</v>
      </c>
      <c r="B34" s="5" t="n">
        <v>4845000</v>
      </c>
      <c r="C34" s="5" t="n">
        <v>7493000</v>
      </c>
    </row>
    <row r="35" spans="1:3">
      <c r="A35" s="4" t="s">
        <v>166</v>
      </c>
      <c r="B35" s="5" t="n">
        <v>16839000</v>
      </c>
      <c r="C35" s="5" t="n">
        <v>7588000</v>
      </c>
    </row>
    <row r="36" spans="1:3">
      <c r="A36" s="4" t="s">
        <v>167</v>
      </c>
      <c r="B36" s="5" t="n">
        <v>-23469000</v>
      </c>
      <c r="C36" s="5" t="n">
        <v>89449000</v>
      </c>
    </row>
    <row r="37" spans="1:3">
      <c r="A37" s="4" t="s">
        <v>168</v>
      </c>
      <c r="B37" s="5" t="n">
        <v>377388000</v>
      </c>
      <c r="C37" s="5" t="n">
        <v>280485000</v>
      </c>
    </row>
    <row r="38" spans="1:3">
      <c r="A38" s="4" t="s">
        <v>169</v>
      </c>
      <c r="B38" s="5" t="n">
        <v>353919000</v>
      </c>
      <c r="C38" s="5" t="n">
        <v>369934000</v>
      </c>
    </row>
    <row r="39" spans="1:3">
      <c r="A39" s="3" t="s">
        <v>170</v>
      </c>
    </row>
    <row r="40" spans="1:3">
      <c r="A40" s="4" t="s">
        <v>171</v>
      </c>
      <c r="B40" s="5" t="n">
        <v>17790000</v>
      </c>
      <c r="C40" s="5" t="n">
        <v>20383000</v>
      </c>
    </row>
    <row r="41" spans="1:3">
      <c r="A41" s="4" t="s">
        <v>172</v>
      </c>
      <c r="B41" s="5" t="n">
        <v>29000</v>
      </c>
      <c r="C41" s="5" t="n">
        <v>222000</v>
      </c>
    </row>
    <row r="42" spans="1:3">
      <c r="A42" s="4" t="s">
        <v>422</v>
      </c>
      <c r="B42" s="6" t="n">
        <v>23019000</v>
      </c>
      <c r="C42" s="5" t="n">
        <v>67822000</v>
      </c>
    </row>
    <row r="43" spans="1:3">
      <c r="A43" s="4" t="s">
        <v>382</v>
      </c>
    </row>
    <row r="44" spans="1:3">
      <c r="A44" s="3" t="s">
        <v>142</v>
      </c>
    </row>
    <row r="45" spans="1:3">
      <c r="A45" s="4" t="s">
        <v>93</v>
      </c>
      <c r="C45" s="5" t="n">
        <v>-88273000</v>
      </c>
    </row>
    <row r="46" spans="1:3">
      <c r="A46" s="4" t="s">
        <v>144</v>
      </c>
      <c r="C46" s="5" t="n">
        <v>11271000</v>
      </c>
    </row>
    <row r="47" spans="1:3">
      <c r="A47" s="4" t="s">
        <v>145</v>
      </c>
      <c r="C47" s="5" t="n">
        <v>1000</v>
      </c>
    </row>
    <row r="48" spans="1:3">
      <c r="A48" s="4" t="s">
        <v>146</v>
      </c>
      <c r="C48" s="5" t="n">
        <v>-453000</v>
      </c>
    </row>
    <row r="49" spans="1:3">
      <c r="A49" s="4" t="s">
        <v>422</v>
      </c>
      <c r="C49" s="5" t="n">
        <v>63882000</v>
      </c>
    </row>
    <row r="50" spans="1:3">
      <c r="A50" s="4" t="s">
        <v>148</v>
      </c>
      <c r="C50" s="5" t="n">
        <v>59000</v>
      </c>
    </row>
    <row r="51" spans="1:3">
      <c r="A51" s="4" t="s">
        <v>149</v>
      </c>
      <c r="C51" s="5" t="n">
        <v>5152000</v>
      </c>
    </row>
    <row r="52" spans="1:3">
      <c r="A52" s="4" t="s">
        <v>37</v>
      </c>
      <c r="C52" s="5" t="n">
        <v>816000</v>
      </c>
    </row>
    <row r="53" spans="1:3">
      <c r="A53" s="4" t="s">
        <v>38</v>
      </c>
      <c r="C53" s="5" t="n">
        <v>15932000</v>
      </c>
    </row>
    <row r="54" spans="1:3">
      <c r="A54" s="4" t="s">
        <v>39</v>
      </c>
      <c r="C54" s="5" t="n">
        <v>26014000</v>
      </c>
    </row>
    <row r="55" spans="1:3">
      <c r="A55" s="4" t="s">
        <v>151</v>
      </c>
      <c r="C55" s="5" t="n">
        <v>1339000</v>
      </c>
    </row>
    <row r="56" spans="1:3">
      <c r="A56" s="4" t="s">
        <v>41</v>
      </c>
      <c r="C56" s="5" t="n">
        <v>5194000</v>
      </c>
    </row>
    <row r="57" spans="1:3">
      <c r="A57" s="4" t="s">
        <v>46</v>
      </c>
      <c r="C57" s="5" t="n">
        <v>83000</v>
      </c>
    </row>
    <row r="58" spans="1:3">
      <c r="A58" s="4" t="s">
        <v>49</v>
      </c>
      <c r="C58" s="5" t="n">
        <v>-2464000</v>
      </c>
    </row>
    <row r="59" spans="1:3">
      <c r="A59" s="4" t="s">
        <v>50</v>
      </c>
      <c r="C59" s="5" t="n">
        <v>-2500000</v>
      </c>
    </row>
    <row r="60" spans="1:3">
      <c r="A60" s="4" t="s">
        <v>51</v>
      </c>
      <c r="C60" s="5" t="n">
        <v>823000</v>
      </c>
    </row>
    <row r="61" spans="1:3">
      <c r="A61" s="4" t="s">
        <v>52</v>
      </c>
      <c r="C61" s="5" t="n">
        <v>-44533000</v>
      </c>
    </row>
    <row r="62" spans="1:3">
      <c r="A62" s="4" t="s">
        <v>66</v>
      </c>
      <c r="C62" s="5" t="n">
        <v>3487000</v>
      </c>
    </row>
    <row r="63" spans="1:3">
      <c r="A63" s="4" t="s">
        <v>152</v>
      </c>
      <c r="C63" s="5" t="n">
        <v>-4170000</v>
      </c>
    </row>
    <row r="64" spans="1:3">
      <c r="A64" s="3" t="s">
        <v>153</v>
      </c>
    </row>
    <row r="65" spans="1:3">
      <c r="A65" s="4" t="s">
        <v>154</v>
      </c>
      <c r="C65" s="5" t="n">
        <v>-8543000</v>
      </c>
    </row>
    <row r="66" spans="1:3">
      <c r="A66" s="4" t="s">
        <v>155</v>
      </c>
      <c r="C66" s="5" t="n">
        <v>-848000</v>
      </c>
    </row>
    <row r="67" spans="1:3">
      <c r="A67" s="4" t="s">
        <v>156</v>
      </c>
      <c r="C67" s="5" t="n">
        <v>104500000</v>
      </c>
    </row>
    <row r="68" spans="1:3">
      <c r="A68" s="4" t="s">
        <v>157</v>
      </c>
      <c r="C68" s="5" t="n">
        <v>95109000</v>
      </c>
    </row>
    <row r="69" spans="1:3">
      <c r="A69" s="3" t="s">
        <v>158</v>
      </c>
    </row>
    <row r="70" spans="1:3">
      <c r="A70" s="4" t="s">
        <v>160</v>
      </c>
      <c r="C70" s="5" t="n">
        <v>-5016000</v>
      </c>
    </row>
    <row r="71" spans="1:3">
      <c r="A71" s="4" t="s">
        <v>161</v>
      </c>
      <c r="C71" s="5" t="n">
        <v>-778000</v>
      </c>
    </row>
    <row r="72" spans="1:3">
      <c r="A72" s="4" t="s">
        <v>162</v>
      </c>
      <c r="C72" s="5" t="n">
        <v>0</v>
      </c>
    </row>
    <row r="73" spans="1:3">
      <c r="A73" s="4" t="s">
        <v>163</v>
      </c>
      <c r="C73" s="5" t="n">
        <v>0</v>
      </c>
    </row>
    <row r="74" spans="1:3">
      <c r="A74" s="4" t="s">
        <v>164</v>
      </c>
      <c r="C74" s="5" t="n">
        <v>-3189000</v>
      </c>
    </row>
    <row r="75" spans="1:3">
      <c r="A75" s="4" t="s">
        <v>165</v>
      </c>
      <c r="C75" s="5" t="n">
        <v>7493000</v>
      </c>
    </row>
    <row r="76" spans="1:3">
      <c r="A76" s="4" t="s">
        <v>166</v>
      </c>
      <c r="C76" s="5" t="n">
        <v>-1490000</v>
      </c>
    </row>
    <row r="77" spans="1:3">
      <c r="A77" s="4" t="s">
        <v>167</v>
      </c>
      <c r="C77" s="5" t="n">
        <v>89449000</v>
      </c>
    </row>
    <row r="78" spans="1:3">
      <c r="A78" s="4" t="s">
        <v>168</v>
      </c>
      <c r="C78" s="5" t="n">
        <v>280485000</v>
      </c>
    </row>
    <row r="79" spans="1:3">
      <c r="A79" s="4" t="s">
        <v>169</v>
      </c>
      <c r="C79" s="5" t="n">
        <v>369934000</v>
      </c>
    </row>
    <row r="80" spans="1:3">
      <c r="A80" s="3" t="s">
        <v>170</v>
      </c>
    </row>
    <row r="81" spans="1:3">
      <c r="A81" s="4" t="s">
        <v>171</v>
      </c>
      <c r="C81" s="5" t="n">
        <v>14545000</v>
      </c>
    </row>
    <row r="82" spans="1:3">
      <c r="A82" s="4" t="s">
        <v>172</v>
      </c>
      <c r="C82" s="5" t="n">
        <v>222000</v>
      </c>
    </row>
    <row r="83" spans="1:3">
      <c r="A83" s="4" t="s">
        <v>422</v>
      </c>
      <c r="C83" s="5" t="n">
        <v>63882000</v>
      </c>
    </row>
    <row r="84" spans="1:3">
      <c r="A84" s="4" t="s">
        <v>383</v>
      </c>
    </row>
    <row r="85" spans="1:3">
      <c r="A85" s="3" t="s">
        <v>142</v>
      </c>
    </row>
    <row r="86" spans="1:3">
      <c r="A86" s="4" t="s">
        <v>93</v>
      </c>
      <c r="C86" s="5" t="n">
        <v>-21056000</v>
      </c>
    </row>
    <row r="87" spans="1:3">
      <c r="A87" s="4" t="s">
        <v>144</v>
      </c>
      <c r="C87" s="5" t="n">
        <v>2954000</v>
      </c>
    </row>
    <row r="88" spans="1:3">
      <c r="A88" s="4" t="s">
        <v>145</v>
      </c>
      <c r="C88" s="5" t="n">
        <v>0</v>
      </c>
    </row>
    <row r="89" spans="1:3">
      <c r="A89" s="4" t="s">
        <v>146</v>
      </c>
      <c r="C89" s="5" t="n">
        <v>540000</v>
      </c>
    </row>
    <row r="90" spans="1:3">
      <c r="A90" s="4" t="s">
        <v>422</v>
      </c>
      <c r="C90" s="5" t="n">
        <v>3940000</v>
      </c>
    </row>
    <row r="91" spans="1:3">
      <c r="A91" s="4" t="s">
        <v>148</v>
      </c>
      <c r="C91" s="5" t="n">
        <v>0</v>
      </c>
    </row>
    <row r="92" spans="1:3">
      <c r="A92" s="4" t="s">
        <v>149</v>
      </c>
      <c r="C92" s="5" t="n">
        <v>0</v>
      </c>
    </row>
    <row r="93" spans="1:3">
      <c r="A93" s="4" t="s">
        <v>37</v>
      </c>
      <c r="C93" s="5" t="n">
        <v>-98000</v>
      </c>
    </row>
    <row r="94" spans="1:3">
      <c r="A94" s="4" t="s">
        <v>38</v>
      </c>
      <c r="C94" s="5" t="n">
        <v>-4845000</v>
      </c>
    </row>
    <row r="95" spans="1:3">
      <c r="A95" s="4" t="s">
        <v>39</v>
      </c>
      <c r="C95" s="5" t="n">
        <v>-37098000</v>
      </c>
    </row>
    <row r="96" spans="1:3">
      <c r="A96" s="4" t="s">
        <v>151</v>
      </c>
      <c r="C96" s="5" t="n">
        <v>0</v>
      </c>
    </row>
    <row r="97" spans="1:3">
      <c r="A97" s="4" t="s">
        <v>41</v>
      </c>
      <c r="C97" s="5" t="n">
        <v>1423000</v>
      </c>
    </row>
    <row r="98" spans="1:3">
      <c r="A98" s="4" t="s">
        <v>46</v>
      </c>
      <c r="C98" s="5" t="n">
        <v>-396000</v>
      </c>
    </row>
    <row r="99" spans="1:3">
      <c r="A99" s="4" t="s">
        <v>49</v>
      </c>
      <c r="C99" s="5" t="n">
        <v>0</v>
      </c>
    </row>
    <row r="100" spans="1:3">
      <c r="A100" s="4" t="s">
        <v>50</v>
      </c>
      <c r="C100" s="5" t="n">
        <v>50000</v>
      </c>
    </row>
    <row r="101" spans="1:3">
      <c r="A101" s="4" t="s">
        <v>51</v>
      </c>
      <c r="C101" s="5" t="n">
        <v>-1196000</v>
      </c>
    </row>
    <row r="102" spans="1:3">
      <c r="A102" s="4" t="s">
        <v>52</v>
      </c>
      <c r="C102" s="5" t="n">
        <v>49428000</v>
      </c>
    </row>
    <row r="103" spans="1:3">
      <c r="A103" s="4" t="s">
        <v>66</v>
      </c>
      <c r="C103" s="5" t="n">
        <v>679000</v>
      </c>
    </row>
    <row r="104" spans="1:3">
      <c r="A104" s="4" t="s">
        <v>152</v>
      </c>
      <c r="C104" s="5" t="n">
        <v>-5675000</v>
      </c>
    </row>
    <row r="105" spans="1:3">
      <c r="A105" s="3" t="s">
        <v>153</v>
      </c>
    </row>
    <row r="106" spans="1:3">
      <c r="A106" s="4" t="s">
        <v>154</v>
      </c>
      <c r="C106" s="5" t="n">
        <v>-3403000</v>
      </c>
    </row>
    <row r="107" spans="1:3">
      <c r="A107" s="4" t="s">
        <v>155</v>
      </c>
      <c r="C107" s="5" t="n">
        <v>0</v>
      </c>
    </row>
    <row r="108" spans="1:3">
      <c r="A108" s="4" t="s">
        <v>156</v>
      </c>
      <c r="C108" s="5" t="n">
        <v>0</v>
      </c>
    </row>
    <row r="109" spans="1:3">
      <c r="A109" s="4" t="s">
        <v>157</v>
      </c>
      <c r="C109" s="5" t="n">
        <v>-3403000</v>
      </c>
    </row>
    <row r="110" spans="1:3">
      <c r="A110" s="3" t="s">
        <v>158</v>
      </c>
    </row>
    <row r="111" spans="1:3">
      <c r="A111" s="4" t="s">
        <v>160</v>
      </c>
      <c r="C111" s="5" t="n">
        <v>0</v>
      </c>
    </row>
    <row r="112" spans="1:3">
      <c r="A112" s="4" t="s">
        <v>161</v>
      </c>
      <c r="C112" s="5" t="n">
        <v>0</v>
      </c>
    </row>
    <row r="113" spans="1:3">
      <c r="A113" s="4" t="s">
        <v>162</v>
      </c>
      <c r="C113" s="5" t="n">
        <v>10961000</v>
      </c>
    </row>
    <row r="114" spans="1:3">
      <c r="A114" s="4" t="s">
        <v>163</v>
      </c>
      <c r="C114" s="5" t="n">
        <v>-1883000</v>
      </c>
    </row>
    <row r="115" spans="1:3">
      <c r="A115" s="4" t="s">
        <v>164</v>
      </c>
      <c r="C115" s="5" t="n">
        <v>0</v>
      </c>
    </row>
    <row r="116" spans="1:3">
      <c r="A116" s="4" t="s">
        <v>165</v>
      </c>
      <c r="C116" s="5" t="n">
        <v>0</v>
      </c>
    </row>
    <row r="117" spans="1:3">
      <c r="A117" s="4" t="s">
        <v>166</v>
      </c>
      <c r="C117" s="5" t="n">
        <v>9078000</v>
      </c>
    </row>
    <row r="118" spans="1:3">
      <c r="A118" s="4" t="s">
        <v>167</v>
      </c>
      <c r="C118" s="5" t="n">
        <v>0</v>
      </c>
    </row>
    <row r="119" spans="1:3">
      <c r="A119" s="4" t="s">
        <v>168</v>
      </c>
      <c r="C119" s="5" t="n">
        <v>0</v>
      </c>
    </row>
    <row r="120" spans="1:3">
      <c r="A120" s="4" t="s">
        <v>169</v>
      </c>
      <c r="C120" s="5" t="n">
        <v>0</v>
      </c>
    </row>
    <row r="121" spans="1:3">
      <c r="A121" s="3" t="s">
        <v>170</v>
      </c>
    </row>
    <row r="122" spans="1:3">
      <c r="A122" s="4" t="s">
        <v>171</v>
      </c>
      <c r="C122" s="5" t="n">
        <v>5838000</v>
      </c>
    </row>
    <row r="123" spans="1:3">
      <c r="A123" s="4" t="s">
        <v>172</v>
      </c>
      <c r="C123" s="5" t="n">
        <v>0</v>
      </c>
    </row>
    <row r="124" spans="1:3">
      <c r="A124" s="4" t="s">
        <v>422</v>
      </c>
      <c r="C124" s="5" t="n">
        <v>3940000</v>
      </c>
    </row>
    <row r="125" spans="1:3">
      <c r="A125" s="4" t="s">
        <v>385</v>
      </c>
    </row>
    <row r="126" spans="1:3">
      <c r="A126" s="3" t="s">
        <v>142</v>
      </c>
    </row>
    <row r="127" spans="1:3">
      <c r="A127" s="4" t="s">
        <v>422</v>
      </c>
      <c r="C127" s="5" t="n">
        <v>4400000</v>
      </c>
    </row>
    <row r="128" spans="1:3">
      <c r="A128" s="4" t="s">
        <v>39</v>
      </c>
      <c r="C128" s="5" t="n">
        <v>94000</v>
      </c>
    </row>
    <row r="129" spans="1:3">
      <c r="A129" s="3" t="s">
        <v>170</v>
      </c>
    </row>
    <row r="130" spans="1:3">
      <c r="A130" s="4" t="s">
        <v>422</v>
      </c>
      <c r="C130" s="5" t="n">
        <v>4400000</v>
      </c>
    </row>
    <row r="131" spans="1:3">
      <c r="A131" s="4" t="s">
        <v>386</v>
      </c>
    </row>
    <row r="132" spans="1:3">
      <c r="A132" s="3" t="s">
        <v>142</v>
      </c>
    </row>
    <row r="133" spans="1:3">
      <c r="A133" s="4" t="s">
        <v>422</v>
      </c>
      <c r="C133" s="5" t="n">
        <v>-460000</v>
      </c>
    </row>
    <row r="134" spans="1:3">
      <c r="A134" s="3" t="s">
        <v>170</v>
      </c>
    </row>
    <row r="135" spans="1:3">
      <c r="A135" s="4" t="s">
        <v>422</v>
      </c>
      <c r="C135" s="5" t="n">
        <v>-460000</v>
      </c>
    </row>
    <row r="136" spans="1:3">
      <c r="A136" s="4" t="s">
        <v>392</v>
      </c>
    </row>
    <row r="137" spans="1:3">
      <c r="A137" s="3" t="s">
        <v>142</v>
      </c>
    </row>
    <row r="138" spans="1:3">
      <c r="A138" s="4" t="s">
        <v>39</v>
      </c>
      <c r="C138" s="5" t="n">
        <v>-37192000</v>
      </c>
    </row>
    <row r="139" spans="1:3">
      <c r="A139" s="4" t="s">
        <v>394</v>
      </c>
    </row>
    <row r="140" spans="1:3">
      <c r="A140" s="3" t="s">
        <v>142</v>
      </c>
    </row>
    <row r="141" spans="1:3">
      <c r="A141" s="4" t="s">
        <v>93</v>
      </c>
      <c r="C141" s="5" t="n">
        <v>577000</v>
      </c>
    </row>
    <row r="142" spans="1:3">
      <c r="A142" s="4" t="s">
        <v>144</v>
      </c>
      <c r="C142" s="5" t="n">
        <v>0</v>
      </c>
    </row>
    <row r="143" spans="1:3">
      <c r="A143" s="4" t="s">
        <v>145</v>
      </c>
      <c r="C143" s="5" t="n">
        <v>0</v>
      </c>
    </row>
    <row r="144" spans="1:3">
      <c r="A144" s="4" t="s">
        <v>146</v>
      </c>
      <c r="C144" s="5" t="n">
        <v>0</v>
      </c>
    </row>
    <row r="145" spans="1:3">
      <c r="A145" s="4" t="s">
        <v>422</v>
      </c>
      <c r="C145" s="5" t="n">
        <v>0</v>
      </c>
    </row>
    <row r="146" spans="1:3">
      <c r="A146" s="4" t="s">
        <v>148</v>
      </c>
      <c r="C146" s="5" t="n">
        <v>0</v>
      </c>
    </row>
    <row r="147" spans="1:3">
      <c r="A147" s="4" t="s">
        <v>149</v>
      </c>
      <c r="C147" s="5" t="n">
        <v>0</v>
      </c>
    </row>
    <row r="148" spans="1:3">
      <c r="A148" s="4" t="s">
        <v>37</v>
      </c>
      <c r="C148" s="5" t="n">
        <v>3413000</v>
      </c>
    </row>
    <row r="149" spans="1:3">
      <c r="A149" s="4" t="s">
        <v>38</v>
      </c>
      <c r="C149" s="5" t="n">
        <v>0</v>
      </c>
    </row>
    <row r="150" spans="1:3">
      <c r="A150" s="4" t="s">
        <v>39</v>
      </c>
      <c r="C150" s="5" t="n">
        <v>0</v>
      </c>
    </row>
    <row r="151" spans="1:3">
      <c r="A151" s="4" t="s">
        <v>151</v>
      </c>
      <c r="C151" s="5" t="n">
        <v>0</v>
      </c>
    </row>
    <row r="152" spans="1:3">
      <c r="A152" s="4" t="s">
        <v>41</v>
      </c>
      <c r="C152" s="5" t="n">
        <v>11000</v>
      </c>
    </row>
    <row r="153" spans="1:3">
      <c r="A153" s="4" t="s">
        <v>46</v>
      </c>
      <c r="C153" s="5" t="n">
        <v>-103000</v>
      </c>
    </row>
    <row r="154" spans="1:3">
      <c r="A154" s="4" t="s">
        <v>49</v>
      </c>
      <c r="C154" s="5" t="n">
        <v>0</v>
      </c>
    </row>
    <row r="155" spans="1:3">
      <c r="A155" s="4" t="s">
        <v>50</v>
      </c>
      <c r="C155" s="5" t="n">
        <v>-247000</v>
      </c>
    </row>
    <row r="156" spans="1:3">
      <c r="A156" s="4" t="s">
        <v>51</v>
      </c>
      <c r="C156" s="5" t="n">
        <v>0</v>
      </c>
    </row>
    <row r="157" spans="1:3">
      <c r="A157" s="4" t="s">
        <v>52</v>
      </c>
      <c r="C157" s="5" t="n">
        <v>-3651000</v>
      </c>
    </row>
    <row r="158" spans="1:3">
      <c r="A158" s="4" t="s">
        <v>66</v>
      </c>
      <c r="C158" s="5" t="n">
        <v>0</v>
      </c>
    </row>
    <row r="159" spans="1:3">
      <c r="A159" s="4" t="s">
        <v>152</v>
      </c>
      <c r="C159" s="5" t="n">
        <v>0</v>
      </c>
    </row>
    <row r="160" spans="1:3">
      <c r="A160" s="3" t="s">
        <v>153</v>
      </c>
    </row>
    <row r="161" spans="1:3">
      <c r="A161" s="4" t="s">
        <v>154</v>
      </c>
      <c r="C161" s="5" t="n">
        <v>0</v>
      </c>
    </row>
    <row r="162" spans="1:3">
      <c r="A162" s="4" t="s">
        <v>155</v>
      </c>
      <c r="C162" s="5" t="n">
        <v>0</v>
      </c>
    </row>
    <row r="163" spans="1:3">
      <c r="A163" s="4" t="s">
        <v>156</v>
      </c>
      <c r="C163" s="5" t="n">
        <v>0</v>
      </c>
    </row>
    <row r="164" spans="1:3">
      <c r="A164" s="4" t="s">
        <v>157</v>
      </c>
      <c r="C164" s="5" t="n">
        <v>0</v>
      </c>
    </row>
    <row r="165" spans="1:3">
      <c r="A165" s="3" t="s">
        <v>158</v>
      </c>
    </row>
    <row r="166" spans="1:3">
      <c r="A166" s="4" t="s">
        <v>160</v>
      </c>
      <c r="C166" s="5" t="n">
        <v>0</v>
      </c>
    </row>
    <row r="167" spans="1:3">
      <c r="A167" s="4" t="s">
        <v>161</v>
      </c>
      <c r="C167" s="5" t="n">
        <v>0</v>
      </c>
    </row>
    <row r="168" spans="1:3">
      <c r="A168" s="4" t="s">
        <v>162</v>
      </c>
      <c r="C168" s="5" t="n">
        <v>0</v>
      </c>
    </row>
    <row r="169" spans="1:3">
      <c r="A169" s="4" t="s">
        <v>163</v>
      </c>
      <c r="C169" s="5" t="n">
        <v>0</v>
      </c>
    </row>
    <row r="170" spans="1:3">
      <c r="A170" s="4" t="s">
        <v>164</v>
      </c>
      <c r="C170" s="5" t="n">
        <v>0</v>
      </c>
    </row>
    <row r="171" spans="1:3">
      <c r="A171" s="4" t="s">
        <v>165</v>
      </c>
      <c r="C171" s="5" t="n">
        <v>0</v>
      </c>
    </row>
    <row r="172" spans="1:3">
      <c r="A172" s="4" t="s">
        <v>166</v>
      </c>
      <c r="C172" s="5" t="n">
        <v>0</v>
      </c>
    </row>
    <row r="173" spans="1:3">
      <c r="A173" s="4" t="s">
        <v>167</v>
      </c>
      <c r="C173" s="5" t="n">
        <v>0</v>
      </c>
    </row>
    <row r="174" spans="1:3">
      <c r="A174" s="4" t="s">
        <v>168</v>
      </c>
      <c r="C174" s="5" t="n">
        <v>0</v>
      </c>
    </row>
    <row r="175" spans="1:3">
      <c r="A175" s="4" t="s">
        <v>169</v>
      </c>
      <c r="C175" s="5" t="n">
        <v>0</v>
      </c>
    </row>
    <row r="176" spans="1:3">
      <c r="A176" s="3" t="s">
        <v>170</v>
      </c>
    </row>
    <row r="177" spans="1:3">
      <c r="A177" s="4" t="s">
        <v>171</v>
      </c>
      <c r="C177" s="5" t="n">
        <v>0</v>
      </c>
    </row>
    <row r="178" spans="1:3">
      <c r="A178" s="4" t="s">
        <v>172</v>
      </c>
      <c r="C178" s="5" t="n">
        <v>0</v>
      </c>
    </row>
    <row r="179" spans="1:3">
      <c r="A179" s="4" t="s">
        <v>422</v>
      </c>
      <c r="C179"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3</v>
      </c>
      <c r="B1" s="2" t="s">
        <v>1</v>
      </c>
      <c r="D1" s="2" t="s">
        <v>357</v>
      </c>
    </row>
    <row r="2" spans="1:5">
      <c r="B2" s="2" t="s">
        <v>2</v>
      </c>
      <c r="C2" s="2" t="s">
        <v>75</v>
      </c>
      <c r="D2" s="2" t="s">
        <v>32</v>
      </c>
      <c r="E2" s="2" t="s">
        <v>424</v>
      </c>
    </row>
    <row r="3" spans="1:5">
      <c r="A3" s="3" t="s">
        <v>379</v>
      </c>
    </row>
    <row r="4" spans="1:5">
      <c r="A4" s="4" t="s">
        <v>108</v>
      </c>
      <c r="B4" s="6" t="n">
        <v>-89856</v>
      </c>
      <c r="C4" s="6" t="n">
        <v>-110926</v>
      </c>
    </row>
    <row r="5" spans="1:5">
      <c r="A5" s="4" t="s">
        <v>425</v>
      </c>
      <c r="B5" s="5" t="n">
        <v>-13902</v>
      </c>
      <c r="C5" s="5" t="n">
        <v>-5880</v>
      </c>
    </row>
    <row r="6" spans="1:5">
      <c r="A6" s="4" t="s">
        <v>110</v>
      </c>
      <c r="B6" s="6" t="n">
        <v>-75954</v>
      </c>
      <c r="C6" s="5" t="n">
        <v>-105046</v>
      </c>
    </row>
    <row r="7" spans="1:5">
      <c r="A7" s="4" t="s">
        <v>383</v>
      </c>
    </row>
    <row r="8" spans="1:5">
      <c r="A8" s="3" t="s">
        <v>379</v>
      </c>
    </row>
    <row r="9" spans="1:5">
      <c r="A9" s="4" t="s">
        <v>108</v>
      </c>
      <c r="C9" s="5" t="n">
        <v>-3800</v>
      </c>
      <c r="D9" s="6" t="n">
        <v>-5800</v>
      </c>
      <c r="E9" s="6" t="n">
        <v>1800</v>
      </c>
    </row>
    <row r="10" spans="1:5">
      <c r="A10" s="4" t="s">
        <v>425</v>
      </c>
      <c r="C10" s="5" t="n">
        <v>-7900</v>
      </c>
    </row>
    <row r="11" spans="1:5">
      <c r="A11" s="4" t="s">
        <v>110</v>
      </c>
      <c r="C11" s="6" t="n">
        <v>4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426</v>
      </c>
      <c r="B1" s="2" t="s">
        <v>1</v>
      </c>
    </row>
    <row r="2" spans="1:5">
      <c r="B2" s="2" t="s">
        <v>2</v>
      </c>
      <c r="C2" s="2" t="s">
        <v>75</v>
      </c>
      <c r="D2" s="2" t="s">
        <v>2</v>
      </c>
      <c r="E2" s="2" t="s">
        <v>32</v>
      </c>
    </row>
    <row r="3" spans="1:5">
      <c r="A3" s="3" t="s">
        <v>185</v>
      </c>
    </row>
    <row r="4" spans="1:5">
      <c r="A4" s="4" t="s">
        <v>427</v>
      </c>
      <c r="B4" s="6" t="n">
        <v>170034</v>
      </c>
      <c r="C4" s="6" t="n">
        <v>140734</v>
      </c>
      <c r="D4" s="6" t="n">
        <v>170034</v>
      </c>
      <c r="E4" s="6" t="n">
        <v>168223</v>
      </c>
    </row>
    <row r="5" spans="1:5">
      <c r="A5" s="4" t="s">
        <v>428</v>
      </c>
      <c r="D5" s="5" t="n">
        <v>7232</v>
      </c>
      <c r="E5" s="5" t="n">
        <v>7397</v>
      </c>
    </row>
    <row r="6" spans="1:5">
      <c r="A6" s="4" t="s">
        <v>429</v>
      </c>
      <c r="D6" s="5" t="n">
        <v>42707</v>
      </c>
      <c r="E6" s="5" t="n">
        <v>39101</v>
      </c>
    </row>
    <row r="7" spans="1:5">
      <c r="A7" s="4" t="s">
        <v>52</v>
      </c>
      <c r="D7" s="6" t="n">
        <v>219973</v>
      </c>
      <c r="E7" s="6" t="n">
        <v>214721</v>
      </c>
    </row>
    <row r="8" spans="1:5">
      <c r="A8" s="3" t="s">
        <v>430</v>
      </c>
    </row>
    <row r="9" spans="1:5">
      <c r="A9" s="4" t="s">
        <v>431</v>
      </c>
      <c r="B9" s="5" t="n">
        <v>168223</v>
      </c>
      <c r="C9" s="5" t="n">
        <v>140130</v>
      </c>
    </row>
    <row r="10" spans="1:5">
      <c r="A10" s="4" t="s">
        <v>432</v>
      </c>
      <c r="B10" s="5" t="n">
        <v>138113</v>
      </c>
      <c r="C10" s="5" t="n">
        <v>118359</v>
      </c>
    </row>
    <row r="11" spans="1:5">
      <c r="A11" s="4" t="s">
        <v>433</v>
      </c>
      <c r="B11" s="5" t="n">
        <v>-136302</v>
      </c>
      <c r="C11" s="5" t="n">
        <v>-117755</v>
      </c>
    </row>
    <row r="12" spans="1:5">
      <c r="A12" s="4" t="s">
        <v>434</v>
      </c>
      <c r="B12" s="6" t="n">
        <v>170034</v>
      </c>
      <c r="C12" s="6" t="n">
        <v>1407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5</v>
      </c>
      <c r="B1" s="2" t="s">
        <v>1</v>
      </c>
    </row>
    <row r="2" spans="1:3">
      <c r="B2" s="2" t="s">
        <v>2</v>
      </c>
      <c r="C2" s="2" t="s">
        <v>75</v>
      </c>
    </row>
    <row r="3" spans="1:3">
      <c r="A3" s="3" t="s">
        <v>436</v>
      </c>
    </row>
    <row r="4" spans="1:3">
      <c r="A4" s="4" t="s">
        <v>437</v>
      </c>
      <c r="B4" s="6" t="n">
        <v>141324</v>
      </c>
      <c r="C4" s="6" t="n">
        <v>130030</v>
      </c>
    </row>
    <row r="5" spans="1:3">
      <c r="A5" s="4" t="s">
        <v>438</v>
      </c>
      <c r="B5" s="5" t="n">
        <v>156699</v>
      </c>
      <c r="C5" s="5" t="n">
        <v>147001</v>
      </c>
    </row>
    <row r="6" spans="1:3">
      <c r="A6" s="4" t="s">
        <v>98</v>
      </c>
    </row>
    <row r="7" spans="1:3">
      <c r="A7" s="3" t="s">
        <v>436</v>
      </c>
    </row>
    <row r="8" spans="1:3">
      <c r="A8" s="4" t="s">
        <v>437</v>
      </c>
      <c r="B8" s="5" t="n">
        <v>99559</v>
      </c>
      <c r="C8" s="5" t="n">
        <v>90926</v>
      </c>
    </row>
    <row r="9" spans="1:3">
      <c r="A9" s="4" t="s">
        <v>438</v>
      </c>
      <c r="B9" s="5" t="n">
        <v>99559</v>
      </c>
      <c r="C9" s="5" t="n">
        <v>90926</v>
      </c>
    </row>
    <row r="10" spans="1:3">
      <c r="A10" s="4" t="s">
        <v>99</v>
      </c>
    </row>
    <row r="11" spans="1:3">
      <c r="A11" s="3" t="s">
        <v>436</v>
      </c>
    </row>
    <row r="12" spans="1:3">
      <c r="A12" s="4" t="s">
        <v>437</v>
      </c>
      <c r="B12" s="5" t="n">
        <v>16618</v>
      </c>
      <c r="C12" s="5" t="n">
        <v>12219</v>
      </c>
    </row>
    <row r="13" spans="1:3">
      <c r="A13" s="4" t="s">
        <v>438</v>
      </c>
      <c r="B13" s="5" t="n">
        <v>16618</v>
      </c>
      <c r="C13" s="5" t="n">
        <v>12219</v>
      </c>
    </row>
    <row r="14" spans="1:3">
      <c r="A14" s="4" t="s">
        <v>100</v>
      </c>
    </row>
    <row r="15" spans="1:3">
      <c r="A15" s="3" t="s">
        <v>436</v>
      </c>
    </row>
    <row r="16" spans="1:3">
      <c r="A16" s="4" t="s">
        <v>437</v>
      </c>
      <c r="B16" s="5" t="n">
        <v>25147</v>
      </c>
      <c r="C16" s="5" t="n">
        <v>23467</v>
      </c>
    </row>
    <row r="17" spans="1:3">
      <c r="A17" s="4" t="s">
        <v>438</v>
      </c>
      <c r="B17" s="5" t="n">
        <v>25147</v>
      </c>
      <c r="C17" s="5" t="n">
        <v>23467</v>
      </c>
    </row>
    <row r="18" spans="1:3">
      <c r="A18" s="4" t="s">
        <v>101</v>
      </c>
    </row>
    <row r="19" spans="1:3">
      <c r="A19" s="3" t="s">
        <v>436</v>
      </c>
    </row>
    <row r="20" spans="1:3">
      <c r="A20" s="4" t="s">
        <v>437</v>
      </c>
      <c r="B20" s="5" t="n">
        <v>0</v>
      </c>
      <c r="C20" s="5" t="n">
        <v>3418</v>
      </c>
    </row>
    <row r="21" spans="1:3">
      <c r="A21" s="4" t="s">
        <v>439</v>
      </c>
      <c r="B21" s="5" t="n">
        <v>15375</v>
      </c>
      <c r="C21" s="5" t="n">
        <v>16971</v>
      </c>
    </row>
    <row r="22" spans="1:3">
      <c r="A22" s="4" t="s">
        <v>438</v>
      </c>
      <c r="B22" s="6" t="n">
        <v>15375</v>
      </c>
      <c r="C22" s="6" t="n">
        <v>20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40</v>
      </c>
      <c r="B1" s="2" t="s">
        <v>2</v>
      </c>
    </row>
    <row r="2" spans="1:2">
      <c r="A2" s="4" t="s">
        <v>441</v>
      </c>
    </row>
    <row r="3" spans="1:2">
      <c r="A3" s="3" t="s">
        <v>442</v>
      </c>
    </row>
    <row r="4" spans="1:2">
      <c r="A4" s="4" t="s">
        <v>443</v>
      </c>
      <c r="B4" s="4" t="s">
        <v>4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44</v>
      </c>
      <c r="B1" s="2" t="s">
        <v>2</v>
      </c>
      <c r="D1" s="2" t="s">
        <v>32</v>
      </c>
      <c r="F1" s="2" t="s">
        <v>75</v>
      </c>
      <c r="G1" s="2" t="s">
        <v>424</v>
      </c>
    </row>
    <row r="2" spans="1:7">
      <c r="A2" s="3" t="s">
        <v>445</v>
      </c>
    </row>
    <row r="3" spans="1:7">
      <c r="A3" s="4" t="s">
        <v>34</v>
      </c>
      <c r="B3" s="6" t="n">
        <v>180307</v>
      </c>
      <c r="C3" s="4" t="s">
        <v>35</v>
      </c>
      <c r="D3" s="6" t="n">
        <v>202823</v>
      </c>
      <c r="E3" s="4" t="s">
        <v>35</v>
      </c>
      <c r="F3" s="6" t="n">
        <v>320414</v>
      </c>
    </row>
    <row r="4" spans="1:7">
      <c r="A4" s="4" t="s">
        <v>36</v>
      </c>
      <c r="B4" s="5" t="n">
        <v>173612</v>
      </c>
      <c r="D4" s="5" t="n">
        <v>174565</v>
      </c>
    </row>
    <row r="5" spans="1:7">
      <c r="A5" s="4" t="s">
        <v>446</v>
      </c>
      <c r="B5" s="5" t="n">
        <v>353919</v>
      </c>
      <c r="D5" s="5" t="n">
        <v>377388</v>
      </c>
      <c r="F5" s="6" t="n">
        <v>369934</v>
      </c>
      <c r="G5" s="6" t="n">
        <v>280485</v>
      </c>
    </row>
    <row r="6" spans="1:7">
      <c r="A6" s="4" t="s">
        <v>447</v>
      </c>
    </row>
    <row r="7" spans="1:7">
      <c r="A7" s="3" t="s">
        <v>445</v>
      </c>
    </row>
    <row r="8" spans="1:7">
      <c r="A8" s="4" t="s">
        <v>446</v>
      </c>
      <c r="B8" s="5" t="n">
        <v>82484</v>
      </c>
      <c r="D8" s="5" t="n">
        <v>100773</v>
      </c>
    </row>
    <row r="9" spans="1:7">
      <c r="A9" s="4" t="s">
        <v>448</v>
      </c>
    </row>
    <row r="10" spans="1:7">
      <c r="A10" s="3" t="s">
        <v>445</v>
      </c>
    </row>
    <row r="11" spans="1:7">
      <c r="A11" s="4" t="s">
        <v>446</v>
      </c>
      <c r="B11" s="6" t="n">
        <v>271435</v>
      </c>
      <c r="D11" s="6" t="n">
        <v>276615</v>
      </c>
    </row>
    <row r="12" spans="1:7"/>
    <row r="13" spans="1:7">
      <c r="A13" s="4" t="s">
        <v>35</v>
      </c>
      <c r="B13" s="4" t="s">
        <v>73</v>
      </c>
    </row>
  </sheetData>
  <mergeCells count="4">
    <mergeCell ref="B1:C1"/>
    <mergeCell ref="D1:E1"/>
    <mergeCell ref="A12:G12"/>
    <mergeCell ref="B13:G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4"/>
  </cols>
  <sheetData>
    <row r="1" spans="1:6">
      <c r="A1" s="1" t="s">
        <v>449</v>
      </c>
      <c r="B1" s="2" t="s">
        <v>2</v>
      </c>
      <c r="D1" s="2" t="s">
        <v>32</v>
      </c>
      <c r="F1" s="2" t="s">
        <v>75</v>
      </c>
    </row>
    <row r="2" spans="1:6">
      <c r="A2" s="3" t="s">
        <v>450</v>
      </c>
    </row>
    <row r="3" spans="1:6">
      <c r="A3" s="4" t="s">
        <v>451</v>
      </c>
      <c r="B3" s="6" t="n">
        <v>29730</v>
      </c>
      <c r="C3" s="4" t="s">
        <v>35</v>
      </c>
      <c r="D3" s="6" t="n">
        <v>30804</v>
      </c>
      <c r="E3" s="4" t="s">
        <v>35</v>
      </c>
      <c r="F3" s="6" t="n">
        <v>18419</v>
      </c>
    </row>
    <row r="4" spans="1:6">
      <c r="A4" s="4" t="s">
        <v>380</v>
      </c>
      <c r="B4" s="5" t="n">
        <v>143882</v>
      </c>
      <c r="C4" s="4" t="s">
        <v>35</v>
      </c>
      <c r="D4" s="5" t="n">
        <v>143761</v>
      </c>
      <c r="E4" s="4" t="s">
        <v>35</v>
      </c>
      <c r="F4" s="6" t="n">
        <v>31101</v>
      </c>
    </row>
    <row r="5" spans="1:6">
      <c r="A5" s="4" t="s">
        <v>452</v>
      </c>
      <c r="B5" s="5" t="n">
        <v>173612</v>
      </c>
      <c r="D5" s="5" t="n">
        <v>174565</v>
      </c>
    </row>
    <row r="6" spans="1:6">
      <c r="A6" s="4" t="s">
        <v>453</v>
      </c>
    </row>
    <row r="7" spans="1:6">
      <c r="A7" s="3" t="s">
        <v>450</v>
      </c>
    </row>
    <row r="8" spans="1:6">
      <c r="A8" s="4" t="s">
        <v>451</v>
      </c>
      <c r="B8" s="5" t="n">
        <v>27256</v>
      </c>
      <c r="D8" s="5" t="n">
        <v>28494</v>
      </c>
    </row>
    <row r="9" spans="1:6">
      <c r="A9" s="4" t="s">
        <v>380</v>
      </c>
      <c r="B9" s="5" t="n">
        <v>10</v>
      </c>
      <c r="D9" s="5" t="n">
        <v>10</v>
      </c>
    </row>
    <row r="10" spans="1:6">
      <c r="A10" s="4" t="s">
        <v>454</v>
      </c>
    </row>
    <row r="11" spans="1:6">
      <c r="A11" s="3" t="s">
        <v>450</v>
      </c>
    </row>
    <row r="12" spans="1:6">
      <c r="A12" s="4" t="s">
        <v>451</v>
      </c>
      <c r="B12" s="5" t="n">
        <v>2208</v>
      </c>
      <c r="D12" s="5" t="n">
        <v>2244</v>
      </c>
    </row>
    <row r="13" spans="1:6">
      <c r="A13" s="4" t="s">
        <v>380</v>
      </c>
      <c r="B13" s="5" t="n">
        <v>15172</v>
      </c>
      <c r="D13" s="5" t="n">
        <v>15045</v>
      </c>
    </row>
    <row r="14" spans="1:6">
      <c r="A14" s="4" t="s">
        <v>455</v>
      </c>
    </row>
    <row r="15" spans="1:6">
      <c r="A15" s="3" t="s">
        <v>450</v>
      </c>
    </row>
    <row r="16" spans="1:6">
      <c r="A16" s="4" t="s">
        <v>451</v>
      </c>
      <c r="B16" s="5" t="n">
        <v>2474</v>
      </c>
      <c r="D16" s="5" t="n">
        <v>2310</v>
      </c>
    </row>
    <row r="17" spans="1:6">
      <c r="A17" s="4" t="s">
        <v>380</v>
      </c>
      <c r="B17" s="6" t="n">
        <v>143872</v>
      </c>
      <c r="D17" s="5" t="n">
        <v>143751</v>
      </c>
    </row>
    <row r="18" spans="1:6">
      <c r="A18" s="4" t="s">
        <v>456</v>
      </c>
    </row>
    <row r="19" spans="1:6">
      <c r="A19" s="3" t="s">
        <v>450</v>
      </c>
    </row>
    <row r="20" spans="1:6">
      <c r="A20" s="4" t="s">
        <v>380</v>
      </c>
      <c r="D20" s="5" t="n">
        <v>108700</v>
      </c>
    </row>
    <row r="21" spans="1:6">
      <c r="A21" s="4" t="s">
        <v>457</v>
      </c>
    </row>
    <row r="22" spans="1:6">
      <c r="A22" s="3" t="s">
        <v>450</v>
      </c>
    </row>
    <row r="23" spans="1:6">
      <c r="A23" s="4" t="s">
        <v>380</v>
      </c>
      <c r="D23" s="6" t="n">
        <v>20000</v>
      </c>
    </row>
    <row r="24" spans="1:6"/>
    <row r="25" spans="1:6">
      <c r="A25" s="4" t="s">
        <v>35</v>
      </c>
      <c r="B25" s="4" t="s">
        <v>73</v>
      </c>
    </row>
  </sheetData>
  <mergeCells count="4">
    <mergeCell ref="B1:C1"/>
    <mergeCell ref="D1:E1"/>
    <mergeCell ref="A24:F24"/>
    <mergeCell ref="B25:F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59</v>
      </c>
    </row>
    <row r="3" spans="1:3">
      <c r="A3" s="4" t="s">
        <v>460</v>
      </c>
      <c r="C3" s="6" t="n">
        <v>3</v>
      </c>
    </row>
    <row r="4" spans="1:3">
      <c r="A4" s="4" t="s">
        <v>47</v>
      </c>
      <c r="B4" s="6" t="n">
        <v>271435</v>
      </c>
      <c r="C4" s="5" t="n">
        <v>276618</v>
      </c>
    </row>
    <row r="5" spans="1:3">
      <c r="A5" s="3" t="s">
        <v>461</v>
      </c>
    </row>
    <row r="6" spans="1:3">
      <c r="A6" s="4" t="s">
        <v>51</v>
      </c>
      <c r="B6" s="5" t="n">
        <v>697</v>
      </c>
      <c r="C6" s="5" t="n">
        <v>996</v>
      </c>
    </row>
    <row r="7" spans="1:3">
      <c r="A7" s="4" t="s">
        <v>67</v>
      </c>
      <c r="B7" s="5" t="n">
        <v>30507</v>
      </c>
      <c r="C7" s="5" t="n">
        <v>23381</v>
      </c>
    </row>
    <row r="8" spans="1:3">
      <c r="A8" s="4" t="s">
        <v>448</v>
      </c>
    </row>
    <row r="9" spans="1:3">
      <c r="A9" s="3" t="s">
        <v>459</v>
      </c>
    </row>
    <row r="10" spans="1:3">
      <c r="A10" s="4" t="s">
        <v>462</v>
      </c>
      <c r="B10" s="5" t="n">
        <v>271435</v>
      </c>
      <c r="C10" s="5" t="n">
        <v>276615</v>
      </c>
    </row>
    <row r="11" spans="1:3">
      <c r="A11" s="4" t="s">
        <v>463</v>
      </c>
    </row>
    <row r="12" spans="1:3">
      <c r="A12" s="3" t="s">
        <v>461</v>
      </c>
    </row>
    <row r="13" spans="1:3">
      <c r="A13" s="4" t="s">
        <v>464</v>
      </c>
      <c r="B13" s="5" t="n">
        <v>6503</v>
      </c>
      <c r="C13" s="5" t="n">
        <v>6968</v>
      </c>
    </row>
    <row r="14" spans="1:3">
      <c r="A14" s="4" t="s">
        <v>465</v>
      </c>
    </row>
    <row r="15" spans="1:3">
      <c r="A15" s="3" t="s">
        <v>461</v>
      </c>
    </row>
    <row r="16" spans="1:3">
      <c r="A16" s="4" t="s">
        <v>464</v>
      </c>
      <c r="B16" s="5" t="n">
        <v>5892</v>
      </c>
      <c r="C16" s="5" t="n">
        <v>6176</v>
      </c>
    </row>
    <row r="17" spans="1:3">
      <c r="A17" s="4" t="s">
        <v>460</v>
      </c>
    </row>
    <row r="18" spans="1:3">
      <c r="A18" s="3" t="s">
        <v>461</v>
      </c>
    </row>
    <row r="19" spans="1:3">
      <c r="A19" s="4" t="s">
        <v>464</v>
      </c>
      <c r="B19" s="5" t="n">
        <v>17415</v>
      </c>
      <c r="C19" s="5" t="n">
        <v>9241</v>
      </c>
    </row>
    <row r="20" spans="1:3">
      <c r="A20" s="4" t="s">
        <v>466</v>
      </c>
    </row>
    <row r="21" spans="1:3">
      <c r="A21" s="3" t="s">
        <v>459</v>
      </c>
    </row>
    <row r="22" spans="1:3">
      <c r="A22" s="4" t="s">
        <v>460</v>
      </c>
      <c r="C22" s="5" t="n">
        <v>0</v>
      </c>
    </row>
    <row r="23" spans="1:3">
      <c r="A23" s="4" t="s">
        <v>47</v>
      </c>
      <c r="B23" s="5" t="n">
        <v>271435</v>
      </c>
      <c r="C23" s="5" t="n">
        <v>276615</v>
      </c>
    </row>
    <row r="24" spans="1:3">
      <c r="A24" s="3" t="s">
        <v>461</v>
      </c>
    </row>
    <row r="25" spans="1:3">
      <c r="A25" s="4" t="s">
        <v>51</v>
      </c>
      <c r="B25" s="5" t="n">
        <v>697</v>
      </c>
      <c r="C25" s="5" t="n">
        <v>996</v>
      </c>
    </row>
    <row r="26" spans="1:3">
      <c r="A26" s="4" t="s">
        <v>67</v>
      </c>
      <c r="B26" s="5" t="n">
        <v>697</v>
      </c>
      <c r="C26" s="5" t="n">
        <v>996</v>
      </c>
    </row>
    <row r="27" spans="1:3">
      <c r="A27" s="4" t="s">
        <v>467</v>
      </c>
    </row>
    <row r="28" spans="1:3">
      <c r="A28" s="3" t="s">
        <v>459</v>
      </c>
    </row>
    <row r="29" spans="1:3">
      <c r="A29" s="4" t="s">
        <v>462</v>
      </c>
      <c r="B29" s="5" t="n">
        <v>271435</v>
      </c>
      <c r="C29" s="5" t="n">
        <v>276615</v>
      </c>
    </row>
    <row r="30" spans="1:3">
      <c r="A30" s="4" t="s">
        <v>468</v>
      </c>
    </row>
    <row r="31" spans="1:3">
      <c r="A31" s="3" t="s">
        <v>461</v>
      </c>
    </row>
    <row r="32" spans="1:3">
      <c r="A32" s="4" t="s">
        <v>464</v>
      </c>
      <c r="B32" s="5" t="n">
        <v>0</v>
      </c>
      <c r="C32" s="5" t="n">
        <v>0</v>
      </c>
    </row>
    <row r="33" spans="1:3">
      <c r="A33" s="4" t="s">
        <v>469</v>
      </c>
    </row>
    <row r="34" spans="1:3">
      <c r="A34" s="3" t="s">
        <v>461</v>
      </c>
    </row>
    <row r="35" spans="1:3">
      <c r="A35" s="4" t="s">
        <v>464</v>
      </c>
      <c r="B35" s="5" t="n">
        <v>0</v>
      </c>
      <c r="C35" s="5" t="n">
        <v>0</v>
      </c>
    </row>
    <row r="36" spans="1:3">
      <c r="A36" s="4" t="s">
        <v>470</v>
      </c>
    </row>
    <row r="37" spans="1:3">
      <c r="A37" s="3" t="s">
        <v>461</v>
      </c>
    </row>
    <row r="38" spans="1:3">
      <c r="A38" s="4" t="s">
        <v>464</v>
      </c>
      <c r="B38" s="5" t="n">
        <v>0</v>
      </c>
      <c r="C38" s="5" t="n">
        <v>0</v>
      </c>
    </row>
    <row r="39" spans="1:3">
      <c r="A39" s="4" t="s">
        <v>471</v>
      </c>
    </row>
    <row r="40" spans="1:3">
      <c r="A40" s="3" t="s">
        <v>459</v>
      </c>
    </row>
    <row r="41" spans="1:3">
      <c r="A41" s="4" t="s">
        <v>460</v>
      </c>
      <c r="C41" s="5" t="n">
        <v>3</v>
      </c>
    </row>
    <row r="42" spans="1:3">
      <c r="A42" s="4" t="s">
        <v>47</v>
      </c>
      <c r="B42" s="5" t="n">
        <v>0</v>
      </c>
      <c r="C42" s="5" t="n">
        <v>3</v>
      </c>
    </row>
    <row r="43" spans="1:3">
      <c r="A43" s="3" t="s">
        <v>461</v>
      </c>
    </row>
    <row r="44" spans="1:3">
      <c r="A44" s="4" t="s">
        <v>51</v>
      </c>
      <c r="B44" s="5" t="n">
        <v>0</v>
      </c>
      <c r="C44" s="5" t="n">
        <v>0</v>
      </c>
    </row>
    <row r="45" spans="1:3">
      <c r="A45" s="4" t="s">
        <v>67</v>
      </c>
      <c r="B45" s="5" t="n">
        <v>17415</v>
      </c>
      <c r="C45" s="5" t="n">
        <v>9241</v>
      </c>
    </row>
    <row r="46" spans="1:3">
      <c r="A46" s="4" t="s">
        <v>472</v>
      </c>
    </row>
    <row r="47" spans="1:3">
      <c r="A47" s="3" t="s">
        <v>459</v>
      </c>
    </row>
    <row r="48" spans="1:3">
      <c r="A48" s="4" t="s">
        <v>462</v>
      </c>
      <c r="B48" s="5" t="n">
        <v>0</v>
      </c>
      <c r="C48" s="5" t="n">
        <v>0</v>
      </c>
    </row>
    <row r="49" spans="1:3">
      <c r="A49" s="4" t="s">
        <v>473</v>
      </c>
    </row>
    <row r="50" spans="1:3">
      <c r="A50" s="3" t="s">
        <v>461</v>
      </c>
    </row>
    <row r="51" spans="1:3">
      <c r="A51" s="4" t="s">
        <v>464</v>
      </c>
      <c r="B51" s="5" t="n">
        <v>0</v>
      </c>
      <c r="C51" s="5" t="n">
        <v>0</v>
      </c>
    </row>
    <row r="52" spans="1:3">
      <c r="A52" s="4" t="s">
        <v>474</v>
      </c>
    </row>
    <row r="53" spans="1:3">
      <c r="A53" s="3" t="s">
        <v>461</v>
      </c>
    </row>
    <row r="54" spans="1:3">
      <c r="A54" s="4" t="s">
        <v>464</v>
      </c>
      <c r="B54" s="5" t="n">
        <v>0</v>
      </c>
      <c r="C54" s="5" t="n">
        <v>0</v>
      </c>
    </row>
    <row r="55" spans="1:3">
      <c r="A55" s="4" t="s">
        <v>475</v>
      </c>
    </row>
    <row r="56" spans="1:3">
      <c r="A56" s="3" t="s">
        <v>461</v>
      </c>
    </row>
    <row r="57" spans="1:3">
      <c r="A57" s="4" t="s">
        <v>464</v>
      </c>
      <c r="B57" s="5" t="n">
        <v>17415</v>
      </c>
      <c r="C57" s="5" t="n">
        <v>9241</v>
      </c>
    </row>
    <row r="58" spans="1:3">
      <c r="A58" s="4" t="s">
        <v>476</v>
      </c>
    </row>
    <row r="59" spans="1:3">
      <c r="A59" s="3" t="s">
        <v>459</v>
      </c>
    </row>
    <row r="60" spans="1:3">
      <c r="A60" s="4" t="s">
        <v>460</v>
      </c>
      <c r="C60" s="5" t="n">
        <v>0</v>
      </c>
    </row>
    <row r="61" spans="1:3">
      <c r="A61" s="4" t="s">
        <v>47</v>
      </c>
      <c r="B61" s="5" t="n">
        <v>0</v>
      </c>
      <c r="C61" s="5" t="n">
        <v>0</v>
      </c>
    </row>
    <row r="62" spans="1:3">
      <c r="A62" s="3" t="s">
        <v>461</v>
      </c>
    </row>
    <row r="63" spans="1:3">
      <c r="A63" s="4" t="s">
        <v>51</v>
      </c>
      <c r="B63" s="5" t="n">
        <v>0</v>
      </c>
      <c r="C63" s="5" t="n">
        <v>0</v>
      </c>
    </row>
    <row r="64" spans="1:3">
      <c r="A64" s="4" t="s">
        <v>67</v>
      </c>
      <c r="B64" s="5" t="n">
        <v>12395</v>
      </c>
      <c r="C64" s="5" t="n">
        <v>13144</v>
      </c>
    </row>
    <row r="65" spans="1:3">
      <c r="A65" s="4" t="s">
        <v>477</v>
      </c>
    </row>
    <row r="66" spans="1:3">
      <c r="A66" s="3" t="s">
        <v>459</v>
      </c>
    </row>
    <row r="67" spans="1:3">
      <c r="A67" s="4" t="s">
        <v>462</v>
      </c>
      <c r="B67" s="5" t="n">
        <v>0</v>
      </c>
      <c r="C67" s="5" t="n">
        <v>0</v>
      </c>
    </row>
    <row r="68" spans="1:3">
      <c r="A68" s="4" t="s">
        <v>478</v>
      </c>
    </row>
    <row r="69" spans="1:3">
      <c r="A69" s="3" t="s">
        <v>461</v>
      </c>
    </row>
    <row r="70" spans="1:3">
      <c r="A70" s="4" t="s">
        <v>464</v>
      </c>
      <c r="B70" s="5" t="n">
        <v>6503</v>
      </c>
      <c r="C70" s="5" t="n">
        <v>6968</v>
      </c>
    </row>
    <row r="71" spans="1:3">
      <c r="A71" s="4" t="s">
        <v>479</v>
      </c>
    </row>
    <row r="72" spans="1:3">
      <c r="A72" s="3" t="s">
        <v>461</v>
      </c>
    </row>
    <row r="73" spans="1:3">
      <c r="A73" s="4" t="s">
        <v>464</v>
      </c>
      <c r="B73" s="5" t="n">
        <v>5892</v>
      </c>
      <c r="C73" s="5" t="n">
        <v>6176</v>
      </c>
    </row>
    <row r="74" spans="1:3">
      <c r="A74" s="4" t="s">
        <v>480</v>
      </c>
    </row>
    <row r="75" spans="1:3">
      <c r="A75" s="3" t="s">
        <v>461</v>
      </c>
    </row>
    <row r="76" spans="1:3">
      <c r="A76" s="4" t="s">
        <v>464</v>
      </c>
      <c r="B76" s="6" t="n">
        <v>0</v>
      </c>
      <c r="C76"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481</v>
      </c>
      <c r="B1" s="2" t="s">
        <v>1</v>
      </c>
    </row>
    <row r="2" spans="1:4">
      <c r="B2" s="2" t="s">
        <v>482</v>
      </c>
      <c r="C2" s="2" t="s">
        <v>483</v>
      </c>
      <c r="D2" s="2" t="s">
        <v>32</v>
      </c>
    </row>
    <row r="3" spans="1:4">
      <c r="A3" s="3" t="s">
        <v>484</v>
      </c>
    </row>
    <row r="4" spans="1:4">
      <c r="A4" s="4" t="s">
        <v>485</v>
      </c>
      <c r="B4" s="6" t="n">
        <v>1800</v>
      </c>
    </row>
    <row r="5" spans="1:4">
      <c r="A5" s="4" t="s">
        <v>90</v>
      </c>
      <c r="B5" s="5" t="n">
        <v>284</v>
      </c>
      <c r="C5" s="6" t="n">
        <v>-540</v>
      </c>
    </row>
    <row r="6" spans="1:4">
      <c r="A6" s="4" t="s">
        <v>486</v>
      </c>
    </row>
    <row r="7" spans="1:4">
      <c r="A7" s="3" t="s">
        <v>484</v>
      </c>
    </row>
    <row r="8" spans="1:4">
      <c r="A8" s="4" t="s">
        <v>487</v>
      </c>
      <c r="B8" s="5" t="n">
        <v>-600</v>
      </c>
      <c r="C8" s="5" t="n">
        <v>400</v>
      </c>
    </row>
    <row r="9" spans="1:4">
      <c r="A9" s="4" t="s">
        <v>488</v>
      </c>
      <c r="B9" s="6" t="n">
        <v>1000</v>
      </c>
      <c r="C9" s="6" t="n">
        <v>500</v>
      </c>
    </row>
    <row r="10" spans="1:4">
      <c r="A10" s="4" t="s">
        <v>489</v>
      </c>
    </row>
    <row r="11" spans="1:4">
      <c r="A11" s="3" t="s">
        <v>484</v>
      </c>
    </row>
    <row r="12" spans="1:4">
      <c r="A12" s="4" t="s">
        <v>490</v>
      </c>
      <c r="B12" s="8" t="n">
        <v>0.4</v>
      </c>
    </row>
    <row r="13" spans="1:4">
      <c r="A13" s="4" t="s">
        <v>491</v>
      </c>
    </row>
    <row r="14" spans="1:4">
      <c r="A14" s="3" t="s">
        <v>484</v>
      </c>
    </row>
    <row r="15" spans="1:4">
      <c r="A15" s="4" t="s">
        <v>492</v>
      </c>
      <c r="B15" s="9" t="n">
        <v>0.07000000000000001</v>
      </c>
      <c r="D15" s="9" t="n">
        <v>0.07000000000000001</v>
      </c>
    </row>
    <row r="16" spans="1:4">
      <c r="A16" s="4" t="s">
        <v>493</v>
      </c>
    </row>
    <row r="17" spans="1:4">
      <c r="A17" s="3" t="s">
        <v>484</v>
      </c>
    </row>
    <row r="18" spans="1:4">
      <c r="A18" s="4" t="s">
        <v>492</v>
      </c>
      <c r="B18" s="9" t="n">
        <v>0.2</v>
      </c>
      <c r="D18" s="9" t="n">
        <v>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3"/>
    <col customWidth="1" max="5" min="5" width="27"/>
    <col customWidth="1" max="6" min="6" width="46"/>
    <col customWidth="1" max="7" min="7" width="20"/>
    <col customWidth="1" max="8" min="8" width="28"/>
    <col customWidth="1" max="9" min="9" width="24"/>
  </cols>
  <sheetData>
    <row r="1" spans="1:9">
      <c r="A1" s="1" t="s">
        <v>111</v>
      </c>
      <c r="B1" s="2" t="s">
        <v>112</v>
      </c>
      <c r="C1" s="2" t="s">
        <v>113</v>
      </c>
      <c r="D1" s="2" t="s">
        <v>114</v>
      </c>
      <c r="E1" s="2" t="s">
        <v>115</v>
      </c>
      <c r="F1" s="2" t="s">
        <v>116</v>
      </c>
      <c r="G1" s="2" t="s">
        <v>117</v>
      </c>
      <c r="H1" s="2" t="s">
        <v>118</v>
      </c>
      <c r="I1" s="2" t="s">
        <v>119</v>
      </c>
    </row>
    <row r="2" spans="1:9">
      <c r="A2" s="4" t="s">
        <v>120</v>
      </c>
      <c r="D2" s="5" t="n">
        <v>109421183</v>
      </c>
    </row>
    <row r="3" spans="1:9">
      <c r="A3" s="4" t="s">
        <v>121</v>
      </c>
      <c r="C3" s="6" t="n">
        <v>57261</v>
      </c>
      <c r="D3" s="6" t="n">
        <v>11</v>
      </c>
      <c r="E3" s="6" t="n">
        <v>2481352</v>
      </c>
      <c r="F3" s="6" t="n">
        <v>131</v>
      </c>
      <c r="G3" s="6" t="n">
        <v>-2624104</v>
      </c>
      <c r="H3" s="6" t="n">
        <v>-142610</v>
      </c>
      <c r="I3" s="6" t="n">
        <v>125110</v>
      </c>
    </row>
    <row r="4" spans="1:9">
      <c r="A4" s="3" t="s">
        <v>122</v>
      </c>
    </row>
    <row r="5" spans="1:9">
      <c r="A5" s="4" t="s">
        <v>123</v>
      </c>
      <c r="D5" s="5" t="n">
        <v>2960462</v>
      </c>
    </row>
    <row r="6" spans="1:9">
      <c r="A6" s="4" t="s">
        <v>124</v>
      </c>
      <c r="D6" s="5" t="n">
        <v>696036</v>
      </c>
    </row>
    <row r="7" spans="1:9">
      <c r="A7" s="4" t="s">
        <v>125</v>
      </c>
      <c r="E7" s="5" t="n">
        <v>6916</v>
      </c>
      <c r="H7" s="5" t="n">
        <v>6916</v>
      </c>
    </row>
    <row r="8" spans="1:9">
      <c r="A8" s="4" t="s">
        <v>126</v>
      </c>
      <c r="D8" s="5" t="n">
        <v>136382</v>
      </c>
    </row>
    <row r="9" spans="1:9">
      <c r="A9" s="4" t="s">
        <v>127</v>
      </c>
      <c r="E9" s="5" t="n">
        <v>577</v>
      </c>
      <c r="H9" s="5" t="n">
        <v>577</v>
      </c>
    </row>
    <row r="10" spans="1:9">
      <c r="A10" s="4" t="s">
        <v>128</v>
      </c>
      <c r="E10" s="5" t="n">
        <v>63166</v>
      </c>
      <c r="H10" s="5" t="n">
        <v>63166</v>
      </c>
    </row>
    <row r="11" spans="1:9">
      <c r="A11" s="4" t="s">
        <v>129</v>
      </c>
      <c r="B11" s="6" t="n">
        <v>17</v>
      </c>
      <c r="F11" s="5" t="n">
        <v>17</v>
      </c>
      <c r="H11" s="5" t="n">
        <v>17</v>
      </c>
    </row>
    <row r="12" spans="1:9">
      <c r="A12" s="4" t="s">
        <v>130</v>
      </c>
      <c r="F12" s="5" t="n">
        <v>-143</v>
      </c>
      <c r="H12" s="5" t="n">
        <v>-143</v>
      </c>
      <c r="I12" s="5" t="n">
        <v>-2048</v>
      </c>
    </row>
    <row r="13" spans="1:9">
      <c r="A13" s="4" t="s">
        <v>131</v>
      </c>
      <c r="C13" s="5" t="n">
        <v>-282</v>
      </c>
      <c r="I13" s="5" t="n">
        <v>-2613</v>
      </c>
    </row>
    <row r="14" spans="1:9">
      <c r="A14" s="4" t="s">
        <v>132</v>
      </c>
      <c r="G14" s="5" t="n">
        <v>130</v>
      </c>
      <c r="H14" s="5" t="n">
        <v>130</v>
      </c>
      <c r="I14" s="5" t="n">
        <v>-130</v>
      </c>
    </row>
    <row r="15" spans="1:9">
      <c r="A15" s="4" t="s">
        <v>133</v>
      </c>
      <c r="B15" s="5" t="n">
        <v>-108752</v>
      </c>
      <c r="C15" s="5" t="n">
        <v>1823</v>
      </c>
      <c r="G15" s="5" t="n">
        <v>-104920</v>
      </c>
      <c r="H15" s="5" t="n">
        <v>-104920</v>
      </c>
      <c r="I15" s="5" t="n">
        <v>-5655</v>
      </c>
    </row>
    <row r="16" spans="1:9">
      <c r="A16" s="4" t="s">
        <v>134</v>
      </c>
      <c r="D16" s="5" t="n">
        <v>113214063</v>
      </c>
    </row>
    <row r="17" spans="1:9">
      <c r="A17" s="4" t="s">
        <v>135</v>
      </c>
      <c r="C17" s="5" t="n">
        <v>58802</v>
      </c>
      <c r="D17" s="6" t="n">
        <v>11</v>
      </c>
      <c r="E17" s="5" t="n">
        <v>2552011</v>
      </c>
      <c r="F17" s="5" t="n">
        <v>5</v>
      </c>
      <c r="G17" s="5" t="n">
        <v>-2746890</v>
      </c>
      <c r="H17" s="5" t="n">
        <v>-194863</v>
      </c>
      <c r="I17" s="5" t="n">
        <v>114664</v>
      </c>
    </row>
    <row r="18" spans="1:9">
      <c r="A18" s="4" t="s">
        <v>136</v>
      </c>
      <c r="D18" s="5" t="n">
        <v>121036289</v>
      </c>
    </row>
    <row r="19" spans="1:9">
      <c r="A19" s="4" t="s">
        <v>137</v>
      </c>
      <c r="C19" s="5" t="n">
        <v>443</v>
      </c>
      <c r="D19" s="6" t="n">
        <v>12</v>
      </c>
      <c r="E19" s="5" t="n">
        <v>2686759</v>
      </c>
      <c r="F19" s="5" t="n">
        <v>19</v>
      </c>
      <c r="G19" s="5" t="n">
        <v>-2946384</v>
      </c>
      <c r="H19" s="5" t="n">
        <v>-259594</v>
      </c>
      <c r="I19" s="5" t="n">
        <v>91291</v>
      </c>
    </row>
    <row r="20" spans="1:9">
      <c r="A20" s="3" t="s">
        <v>122</v>
      </c>
    </row>
    <row r="21" spans="1:9">
      <c r="A21" s="4" t="s">
        <v>138</v>
      </c>
      <c r="E21" s="5" t="n">
        <v>-24071</v>
      </c>
      <c r="H21" s="5" t="n">
        <v>-24071</v>
      </c>
    </row>
    <row r="22" spans="1:9">
      <c r="A22" s="4" t="s">
        <v>123</v>
      </c>
      <c r="D22" s="5" t="n">
        <v>3010606</v>
      </c>
    </row>
    <row r="23" spans="1:9">
      <c r="A23" s="4" t="s">
        <v>124</v>
      </c>
      <c r="D23" s="5" t="n">
        <v>992846</v>
      </c>
    </row>
    <row r="24" spans="1:9">
      <c r="A24" s="4" t="s">
        <v>125</v>
      </c>
      <c r="E24" s="5" t="n">
        <v>4177</v>
      </c>
      <c r="H24" s="5" t="n">
        <v>4177</v>
      </c>
    </row>
    <row r="25" spans="1:9">
      <c r="A25" s="4" t="s">
        <v>126</v>
      </c>
      <c r="D25" s="5" t="n">
        <v>110949</v>
      </c>
    </row>
    <row r="26" spans="1:9">
      <c r="A26" s="4" t="s">
        <v>127</v>
      </c>
      <c r="E26" s="5" t="n">
        <v>667</v>
      </c>
      <c r="H26" s="5" t="n">
        <v>667</v>
      </c>
    </row>
    <row r="27" spans="1:9">
      <c r="A27" s="4" t="s">
        <v>128</v>
      </c>
      <c r="E27" s="5" t="n">
        <v>21676</v>
      </c>
      <c r="H27" s="5" t="n">
        <v>21676</v>
      </c>
    </row>
    <row r="28" spans="1:9">
      <c r="A28" s="4" t="s">
        <v>129</v>
      </c>
      <c r="B28" s="5" t="n">
        <v>0</v>
      </c>
    </row>
    <row r="29" spans="1:9">
      <c r="A29" s="4" t="s">
        <v>130</v>
      </c>
      <c r="F29" s="5" t="n">
        <v>-5</v>
      </c>
      <c r="H29" s="5" t="n">
        <v>-5</v>
      </c>
      <c r="I29" s="5" t="n">
        <v>-8209</v>
      </c>
    </row>
    <row r="30" spans="1:9">
      <c r="A30" s="4" t="s">
        <v>131</v>
      </c>
      <c r="C30" s="5" t="n">
        <v>-1</v>
      </c>
      <c r="I30" s="5" t="n">
        <v>-3897</v>
      </c>
    </row>
    <row r="31" spans="1:9">
      <c r="A31" s="4" t="s">
        <v>133</v>
      </c>
      <c r="B31" s="6" t="n">
        <v>-81642</v>
      </c>
      <c r="C31" s="5" t="n">
        <v>-375</v>
      </c>
      <c r="G31" s="5" t="n">
        <v>-75949</v>
      </c>
      <c r="H31" s="5" t="n">
        <v>-75949</v>
      </c>
      <c r="I31" s="5" t="n">
        <v>-5318</v>
      </c>
    </row>
    <row r="32" spans="1:9">
      <c r="A32" s="4" t="s">
        <v>139</v>
      </c>
      <c r="D32" s="5" t="n">
        <v>125150690</v>
      </c>
    </row>
    <row r="33" spans="1:9">
      <c r="A33" s="4" t="s">
        <v>140</v>
      </c>
      <c r="C33" s="6" t="n">
        <v>67</v>
      </c>
      <c r="D33" s="6" t="n">
        <v>12</v>
      </c>
      <c r="E33" s="6" t="n">
        <v>2689208</v>
      </c>
      <c r="F33" s="6" t="n">
        <v>14</v>
      </c>
      <c r="G33" s="6" t="n">
        <v>-3022333</v>
      </c>
      <c r="H33" s="6" t="n">
        <v>-333099</v>
      </c>
      <c r="I33" s="6" t="n">
        <v>738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4</v>
      </c>
      <c r="B1" s="2" t="s">
        <v>1</v>
      </c>
      <c r="C1" s="2" t="s">
        <v>357</v>
      </c>
    </row>
    <row r="2" spans="1:3">
      <c r="B2" s="2" t="s">
        <v>495</v>
      </c>
      <c r="C2" s="2" t="s">
        <v>496</v>
      </c>
    </row>
    <row r="3" spans="1:3">
      <c r="A3" s="3" t="s">
        <v>497</v>
      </c>
    </row>
    <row r="4" spans="1:3">
      <c r="A4" s="4" t="s">
        <v>498</v>
      </c>
      <c r="B4" s="5" t="n">
        <v>1699</v>
      </c>
      <c r="C4" s="5" t="n">
        <v>1991</v>
      </c>
    </row>
    <row r="5" spans="1:3">
      <c r="A5" s="4" t="s">
        <v>499</v>
      </c>
      <c r="B5" s="6" t="n">
        <v>6503</v>
      </c>
      <c r="C5" s="6" t="n">
        <v>69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503</v>
      </c>
      <c r="B4" s="6" t="n">
        <v>13144</v>
      </c>
    </row>
    <row r="5" spans="1:2">
      <c r="A5" s="4" t="s">
        <v>504</v>
      </c>
      <c r="B5" s="5" t="n">
        <v>-1025</v>
      </c>
    </row>
    <row r="6" spans="1:2">
      <c r="A6" s="4" t="s">
        <v>505</v>
      </c>
      <c r="B6" s="5" t="n">
        <v>276</v>
      </c>
    </row>
    <row r="7" spans="1:2">
      <c r="A7" s="4" t="s">
        <v>506</v>
      </c>
      <c r="B7" s="5" t="n">
        <v>12395</v>
      </c>
    </row>
    <row r="8" spans="1:2">
      <c r="A8" s="4" t="s">
        <v>507</v>
      </c>
    </row>
    <row r="9" spans="1:2">
      <c r="A9" s="3" t="s">
        <v>502</v>
      </c>
    </row>
    <row r="10" spans="1:2">
      <c r="A10" s="4" t="s">
        <v>503</v>
      </c>
      <c r="B10" s="5" t="n">
        <v>6968</v>
      </c>
    </row>
    <row r="11" spans="1:2">
      <c r="A11" s="4" t="s">
        <v>504</v>
      </c>
      <c r="B11" s="5" t="n">
        <v>-1025</v>
      </c>
    </row>
    <row r="12" spans="1:2">
      <c r="A12" s="4" t="s">
        <v>505</v>
      </c>
      <c r="B12" s="5" t="n">
        <v>560</v>
      </c>
    </row>
    <row r="13" spans="1:2">
      <c r="A13" s="4" t="s">
        <v>506</v>
      </c>
      <c r="B13" s="5" t="n">
        <v>6503</v>
      </c>
    </row>
    <row r="14" spans="1:2">
      <c r="A14" s="4" t="s">
        <v>508</v>
      </c>
    </row>
    <row r="15" spans="1:2">
      <c r="A15" s="3" t="s">
        <v>502</v>
      </c>
    </row>
    <row r="16" spans="1:2">
      <c r="A16" s="4" t="s">
        <v>503</v>
      </c>
      <c r="B16" s="5" t="n">
        <v>6176</v>
      </c>
    </row>
    <row r="17" spans="1:2">
      <c r="A17" s="4" t="s">
        <v>504</v>
      </c>
      <c r="B17" s="5" t="n">
        <v>0</v>
      </c>
    </row>
    <row r="18" spans="1:2">
      <c r="A18" s="4" t="s">
        <v>505</v>
      </c>
      <c r="B18" s="5" t="n">
        <v>-284</v>
      </c>
    </row>
    <row r="19" spans="1:2">
      <c r="A19" s="4" t="s">
        <v>506</v>
      </c>
      <c r="B19" s="6" t="n">
        <v>58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509</v>
      </c>
      <c r="B1" s="2" t="s">
        <v>510</v>
      </c>
      <c r="C1" s="2" t="s">
        <v>511</v>
      </c>
    </row>
    <row r="2" spans="1:3">
      <c r="A2" s="3" t="s">
        <v>497</v>
      </c>
    </row>
    <row r="3" spans="1:3">
      <c r="A3" s="4" t="s">
        <v>512</v>
      </c>
      <c r="B3" s="6" t="n">
        <v>6503</v>
      </c>
      <c r="C3" s="6" t="n">
        <v>6968</v>
      </c>
    </row>
    <row r="4" spans="1:3">
      <c r="A4" s="4" t="s">
        <v>513</v>
      </c>
    </row>
    <row r="5" spans="1:3">
      <c r="A5" s="3" t="s">
        <v>497</v>
      </c>
    </row>
    <row r="6" spans="1:3">
      <c r="A6" s="4" t="s">
        <v>514</v>
      </c>
      <c r="B6" s="10" t="n">
        <v>2.88</v>
      </c>
      <c r="C6" s="10" t="n">
        <v>3.23</v>
      </c>
    </row>
    <row r="7" spans="1:3">
      <c r="A7" s="4" t="s">
        <v>515</v>
      </c>
    </row>
    <row r="8" spans="1:3">
      <c r="A8" s="3" t="s">
        <v>497</v>
      </c>
    </row>
    <row r="9" spans="1:3">
      <c r="A9" s="4" t="s">
        <v>514</v>
      </c>
      <c r="B9" s="10" t="n">
        <v>1.69</v>
      </c>
      <c r="C9" s="10" t="n">
        <v>2.39</v>
      </c>
    </row>
    <row r="10" spans="1:3">
      <c r="A10" s="4" t="s">
        <v>516</v>
      </c>
    </row>
    <row r="11" spans="1:3">
      <c r="A11" s="3" t="s">
        <v>497</v>
      </c>
    </row>
    <row r="12" spans="1:3">
      <c r="A12" s="4" t="s">
        <v>514</v>
      </c>
      <c r="B12" s="10" t="n">
        <v>4.61</v>
      </c>
      <c r="C12" s="10" t="n">
        <v>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32</v>
      </c>
      <c r="D2" s="2" t="s">
        <v>518</v>
      </c>
    </row>
    <row r="3" spans="1:4">
      <c r="A3" s="4" t="s">
        <v>519</v>
      </c>
    </row>
    <row r="4" spans="1:4">
      <c r="A4" s="3" t="s">
        <v>520</v>
      </c>
    </row>
    <row r="5" spans="1:4">
      <c r="A5" s="4" t="s">
        <v>521</v>
      </c>
      <c r="B5" s="6" t="n">
        <v>54616</v>
      </c>
      <c r="C5" s="6" t="n">
        <v>55855</v>
      </c>
    </row>
    <row r="6" spans="1:4">
      <c r="A6" s="4" t="s">
        <v>522</v>
      </c>
    </row>
    <row r="7" spans="1:4">
      <c r="A7" s="3" t="s">
        <v>520</v>
      </c>
    </row>
    <row r="8" spans="1:4">
      <c r="A8" s="4" t="s">
        <v>521</v>
      </c>
      <c r="B8" s="5" t="n">
        <v>43567</v>
      </c>
      <c r="C8" s="5" t="n">
        <v>44002</v>
      </c>
    </row>
    <row r="9" spans="1:4">
      <c r="A9" s="4" t="s">
        <v>523</v>
      </c>
    </row>
    <row r="10" spans="1:4">
      <c r="A10" s="3" t="s">
        <v>520</v>
      </c>
    </row>
    <row r="11" spans="1:4">
      <c r="A11" s="4" t="s">
        <v>524</v>
      </c>
      <c r="B11" s="5" t="n">
        <v>1117</v>
      </c>
      <c r="C11" s="5" t="n">
        <v>1536</v>
      </c>
    </row>
    <row r="12" spans="1:4">
      <c r="A12" s="4" t="s">
        <v>525</v>
      </c>
    </row>
    <row r="13" spans="1:4">
      <c r="A13" s="3" t="s">
        <v>520</v>
      </c>
    </row>
    <row r="14" spans="1:4">
      <c r="A14" s="4" t="s">
        <v>524</v>
      </c>
      <c r="B14" s="6" t="n">
        <v>1116</v>
      </c>
      <c r="C14" s="5" t="n">
        <v>1590</v>
      </c>
    </row>
    <row r="15" spans="1:4">
      <c r="A15" s="4" t="s">
        <v>526</v>
      </c>
    </row>
    <row r="16" spans="1:4">
      <c r="A16" s="3" t="s">
        <v>520</v>
      </c>
    </row>
    <row r="17" spans="1:4">
      <c r="A17" s="4" t="s">
        <v>332</v>
      </c>
      <c r="B17" s="4" t="s">
        <v>338</v>
      </c>
    </row>
    <row r="18" spans="1:4">
      <c r="A18" s="4" t="s">
        <v>527</v>
      </c>
    </row>
    <row r="19" spans="1:4">
      <c r="A19" s="3" t="s">
        <v>520</v>
      </c>
    </row>
    <row r="20" spans="1:4">
      <c r="A20" s="4" t="s">
        <v>524</v>
      </c>
      <c r="B20" s="6" t="n">
        <v>40709</v>
      </c>
      <c r="C20" s="5" t="n">
        <v>36482</v>
      </c>
    </row>
    <row r="21" spans="1:4">
      <c r="A21" s="4" t="s">
        <v>528</v>
      </c>
    </row>
    <row r="22" spans="1:4">
      <c r="A22" s="3" t="s">
        <v>520</v>
      </c>
    </row>
    <row r="23" spans="1:4">
      <c r="A23" s="4" t="s">
        <v>524</v>
      </c>
      <c r="B23" s="6" t="n">
        <v>40709</v>
      </c>
      <c r="C23" s="5" t="n">
        <v>32070</v>
      </c>
    </row>
    <row r="24" spans="1:4">
      <c r="A24" s="4" t="s">
        <v>529</v>
      </c>
    </row>
    <row r="25" spans="1:4">
      <c r="A25" s="3" t="s">
        <v>520</v>
      </c>
    </row>
    <row r="26" spans="1:4">
      <c r="A26" s="4" t="s">
        <v>332</v>
      </c>
      <c r="B26" s="4" t="s">
        <v>338</v>
      </c>
    </row>
    <row r="27" spans="1:4">
      <c r="A27" s="4" t="s">
        <v>530</v>
      </c>
    </row>
    <row r="28" spans="1:4">
      <c r="A28" s="3" t="s">
        <v>520</v>
      </c>
    </row>
    <row r="29" spans="1:4">
      <c r="A29" s="4" t="s">
        <v>524</v>
      </c>
      <c r="B29" s="6" t="n">
        <v>338944</v>
      </c>
      <c r="C29" s="5" t="n">
        <v>273410</v>
      </c>
    </row>
    <row r="30" spans="1:4">
      <c r="A30" s="4" t="s">
        <v>531</v>
      </c>
    </row>
    <row r="31" spans="1:4">
      <c r="A31" s="3" t="s">
        <v>520</v>
      </c>
    </row>
    <row r="32" spans="1:4">
      <c r="A32" s="4" t="s">
        <v>524</v>
      </c>
      <c r="B32" s="6" t="n">
        <v>340694</v>
      </c>
      <c r="C32" s="6" t="n">
        <v>302047</v>
      </c>
    </row>
    <row r="33" spans="1:4">
      <c r="A33" s="4" t="s">
        <v>532</v>
      </c>
    </row>
    <row r="34" spans="1:4">
      <c r="A34" s="3" t="s">
        <v>520</v>
      </c>
    </row>
    <row r="35" spans="1:4">
      <c r="A35" s="4" t="s">
        <v>332</v>
      </c>
      <c r="B35" s="4" t="s">
        <v>338</v>
      </c>
      <c r="C35" s="4" t="s">
        <v>338</v>
      </c>
    </row>
    <row r="36" spans="1:4">
      <c r="A36" s="4" t="s">
        <v>533</v>
      </c>
    </row>
    <row r="37" spans="1:4">
      <c r="A37" s="3" t="s">
        <v>520</v>
      </c>
    </row>
    <row r="38" spans="1:4">
      <c r="A38" s="4" t="s">
        <v>524</v>
      </c>
      <c r="B38" s="6" t="n">
        <v>83230</v>
      </c>
      <c r="C38" s="6" t="n">
        <v>89962</v>
      </c>
    </row>
    <row r="39" spans="1:4">
      <c r="A39" s="4" t="s">
        <v>534</v>
      </c>
    </row>
    <row r="40" spans="1:4">
      <c r="A40" s="3" t="s">
        <v>520</v>
      </c>
    </row>
    <row r="41" spans="1:4">
      <c r="A41" s="4" t="s">
        <v>524</v>
      </c>
      <c r="B41" s="6" t="n">
        <v>72582</v>
      </c>
      <c r="C41" s="6" t="n">
        <v>97512</v>
      </c>
    </row>
    <row r="42" spans="1:4">
      <c r="A42" s="4" t="s">
        <v>535</v>
      </c>
    </row>
    <row r="43" spans="1:4">
      <c r="A43" s="3" t="s">
        <v>520</v>
      </c>
    </row>
    <row r="44" spans="1:4">
      <c r="A44" s="4" t="s">
        <v>332</v>
      </c>
      <c r="B44" s="4" t="s">
        <v>536</v>
      </c>
      <c r="C44" s="4" t="s">
        <v>536</v>
      </c>
    </row>
    <row r="45" spans="1:4">
      <c r="A45" s="4" t="s">
        <v>537</v>
      </c>
    </row>
    <row r="46" spans="1:4">
      <c r="A46" s="3" t="s">
        <v>520</v>
      </c>
    </row>
    <row r="47" spans="1:4">
      <c r="A47" s="4" t="s">
        <v>524</v>
      </c>
      <c r="B47" s="6" t="n">
        <v>33036</v>
      </c>
      <c r="C47" s="6" t="n">
        <v>34969</v>
      </c>
    </row>
    <row r="48" spans="1:4">
      <c r="A48" s="4" t="s">
        <v>538</v>
      </c>
    </row>
    <row r="49" spans="1:4">
      <c r="A49" s="3" t="s">
        <v>520</v>
      </c>
    </row>
    <row r="50" spans="1:4">
      <c r="A50" s="4" t="s">
        <v>524</v>
      </c>
      <c r="B50" s="6" t="n">
        <v>32053</v>
      </c>
      <c r="C50" s="5" t="n">
        <v>41108</v>
      </c>
    </row>
    <row r="51" spans="1:4">
      <c r="A51" s="4" t="s">
        <v>539</v>
      </c>
    </row>
    <row r="52" spans="1:4">
      <c r="A52" s="3" t="s">
        <v>520</v>
      </c>
    </row>
    <row r="53" spans="1:4">
      <c r="A53" s="4" t="s">
        <v>332</v>
      </c>
      <c r="B53" s="4" t="s">
        <v>540</v>
      </c>
    </row>
    <row r="54" spans="1:4">
      <c r="A54" s="4" t="s">
        <v>541</v>
      </c>
    </row>
    <row r="55" spans="1:4">
      <c r="A55" s="3" t="s">
        <v>520</v>
      </c>
    </row>
    <row r="56" spans="1:4">
      <c r="A56" s="4" t="s">
        <v>524</v>
      </c>
      <c r="B56" s="6" t="n">
        <v>79319</v>
      </c>
      <c r="C56" s="5" t="n">
        <v>80016</v>
      </c>
    </row>
    <row r="57" spans="1:4">
      <c r="A57" s="4" t="s">
        <v>542</v>
      </c>
    </row>
    <row r="58" spans="1:4">
      <c r="A58" s="3" t="s">
        <v>520</v>
      </c>
    </row>
    <row r="59" spans="1:4">
      <c r="A59" s="4" t="s">
        <v>524</v>
      </c>
      <c r="B59" s="5" t="n">
        <v>78831</v>
      </c>
      <c r="C59" s="5" t="n">
        <v>87618</v>
      </c>
    </row>
    <row r="60" spans="1:4">
      <c r="A60" s="4" t="s">
        <v>543</v>
      </c>
    </row>
    <row r="61" spans="1:4">
      <c r="A61" s="3" t="s">
        <v>520</v>
      </c>
    </row>
    <row r="62" spans="1:4">
      <c r="A62" s="4" t="s">
        <v>524</v>
      </c>
      <c r="B62" s="5" t="n">
        <v>119646</v>
      </c>
      <c r="C62" s="5" t="n">
        <v>120436</v>
      </c>
    </row>
    <row r="63" spans="1:4">
      <c r="A63" s="4" t="s">
        <v>544</v>
      </c>
    </row>
    <row r="64" spans="1:4">
      <c r="A64" s="3" t="s">
        <v>520</v>
      </c>
    </row>
    <row r="65" spans="1:4">
      <c r="A65" s="4" t="s">
        <v>524</v>
      </c>
      <c r="B65" s="6" t="n">
        <v>104377</v>
      </c>
      <c r="C65" s="6" t="n">
        <v>120510</v>
      </c>
    </row>
    <row r="66" spans="1:4">
      <c r="A66" s="4" t="s">
        <v>545</v>
      </c>
    </row>
    <row r="67" spans="1:4">
      <c r="A67" s="3" t="s">
        <v>520</v>
      </c>
    </row>
    <row r="68" spans="1:4">
      <c r="A68" s="4" t="s">
        <v>546</v>
      </c>
      <c r="B68" s="4" t="s">
        <v>547</v>
      </c>
    </row>
    <row r="69" spans="1:4">
      <c r="A69" s="4" t="s">
        <v>548</v>
      </c>
    </row>
    <row r="70" spans="1:4">
      <c r="A70" s="3" t="s">
        <v>520</v>
      </c>
    </row>
    <row r="71" spans="1:4">
      <c r="A71" s="4" t="s">
        <v>546</v>
      </c>
      <c r="B71" s="4" t="s">
        <v>547</v>
      </c>
    </row>
    <row r="72" spans="1:4">
      <c r="A72" s="4" t="s">
        <v>549</v>
      </c>
    </row>
    <row r="73" spans="1:4">
      <c r="A73" s="3" t="s">
        <v>520</v>
      </c>
    </row>
    <row r="74" spans="1:4">
      <c r="A74" s="4" t="s">
        <v>546</v>
      </c>
      <c r="B74" s="4" t="s">
        <v>550</v>
      </c>
    </row>
    <row r="75" spans="1:4">
      <c r="A75" s="4" t="s">
        <v>551</v>
      </c>
    </row>
    <row r="76" spans="1:4">
      <c r="A76" s="3" t="s">
        <v>520</v>
      </c>
    </row>
    <row r="77" spans="1:4">
      <c r="A77" s="4" t="s">
        <v>546</v>
      </c>
      <c r="B77" s="4" t="s">
        <v>550</v>
      </c>
    </row>
    <row r="78" spans="1:4">
      <c r="A78" s="4" t="s">
        <v>552</v>
      </c>
    </row>
    <row r="79" spans="1:4">
      <c r="A79" s="3" t="s">
        <v>520</v>
      </c>
    </row>
    <row r="80" spans="1:4">
      <c r="A80" s="4" t="s">
        <v>332</v>
      </c>
      <c r="B80" s="4" t="s">
        <v>553</v>
      </c>
      <c r="C80" s="4" t="s">
        <v>540</v>
      </c>
      <c r="D80" s="4" t="s">
        <v>5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2</v>
      </c>
      <c r="D1" s="2" t="s">
        <v>75</v>
      </c>
    </row>
    <row r="2" spans="1:4">
      <c r="A2" s="3" t="s">
        <v>179</v>
      </c>
    </row>
    <row r="3" spans="1:4">
      <c r="A3" s="4" t="s">
        <v>555</v>
      </c>
      <c r="B3" s="6" t="n">
        <v>59099</v>
      </c>
      <c r="C3" s="6" t="n">
        <v>67829</v>
      </c>
    </row>
    <row r="4" spans="1:4">
      <c r="A4" s="4" t="s">
        <v>556</v>
      </c>
      <c r="B4" s="5" t="n">
        <v>18564</v>
      </c>
      <c r="C4" s="5" t="n">
        <v>21207</v>
      </c>
    </row>
    <row r="5" spans="1:4">
      <c r="A5" s="4" t="s">
        <v>557</v>
      </c>
      <c r="B5" s="5" t="n">
        <v>29541</v>
      </c>
      <c r="C5" s="5" t="n">
        <v>20570</v>
      </c>
    </row>
    <row r="6" spans="1:4">
      <c r="A6" s="4" t="s">
        <v>558</v>
      </c>
      <c r="B6" s="5" t="n">
        <v>107204</v>
      </c>
      <c r="C6" s="5" t="n">
        <v>109606</v>
      </c>
      <c r="D6" s="6" t="n">
        <v>119871</v>
      </c>
    </row>
    <row r="7" spans="1:4">
      <c r="A7" s="4" t="s">
        <v>559</v>
      </c>
      <c r="B7" s="6" t="n">
        <v>14900</v>
      </c>
      <c r="C7" s="6" t="n">
        <v>1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0</v>
      </c>
      <c r="B1" s="2" t="s">
        <v>2</v>
      </c>
      <c r="D1" s="2" t="s">
        <v>32</v>
      </c>
      <c r="F1" s="2" t="s">
        <v>75</v>
      </c>
    </row>
    <row r="2" spans="1:6">
      <c r="A2" s="3" t="s">
        <v>179</v>
      </c>
    </row>
    <row r="3" spans="1:6">
      <c r="A3" s="4" t="s">
        <v>561</v>
      </c>
      <c r="B3" s="6" t="n">
        <v>839</v>
      </c>
      <c r="D3" s="6" t="n">
        <v>893</v>
      </c>
    </row>
    <row r="4" spans="1:6">
      <c r="A4" s="4" t="s">
        <v>562</v>
      </c>
      <c r="B4" s="5" t="n">
        <v>3961</v>
      </c>
      <c r="D4" s="5" t="n">
        <v>3763</v>
      </c>
    </row>
    <row r="5" spans="1:6">
      <c r="A5" s="4" t="s">
        <v>563</v>
      </c>
      <c r="B5" s="5" t="n">
        <v>6653</v>
      </c>
      <c r="D5" s="5" t="n">
        <v>6130</v>
      </c>
    </row>
    <row r="6" spans="1:6">
      <c r="A6" s="4" t="s">
        <v>564</v>
      </c>
      <c r="B6" s="5" t="n">
        <v>13541</v>
      </c>
      <c r="D6" s="5" t="n">
        <v>17282</v>
      </c>
    </row>
    <row r="7" spans="1:6">
      <c r="A7" s="4" t="s">
        <v>112</v>
      </c>
      <c r="B7" s="6" t="n">
        <v>24994</v>
      </c>
      <c r="C7" s="4" t="s">
        <v>35</v>
      </c>
      <c r="D7" s="6" t="n">
        <v>28068</v>
      </c>
      <c r="E7" s="4" t="s">
        <v>35</v>
      </c>
      <c r="F7" s="6" t="n">
        <v>30073</v>
      </c>
    </row>
    <row r="8" spans="1:6"/>
    <row r="9" spans="1:6">
      <c r="A9" s="4" t="s">
        <v>35</v>
      </c>
      <c r="B9" s="4" t="s">
        <v>73</v>
      </c>
    </row>
  </sheetData>
  <mergeCells count="4">
    <mergeCell ref="B1:C1"/>
    <mergeCell ref="D1:E1"/>
    <mergeCell ref="A8:F8"/>
    <mergeCell ref="B9:F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65</v>
      </c>
      <c r="B1" s="2" t="s">
        <v>2</v>
      </c>
      <c r="D1" s="2" t="s">
        <v>32</v>
      </c>
      <c r="F1" s="2" t="s">
        <v>75</v>
      </c>
    </row>
    <row r="2" spans="1:6">
      <c r="A2" s="3" t="s">
        <v>566</v>
      </c>
    </row>
    <row r="3" spans="1:6">
      <c r="A3" s="4" t="s">
        <v>567</v>
      </c>
      <c r="B3" s="6" t="n">
        <v>878932</v>
      </c>
      <c r="D3" s="6" t="n">
        <v>869681</v>
      </c>
    </row>
    <row r="4" spans="1:6">
      <c r="A4" s="4" t="s">
        <v>568</v>
      </c>
      <c r="B4" s="5" t="n">
        <v>-272082</v>
      </c>
      <c r="D4" s="5" t="n">
        <v>-262622</v>
      </c>
    </row>
    <row r="5" spans="1:6">
      <c r="A5" s="4" t="s">
        <v>43</v>
      </c>
      <c r="B5" s="5" t="n">
        <v>606850</v>
      </c>
      <c r="C5" s="4" t="s">
        <v>35</v>
      </c>
      <c r="D5" s="5" t="n">
        <v>607059</v>
      </c>
      <c r="E5" s="4" t="s">
        <v>35</v>
      </c>
      <c r="F5" s="6" t="n">
        <v>711631</v>
      </c>
    </row>
    <row r="6" spans="1:6">
      <c r="A6" s="4" t="s">
        <v>418</v>
      </c>
    </row>
    <row r="7" spans="1:6">
      <c r="A7" s="3" t="s">
        <v>566</v>
      </c>
    </row>
    <row r="8" spans="1:6">
      <c r="A8" s="4" t="s">
        <v>567</v>
      </c>
      <c r="B8" s="5" t="n">
        <v>648273</v>
      </c>
      <c r="D8" s="5" t="n">
        <v>650600</v>
      </c>
    </row>
    <row r="9" spans="1:6">
      <c r="A9" s="4" t="s">
        <v>569</v>
      </c>
    </row>
    <row r="10" spans="1:6">
      <c r="A10" s="3" t="s">
        <v>566</v>
      </c>
    </row>
    <row r="11" spans="1:6">
      <c r="A11" s="4" t="s">
        <v>567</v>
      </c>
      <c r="B11" s="5" t="n">
        <v>20453</v>
      </c>
      <c r="D11" s="5" t="n">
        <v>20275</v>
      </c>
    </row>
    <row r="12" spans="1:6">
      <c r="A12" s="4" t="s">
        <v>570</v>
      </c>
    </row>
    <row r="13" spans="1:6">
      <c r="A13" s="3" t="s">
        <v>566</v>
      </c>
    </row>
    <row r="14" spans="1:6">
      <c r="A14" s="4" t="s">
        <v>567</v>
      </c>
      <c r="B14" s="5" t="n">
        <v>102837</v>
      </c>
      <c r="D14" s="5" t="n">
        <v>101650</v>
      </c>
    </row>
    <row r="15" spans="1:6">
      <c r="A15" s="4" t="s">
        <v>571</v>
      </c>
    </row>
    <row r="16" spans="1:6">
      <c r="A16" s="3" t="s">
        <v>566</v>
      </c>
    </row>
    <row r="17" spans="1:6">
      <c r="A17" s="4" t="s">
        <v>567</v>
      </c>
      <c r="B17" s="5" t="n">
        <v>8309</v>
      </c>
      <c r="D17" s="5" t="n">
        <v>8339</v>
      </c>
    </row>
    <row r="18" spans="1:6">
      <c r="A18" s="4" t="s">
        <v>572</v>
      </c>
    </row>
    <row r="19" spans="1:6">
      <c r="A19" s="3" t="s">
        <v>566</v>
      </c>
    </row>
    <row r="20" spans="1:6">
      <c r="A20" s="4" t="s">
        <v>567</v>
      </c>
      <c r="B20" s="5" t="n">
        <v>35694</v>
      </c>
      <c r="D20" s="5" t="n">
        <v>35694</v>
      </c>
    </row>
    <row r="21" spans="1:6">
      <c r="A21" s="4" t="s">
        <v>573</v>
      </c>
    </row>
    <row r="22" spans="1:6">
      <c r="A22" s="3" t="s">
        <v>566</v>
      </c>
    </row>
    <row r="23" spans="1:6">
      <c r="A23" s="4" t="s">
        <v>567</v>
      </c>
      <c r="B23" s="5" t="n">
        <v>40512</v>
      </c>
      <c r="D23" s="5" t="n">
        <v>40512</v>
      </c>
    </row>
    <row r="24" spans="1:6">
      <c r="A24" s="4" t="s">
        <v>574</v>
      </c>
    </row>
    <row r="25" spans="1:6">
      <c r="A25" s="3" t="s">
        <v>566</v>
      </c>
    </row>
    <row r="26" spans="1:6">
      <c r="A26" s="4" t="s">
        <v>567</v>
      </c>
      <c r="B26" s="6" t="n">
        <v>22854</v>
      </c>
      <c r="D26" s="6" t="n">
        <v>12611</v>
      </c>
    </row>
    <row r="27" spans="1:6"/>
    <row r="28" spans="1:6">
      <c r="A28" s="4" t="s">
        <v>35</v>
      </c>
      <c r="B28" s="4" t="s">
        <v>73</v>
      </c>
    </row>
  </sheetData>
  <mergeCells count="4">
    <mergeCell ref="B1:C1"/>
    <mergeCell ref="D1:E1"/>
    <mergeCell ref="A27:F27"/>
    <mergeCell ref="B28:F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75</v>
      </c>
      <c r="D2" s="2" t="s">
        <v>32</v>
      </c>
    </row>
    <row r="3" spans="1:4">
      <c r="A3" s="3" t="s">
        <v>576</v>
      </c>
    </row>
    <row r="4" spans="1:4">
      <c r="A4" s="4" t="s">
        <v>577</v>
      </c>
      <c r="B4" s="6" t="n">
        <v>10200</v>
      </c>
    </row>
    <row r="5" spans="1:4">
      <c r="A5" s="4" t="s">
        <v>578</v>
      </c>
      <c r="B5" s="5" t="n">
        <v>13034</v>
      </c>
      <c r="C5" s="6" t="n">
        <v>14225</v>
      </c>
    </row>
    <row r="6" spans="1:4">
      <c r="A6" s="4" t="s">
        <v>572</v>
      </c>
    </row>
    <row r="7" spans="1:4">
      <c r="A7" s="3" t="s">
        <v>576</v>
      </c>
    </row>
    <row r="8" spans="1:4">
      <c r="A8" s="4" t="s">
        <v>577</v>
      </c>
      <c r="B8" s="5" t="n">
        <v>1800</v>
      </c>
    </row>
    <row r="9" spans="1:4">
      <c r="A9" s="4" t="s">
        <v>418</v>
      </c>
    </row>
    <row r="10" spans="1:4">
      <c r="A10" s="3" t="s">
        <v>576</v>
      </c>
    </row>
    <row r="11" spans="1:4">
      <c r="A11" s="4" t="s">
        <v>577</v>
      </c>
      <c r="B11" s="5" t="n">
        <v>8400</v>
      </c>
    </row>
    <row r="12" spans="1:4">
      <c r="A12" s="4" t="s">
        <v>579</v>
      </c>
    </row>
    <row r="13" spans="1:4">
      <c r="A13" s="3" t="s">
        <v>576</v>
      </c>
    </row>
    <row r="14" spans="1:4">
      <c r="A14" s="4" t="s">
        <v>578</v>
      </c>
      <c r="B14" s="5" t="n">
        <v>13000</v>
      </c>
      <c r="C14" s="5" t="n">
        <v>13900</v>
      </c>
    </row>
    <row r="15" spans="1:4">
      <c r="A15" s="4" t="s">
        <v>580</v>
      </c>
    </row>
    <row r="16" spans="1:4">
      <c r="A16" s="3" t="s">
        <v>576</v>
      </c>
    </row>
    <row r="17" spans="1:4">
      <c r="A17" s="4" t="s">
        <v>581</v>
      </c>
      <c r="B17" s="5" t="n">
        <v>368000</v>
      </c>
      <c r="D17" s="6" t="n">
        <v>371400</v>
      </c>
    </row>
    <row r="18" spans="1:4">
      <c r="A18" s="4" t="s">
        <v>582</v>
      </c>
      <c r="B18" s="5" t="n">
        <v>98300</v>
      </c>
      <c r="D18" s="6" t="n">
        <v>95500</v>
      </c>
    </row>
    <row r="19" spans="1:4">
      <c r="A19" s="4" t="s">
        <v>583</v>
      </c>
    </row>
    <row r="20" spans="1:4">
      <c r="A20" s="3" t="s">
        <v>576</v>
      </c>
    </row>
    <row r="21" spans="1:4">
      <c r="A21" s="4" t="s">
        <v>578</v>
      </c>
      <c r="B21" s="6" t="n">
        <v>6200</v>
      </c>
      <c r="C21" s="6" t="n">
        <v>64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84</v>
      </c>
      <c r="B1" s="2" t="s">
        <v>2</v>
      </c>
      <c r="D1" s="2" t="s">
        <v>32</v>
      </c>
      <c r="F1" s="2" t="s">
        <v>75</v>
      </c>
    </row>
    <row r="2" spans="1:6">
      <c r="A2" s="3" t="s">
        <v>179</v>
      </c>
    </row>
    <row r="3" spans="1:6">
      <c r="A3" s="4" t="s">
        <v>585</v>
      </c>
      <c r="B3" s="6" t="n">
        <v>74955</v>
      </c>
      <c r="D3" s="6" t="n">
        <v>76886</v>
      </c>
    </row>
    <row r="4" spans="1:6">
      <c r="A4" s="4" t="s">
        <v>586</v>
      </c>
      <c r="B4" s="5" t="n">
        <v>-19344</v>
      </c>
      <c r="D4" s="5" t="n">
        <v>-19931</v>
      </c>
    </row>
    <row r="5" spans="1:6">
      <c r="A5" s="4" t="s">
        <v>587</v>
      </c>
      <c r="B5" s="5" t="n">
        <v>55611</v>
      </c>
      <c r="D5" s="5" t="n">
        <v>56955</v>
      </c>
    </row>
    <row r="6" spans="1:6">
      <c r="A6" s="4" t="s">
        <v>588</v>
      </c>
      <c r="B6" s="5" t="n">
        <v>890</v>
      </c>
      <c r="D6" s="5" t="n">
        <v>890</v>
      </c>
    </row>
    <row r="7" spans="1:6">
      <c r="A7" s="4" t="s">
        <v>589</v>
      </c>
      <c r="B7" s="5" t="n">
        <v>-1885</v>
      </c>
      <c r="D7" s="5" t="n">
        <v>-1990</v>
      </c>
    </row>
    <row r="8" spans="1:6">
      <c r="A8" s="4" t="s">
        <v>590</v>
      </c>
      <c r="B8" s="5" t="n">
        <v>54616</v>
      </c>
      <c r="D8" s="5" t="n">
        <v>55855</v>
      </c>
    </row>
    <row r="9" spans="1:6">
      <c r="A9" s="4" t="s">
        <v>591</v>
      </c>
      <c r="B9" s="5" t="n">
        <v>-5170</v>
      </c>
      <c r="C9" s="4" t="s">
        <v>35</v>
      </c>
      <c r="D9" s="5" t="n">
        <v>-5108</v>
      </c>
      <c r="E9" s="4" t="s">
        <v>35</v>
      </c>
      <c r="F9" s="6" t="n">
        <v>-5717</v>
      </c>
    </row>
    <row r="10" spans="1:6">
      <c r="A10" s="4" t="s">
        <v>592</v>
      </c>
      <c r="B10" s="6" t="n">
        <v>49446</v>
      </c>
      <c r="C10" s="4" t="s">
        <v>35</v>
      </c>
      <c r="D10" s="6" t="n">
        <v>50747</v>
      </c>
      <c r="E10" s="4" t="s">
        <v>35</v>
      </c>
      <c r="F10" s="6" t="n">
        <v>65620</v>
      </c>
    </row>
    <row r="11" spans="1:6"/>
    <row r="12" spans="1:6">
      <c r="A12" s="4" t="s">
        <v>35</v>
      </c>
      <c r="B12" s="4" t="s">
        <v>73</v>
      </c>
    </row>
  </sheetData>
  <mergeCells count="4">
    <mergeCell ref="B1:C1"/>
    <mergeCell ref="D1:E1"/>
    <mergeCell ref="A11:F11"/>
    <mergeCell ref="B12:F1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01</v>
      </c>
    </row>
    <row r="2" spans="1:2">
      <c r="A2" s="3" t="s">
        <v>594</v>
      </c>
    </row>
    <row r="3" spans="1:2">
      <c r="A3" s="4" t="s">
        <v>595</v>
      </c>
      <c r="B3" s="6" t="n">
        <v>3868</v>
      </c>
    </row>
    <row r="4" spans="1:2">
      <c r="A4" s="4" t="s">
        <v>596</v>
      </c>
      <c r="B4" s="5" t="n">
        <v>5428</v>
      </c>
    </row>
    <row r="5" spans="1:2">
      <c r="A5" s="4" t="s">
        <v>597</v>
      </c>
      <c r="B5" s="5" t="n">
        <v>5784</v>
      </c>
    </row>
    <row r="6" spans="1:2">
      <c r="A6" s="4" t="s">
        <v>598</v>
      </c>
      <c r="B6" s="5" t="n">
        <v>6155</v>
      </c>
    </row>
    <row r="7" spans="1:2">
      <c r="A7" s="4" t="s">
        <v>599</v>
      </c>
      <c r="B7" s="5" t="n">
        <v>6567</v>
      </c>
    </row>
    <row r="8" spans="1:2">
      <c r="A8" s="4" t="s">
        <v>600</v>
      </c>
      <c r="B8" s="6" t="n">
        <v>259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1</v>
      </c>
      <c r="B1" s="2" t="s">
        <v>1</v>
      </c>
    </row>
    <row r="2" spans="1:3">
      <c r="B2" s="2" t="s">
        <v>2</v>
      </c>
      <c r="C2" s="2" t="s">
        <v>75</v>
      </c>
    </row>
    <row r="3" spans="1:3">
      <c r="A3" s="3" t="s">
        <v>142</v>
      </c>
    </row>
    <row r="4" spans="1:3">
      <c r="A4" s="4" t="s">
        <v>93</v>
      </c>
      <c r="B4" s="6" t="n">
        <v>-81642</v>
      </c>
      <c r="C4" s="6" t="n">
        <v>-108752</v>
      </c>
    </row>
    <row r="5" spans="1:3">
      <c r="A5" s="3" t="s">
        <v>143</v>
      </c>
    </row>
    <row r="6" spans="1:3">
      <c r="A6" s="4" t="s">
        <v>144</v>
      </c>
      <c r="B6" s="5" t="n">
        <v>13034</v>
      </c>
      <c r="C6" s="5" t="n">
        <v>14225</v>
      </c>
    </row>
    <row r="7" spans="1:3">
      <c r="A7" s="4" t="s">
        <v>145</v>
      </c>
      <c r="B7" s="5" t="n">
        <v>1</v>
      </c>
      <c r="C7" s="5" t="n">
        <v>1</v>
      </c>
    </row>
    <row r="8" spans="1:3">
      <c r="A8" s="4" t="s">
        <v>146</v>
      </c>
      <c r="B8" s="5" t="n">
        <v>241</v>
      </c>
      <c r="C8" s="5" t="n">
        <v>87</v>
      </c>
    </row>
    <row r="9" spans="1:3">
      <c r="A9" s="4" t="s">
        <v>147</v>
      </c>
      <c r="B9" s="5" t="n">
        <v>23019</v>
      </c>
      <c r="C9" s="5" t="n">
        <v>67822</v>
      </c>
    </row>
    <row r="10" spans="1:3">
      <c r="A10" s="4" t="s">
        <v>148</v>
      </c>
      <c r="B10" s="5" t="n">
        <v>-4</v>
      </c>
      <c r="C10" s="5" t="n">
        <v>59</v>
      </c>
    </row>
    <row r="11" spans="1:3">
      <c r="A11" s="4" t="s">
        <v>89</v>
      </c>
      <c r="B11" s="5" t="n">
        <v>14098</v>
      </c>
      <c r="C11" s="5" t="n">
        <v>0</v>
      </c>
    </row>
    <row r="12" spans="1:3">
      <c r="A12" s="4" t="s">
        <v>149</v>
      </c>
      <c r="B12" s="5" t="n">
        <v>4755</v>
      </c>
      <c r="C12" s="5" t="n">
        <v>5152</v>
      </c>
    </row>
    <row r="13" spans="1:3">
      <c r="A13" s="3" t="s">
        <v>150</v>
      </c>
    </row>
    <row r="14" spans="1:3">
      <c r="A14" s="4" t="s">
        <v>37</v>
      </c>
      <c r="B14" s="5" t="n">
        <v>2136</v>
      </c>
      <c r="C14" s="5" t="n">
        <v>4131</v>
      </c>
    </row>
    <row r="15" spans="1:3">
      <c r="A15" s="4" t="s">
        <v>38</v>
      </c>
      <c r="B15" s="5" t="n">
        <v>2083</v>
      </c>
      <c r="C15" s="5" t="n">
        <v>11087</v>
      </c>
    </row>
    <row r="16" spans="1:3">
      <c r="A16" s="4" t="s">
        <v>39</v>
      </c>
      <c r="B16" s="5" t="n">
        <v>-19494</v>
      </c>
      <c r="C16" s="5" t="n">
        <v>-11084</v>
      </c>
    </row>
    <row r="17" spans="1:3">
      <c r="A17" s="4" t="s">
        <v>151</v>
      </c>
      <c r="B17" s="5" t="n">
        <v>1240</v>
      </c>
      <c r="C17" s="5" t="n">
        <v>1339</v>
      </c>
    </row>
    <row r="18" spans="1:3">
      <c r="A18" s="4" t="s">
        <v>41</v>
      </c>
      <c r="B18" s="5" t="n">
        <v>3060</v>
      </c>
      <c r="C18" s="5" t="n">
        <v>6628</v>
      </c>
    </row>
    <row r="19" spans="1:3">
      <c r="A19" s="4" t="s">
        <v>46</v>
      </c>
      <c r="B19" s="5" t="n">
        <v>-2924</v>
      </c>
      <c r="C19" s="5" t="n">
        <v>-416</v>
      </c>
    </row>
    <row r="20" spans="1:3">
      <c r="A20" s="4" t="s">
        <v>49</v>
      </c>
      <c r="B20" s="5" t="n">
        <v>4822</v>
      </c>
      <c r="C20" s="5" t="n">
        <v>-2464</v>
      </c>
    </row>
    <row r="21" spans="1:3">
      <c r="A21" s="4" t="s">
        <v>50</v>
      </c>
      <c r="B21" s="5" t="n">
        <v>681</v>
      </c>
      <c r="C21" s="5" t="n">
        <v>-2697</v>
      </c>
    </row>
    <row r="22" spans="1:3">
      <c r="A22" s="4" t="s">
        <v>51</v>
      </c>
      <c r="B22" s="5" t="n">
        <v>509</v>
      </c>
      <c r="C22" s="5" t="n">
        <v>-373</v>
      </c>
    </row>
    <row r="23" spans="1:3">
      <c r="A23" s="4" t="s">
        <v>52</v>
      </c>
      <c r="B23" s="5" t="n">
        <v>5253</v>
      </c>
      <c r="C23" s="5" t="n">
        <v>1244</v>
      </c>
    </row>
    <row r="24" spans="1:3">
      <c r="A24" s="4" t="s">
        <v>66</v>
      </c>
      <c r="B24" s="5" t="n">
        <v>1184</v>
      </c>
      <c r="C24" s="5" t="n">
        <v>4166</v>
      </c>
    </row>
    <row r="25" spans="1:3">
      <c r="A25" s="4" t="s">
        <v>152</v>
      </c>
      <c r="B25" s="5" t="n">
        <v>-27948</v>
      </c>
      <c r="C25" s="5" t="n">
        <v>-9845</v>
      </c>
    </row>
    <row r="26" spans="1:3">
      <c r="A26" s="3" t="s">
        <v>153</v>
      </c>
    </row>
    <row r="27" spans="1:3">
      <c r="A27" s="4" t="s">
        <v>154</v>
      </c>
      <c r="B27" s="5" t="n">
        <v>-12360</v>
      </c>
      <c r="C27" s="5" t="n">
        <v>-11946</v>
      </c>
    </row>
    <row r="28" spans="1:3">
      <c r="A28" s="4" t="s">
        <v>155</v>
      </c>
      <c r="B28" s="5" t="n">
        <v>0</v>
      </c>
      <c r="C28" s="5" t="n">
        <v>-848</v>
      </c>
    </row>
    <row r="29" spans="1:3">
      <c r="A29" s="4" t="s">
        <v>156</v>
      </c>
      <c r="B29" s="5" t="n">
        <v>0</v>
      </c>
      <c r="C29" s="5" t="n">
        <v>104500</v>
      </c>
    </row>
    <row r="30" spans="1:3">
      <c r="A30" s="4" t="s">
        <v>157</v>
      </c>
      <c r="B30" s="5" t="n">
        <v>-12360</v>
      </c>
      <c r="C30" s="5" t="n">
        <v>91706</v>
      </c>
    </row>
    <row r="31" spans="1:3">
      <c r="A31" s="3" t="s">
        <v>158</v>
      </c>
    </row>
    <row r="32" spans="1:3">
      <c r="A32" s="4" t="s">
        <v>159</v>
      </c>
      <c r="B32" s="5" t="n">
        <v>30000</v>
      </c>
      <c r="C32" s="5" t="n">
        <v>0</v>
      </c>
    </row>
    <row r="33" spans="1:3">
      <c r="A33" s="4" t="s">
        <v>160</v>
      </c>
      <c r="B33" s="5" t="n">
        <v>-9128</v>
      </c>
      <c r="C33" s="5" t="n">
        <v>-5016</v>
      </c>
    </row>
    <row r="34" spans="1:3">
      <c r="A34" s="4" t="s">
        <v>161</v>
      </c>
      <c r="B34" s="5" t="n">
        <v>-2105</v>
      </c>
      <c r="C34" s="5" t="n">
        <v>-778</v>
      </c>
    </row>
    <row r="35" spans="1:3">
      <c r="A35" s="4" t="s">
        <v>162</v>
      </c>
      <c r="B35" s="5" t="n">
        <v>0</v>
      </c>
      <c r="C35" s="5" t="n">
        <v>10961</v>
      </c>
    </row>
    <row r="36" spans="1:3">
      <c r="A36" s="4" t="s">
        <v>163</v>
      </c>
      <c r="B36" s="5" t="n">
        <v>-2503</v>
      </c>
      <c r="C36" s="5" t="n">
        <v>-1883</v>
      </c>
    </row>
    <row r="37" spans="1:3">
      <c r="A37" s="4" t="s">
        <v>164</v>
      </c>
      <c r="B37" s="5" t="n">
        <v>-4270</v>
      </c>
      <c r="C37" s="5" t="n">
        <v>-3189</v>
      </c>
    </row>
    <row r="38" spans="1:3">
      <c r="A38" s="4" t="s">
        <v>165</v>
      </c>
      <c r="B38" s="5" t="n">
        <v>4845</v>
      </c>
      <c r="C38" s="5" t="n">
        <v>7493</v>
      </c>
    </row>
    <row r="39" spans="1:3">
      <c r="A39" s="4" t="s">
        <v>166</v>
      </c>
      <c r="B39" s="5" t="n">
        <v>16839</v>
      </c>
      <c r="C39" s="5" t="n">
        <v>7588</v>
      </c>
    </row>
    <row r="40" spans="1:3">
      <c r="A40" s="4" t="s">
        <v>167</v>
      </c>
      <c r="B40" s="5" t="n">
        <v>-23469</v>
      </c>
      <c r="C40" s="5" t="n">
        <v>89449</v>
      </c>
    </row>
    <row r="41" spans="1:3">
      <c r="A41" s="4" t="s">
        <v>168</v>
      </c>
      <c r="B41" s="5" t="n">
        <v>377388</v>
      </c>
      <c r="C41" s="5" t="n">
        <v>280485</v>
      </c>
    </row>
    <row r="42" spans="1:3">
      <c r="A42" s="4" t="s">
        <v>169</v>
      </c>
      <c r="B42" s="5" t="n">
        <v>353919</v>
      </c>
      <c r="C42" s="5" t="n">
        <v>369934</v>
      </c>
    </row>
    <row r="43" spans="1:3">
      <c r="A43" s="3" t="s">
        <v>170</v>
      </c>
    </row>
    <row r="44" spans="1:3">
      <c r="A44" s="4" t="s">
        <v>171</v>
      </c>
      <c r="B44" s="5" t="n">
        <v>17790</v>
      </c>
      <c r="C44" s="5" t="n">
        <v>20383</v>
      </c>
    </row>
    <row r="45" spans="1:3">
      <c r="A45" s="4" t="s">
        <v>172</v>
      </c>
      <c r="B45" s="5" t="n">
        <v>29</v>
      </c>
      <c r="C45" s="5" t="n">
        <v>222</v>
      </c>
    </row>
    <row r="46" spans="1:3">
      <c r="A46" s="3" t="s">
        <v>173</v>
      </c>
    </row>
    <row r="47" spans="1:3">
      <c r="A47" s="4" t="s">
        <v>174</v>
      </c>
      <c r="B47" s="5" t="n">
        <v>466</v>
      </c>
      <c r="C47" s="5" t="n">
        <v>2067</v>
      </c>
    </row>
    <row r="48" spans="1:3">
      <c r="A48" s="4" t="s">
        <v>175</v>
      </c>
      <c r="B48" s="5" t="n">
        <v>1</v>
      </c>
      <c r="C48" s="5" t="n">
        <v>282</v>
      </c>
    </row>
    <row r="49" spans="1:3">
      <c r="A49" s="4" t="s">
        <v>176</v>
      </c>
      <c r="B49" s="5" t="n">
        <v>467</v>
      </c>
      <c r="C49" s="5" t="n">
        <v>439</v>
      </c>
    </row>
    <row r="50" spans="1:3">
      <c r="A50" s="4" t="s">
        <v>177</v>
      </c>
      <c r="B50" s="5" t="n">
        <v>2970</v>
      </c>
      <c r="C50" s="5" t="n">
        <v>0</v>
      </c>
    </row>
    <row r="51" spans="1:3">
      <c r="A51" s="4" t="s">
        <v>138</v>
      </c>
      <c r="B51" s="6" t="n">
        <v>24071</v>
      </c>
      <c r="C51"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01</v>
      </c>
      <c r="B1" s="2" t="s">
        <v>2</v>
      </c>
      <c r="D1" s="2" t="s">
        <v>32</v>
      </c>
      <c r="F1" s="2" t="s">
        <v>75</v>
      </c>
    </row>
    <row r="2" spans="1:6">
      <c r="A2" s="3" t="s">
        <v>179</v>
      </c>
    </row>
    <row r="3" spans="1:6">
      <c r="A3" s="4" t="s">
        <v>602</v>
      </c>
      <c r="B3" s="6" t="n">
        <v>31134</v>
      </c>
      <c r="D3" s="6" t="n">
        <v>29153</v>
      </c>
    </row>
    <row r="4" spans="1:6">
      <c r="A4" s="4" t="s">
        <v>603</v>
      </c>
      <c r="B4" s="5" t="n">
        <v>5668</v>
      </c>
      <c r="D4" s="5" t="n">
        <v>5007</v>
      </c>
    </row>
    <row r="5" spans="1:6">
      <c r="A5" s="4" t="s">
        <v>604</v>
      </c>
      <c r="B5" s="5" t="n">
        <v>5897</v>
      </c>
      <c r="D5" s="5" t="n">
        <v>5733</v>
      </c>
    </row>
    <row r="6" spans="1:6">
      <c r="A6" s="4" t="s">
        <v>605</v>
      </c>
      <c r="B6" s="5" t="n">
        <v>1897</v>
      </c>
      <c r="D6" s="5" t="n">
        <v>1759</v>
      </c>
    </row>
    <row r="7" spans="1:6">
      <c r="A7" s="4" t="s">
        <v>46</v>
      </c>
      <c r="B7" s="6" t="n">
        <v>44596</v>
      </c>
      <c r="C7" s="4" t="s">
        <v>35</v>
      </c>
      <c r="D7" s="6" t="n">
        <v>41652</v>
      </c>
      <c r="E7" s="4" t="s">
        <v>35</v>
      </c>
      <c r="F7" s="6" t="n">
        <v>45447</v>
      </c>
    </row>
    <row r="8" spans="1:6"/>
    <row r="9" spans="1:6">
      <c r="A9" s="4" t="s">
        <v>35</v>
      </c>
      <c r="B9" s="4" t="s">
        <v>73</v>
      </c>
    </row>
  </sheetData>
  <mergeCells count="4">
    <mergeCell ref="B1:C1"/>
    <mergeCell ref="D1:E1"/>
    <mergeCell ref="A8:F8"/>
    <mergeCell ref="B9:F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3" t="s">
        <v>179</v>
      </c>
    </row>
    <row r="3" spans="1:3">
      <c r="A3" s="4" t="s">
        <v>607</v>
      </c>
      <c r="B3" s="6" t="n">
        <v>2566</v>
      </c>
      <c r="C3" s="6" t="n">
        <v>2345</v>
      </c>
    </row>
    <row r="4" spans="1:3">
      <c r="A4" s="4" t="s">
        <v>608</v>
      </c>
      <c r="B4" s="5" t="n">
        <v>6940</v>
      </c>
      <c r="C4" s="5" t="n">
        <v>7536</v>
      </c>
    </row>
    <row r="5" spans="1:3">
      <c r="A5" s="4" t="s">
        <v>609</v>
      </c>
      <c r="B5" s="5" t="n">
        <v>1508</v>
      </c>
      <c r="C5" s="5" t="n">
        <v>453</v>
      </c>
    </row>
    <row r="6" spans="1:3">
      <c r="A6" s="4" t="s">
        <v>275</v>
      </c>
      <c r="B6" s="6" t="n">
        <v>11014</v>
      </c>
      <c r="C6" s="6" t="n">
        <v>103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501</v>
      </c>
    </row>
    <row r="3" spans="1:2">
      <c r="A3" s="3" t="s">
        <v>611</v>
      </c>
    </row>
    <row r="4" spans="1:2">
      <c r="A4" s="4" t="s">
        <v>612</v>
      </c>
      <c r="B4" s="6" t="n">
        <v>9881</v>
      </c>
    </row>
    <row r="5" spans="1:2">
      <c r="A5" s="4" t="s">
        <v>613</v>
      </c>
      <c r="B5" s="5" t="n">
        <v>514</v>
      </c>
    </row>
    <row r="6" spans="1:2">
      <c r="A6" s="4" t="s">
        <v>614</v>
      </c>
      <c r="B6" s="5" t="n">
        <v>-889</v>
      </c>
    </row>
    <row r="7" spans="1:2">
      <c r="A7" s="4" t="s">
        <v>612</v>
      </c>
      <c r="B7" s="6" t="n">
        <v>9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615</v>
      </c>
      <c r="B1" s="2" t="s">
        <v>2</v>
      </c>
      <c r="D1" s="2" t="s">
        <v>32</v>
      </c>
      <c r="F1" s="2" t="s">
        <v>75</v>
      </c>
    </row>
    <row r="2" spans="1:6">
      <c r="A2" s="3" t="s">
        <v>179</v>
      </c>
    </row>
    <row r="3" spans="1:6">
      <c r="A3" s="4" t="s">
        <v>616</v>
      </c>
      <c r="B3" s="6" t="n">
        <v>17611</v>
      </c>
      <c r="D3" s="6" t="n">
        <v>17173</v>
      </c>
    </row>
    <row r="4" spans="1:6">
      <c r="A4" s="4" t="s">
        <v>617</v>
      </c>
      <c r="B4" s="5" t="n">
        <v>6434</v>
      </c>
      <c r="D4" s="5" t="n">
        <v>4834</v>
      </c>
    </row>
    <row r="5" spans="1:6">
      <c r="A5" s="4" t="s">
        <v>618</v>
      </c>
      <c r="B5" s="5" t="n">
        <v>391</v>
      </c>
      <c r="D5" s="5" t="n">
        <v>416</v>
      </c>
    </row>
    <row r="6" spans="1:6">
      <c r="A6" s="4" t="s">
        <v>619</v>
      </c>
      <c r="B6" s="5" t="n">
        <v>10923</v>
      </c>
      <c r="D6" s="5" t="n">
        <v>10348</v>
      </c>
    </row>
    <row r="7" spans="1:6">
      <c r="A7" s="4" t="s">
        <v>620</v>
      </c>
      <c r="B7" s="5" t="n">
        <v>3899</v>
      </c>
      <c r="D7" s="5" t="n">
        <v>3849</v>
      </c>
    </row>
    <row r="8" spans="1:6">
      <c r="A8" s="4" t="s">
        <v>621</v>
      </c>
      <c r="B8" s="5" t="n">
        <v>2880</v>
      </c>
      <c r="D8" s="5" t="n">
        <v>3875</v>
      </c>
    </row>
    <row r="9" spans="1:6">
      <c r="A9" s="4" t="s">
        <v>622</v>
      </c>
      <c r="B9" s="5" t="n">
        <v>24860</v>
      </c>
      <c r="D9" s="5" t="n">
        <v>18650</v>
      </c>
    </row>
    <row r="10" spans="1:6">
      <c r="A10" s="4" t="s">
        <v>623</v>
      </c>
      <c r="B10" s="5" t="n">
        <v>10811</v>
      </c>
      <c r="D10" s="5" t="n">
        <v>11139</v>
      </c>
    </row>
    <row r="11" spans="1:6">
      <c r="A11" s="4" t="s">
        <v>624</v>
      </c>
      <c r="B11" s="6" t="n">
        <v>77809</v>
      </c>
      <c r="C11" s="4" t="s">
        <v>35</v>
      </c>
      <c r="D11" s="6" t="n">
        <v>70284</v>
      </c>
      <c r="E11" s="4" t="s">
        <v>35</v>
      </c>
      <c r="F11" s="6" t="n">
        <v>64073</v>
      </c>
    </row>
    <row r="12" spans="1:6"/>
    <row r="13" spans="1:6">
      <c r="A13" s="4" t="s">
        <v>35</v>
      </c>
      <c r="B13" s="4" t="s">
        <v>73</v>
      </c>
    </row>
  </sheetData>
  <mergeCells count="4">
    <mergeCell ref="B1:C1"/>
    <mergeCell ref="D1:E1"/>
    <mergeCell ref="A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32</v>
      </c>
      <c r="D1" s="2" t="s">
        <v>75</v>
      </c>
    </row>
    <row r="2" spans="1:4">
      <c r="A2" s="3" t="s">
        <v>179</v>
      </c>
    </row>
    <row r="3" spans="1:4">
      <c r="A3" s="4" t="s">
        <v>626</v>
      </c>
      <c r="B3" s="6" t="n">
        <v>10469</v>
      </c>
      <c r="C3" s="6" t="n">
        <v>10469</v>
      </c>
    </row>
    <row r="4" spans="1:4">
      <c r="A4" s="4" t="s">
        <v>623</v>
      </c>
      <c r="B4" s="5" t="n">
        <v>18074</v>
      </c>
      <c r="C4" s="5" t="n">
        <v>17544</v>
      </c>
    </row>
    <row r="5" spans="1:4">
      <c r="A5" s="4" t="s">
        <v>66</v>
      </c>
      <c r="B5" s="6" t="n">
        <v>28543</v>
      </c>
      <c r="C5" s="6" t="n">
        <v>28013</v>
      </c>
      <c r="D5" s="6" t="n">
        <v>2897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27</v>
      </c>
      <c r="B1" s="2" t="s">
        <v>628</v>
      </c>
      <c r="C1" s="2" t="s">
        <v>629</v>
      </c>
    </row>
    <row r="2" spans="1:5">
      <c r="B2" s="2" t="s">
        <v>630</v>
      </c>
      <c r="C2" s="2" t="s">
        <v>2</v>
      </c>
      <c r="D2" s="2" t="s">
        <v>32</v>
      </c>
      <c r="E2" s="2" t="s">
        <v>631</v>
      </c>
    </row>
    <row r="3" spans="1:5">
      <c r="A3" s="3" t="s">
        <v>179</v>
      </c>
    </row>
    <row r="4" spans="1:5">
      <c r="A4" s="4" t="s">
        <v>632</v>
      </c>
      <c r="E4" s="6" t="n">
        <v>16500</v>
      </c>
    </row>
    <row r="5" spans="1:5">
      <c r="A5" s="4" t="s">
        <v>633</v>
      </c>
      <c r="B5" s="6" t="n">
        <v>12000</v>
      </c>
      <c r="C5" s="6" t="n">
        <v>12000</v>
      </c>
    </row>
    <row r="6" spans="1:5">
      <c r="A6" s="4" t="s">
        <v>634</v>
      </c>
      <c r="C6" s="5" t="n">
        <v>1500</v>
      </c>
    </row>
    <row r="7" spans="1:5">
      <c r="A7" s="4" t="s">
        <v>626</v>
      </c>
      <c r="C7" s="6" t="n">
        <v>10469</v>
      </c>
      <c r="D7" s="6" t="n">
        <v>104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5</v>
      </c>
      <c r="B1" s="2" t="s">
        <v>317</v>
      </c>
      <c r="C1" s="2" t="s">
        <v>2</v>
      </c>
      <c r="D1" s="2" t="s">
        <v>32</v>
      </c>
      <c r="E1" s="2" t="s">
        <v>321</v>
      </c>
    </row>
    <row r="2" spans="1:5">
      <c r="A2" s="3" t="s">
        <v>636</v>
      </c>
    </row>
    <row r="3" spans="1:5">
      <c r="A3" s="4" t="s">
        <v>637</v>
      </c>
      <c r="C3" s="6" t="n">
        <v>680687</v>
      </c>
      <c r="D3" s="6" t="n">
        <v>658083</v>
      </c>
    </row>
    <row r="4" spans="1:5">
      <c r="A4" s="4" t="s">
        <v>326</v>
      </c>
      <c r="C4" s="5" t="n">
        <v>26226</v>
      </c>
      <c r="D4" s="5" t="n">
        <v>337583</v>
      </c>
    </row>
    <row r="5" spans="1:5">
      <c r="A5" s="4" t="s">
        <v>638</v>
      </c>
      <c r="C5" s="5" t="n">
        <v>669775</v>
      </c>
      <c r="D5" s="5" t="n">
        <v>299229</v>
      </c>
    </row>
    <row r="6" spans="1:5">
      <c r="A6" s="4" t="s">
        <v>112</v>
      </c>
      <c r="C6" s="5" t="n">
        <v>696001</v>
      </c>
      <c r="D6" s="5" t="n">
        <v>636812</v>
      </c>
    </row>
    <row r="7" spans="1:5">
      <c r="A7" s="4" t="s">
        <v>639</v>
      </c>
      <c r="C7" s="5" t="n">
        <v>1220</v>
      </c>
      <c r="D7" s="5" t="n">
        <v>1220</v>
      </c>
    </row>
    <row r="8" spans="1:5">
      <c r="A8" s="4" t="s">
        <v>640</v>
      </c>
    </row>
    <row r="9" spans="1:5">
      <c r="A9" s="3" t="s">
        <v>636</v>
      </c>
    </row>
    <row r="10" spans="1:5">
      <c r="A10" s="4" t="s">
        <v>637</v>
      </c>
      <c r="C10" s="5" t="n">
        <v>0</v>
      </c>
      <c r="D10" s="5" t="n">
        <v>0</v>
      </c>
    </row>
    <row r="11" spans="1:5">
      <c r="A11" s="4" t="s">
        <v>326</v>
      </c>
      <c r="C11" s="5" t="n">
        <v>0</v>
      </c>
      <c r="D11" s="5" t="n">
        <v>0</v>
      </c>
    </row>
    <row r="12" spans="1:5">
      <c r="A12" s="4" t="s">
        <v>638</v>
      </c>
      <c r="C12" s="5" t="n">
        <v>0</v>
      </c>
      <c r="D12" s="5" t="n">
        <v>0</v>
      </c>
    </row>
    <row r="13" spans="1:5">
      <c r="A13" s="4" t="s">
        <v>112</v>
      </c>
      <c r="C13" s="5" t="n">
        <v>0</v>
      </c>
      <c r="D13" s="5" t="n">
        <v>0</v>
      </c>
    </row>
    <row r="14" spans="1:5">
      <c r="A14" s="4" t="s">
        <v>345</v>
      </c>
    </row>
    <row r="15" spans="1:5">
      <c r="A15" s="3" t="s">
        <v>636</v>
      </c>
    </row>
    <row r="16" spans="1:5">
      <c r="A16" s="4" t="s">
        <v>112</v>
      </c>
      <c r="C16" s="5" t="n">
        <v>338900</v>
      </c>
    </row>
    <row r="17" spans="1:5">
      <c r="A17" s="4" t="s">
        <v>342</v>
      </c>
    </row>
    <row r="18" spans="1:5">
      <c r="A18" s="3" t="s">
        <v>636</v>
      </c>
    </row>
    <row r="19" spans="1:5">
      <c r="A19" s="4" t="s">
        <v>112</v>
      </c>
      <c r="C19" s="5" t="n">
        <v>279000</v>
      </c>
    </row>
    <row r="20" spans="1:5">
      <c r="A20" s="4" t="s">
        <v>641</v>
      </c>
    </row>
    <row r="21" spans="1:5">
      <c r="A21" s="3" t="s">
        <v>636</v>
      </c>
    </row>
    <row r="22" spans="1:5">
      <c r="A22" s="4" t="s">
        <v>637</v>
      </c>
      <c r="C22" s="5" t="n">
        <v>443382</v>
      </c>
      <c r="D22" s="5" t="n">
        <v>416974</v>
      </c>
    </row>
    <row r="23" spans="1:5">
      <c r="A23" s="4" t="s">
        <v>326</v>
      </c>
      <c r="C23" s="5" t="n">
        <v>15117</v>
      </c>
      <c r="D23" s="5" t="n">
        <v>325428</v>
      </c>
    </row>
    <row r="24" spans="1:5">
      <c r="A24" s="4" t="s">
        <v>638</v>
      </c>
      <c r="C24" s="5" t="n">
        <v>448883</v>
      </c>
      <c r="D24" s="5" t="n">
        <v>75962</v>
      </c>
    </row>
    <row r="25" spans="1:5">
      <c r="A25" s="4" t="s">
        <v>112</v>
      </c>
      <c r="C25" s="5" t="n">
        <v>464000</v>
      </c>
      <c r="D25" s="5" t="n">
        <v>401390</v>
      </c>
    </row>
    <row r="26" spans="1:5">
      <c r="A26" s="4" t="s">
        <v>642</v>
      </c>
    </row>
    <row r="27" spans="1:5">
      <c r="A27" s="3" t="s">
        <v>636</v>
      </c>
    </row>
    <row r="28" spans="1:5">
      <c r="A28" s="4" t="s">
        <v>637</v>
      </c>
      <c r="C28" s="5" t="n">
        <v>80255</v>
      </c>
      <c r="D28" s="5" t="n">
        <v>80988</v>
      </c>
    </row>
    <row r="29" spans="1:5">
      <c r="A29" s="4" t="s">
        <v>326</v>
      </c>
      <c r="C29" s="5" t="n">
        <v>3330</v>
      </c>
      <c r="D29" s="5" t="n">
        <v>3151</v>
      </c>
    </row>
    <row r="30" spans="1:5">
      <c r="A30" s="4" t="s">
        <v>638</v>
      </c>
      <c r="C30" s="5" t="n">
        <v>75989</v>
      </c>
      <c r="D30" s="5" t="n">
        <v>76865</v>
      </c>
    </row>
    <row r="31" spans="1:5">
      <c r="A31" s="4" t="s">
        <v>112</v>
      </c>
      <c r="C31" s="6" t="n">
        <v>79319</v>
      </c>
      <c r="D31" s="5" t="n">
        <v>80016</v>
      </c>
    </row>
    <row r="32" spans="1:5">
      <c r="A32" s="4" t="s">
        <v>332</v>
      </c>
      <c r="C32" s="4" t="s">
        <v>540</v>
      </c>
    </row>
    <row r="33" spans="1:5">
      <c r="A33" s="4" t="s">
        <v>643</v>
      </c>
    </row>
    <row r="34" spans="1:5">
      <c r="A34" s="3" t="s">
        <v>636</v>
      </c>
    </row>
    <row r="35" spans="1:5">
      <c r="A35" s="4" t="s">
        <v>637</v>
      </c>
      <c r="C35" s="6" t="n">
        <v>1143</v>
      </c>
      <c r="D35" s="5" t="n">
        <v>1571</v>
      </c>
    </row>
    <row r="36" spans="1:5">
      <c r="A36" s="4" t="s">
        <v>326</v>
      </c>
      <c r="C36" s="5" t="n">
        <v>1117</v>
      </c>
      <c r="D36" s="5" t="n">
        <v>1536</v>
      </c>
    </row>
    <row r="37" spans="1:5">
      <c r="A37" s="4" t="s">
        <v>638</v>
      </c>
      <c r="C37" s="5" t="n">
        <v>0</v>
      </c>
      <c r="D37" s="5" t="n">
        <v>0</v>
      </c>
    </row>
    <row r="38" spans="1:5">
      <c r="A38" s="4" t="s">
        <v>112</v>
      </c>
      <c r="C38" s="5" t="n">
        <v>1117</v>
      </c>
      <c r="D38" s="5" t="n">
        <v>1536</v>
      </c>
    </row>
    <row r="39" spans="1:5">
      <c r="A39" s="4" t="s">
        <v>644</v>
      </c>
    </row>
    <row r="40" spans="1:5">
      <c r="A40" s="3" t="s">
        <v>636</v>
      </c>
    </row>
    <row r="41" spans="1:5">
      <c r="A41" s="4" t="s">
        <v>637</v>
      </c>
      <c r="C41" s="5" t="n">
        <v>36232</v>
      </c>
      <c r="D41" s="5" t="n">
        <v>38337</v>
      </c>
    </row>
    <row r="42" spans="1:5">
      <c r="A42" s="4" t="s">
        <v>326</v>
      </c>
      <c r="C42" s="5" t="n">
        <v>2439</v>
      </c>
      <c r="D42" s="5" t="n">
        <v>3882</v>
      </c>
    </row>
    <row r="43" spans="1:5">
      <c r="A43" s="4" t="s">
        <v>638</v>
      </c>
      <c r="C43" s="5" t="n">
        <v>30597</v>
      </c>
      <c r="D43" s="5" t="n">
        <v>31087</v>
      </c>
    </row>
    <row r="44" spans="1:5">
      <c r="A44" s="4" t="s">
        <v>112</v>
      </c>
      <c r="C44" s="6" t="n">
        <v>33036</v>
      </c>
      <c r="D44" s="6" t="n">
        <v>34969</v>
      </c>
    </row>
    <row r="45" spans="1:5">
      <c r="A45" s="4" t="s">
        <v>332</v>
      </c>
      <c r="C45" s="4" t="s">
        <v>536</v>
      </c>
      <c r="D45" s="4" t="s">
        <v>536</v>
      </c>
    </row>
    <row r="46" spans="1:5">
      <c r="A46" s="4" t="s">
        <v>645</v>
      </c>
    </row>
    <row r="47" spans="1:5">
      <c r="A47" s="3" t="s">
        <v>636</v>
      </c>
    </row>
    <row r="48" spans="1:5">
      <c r="A48" s="4" t="s">
        <v>637</v>
      </c>
      <c r="C48" s="6" t="n">
        <v>120818</v>
      </c>
      <c r="D48" s="6" t="n">
        <v>121784</v>
      </c>
    </row>
    <row r="49" spans="1:5">
      <c r="A49" s="4" t="s">
        <v>326</v>
      </c>
      <c r="C49" s="5" t="n">
        <v>5340</v>
      </c>
      <c r="D49" s="5" t="n">
        <v>5122</v>
      </c>
    </row>
    <row r="50" spans="1:5">
      <c r="A50" s="4" t="s">
        <v>638</v>
      </c>
      <c r="C50" s="5" t="n">
        <v>114306</v>
      </c>
      <c r="D50" s="5" t="n">
        <v>115315</v>
      </c>
    </row>
    <row r="51" spans="1:5">
      <c r="A51" s="4" t="s">
        <v>112</v>
      </c>
      <c r="C51" s="5" t="n">
        <v>119646</v>
      </c>
      <c r="D51" s="5" t="n">
        <v>120437</v>
      </c>
    </row>
    <row r="52" spans="1:5">
      <c r="A52" s="4" t="s">
        <v>337</v>
      </c>
    </row>
    <row r="53" spans="1:5">
      <c r="A53" s="3" t="s">
        <v>636</v>
      </c>
    </row>
    <row r="54" spans="1:5">
      <c r="A54" s="4" t="s">
        <v>637</v>
      </c>
      <c r="C54" s="5" t="n">
        <v>36940</v>
      </c>
    </row>
    <row r="55" spans="1:5">
      <c r="A55" s="4" t="s">
        <v>326</v>
      </c>
      <c r="C55" s="5" t="n">
        <v>0</v>
      </c>
    </row>
    <row r="56" spans="1:5">
      <c r="A56" s="4" t="s">
        <v>638</v>
      </c>
      <c r="C56" s="5" t="n">
        <v>40709</v>
      </c>
    </row>
    <row r="57" spans="1:5">
      <c r="A57" s="4" t="s">
        <v>112</v>
      </c>
      <c r="C57" s="6" t="n">
        <v>40709</v>
      </c>
    </row>
    <row r="58" spans="1:5">
      <c r="A58" s="4" t="s">
        <v>332</v>
      </c>
      <c r="C58" s="4" t="s">
        <v>338</v>
      </c>
    </row>
    <row r="59" spans="1:5">
      <c r="A59" s="4" t="s">
        <v>339</v>
      </c>
    </row>
    <row r="60" spans="1:5">
      <c r="A60" s="3" t="s">
        <v>636</v>
      </c>
    </row>
    <row r="61" spans="1:5">
      <c r="A61" s="4" t="s">
        <v>637</v>
      </c>
      <c r="C61" s="6" t="n">
        <v>319299</v>
      </c>
    </row>
    <row r="62" spans="1:5">
      <c r="A62" s="4" t="s">
        <v>326</v>
      </c>
      <c r="C62" s="5" t="n">
        <v>0</v>
      </c>
    </row>
    <row r="63" spans="1:5">
      <c r="A63" s="4" t="s">
        <v>638</v>
      </c>
      <c r="C63" s="5" t="n">
        <v>338944</v>
      </c>
    </row>
    <row r="64" spans="1:5">
      <c r="A64" s="4" t="s">
        <v>112</v>
      </c>
      <c r="C64" s="6" t="n">
        <v>338944</v>
      </c>
    </row>
    <row r="65" spans="1:5">
      <c r="A65" s="4" t="s">
        <v>332</v>
      </c>
      <c r="C65" s="4" t="s">
        <v>338</v>
      </c>
    </row>
    <row r="66" spans="1:5">
      <c r="A66" s="4" t="s">
        <v>335</v>
      </c>
    </row>
    <row r="67" spans="1:5">
      <c r="A67" s="3" t="s">
        <v>636</v>
      </c>
    </row>
    <row r="68" spans="1:5">
      <c r="A68" s="4" t="s">
        <v>637</v>
      </c>
      <c r="D68" s="5" t="n">
        <v>33104</v>
      </c>
    </row>
    <row r="69" spans="1:5">
      <c r="A69" s="4" t="s">
        <v>326</v>
      </c>
      <c r="D69" s="5" t="n">
        <v>36482</v>
      </c>
    </row>
    <row r="70" spans="1:5">
      <c r="A70" s="4" t="s">
        <v>638</v>
      </c>
      <c r="D70" s="5" t="n">
        <v>0</v>
      </c>
    </row>
    <row r="71" spans="1:5">
      <c r="A71" s="4" t="s">
        <v>112</v>
      </c>
      <c r="D71" s="6" t="n">
        <v>36482</v>
      </c>
    </row>
    <row r="72" spans="1:5">
      <c r="A72" s="4" t="s">
        <v>332</v>
      </c>
      <c r="D72" s="4" t="s">
        <v>336</v>
      </c>
      <c r="E72" s="4" t="s">
        <v>336</v>
      </c>
    </row>
    <row r="73" spans="1:5">
      <c r="A73" s="4" t="s">
        <v>330</v>
      </c>
    </row>
    <row r="74" spans="1:5">
      <c r="A74" s="3" t="s">
        <v>636</v>
      </c>
    </row>
    <row r="75" spans="1:5">
      <c r="A75" s="4" t="s">
        <v>637</v>
      </c>
      <c r="C75" s="6" t="n">
        <v>289299</v>
      </c>
    </row>
    <row r="76" spans="1:5">
      <c r="A76" s="4" t="s">
        <v>326</v>
      </c>
      <c r="D76" s="6" t="n">
        <v>273410</v>
      </c>
    </row>
    <row r="77" spans="1:5">
      <c r="A77" s="4" t="s">
        <v>638</v>
      </c>
      <c r="D77" s="5" t="n">
        <v>0</v>
      </c>
    </row>
    <row r="78" spans="1:5">
      <c r="A78" s="4" t="s">
        <v>112</v>
      </c>
      <c r="D78" s="6" t="n">
        <v>273410</v>
      </c>
    </row>
    <row r="79" spans="1:5">
      <c r="A79" s="4" t="s">
        <v>332</v>
      </c>
      <c r="D79" s="4" t="s">
        <v>333</v>
      </c>
    </row>
    <row r="80" spans="1:5">
      <c r="A80" s="4" t="s">
        <v>646</v>
      </c>
    </row>
    <row r="81" spans="1:5">
      <c r="A81" s="3" t="s">
        <v>636</v>
      </c>
    </row>
    <row r="82" spans="1:5">
      <c r="A82" s="4" t="s">
        <v>637</v>
      </c>
      <c r="C82" s="5" t="n">
        <v>86000</v>
      </c>
      <c r="D82" s="6" t="n">
        <v>93000</v>
      </c>
    </row>
    <row r="83" spans="1:5">
      <c r="A83" s="4" t="s">
        <v>326</v>
      </c>
      <c r="C83" s="5" t="n">
        <v>14000</v>
      </c>
      <c r="D83" s="5" t="n">
        <v>14000</v>
      </c>
    </row>
    <row r="84" spans="1:5">
      <c r="A84" s="4" t="s">
        <v>638</v>
      </c>
      <c r="C84" s="5" t="n">
        <v>69230</v>
      </c>
      <c r="D84" s="5" t="n">
        <v>75962</v>
      </c>
    </row>
    <row r="85" spans="1:5">
      <c r="A85" s="4" t="s">
        <v>112</v>
      </c>
      <c r="C85" s="6" t="n">
        <v>83230</v>
      </c>
      <c r="D85" s="6" t="n">
        <v>89962</v>
      </c>
    </row>
    <row r="86" spans="1:5">
      <c r="A86" s="4" t="s">
        <v>332</v>
      </c>
      <c r="C86" s="4" t="s">
        <v>338</v>
      </c>
      <c r="D86" s="4" t="s">
        <v>338</v>
      </c>
    </row>
    <row r="87" spans="1:5">
      <c r="A87" s="4" t="s">
        <v>647</v>
      </c>
    </row>
    <row r="88" spans="1:5">
      <c r="A88" s="3" t="s">
        <v>636</v>
      </c>
    </row>
    <row r="89" spans="1:5">
      <c r="A89" s="4" t="s">
        <v>637</v>
      </c>
      <c r="C89" s="6" t="n">
        <v>237305</v>
      </c>
      <c r="D89" s="6" t="n">
        <v>241109</v>
      </c>
    </row>
    <row r="90" spans="1:5">
      <c r="A90" s="4" t="s">
        <v>326</v>
      </c>
      <c r="C90" s="5" t="n">
        <v>11109</v>
      </c>
      <c r="D90" s="5" t="n">
        <v>12155</v>
      </c>
    </row>
    <row r="91" spans="1:5">
      <c r="A91" s="4" t="s">
        <v>638</v>
      </c>
      <c r="C91" s="5" t="n">
        <v>220892</v>
      </c>
      <c r="D91" s="5" t="n">
        <v>223267</v>
      </c>
    </row>
    <row r="92" spans="1:5">
      <c r="A92" s="4" t="s">
        <v>112</v>
      </c>
      <c r="C92" s="5" t="n">
        <v>232001</v>
      </c>
      <c r="D92" s="5" t="n">
        <v>235422</v>
      </c>
    </row>
    <row r="93" spans="1:5">
      <c r="A93" s="4" t="s">
        <v>639</v>
      </c>
      <c r="C93" s="5" t="n">
        <v>1220</v>
      </c>
      <c r="D93" s="5" t="n">
        <v>1220</v>
      </c>
    </row>
    <row r="94" spans="1:5">
      <c r="A94" s="4" t="s">
        <v>648</v>
      </c>
    </row>
    <row r="95" spans="1:5">
      <c r="A95" s="3" t="s">
        <v>636</v>
      </c>
    </row>
    <row r="96" spans="1:5">
      <c r="A96" s="4" t="s">
        <v>639</v>
      </c>
      <c r="C96" s="6" t="n">
        <v>1220</v>
      </c>
      <c r="D96" s="6" t="n">
        <v>1220</v>
      </c>
    </row>
    <row r="97" spans="1:5">
      <c r="A97" s="4" t="s">
        <v>332</v>
      </c>
      <c r="C97" s="4" t="s">
        <v>649</v>
      </c>
      <c r="D97" s="4" t="s">
        <v>649</v>
      </c>
    </row>
    <row r="98" spans="1:5">
      <c r="A98" s="4" t="s">
        <v>545</v>
      </c>
    </row>
    <row r="99" spans="1:5">
      <c r="A99" s="3" t="s">
        <v>636</v>
      </c>
    </row>
    <row r="100" spans="1:5">
      <c r="A100" s="4" t="s">
        <v>546</v>
      </c>
      <c r="C100" s="4" t="s">
        <v>547</v>
      </c>
    </row>
    <row r="101" spans="1:5">
      <c r="A101" s="4" t="s">
        <v>549</v>
      </c>
    </row>
    <row r="102" spans="1:5">
      <c r="A102" s="3" t="s">
        <v>636</v>
      </c>
    </row>
    <row r="103" spans="1:5">
      <c r="A103" s="4" t="s">
        <v>546</v>
      </c>
      <c r="C103" s="4" t="s">
        <v>550</v>
      </c>
    </row>
    <row r="104" spans="1:5">
      <c r="A104" s="4" t="s">
        <v>650</v>
      </c>
    </row>
    <row r="105" spans="1:5">
      <c r="A105" s="3" t="s">
        <v>636</v>
      </c>
    </row>
    <row r="106" spans="1:5">
      <c r="A106" s="4" t="s">
        <v>546</v>
      </c>
      <c r="C106" s="4" t="s">
        <v>547</v>
      </c>
    </row>
    <row r="107" spans="1:5">
      <c r="A107" s="4" t="s">
        <v>651</v>
      </c>
    </row>
    <row r="108" spans="1:5">
      <c r="A108" s="3" t="s">
        <v>636</v>
      </c>
    </row>
    <row r="109" spans="1:5">
      <c r="A109" s="4" t="s">
        <v>546</v>
      </c>
      <c r="C109" s="4" t="s">
        <v>550</v>
      </c>
    </row>
    <row r="110" spans="1:5">
      <c r="A110" s="4" t="s">
        <v>349</v>
      </c>
    </row>
    <row r="111" spans="1:5">
      <c r="A111" s="3" t="s">
        <v>636</v>
      </c>
    </row>
    <row r="112" spans="1:5">
      <c r="A112" s="4" t="s">
        <v>348</v>
      </c>
      <c r="B112" s="6" t="n">
        <v>70000</v>
      </c>
    </row>
    <row r="113" spans="1:5">
      <c r="A113" s="4" t="s">
        <v>347</v>
      </c>
    </row>
    <row r="114" spans="1:5">
      <c r="A114" s="3" t="s">
        <v>636</v>
      </c>
    </row>
    <row r="115" spans="1:5">
      <c r="A115" s="4" t="s">
        <v>348</v>
      </c>
      <c r="B115" s="6" t="n">
        <v>7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15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52</v>
      </c>
      <c r="B1" s="2" t="s">
        <v>317</v>
      </c>
      <c r="C1" s="2" t="s">
        <v>2</v>
      </c>
      <c r="D1" s="2" t="s">
        <v>320</v>
      </c>
      <c r="E1" s="2" t="s">
        <v>318</v>
      </c>
      <c r="F1" s="2" t="s">
        <v>653</v>
      </c>
      <c r="G1" s="2" t="s">
        <v>2</v>
      </c>
      <c r="H1" s="2" t="s">
        <v>75</v>
      </c>
      <c r="I1" s="2" t="s">
        <v>654</v>
      </c>
      <c r="J1" s="2" t="s">
        <v>319</v>
      </c>
      <c r="K1" s="2" t="s">
        <v>32</v>
      </c>
      <c r="L1" s="2" t="s">
        <v>321</v>
      </c>
      <c r="M1" s="2" t="s">
        <v>322</v>
      </c>
      <c r="N1" s="2" t="s">
        <v>655</v>
      </c>
      <c r="O1" s="2" t="s">
        <v>656</v>
      </c>
      <c r="P1" s="2" t="s">
        <v>323</v>
      </c>
      <c r="Q1" s="2" t="s">
        <v>324</v>
      </c>
      <c r="R1" s="2" t="s">
        <v>657</v>
      </c>
    </row>
    <row r="2" spans="1:18">
      <c r="A2" s="3" t="s">
        <v>636</v>
      </c>
    </row>
    <row r="3" spans="1:18">
      <c r="A3" s="4" t="s">
        <v>658</v>
      </c>
      <c r="C3" s="6" t="n">
        <v>300000</v>
      </c>
      <c r="G3" s="6" t="n">
        <v>300000</v>
      </c>
    </row>
    <row r="4" spans="1:18">
      <c r="A4" s="4" t="s">
        <v>637</v>
      </c>
      <c r="C4" s="5" t="n">
        <v>680687000</v>
      </c>
      <c r="G4" s="5" t="n">
        <v>680687000</v>
      </c>
      <c r="K4" s="6" t="n">
        <v>658083000</v>
      </c>
    </row>
    <row r="5" spans="1:18">
      <c r="A5" s="4" t="s">
        <v>659</v>
      </c>
      <c r="C5" s="5" t="n">
        <v>696001000</v>
      </c>
      <c r="G5" s="5" t="n">
        <v>696001000</v>
      </c>
      <c r="K5" s="5" t="n">
        <v>636812000</v>
      </c>
    </row>
    <row r="6" spans="1:18">
      <c r="A6" s="4" t="s">
        <v>89</v>
      </c>
      <c r="G6" s="5" t="n">
        <v>14098000</v>
      </c>
      <c r="H6" s="6" t="n">
        <v>0</v>
      </c>
    </row>
    <row r="7" spans="1:18">
      <c r="A7" s="4" t="s">
        <v>326</v>
      </c>
      <c r="C7" s="5" t="n">
        <v>26226000</v>
      </c>
      <c r="G7" s="5" t="n">
        <v>26226000</v>
      </c>
      <c r="K7" s="5" t="n">
        <v>337583000</v>
      </c>
    </row>
    <row r="8" spans="1:18">
      <c r="A8" s="4" t="s">
        <v>638</v>
      </c>
      <c r="C8" s="6" t="n">
        <v>669775000</v>
      </c>
      <c r="G8" s="6" t="n">
        <v>669775000</v>
      </c>
      <c r="K8" s="6" t="n">
        <v>299229000</v>
      </c>
    </row>
    <row r="9" spans="1:18">
      <c r="A9" s="4" t="s">
        <v>660</v>
      </c>
    </row>
    <row r="10" spans="1:18">
      <c r="A10" s="3" t="s">
        <v>636</v>
      </c>
    </row>
    <row r="11" spans="1:18">
      <c r="A11" s="4" t="s">
        <v>331</v>
      </c>
      <c r="F11" s="6" t="n">
        <v>5000000</v>
      </c>
      <c r="O11" s="6" t="n">
        <v>5000000</v>
      </c>
    </row>
    <row r="12" spans="1:18">
      <c r="A12" s="4" t="s">
        <v>643</v>
      </c>
    </row>
    <row r="13" spans="1:18">
      <c r="A13" s="3" t="s">
        <v>636</v>
      </c>
    </row>
    <row r="14" spans="1:18">
      <c r="A14" s="4" t="s">
        <v>331</v>
      </c>
      <c r="F14" s="6" t="n">
        <v>12000000</v>
      </c>
    </row>
    <row r="15" spans="1:18">
      <c r="A15" s="4" t="s">
        <v>661</v>
      </c>
      <c r="F15" s="4" t="s">
        <v>662</v>
      </c>
    </row>
    <row r="16" spans="1:18">
      <c r="A16" s="4" t="s">
        <v>663</v>
      </c>
      <c r="C16" s="4" t="s">
        <v>664</v>
      </c>
      <c r="G16" s="4" t="s">
        <v>664</v>
      </c>
      <c r="K16" s="4" t="s">
        <v>665</v>
      </c>
    </row>
    <row r="17" spans="1:18">
      <c r="A17" s="4" t="s">
        <v>658</v>
      </c>
      <c r="C17" s="6" t="n">
        <v>100000</v>
      </c>
      <c r="G17" s="6" t="n">
        <v>100000</v>
      </c>
    </row>
    <row r="18" spans="1:18">
      <c r="A18" s="4" t="s">
        <v>637</v>
      </c>
      <c r="C18" s="5" t="n">
        <v>1143000</v>
      </c>
      <c r="G18" s="5" t="n">
        <v>1143000</v>
      </c>
      <c r="K18" s="6" t="n">
        <v>1571000</v>
      </c>
    </row>
    <row r="19" spans="1:18">
      <c r="A19" s="4" t="s">
        <v>659</v>
      </c>
      <c r="C19" s="5" t="n">
        <v>1117000</v>
      </c>
      <c r="G19" s="5" t="n">
        <v>1117000</v>
      </c>
      <c r="K19" s="5" t="n">
        <v>1536000</v>
      </c>
    </row>
    <row r="20" spans="1:18">
      <c r="A20" s="4" t="s">
        <v>326</v>
      </c>
      <c r="C20" s="5" t="n">
        <v>1117000</v>
      </c>
      <c r="G20" s="5" t="n">
        <v>1117000</v>
      </c>
      <c r="K20" s="5" t="n">
        <v>1536000</v>
      </c>
    </row>
    <row r="21" spans="1:18">
      <c r="A21" s="4" t="s">
        <v>638</v>
      </c>
      <c r="C21" s="6" t="n">
        <v>0</v>
      </c>
      <c r="G21" s="6" t="n">
        <v>0</v>
      </c>
      <c r="K21" s="5" t="n">
        <v>0</v>
      </c>
    </row>
    <row r="22" spans="1:18">
      <c r="A22" s="4" t="s">
        <v>666</v>
      </c>
    </row>
    <row r="23" spans="1:18">
      <c r="A23" s="3" t="s">
        <v>636</v>
      </c>
    </row>
    <row r="24" spans="1:18">
      <c r="A24" s="4" t="s">
        <v>661</v>
      </c>
      <c r="I24" s="4" t="s">
        <v>667</v>
      </c>
    </row>
    <row r="25" spans="1:18">
      <c r="A25" s="4" t="s">
        <v>637</v>
      </c>
      <c r="E25" s="6" t="n">
        <v>221600000</v>
      </c>
    </row>
    <row r="26" spans="1:18">
      <c r="A26" s="4" t="s">
        <v>332</v>
      </c>
      <c r="C26" s="4" t="s">
        <v>338</v>
      </c>
      <c r="G26" s="4" t="s">
        <v>338</v>
      </c>
    </row>
    <row r="27" spans="1:18">
      <c r="A27" s="4" t="s">
        <v>335</v>
      </c>
    </row>
    <row r="28" spans="1:18">
      <c r="A28" s="3" t="s">
        <v>636</v>
      </c>
    </row>
    <row r="29" spans="1:18">
      <c r="A29" s="4" t="s">
        <v>637</v>
      </c>
      <c r="K29" s="6" t="n">
        <v>33104000</v>
      </c>
    </row>
    <row r="30" spans="1:18">
      <c r="A30" s="4" t="s">
        <v>332</v>
      </c>
      <c r="K30" s="4" t="s">
        <v>336</v>
      </c>
      <c r="L30" s="4" t="s">
        <v>336</v>
      </c>
    </row>
    <row r="31" spans="1:18">
      <c r="A31" s="4" t="s">
        <v>668</v>
      </c>
      <c r="G31" s="6" t="n">
        <v>3800000</v>
      </c>
    </row>
    <row r="32" spans="1:18">
      <c r="A32" s="4" t="s">
        <v>659</v>
      </c>
      <c r="K32" s="6" t="n">
        <v>36482000</v>
      </c>
    </row>
    <row r="33" spans="1:18">
      <c r="A33" s="4" t="s">
        <v>326</v>
      </c>
      <c r="K33" s="5" t="n">
        <v>36482000</v>
      </c>
    </row>
    <row r="34" spans="1:18">
      <c r="A34" s="4" t="s">
        <v>638</v>
      </c>
      <c r="K34" s="6" t="n">
        <v>0</v>
      </c>
    </row>
    <row r="35" spans="1:18">
      <c r="A35" s="4" t="s">
        <v>337</v>
      </c>
    </row>
    <row r="36" spans="1:18">
      <c r="A36" s="3" t="s">
        <v>636</v>
      </c>
    </row>
    <row r="37" spans="1:18">
      <c r="A37" s="4" t="s">
        <v>637</v>
      </c>
      <c r="C37" s="6" t="n">
        <v>36940000</v>
      </c>
      <c r="G37" s="6" t="n">
        <v>36940000</v>
      </c>
    </row>
    <row r="38" spans="1:18">
      <c r="A38" s="4" t="s">
        <v>332</v>
      </c>
      <c r="C38" s="4" t="s">
        <v>338</v>
      </c>
      <c r="G38" s="4" t="s">
        <v>338</v>
      </c>
    </row>
    <row r="39" spans="1:18">
      <c r="A39" s="4" t="s">
        <v>669</v>
      </c>
      <c r="C39" s="4" t="s">
        <v>670</v>
      </c>
      <c r="G39" s="4" t="s">
        <v>670</v>
      </c>
    </row>
    <row r="40" spans="1:18">
      <c r="A40" s="4" t="s">
        <v>659</v>
      </c>
      <c r="C40" s="6" t="n">
        <v>40709000</v>
      </c>
      <c r="G40" s="6" t="n">
        <v>40709000</v>
      </c>
    </row>
    <row r="41" spans="1:18">
      <c r="A41" s="4" t="s">
        <v>326</v>
      </c>
      <c r="C41" s="5" t="n">
        <v>0</v>
      </c>
      <c r="G41" s="5" t="n">
        <v>0</v>
      </c>
    </row>
    <row r="42" spans="1:18">
      <c r="A42" s="4" t="s">
        <v>638</v>
      </c>
      <c r="C42" s="5" t="n">
        <v>40709000</v>
      </c>
      <c r="G42" s="5" t="n">
        <v>40709000</v>
      </c>
    </row>
    <row r="43" spans="1:18">
      <c r="A43" s="4" t="s">
        <v>330</v>
      </c>
    </row>
    <row r="44" spans="1:18">
      <c r="A44" s="3" t="s">
        <v>636</v>
      </c>
    </row>
    <row r="45" spans="1:18">
      <c r="A45" s="4" t="s">
        <v>331</v>
      </c>
      <c r="Q45" s="6" t="n">
        <v>260000000</v>
      </c>
    </row>
    <row r="46" spans="1:18">
      <c r="A46" s="4" t="s">
        <v>637</v>
      </c>
      <c r="C46" s="5" t="n">
        <v>289299000</v>
      </c>
      <c r="G46" s="5" t="n">
        <v>289299000</v>
      </c>
    </row>
    <row r="47" spans="1:18">
      <c r="A47" s="4" t="s">
        <v>332</v>
      </c>
      <c r="K47" s="4" t="s">
        <v>333</v>
      </c>
    </row>
    <row r="48" spans="1:18">
      <c r="A48" s="4" t="s">
        <v>334</v>
      </c>
      <c r="D48" s="7" t="n">
        <v>11.25</v>
      </c>
    </row>
    <row r="49" spans="1:18">
      <c r="A49" s="4" t="s">
        <v>659</v>
      </c>
      <c r="K49" s="6" t="n">
        <v>273410000</v>
      </c>
    </row>
    <row r="50" spans="1:18">
      <c r="A50" s="4" t="s">
        <v>671</v>
      </c>
      <c r="D50" s="5" t="n">
        <v>616302</v>
      </c>
    </row>
    <row r="51" spans="1:18">
      <c r="A51" s="4" t="s">
        <v>326</v>
      </c>
      <c r="K51" s="5" t="n">
        <v>273410000</v>
      </c>
    </row>
    <row r="52" spans="1:18">
      <c r="A52" s="4" t="s">
        <v>638</v>
      </c>
      <c r="K52" s="5" t="n">
        <v>0</v>
      </c>
    </row>
    <row r="53" spans="1:18">
      <c r="A53" s="4" t="s">
        <v>339</v>
      </c>
    </row>
    <row r="54" spans="1:18">
      <c r="A54" s="3" t="s">
        <v>636</v>
      </c>
    </row>
    <row r="55" spans="1:18">
      <c r="A55" s="4" t="s">
        <v>331</v>
      </c>
      <c r="C55" s="5" t="n">
        <v>290000000</v>
      </c>
      <c r="G55" s="5" t="n">
        <v>290000000</v>
      </c>
    </row>
    <row r="56" spans="1:18">
      <c r="A56" s="4" t="s">
        <v>637</v>
      </c>
      <c r="C56" s="6" t="n">
        <v>319299000</v>
      </c>
      <c r="G56" s="6" t="n">
        <v>319299000</v>
      </c>
    </row>
    <row r="57" spans="1:18">
      <c r="A57" s="4" t="s">
        <v>332</v>
      </c>
      <c r="C57" s="4" t="s">
        <v>338</v>
      </c>
      <c r="G57" s="4" t="s">
        <v>338</v>
      </c>
    </row>
    <row r="58" spans="1:18">
      <c r="A58" s="4" t="s">
        <v>334</v>
      </c>
      <c r="C58" s="6" t="n">
        <v>8</v>
      </c>
      <c r="G58" s="6" t="n">
        <v>8</v>
      </c>
    </row>
    <row r="59" spans="1:18">
      <c r="A59" s="4" t="s">
        <v>659</v>
      </c>
      <c r="C59" s="6" t="n">
        <v>338944000</v>
      </c>
      <c r="G59" s="6" t="n">
        <v>338944000</v>
      </c>
    </row>
    <row r="60" spans="1:18">
      <c r="A60" s="4" t="s">
        <v>326</v>
      </c>
      <c r="C60" s="5" t="n">
        <v>0</v>
      </c>
      <c r="G60" s="5" t="n">
        <v>0</v>
      </c>
    </row>
    <row r="61" spans="1:18">
      <c r="A61" s="4" t="s">
        <v>638</v>
      </c>
      <c r="C61" s="5" t="n">
        <v>338944000</v>
      </c>
      <c r="G61" s="5" t="n">
        <v>338944000</v>
      </c>
    </row>
    <row r="62" spans="1:18">
      <c r="A62" s="4" t="s">
        <v>672</v>
      </c>
    </row>
    <row r="63" spans="1:18">
      <c r="A63" s="3" t="s">
        <v>636</v>
      </c>
    </row>
    <row r="64" spans="1:18">
      <c r="A64" s="4" t="s">
        <v>673</v>
      </c>
      <c r="C64" s="5" t="n">
        <v>33100000</v>
      </c>
    </row>
    <row r="65" spans="1:18">
      <c r="A65" s="4" t="s">
        <v>674</v>
      </c>
      <c r="C65" s="5" t="n">
        <v>40700000</v>
      </c>
      <c r="G65" s="5" t="n">
        <v>40700000</v>
      </c>
    </row>
    <row r="66" spans="1:18">
      <c r="A66" s="4" t="s">
        <v>668</v>
      </c>
      <c r="C66" s="5" t="n">
        <v>3800000</v>
      </c>
    </row>
    <row r="67" spans="1:18">
      <c r="A67" s="4" t="s">
        <v>344</v>
      </c>
    </row>
    <row r="68" spans="1:18">
      <c r="A68" s="3" t="s">
        <v>636</v>
      </c>
    </row>
    <row r="69" spans="1:18">
      <c r="A69" s="4" t="s">
        <v>331</v>
      </c>
      <c r="C69" s="5" t="n">
        <v>36900000</v>
      </c>
      <c r="G69" s="5" t="n">
        <v>36900000</v>
      </c>
    </row>
    <row r="70" spans="1:18">
      <c r="A70" s="4" t="s">
        <v>675</v>
      </c>
      <c r="C70" s="5" t="n">
        <v>3800000</v>
      </c>
      <c r="G70" s="5" t="n">
        <v>3800000</v>
      </c>
    </row>
    <row r="71" spans="1:18">
      <c r="A71" s="4" t="s">
        <v>342</v>
      </c>
    </row>
    <row r="72" spans="1:18">
      <c r="A72" s="3" t="s">
        <v>636</v>
      </c>
    </row>
    <row r="73" spans="1:18">
      <c r="A73" s="4" t="s">
        <v>331</v>
      </c>
      <c r="C73" s="5" t="n">
        <v>289300000</v>
      </c>
      <c r="G73" s="5" t="n">
        <v>289300000</v>
      </c>
    </row>
    <row r="74" spans="1:18">
      <c r="A74" s="4" t="s">
        <v>676</v>
      </c>
      <c r="C74" s="5" t="n">
        <v>10700000</v>
      </c>
      <c r="G74" s="5" t="n">
        <v>10700000</v>
      </c>
    </row>
    <row r="75" spans="1:18">
      <c r="A75" s="4" t="s">
        <v>677</v>
      </c>
      <c r="C75" s="5" t="n">
        <v>1000000</v>
      </c>
      <c r="G75" s="5" t="n">
        <v>1000000</v>
      </c>
    </row>
    <row r="76" spans="1:18">
      <c r="A76" s="4" t="s">
        <v>678</v>
      </c>
      <c r="C76" s="5" t="n">
        <v>1400000</v>
      </c>
      <c r="G76" s="5" t="n">
        <v>1400000</v>
      </c>
    </row>
    <row r="77" spans="1:18">
      <c r="A77" s="4" t="s">
        <v>679</v>
      </c>
      <c r="G77" s="5" t="n">
        <v>1200000</v>
      </c>
    </row>
    <row r="78" spans="1:18">
      <c r="A78" s="4" t="s">
        <v>674</v>
      </c>
      <c r="C78" s="5" t="n">
        <v>340700000</v>
      </c>
      <c r="G78" s="5" t="n">
        <v>340700000</v>
      </c>
    </row>
    <row r="79" spans="1:18">
      <c r="A79" s="4" t="s">
        <v>659</v>
      </c>
      <c r="C79" s="5" t="n">
        <v>279000000</v>
      </c>
      <c r="G79" s="5" t="n">
        <v>279000000</v>
      </c>
    </row>
    <row r="80" spans="1:18">
      <c r="A80" s="4" t="s">
        <v>89</v>
      </c>
      <c r="G80" s="5" t="n">
        <v>10300000</v>
      </c>
    </row>
    <row r="81" spans="1:18">
      <c r="A81" s="4" t="s">
        <v>343</v>
      </c>
    </row>
    <row r="82" spans="1:18">
      <c r="A82" s="3" t="s">
        <v>636</v>
      </c>
    </row>
    <row r="83" spans="1:18">
      <c r="A83" s="4" t="s">
        <v>331</v>
      </c>
      <c r="C83" s="5" t="n">
        <v>30000000</v>
      </c>
      <c r="G83" s="5" t="n">
        <v>30000000</v>
      </c>
    </row>
    <row r="84" spans="1:18">
      <c r="A84" s="4" t="s">
        <v>345</v>
      </c>
    </row>
    <row r="85" spans="1:18">
      <c r="A85" s="3" t="s">
        <v>636</v>
      </c>
    </row>
    <row r="86" spans="1:18">
      <c r="A86" s="4" t="s">
        <v>331</v>
      </c>
      <c r="C86" s="5" t="n">
        <v>319300000</v>
      </c>
      <c r="G86" s="5" t="n">
        <v>319300000</v>
      </c>
    </row>
    <row r="87" spans="1:18">
      <c r="A87" s="4" t="s">
        <v>680</v>
      </c>
      <c r="C87" s="5" t="n">
        <v>1800000</v>
      </c>
      <c r="G87" s="5" t="n">
        <v>1800000</v>
      </c>
    </row>
    <row r="88" spans="1:18">
      <c r="A88" s="4" t="s">
        <v>659</v>
      </c>
      <c r="C88" s="5" t="n">
        <v>338900000</v>
      </c>
      <c r="G88" s="5" t="n">
        <v>338900000</v>
      </c>
    </row>
    <row r="89" spans="1:18">
      <c r="A89" s="4" t="s">
        <v>675</v>
      </c>
      <c r="C89" s="5" t="n">
        <v>21400000</v>
      </c>
      <c r="G89" s="5" t="n">
        <v>21400000</v>
      </c>
    </row>
    <row r="90" spans="1:18">
      <c r="A90" s="4" t="s">
        <v>646</v>
      </c>
    </row>
    <row r="91" spans="1:18">
      <c r="A91" s="3" t="s">
        <v>636</v>
      </c>
    </row>
    <row r="92" spans="1:18">
      <c r="A92" s="4" t="s">
        <v>331</v>
      </c>
      <c r="N92" s="6" t="n">
        <v>100000000</v>
      </c>
    </row>
    <row r="93" spans="1:18">
      <c r="A93" s="4" t="s">
        <v>637</v>
      </c>
      <c r="C93" s="6" t="n">
        <v>86000000</v>
      </c>
      <c r="G93" s="6" t="n">
        <v>86000000</v>
      </c>
      <c r="K93" s="6" t="n">
        <v>93000000</v>
      </c>
    </row>
    <row r="94" spans="1:18">
      <c r="A94" s="4" t="s">
        <v>332</v>
      </c>
      <c r="C94" s="4" t="s">
        <v>338</v>
      </c>
      <c r="G94" s="4" t="s">
        <v>338</v>
      </c>
      <c r="K94" s="4" t="s">
        <v>338</v>
      </c>
    </row>
    <row r="95" spans="1:18">
      <c r="A95" s="4" t="s">
        <v>659</v>
      </c>
      <c r="C95" s="6" t="n">
        <v>83230000</v>
      </c>
      <c r="G95" s="6" t="n">
        <v>83230000</v>
      </c>
      <c r="K95" s="6" t="n">
        <v>89962000</v>
      </c>
    </row>
    <row r="96" spans="1:18">
      <c r="A96" s="4" t="s">
        <v>326</v>
      </c>
      <c r="C96" s="5" t="n">
        <v>14000000</v>
      </c>
      <c r="G96" s="5" t="n">
        <v>14000000</v>
      </c>
      <c r="K96" s="5" t="n">
        <v>14000000</v>
      </c>
    </row>
    <row r="97" spans="1:18">
      <c r="A97" s="4" t="s">
        <v>638</v>
      </c>
      <c r="C97" s="5" t="n">
        <v>69230000</v>
      </c>
      <c r="G97" s="5" t="n">
        <v>69230000</v>
      </c>
      <c r="K97" s="5" t="n">
        <v>75962000</v>
      </c>
    </row>
    <row r="98" spans="1:18">
      <c r="A98" s="4" t="s">
        <v>351</v>
      </c>
    </row>
    <row r="99" spans="1:18">
      <c r="A99" s="3" t="s">
        <v>636</v>
      </c>
    </row>
    <row r="100" spans="1:18">
      <c r="A100" s="4" t="s">
        <v>637</v>
      </c>
      <c r="C100" s="5" t="n">
        <v>87033000</v>
      </c>
      <c r="G100" s="5" t="n">
        <v>87033000</v>
      </c>
      <c r="K100" s="5" t="n">
        <v>59138000</v>
      </c>
    </row>
    <row r="101" spans="1:18">
      <c r="A101" s="4" t="s">
        <v>659</v>
      </c>
      <c r="C101" s="5" t="n">
        <v>85822000</v>
      </c>
      <c r="G101" s="5" t="n">
        <v>85822000</v>
      </c>
      <c r="K101" s="5" t="n">
        <v>55771000</v>
      </c>
    </row>
    <row r="102" spans="1:18">
      <c r="A102" s="4" t="s">
        <v>326</v>
      </c>
      <c r="C102" s="5" t="n">
        <v>2439000</v>
      </c>
      <c r="G102" s="5" t="n">
        <v>2439000</v>
      </c>
      <c r="K102" s="5" t="n">
        <v>24683000</v>
      </c>
    </row>
    <row r="103" spans="1:18">
      <c r="A103" s="4" t="s">
        <v>638</v>
      </c>
      <c r="C103" s="6" t="n">
        <v>83383000</v>
      </c>
      <c r="G103" s="6" t="n">
        <v>83383000</v>
      </c>
      <c r="K103" s="5" t="n">
        <v>31088000</v>
      </c>
    </row>
    <row r="104" spans="1:18">
      <c r="A104" s="4" t="s">
        <v>681</v>
      </c>
    </row>
    <row r="105" spans="1:18">
      <c r="A105" s="3" t="s">
        <v>636</v>
      </c>
    </row>
    <row r="106" spans="1:18">
      <c r="A106" s="4" t="s">
        <v>331</v>
      </c>
      <c r="I106" s="6" t="n">
        <v>193200000</v>
      </c>
    </row>
    <row r="107" spans="1:18">
      <c r="A107" s="4" t="s">
        <v>332</v>
      </c>
      <c r="R107" s="4" t="s">
        <v>373</v>
      </c>
    </row>
    <row r="108" spans="1:18">
      <c r="A108" s="4" t="s">
        <v>353</v>
      </c>
    </row>
    <row r="109" spans="1:18">
      <c r="A109" s="3" t="s">
        <v>636</v>
      </c>
    </row>
    <row r="110" spans="1:18">
      <c r="A110" s="4" t="s">
        <v>334</v>
      </c>
      <c r="C110" s="7" t="n">
        <v>38.64</v>
      </c>
      <c r="G110" s="7" t="n">
        <v>38.64</v>
      </c>
    </row>
    <row r="111" spans="1:18">
      <c r="A111" s="4" t="s">
        <v>354</v>
      </c>
    </row>
    <row r="112" spans="1:18">
      <c r="A112" s="3" t="s">
        <v>636</v>
      </c>
    </row>
    <row r="113" spans="1:18">
      <c r="A113" s="4" t="s">
        <v>334</v>
      </c>
      <c r="J113" s="6" t="n">
        <v>8</v>
      </c>
    </row>
    <row r="114" spans="1:18">
      <c r="A114" s="4" t="s">
        <v>352</v>
      </c>
    </row>
    <row r="115" spans="1:18">
      <c r="A115" s="3" t="s">
        <v>636</v>
      </c>
    </row>
    <row r="116" spans="1:18">
      <c r="A116" s="4" t="s">
        <v>637</v>
      </c>
      <c r="K116" s="5" t="n">
        <v>20801000</v>
      </c>
    </row>
    <row r="117" spans="1:18">
      <c r="A117" s="4" t="s">
        <v>332</v>
      </c>
      <c r="M117" s="4" t="s">
        <v>333</v>
      </c>
      <c r="P117" s="4" t="s">
        <v>336</v>
      </c>
    </row>
    <row r="118" spans="1:18">
      <c r="A118" s="4" t="s">
        <v>659</v>
      </c>
      <c r="K118" s="5" t="n">
        <v>20801000</v>
      </c>
    </row>
    <row r="119" spans="1:18">
      <c r="A119" s="4" t="s">
        <v>682</v>
      </c>
      <c r="C119" s="6" t="n">
        <v>24000000</v>
      </c>
      <c r="E119" s="6" t="n">
        <v>178000000</v>
      </c>
      <c r="G119" s="6" t="n">
        <v>24000000</v>
      </c>
    </row>
    <row r="120" spans="1:18">
      <c r="A120" s="4" t="s">
        <v>326</v>
      </c>
      <c r="K120" s="5" t="n">
        <v>20801000</v>
      </c>
    </row>
    <row r="121" spans="1:18">
      <c r="A121" s="4" t="s">
        <v>638</v>
      </c>
      <c r="K121" s="6" t="n">
        <v>0</v>
      </c>
    </row>
    <row r="122" spans="1:18">
      <c r="A122" s="4" t="s">
        <v>355</v>
      </c>
    </row>
    <row r="123" spans="1:18">
      <c r="A123" s="3" t="s">
        <v>636</v>
      </c>
    </row>
    <row r="124" spans="1:18">
      <c r="A124" s="4" t="s">
        <v>637</v>
      </c>
      <c r="C124" s="6" t="n">
        <v>50801000</v>
      </c>
      <c r="G124" s="6" t="n">
        <v>50801000</v>
      </c>
    </row>
    <row r="125" spans="1:18">
      <c r="A125" s="4" t="s">
        <v>332</v>
      </c>
      <c r="C125" s="4" t="s">
        <v>338</v>
      </c>
      <c r="G125" s="4" t="s">
        <v>338</v>
      </c>
    </row>
    <row r="126" spans="1:18">
      <c r="A126" s="4" t="s">
        <v>659</v>
      </c>
      <c r="C126" s="6" t="n">
        <v>52786000</v>
      </c>
      <c r="G126" s="6" t="n">
        <v>52786000</v>
      </c>
    </row>
    <row r="127" spans="1:18">
      <c r="A127" s="4" t="s">
        <v>683</v>
      </c>
      <c r="C127" s="4" t="s">
        <v>684</v>
      </c>
      <c r="G127" s="4" t="s">
        <v>684</v>
      </c>
    </row>
    <row r="128" spans="1:18">
      <c r="A128" s="4" t="s">
        <v>685</v>
      </c>
      <c r="G128" s="4" t="s">
        <v>686</v>
      </c>
    </row>
    <row r="129" spans="1:18">
      <c r="A129" s="4" t="s">
        <v>326</v>
      </c>
      <c r="C129" s="6" t="n">
        <v>0</v>
      </c>
      <c r="G129" s="6" t="n">
        <v>0</v>
      </c>
    </row>
    <row r="130" spans="1:18">
      <c r="A130" s="4" t="s">
        <v>638</v>
      </c>
      <c r="C130" s="6" t="n">
        <v>52786000</v>
      </c>
      <c r="G130" s="6" t="n">
        <v>52786000</v>
      </c>
    </row>
    <row r="131" spans="1:18">
      <c r="A131" s="4" t="s">
        <v>30</v>
      </c>
    </row>
    <row r="132" spans="1:18">
      <c r="A132" s="3" t="s">
        <v>636</v>
      </c>
    </row>
    <row r="133" spans="1:18">
      <c r="A133" s="4" t="s">
        <v>671</v>
      </c>
      <c r="E133" s="5" t="n">
        <v>5734440</v>
      </c>
    </row>
    <row r="134" spans="1:18">
      <c r="A134" s="4" t="s">
        <v>545</v>
      </c>
    </row>
    <row r="135" spans="1:18">
      <c r="A135" s="3" t="s">
        <v>636</v>
      </c>
    </row>
    <row r="136" spans="1:18">
      <c r="A136" s="4" t="s">
        <v>546</v>
      </c>
      <c r="G136" s="4" t="s">
        <v>547</v>
      </c>
    </row>
    <row r="137" spans="1:18">
      <c r="A137" s="4" t="s">
        <v>650</v>
      </c>
    </row>
    <row r="138" spans="1:18">
      <c r="A138" s="3" t="s">
        <v>636</v>
      </c>
    </row>
    <row r="139" spans="1:18">
      <c r="A139" s="4" t="s">
        <v>546</v>
      </c>
      <c r="G139" s="4" t="s">
        <v>547</v>
      </c>
    </row>
    <row r="140" spans="1:18">
      <c r="A140" s="4" t="s">
        <v>347</v>
      </c>
    </row>
    <row r="141" spans="1:18">
      <c r="A141" s="3" t="s">
        <v>636</v>
      </c>
    </row>
    <row r="142" spans="1:18">
      <c r="A142" s="4" t="s">
        <v>348</v>
      </c>
      <c r="B142" s="6" t="n">
        <v>70000000</v>
      </c>
    </row>
    <row r="143" spans="1:18">
      <c r="A143" s="4" t="s">
        <v>349</v>
      </c>
    </row>
    <row r="144" spans="1:18">
      <c r="A144" s="3" t="s">
        <v>636</v>
      </c>
    </row>
    <row r="145" spans="1:18">
      <c r="A145" s="4" t="s">
        <v>348</v>
      </c>
      <c r="B145" s="6" t="n">
        <v>70000000</v>
      </c>
    </row>
    <row r="146" spans="1:18">
      <c r="A146" s="4" t="s">
        <v>687</v>
      </c>
    </row>
    <row r="147" spans="1:18">
      <c r="A147" s="3" t="s">
        <v>636</v>
      </c>
    </row>
    <row r="148" spans="1:18">
      <c r="A148" s="4" t="s">
        <v>688</v>
      </c>
      <c r="G148" s="6" t="n">
        <v>20000000</v>
      </c>
    </row>
    <row r="149" spans="1:18">
      <c r="A149" s="4" t="s">
        <v>689</v>
      </c>
    </row>
    <row r="150" spans="1:18">
      <c r="A150" s="3" t="s">
        <v>636</v>
      </c>
    </row>
    <row r="151" spans="1:18">
      <c r="A151" s="4" t="s">
        <v>688</v>
      </c>
      <c r="G151" s="6" t="n">
        <v>1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21"/>
  </cols>
  <sheetData>
    <row r="1" spans="1:11">
      <c r="A1" s="1" t="s">
        <v>690</v>
      </c>
      <c r="B1" s="2" t="s">
        <v>691</v>
      </c>
      <c r="F1" s="2" t="s">
        <v>1</v>
      </c>
      <c r="G1" s="2" t="s">
        <v>357</v>
      </c>
    </row>
    <row r="2" spans="1:11">
      <c r="B2" s="2" t="s">
        <v>692</v>
      </c>
      <c r="C2" s="2" t="s">
        <v>630</v>
      </c>
      <c r="D2" s="2" t="s">
        <v>693</v>
      </c>
      <c r="E2" s="2" t="s">
        <v>694</v>
      </c>
      <c r="F2" s="2" t="s">
        <v>501</v>
      </c>
      <c r="G2" s="2" t="s">
        <v>695</v>
      </c>
      <c r="H2" s="2" t="s">
        <v>696</v>
      </c>
      <c r="I2" s="2" t="s">
        <v>697</v>
      </c>
      <c r="J2" s="2" t="s">
        <v>698</v>
      </c>
      <c r="K2" s="2" t="s">
        <v>699</v>
      </c>
    </row>
    <row r="3" spans="1:11">
      <c r="A3" s="3" t="s">
        <v>636</v>
      </c>
    </row>
    <row r="4" spans="1:11">
      <c r="A4" s="4" t="s">
        <v>700</v>
      </c>
      <c r="F4" s="6" t="n">
        <v>1220000</v>
      </c>
      <c r="G4" s="6" t="n">
        <v>1220000</v>
      </c>
    </row>
    <row r="5" spans="1:11">
      <c r="A5" s="4" t="s">
        <v>701</v>
      </c>
    </row>
    <row r="6" spans="1:11">
      <c r="A6" s="3" t="s">
        <v>636</v>
      </c>
    </row>
    <row r="7" spans="1:11">
      <c r="A7" s="4" t="s">
        <v>546</v>
      </c>
      <c r="F7" s="4" t="s">
        <v>550</v>
      </c>
    </row>
    <row r="8" spans="1:11">
      <c r="A8" s="4" t="s">
        <v>642</v>
      </c>
    </row>
    <row r="9" spans="1:11">
      <c r="A9" s="3" t="s">
        <v>636</v>
      </c>
    </row>
    <row r="10" spans="1:11">
      <c r="A10" s="4" t="s">
        <v>332</v>
      </c>
      <c r="F10" s="4" t="s">
        <v>540</v>
      </c>
    </row>
    <row r="11" spans="1:11">
      <c r="A11" s="4" t="s">
        <v>644</v>
      </c>
    </row>
    <row r="12" spans="1:11">
      <c r="A12" s="3" t="s">
        <v>636</v>
      </c>
    </row>
    <row r="13" spans="1:11">
      <c r="A13" s="4" t="s">
        <v>332</v>
      </c>
      <c r="F13" s="4" t="s">
        <v>536</v>
      </c>
      <c r="G13" s="4" t="s">
        <v>536</v>
      </c>
    </row>
    <row r="14" spans="1:11">
      <c r="A14" s="4" t="s">
        <v>702</v>
      </c>
    </row>
    <row r="15" spans="1:11">
      <c r="A15" s="3" t="s">
        <v>636</v>
      </c>
    </row>
    <row r="16" spans="1:11">
      <c r="A16" s="4" t="s">
        <v>546</v>
      </c>
      <c r="F16" s="4" t="s">
        <v>550</v>
      </c>
    </row>
    <row r="17" spans="1:11">
      <c r="A17" s="4" t="s">
        <v>703</v>
      </c>
    </row>
    <row r="18" spans="1:11">
      <c r="A18" s="3" t="s">
        <v>636</v>
      </c>
    </row>
    <row r="19" spans="1:11">
      <c r="A19" s="4" t="s">
        <v>332</v>
      </c>
      <c r="E19" s="4" t="s">
        <v>704</v>
      </c>
    </row>
    <row r="20" spans="1:11">
      <c r="A20" s="4" t="s">
        <v>705</v>
      </c>
      <c r="E20" s="6" t="n">
        <v>144800000</v>
      </c>
    </row>
    <row r="21" spans="1:11">
      <c r="A21" s="4" t="s">
        <v>706</v>
      </c>
      <c r="E21" s="5" t="n">
        <v>28800000</v>
      </c>
    </row>
    <row r="22" spans="1:11">
      <c r="A22" s="4" t="s">
        <v>707</v>
      </c>
      <c r="E22" s="5" t="n">
        <v>21700000</v>
      </c>
    </row>
    <row r="23" spans="1:11">
      <c r="A23" s="4" t="s">
        <v>708</v>
      </c>
      <c r="E23" s="6" t="n">
        <v>94300000</v>
      </c>
    </row>
    <row r="24" spans="1:11">
      <c r="A24" s="4" t="s">
        <v>331</v>
      </c>
      <c r="B24" s="6" t="n">
        <v>77600000</v>
      </c>
    </row>
    <row r="25" spans="1:11">
      <c r="A25" s="4" t="s">
        <v>668</v>
      </c>
      <c r="B25" s="6" t="n">
        <v>11200000</v>
      </c>
    </row>
    <row r="26" spans="1:11">
      <c r="A26" s="4" t="s">
        <v>709</v>
      </c>
    </row>
    <row r="27" spans="1:11">
      <c r="A27" s="3" t="s">
        <v>636</v>
      </c>
    </row>
    <row r="28" spans="1:11">
      <c r="A28" s="4" t="s">
        <v>706</v>
      </c>
      <c r="F28" s="6" t="n">
        <v>8736000</v>
      </c>
      <c r="G28" s="6" t="n">
        <v>6631000</v>
      </c>
    </row>
    <row r="29" spans="1:11">
      <c r="A29" s="4" t="s">
        <v>710</v>
      </c>
    </row>
    <row r="30" spans="1:11">
      <c r="A30" s="3" t="s">
        <v>636</v>
      </c>
    </row>
    <row r="31" spans="1:11">
      <c r="A31" s="4" t="s">
        <v>332</v>
      </c>
      <c r="K31" s="4" t="s">
        <v>536</v>
      </c>
    </row>
    <row r="32" spans="1:11">
      <c r="A32" s="4" t="s">
        <v>711</v>
      </c>
      <c r="F32" s="5" t="n">
        <v>3800000</v>
      </c>
      <c r="G32" s="5" t="n">
        <v>3800000</v>
      </c>
    </row>
    <row r="33" spans="1:11">
      <c r="A33" s="4" t="s">
        <v>331</v>
      </c>
      <c r="K33" s="6" t="n">
        <v>46800000</v>
      </c>
    </row>
    <row r="34" spans="1:11">
      <c r="A34" s="4" t="s">
        <v>712</v>
      </c>
    </row>
    <row r="35" spans="1:11">
      <c r="A35" s="3" t="s">
        <v>636</v>
      </c>
    </row>
    <row r="36" spans="1:11">
      <c r="A36" s="4" t="s">
        <v>711</v>
      </c>
      <c r="F36" s="5" t="n">
        <v>1800000</v>
      </c>
    </row>
    <row r="37" spans="1:11">
      <c r="A37" s="4" t="s">
        <v>331</v>
      </c>
      <c r="D37" s="6" t="n">
        <v>32500000</v>
      </c>
    </row>
    <row r="38" spans="1:11">
      <c r="A38" s="4" t="s">
        <v>713</v>
      </c>
    </row>
    <row r="39" spans="1:11">
      <c r="A39" s="3" t="s">
        <v>636</v>
      </c>
    </row>
    <row r="40" spans="1:11">
      <c r="A40" s="4" t="s">
        <v>546</v>
      </c>
      <c r="D40" s="4" t="s">
        <v>714</v>
      </c>
    </row>
    <row r="41" spans="1:11">
      <c r="A41" s="4" t="s">
        <v>715</v>
      </c>
    </row>
    <row r="42" spans="1:11">
      <c r="A42" s="3" t="s">
        <v>636</v>
      </c>
    </row>
    <row r="43" spans="1:11">
      <c r="A43" s="4" t="s">
        <v>706</v>
      </c>
      <c r="F43" s="6" t="n">
        <v>18745000</v>
      </c>
      <c r="G43" s="6" t="n">
        <v>18012000</v>
      </c>
    </row>
    <row r="44" spans="1:11">
      <c r="A44" s="4" t="s">
        <v>716</v>
      </c>
    </row>
    <row r="45" spans="1:11">
      <c r="A45" s="3" t="s">
        <v>636</v>
      </c>
    </row>
    <row r="46" spans="1:11">
      <c r="A46" s="4" t="s">
        <v>332</v>
      </c>
      <c r="F46" s="4" t="s">
        <v>553</v>
      </c>
      <c r="G46" s="4" t="s">
        <v>540</v>
      </c>
      <c r="J46" s="4" t="s">
        <v>553</v>
      </c>
    </row>
    <row r="47" spans="1:11">
      <c r="A47" s="4" t="s">
        <v>711</v>
      </c>
      <c r="F47" s="6" t="n">
        <v>8100000</v>
      </c>
      <c r="G47" s="6" t="n">
        <v>8000000</v>
      </c>
    </row>
    <row r="48" spans="1:11">
      <c r="A48" s="4" t="s">
        <v>331</v>
      </c>
      <c r="J48" s="6" t="n">
        <v>99000000</v>
      </c>
    </row>
    <row r="49" spans="1:11">
      <c r="A49" s="4" t="s">
        <v>717</v>
      </c>
    </row>
    <row r="50" spans="1:11">
      <c r="A50" s="3" t="s">
        <v>636</v>
      </c>
    </row>
    <row r="51" spans="1:11">
      <c r="A51" s="4" t="s">
        <v>706</v>
      </c>
      <c r="F51" s="5" t="n">
        <v>10419000</v>
      </c>
      <c r="G51" s="5" t="n">
        <v>9453000</v>
      </c>
    </row>
    <row r="52" spans="1:11">
      <c r="A52" s="4" t="s">
        <v>718</v>
      </c>
    </row>
    <row r="53" spans="1:11">
      <c r="A53" s="3" t="s">
        <v>636</v>
      </c>
    </row>
    <row r="54" spans="1:11">
      <c r="A54" s="4" t="s">
        <v>331</v>
      </c>
      <c r="I54" s="6" t="n">
        <v>131200000</v>
      </c>
    </row>
    <row r="55" spans="1:11">
      <c r="A55" s="4" t="s">
        <v>719</v>
      </c>
      <c r="I55" s="5" t="n">
        <v>5</v>
      </c>
    </row>
    <row r="56" spans="1:11">
      <c r="A56" s="4" t="s">
        <v>720</v>
      </c>
      <c r="C56" s="4" t="s">
        <v>721</v>
      </c>
    </row>
    <row r="57" spans="1:11">
      <c r="A57" s="4" t="s">
        <v>722</v>
      </c>
    </row>
    <row r="58" spans="1:11">
      <c r="A58" s="3" t="s">
        <v>636</v>
      </c>
    </row>
    <row r="59" spans="1:11">
      <c r="A59" s="4" t="s">
        <v>546</v>
      </c>
      <c r="C59" s="4" t="s">
        <v>649</v>
      </c>
    </row>
    <row r="60" spans="1:11">
      <c r="A60" s="4" t="s">
        <v>723</v>
      </c>
    </row>
    <row r="61" spans="1:11">
      <c r="A61" s="3" t="s">
        <v>636</v>
      </c>
    </row>
    <row r="62" spans="1:11">
      <c r="A62" s="4" t="s">
        <v>546</v>
      </c>
      <c r="C62" s="4" t="s">
        <v>550</v>
      </c>
    </row>
    <row r="63" spans="1:11">
      <c r="A63" s="4" t="s">
        <v>724</v>
      </c>
    </row>
    <row r="64" spans="1:11">
      <c r="A64" s="3" t="s">
        <v>636</v>
      </c>
    </row>
    <row r="65" spans="1:11">
      <c r="A65" s="4" t="s">
        <v>725</v>
      </c>
      <c r="H65" s="6" t="n">
        <v>6200000</v>
      </c>
      <c r="I65" s="6" t="n">
        <v>6400000</v>
      </c>
    </row>
    <row r="66" spans="1:11">
      <c r="A66" s="4" t="s">
        <v>726</v>
      </c>
      <c r="F66" s="5" t="n">
        <v>5000000</v>
      </c>
      <c r="G66" s="5" t="n">
        <v>5000000</v>
      </c>
    </row>
    <row r="67" spans="1:11">
      <c r="A67" s="4" t="s">
        <v>700</v>
      </c>
      <c r="F67" s="5" t="n">
        <v>1200000</v>
      </c>
      <c r="G67" s="6" t="n">
        <v>1200000</v>
      </c>
    </row>
    <row r="68" spans="1:11">
      <c r="A68" s="4" t="s">
        <v>727</v>
      </c>
    </row>
    <row r="69" spans="1:11">
      <c r="A69" s="3" t="s">
        <v>636</v>
      </c>
    </row>
    <row r="70" spans="1:11">
      <c r="A70" s="4" t="s">
        <v>331</v>
      </c>
      <c r="F70" s="6" t="n">
        <v>24200000</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28</v>
      </c>
      <c r="B1" s="2" t="s">
        <v>317</v>
      </c>
      <c r="C1" s="2" t="s">
        <v>2</v>
      </c>
      <c r="D1" s="2" t="s">
        <v>75</v>
      </c>
      <c r="E1" s="2" t="s">
        <v>32</v>
      </c>
    </row>
    <row r="2" spans="1:5">
      <c r="A2" s="3" t="s">
        <v>729</v>
      </c>
    </row>
    <row r="3" spans="1:5">
      <c r="A3" s="4" t="s">
        <v>595</v>
      </c>
      <c r="C3" s="6" t="n">
        <v>86493</v>
      </c>
    </row>
    <row r="4" spans="1:5">
      <c r="A4" s="4" t="s">
        <v>596</v>
      </c>
      <c r="C4" s="5" t="n">
        <v>425609</v>
      </c>
    </row>
    <row r="5" spans="1:5">
      <c r="A5" s="4" t="s">
        <v>597</v>
      </c>
      <c r="C5" s="5" t="n">
        <v>26046</v>
      </c>
    </row>
    <row r="6" spans="1:5">
      <c r="A6" s="4" t="s">
        <v>598</v>
      </c>
      <c r="C6" s="5" t="n">
        <v>29450</v>
      </c>
    </row>
    <row r="7" spans="1:5">
      <c r="A7" s="4" t="s">
        <v>599</v>
      </c>
      <c r="C7" s="5" t="n">
        <v>35941</v>
      </c>
    </row>
    <row r="8" spans="1:5">
      <c r="A8" s="4" t="s">
        <v>600</v>
      </c>
      <c r="C8" s="5" t="n">
        <v>77148</v>
      </c>
    </row>
    <row r="9" spans="1:5">
      <c r="A9" s="4" t="s">
        <v>112</v>
      </c>
      <c r="C9" s="5" t="n">
        <v>680687</v>
      </c>
      <c r="E9" s="6" t="n">
        <v>658083</v>
      </c>
    </row>
    <row r="10" spans="1:5">
      <c r="A10" s="4" t="s">
        <v>86</v>
      </c>
      <c r="C10" s="6" t="n">
        <v>22100</v>
      </c>
      <c r="D10" s="6" t="n">
        <v>23400</v>
      </c>
    </row>
    <row r="11" spans="1:5">
      <c r="A11" s="4" t="s">
        <v>349</v>
      </c>
    </row>
    <row r="12" spans="1:5">
      <c r="A12" s="3" t="s">
        <v>729</v>
      </c>
    </row>
    <row r="13" spans="1:5">
      <c r="A13" s="4" t="s">
        <v>348</v>
      </c>
      <c r="B13" s="6" t="n">
        <v>7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2</v>
      </c>
    </row>
    <row r="2" spans="1:3">
      <c r="A2" s="3" t="s">
        <v>731</v>
      </c>
    </row>
    <row r="3" spans="1:3">
      <c r="A3" s="4" t="s">
        <v>459</v>
      </c>
      <c r="C3" s="6" t="n">
        <v>3</v>
      </c>
    </row>
    <row r="4" spans="1:3">
      <c r="A4" s="4" t="s">
        <v>732</v>
      </c>
    </row>
    <row r="5" spans="1:3">
      <c r="A5" s="3" t="s">
        <v>731</v>
      </c>
    </row>
    <row r="6" spans="1:3">
      <c r="A6" s="4" t="s">
        <v>459</v>
      </c>
      <c r="B6" s="6" t="n">
        <v>0</v>
      </c>
      <c r="C6" s="5" t="n">
        <v>3</v>
      </c>
    </row>
    <row r="7" spans="1:3">
      <c r="A7" s="4" t="s">
        <v>461</v>
      </c>
      <c r="B7" s="5" t="n">
        <v>17415</v>
      </c>
      <c r="C7" s="5" t="n">
        <v>9241</v>
      </c>
    </row>
    <row r="8" spans="1:3">
      <c r="A8" s="4" t="s">
        <v>733</v>
      </c>
    </row>
    <row r="9" spans="1:3">
      <c r="A9" s="3" t="s">
        <v>731</v>
      </c>
    </row>
    <row r="10" spans="1:3">
      <c r="A10" s="4" t="s">
        <v>459</v>
      </c>
      <c r="B10" s="5" t="n">
        <v>0</v>
      </c>
      <c r="C10" s="5" t="n">
        <v>3</v>
      </c>
    </row>
    <row r="11" spans="1:3">
      <c r="A11" s="4" t="s">
        <v>734</v>
      </c>
    </row>
    <row r="12" spans="1:3">
      <c r="A12" s="3" t="s">
        <v>731</v>
      </c>
    </row>
    <row r="13" spans="1:3">
      <c r="A13" s="4" t="s">
        <v>461</v>
      </c>
      <c r="B13" s="5" t="n">
        <v>1943</v>
      </c>
      <c r="C13" s="5" t="n">
        <v>782</v>
      </c>
    </row>
    <row r="14" spans="1:3">
      <c r="A14" s="4" t="s">
        <v>735</v>
      </c>
    </row>
    <row r="15" spans="1:3">
      <c r="A15" s="3" t="s">
        <v>731</v>
      </c>
    </row>
    <row r="16" spans="1:3">
      <c r="A16" s="4" t="s">
        <v>461</v>
      </c>
      <c r="B16" s="6" t="n">
        <v>15472</v>
      </c>
      <c r="C16" s="6" t="n">
        <v>84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s>
  <sheetData>
    <row r="1" spans="1:5">
      <c r="A1" s="1" t="s">
        <v>736</v>
      </c>
      <c r="B1" s="2" t="s">
        <v>1</v>
      </c>
    </row>
    <row r="2" spans="1:5">
      <c r="B2" s="2" t="s">
        <v>501</v>
      </c>
      <c r="C2" s="2" t="s">
        <v>483</v>
      </c>
      <c r="D2" s="2" t="s">
        <v>695</v>
      </c>
      <c r="E2" s="2" t="s">
        <v>737</v>
      </c>
    </row>
    <row r="3" spans="1:5">
      <c r="A3" s="4" t="s">
        <v>738</v>
      </c>
    </row>
    <row r="4" spans="1:5">
      <c r="A4" s="3" t="s">
        <v>739</v>
      </c>
    </row>
    <row r="5" spans="1:5">
      <c r="A5" s="4" t="s">
        <v>740</v>
      </c>
      <c r="B5" s="6" t="n">
        <v>37</v>
      </c>
      <c r="C5" s="6" t="n">
        <v>47</v>
      </c>
    </row>
    <row r="6" spans="1:5">
      <c r="A6" s="4" t="s">
        <v>741</v>
      </c>
    </row>
    <row r="7" spans="1:5">
      <c r="A7" s="3" t="s">
        <v>739</v>
      </c>
    </row>
    <row r="8" spans="1:5">
      <c r="A8" s="4" t="s">
        <v>742</v>
      </c>
      <c r="E8" s="5" t="n">
        <v>9</v>
      </c>
    </row>
    <row r="9" spans="1:5">
      <c r="A9" s="4" t="s">
        <v>743</v>
      </c>
      <c r="B9" s="5" t="n">
        <v>183700</v>
      </c>
      <c r="D9" s="6" t="n">
        <v>184200</v>
      </c>
    </row>
    <row r="10" spans="1:5">
      <c r="A10" s="4" t="s">
        <v>740</v>
      </c>
      <c r="B10" s="6" t="n">
        <v>36</v>
      </c>
      <c r="C10" s="6" t="n">
        <v>-24</v>
      </c>
    </row>
    <row r="11" spans="1:5">
      <c r="A11" s="4" t="s">
        <v>744</v>
      </c>
    </row>
    <row r="12" spans="1:5">
      <c r="A12" s="3" t="s">
        <v>739</v>
      </c>
    </row>
    <row r="13" spans="1:5">
      <c r="A13" s="4" t="s">
        <v>742</v>
      </c>
      <c r="E13" s="5" t="n">
        <v>3</v>
      </c>
    </row>
    <row r="14" spans="1:5">
      <c r="A14" s="4" t="s">
        <v>745</v>
      </c>
    </row>
    <row r="15" spans="1:5">
      <c r="A15" s="3" t="s">
        <v>739</v>
      </c>
    </row>
    <row r="16" spans="1:5">
      <c r="A16" s="4" t="s">
        <v>742</v>
      </c>
      <c r="E16" s="5" t="n">
        <v>3</v>
      </c>
    </row>
    <row r="17" spans="1:5">
      <c r="A17" s="4" t="s">
        <v>746</v>
      </c>
    </row>
    <row r="18" spans="1:5">
      <c r="A18" s="3" t="s">
        <v>739</v>
      </c>
    </row>
    <row r="19" spans="1:5">
      <c r="A19" s="4" t="s">
        <v>742</v>
      </c>
      <c r="E19" s="5" t="n">
        <v>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7</v>
      </c>
      <c r="B1" s="2" t="s">
        <v>1</v>
      </c>
    </row>
    <row r="2" spans="1:3">
      <c r="B2" s="2" t="s">
        <v>2</v>
      </c>
      <c r="C2" s="2" t="s">
        <v>75</v>
      </c>
    </row>
    <row r="3" spans="1:3">
      <c r="A3" s="3" t="s">
        <v>748</v>
      </c>
    </row>
    <row r="4" spans="1:3">
      <c r="A4" s="4" t="s">
        <v>749</v>
      </c>
      <c r="B4" s="6" t="n">
        <v>8214</v>
      </c>
      <c r="C4" s="6" t="n">
        <v>2174</v>
      </c>
    </row>
    <row r="5" spans="1:3">
      <c r="A5" s="4" t="s">
        <v>750</v>
      </c>
    </row>
    <row r="6" spans="1:3">
      <c r="A6" s="3" t="s">
        <v>748</v>
      </c>
    </row>
    <row r="7" spans="1:3">
      <c r="A7" s="4" t="s">
        <v>431</v>
      </c>
      <c r="B7" s="5" t="n">
        <v>9238</v>
      </c>
      <c r="C7" s="5" t="n">
        <v>3548</v>
      </c>
    </row>
    <row r="8" spans="1:3">
      <c r="A8" s="4" t="s">
        <v>751</v>
      </c>
      <c r="B8" s="5" t="n">
        <v>8356</v>
      </c>
      <c r="C8" s="5" t="n">
        <v>2130</v>
      </c>
    </row>
    <row r="9" spans="1:3">
      <c r="A9" s="4" t="s">
        <v>752</v>
      </c>
      <c r="B9" s="5" t="n">
        <v>-142</v>
      </c>
      <c r="C9" s="5" t="n">
        <v>61</v>
      </c>
    </row>
    <row r="10" spans="1:3">
      <c r="A10" s="4" t="s">
        <v>749</v>
      </c>
      <c r="B10" s="5" t="n">
        <v>8214</v>
      </c>
      <c r="C10" s="5" t="n">
        <v>2191</v>
      </c>
    </row>
    <row r="11" spans="1:3">
      <c r="A11" s="4" t="s">
        <v>434</v>
      </c>
      <c r="B11" s="5" t="n">
        <v>17415</v>
      </c>
      <c r="C11" s="5" t="n">
        <v>5692</v>
      </c>
    </row>
    <row r="12" spans="1:3">
      <c r="A12" s="4" t="s">
        <v>460</v>
      </c>
    </row>
    <row r="13" spans="1:3">
      <c r="A13" s="3" t="s">
        <v>748</v>
      </c>
    </row>
    <row r="14" spans="1:3">
      <c r="A14" s="4" t="s">
        <v>753</v>
      </c>
      <c r="B14" s="6" t="n">
        <v>-37</v>
      </c>
      <c r="C14" s="6" t="n">
        <v>-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75</v>
      </c>
    </row>
    <row r="3" spans="1:3">
      <c r="A3" s="3" t="s">
        <v>755</v>
      </c>
    </row>
    <row r="4" spans="1:3">
      <c r="A4" s="4" t="s">
        <v>487</v>
      </c>
      <c r="B4" s="11" t="n">
        <v>-0.6</v>
      </c>
      <c r="C4" s="11" t="n">
        <v>0.4</v>
      </c>
    </row>
    <row r="5" spans="1:3">
      <c r="A5" s="4" t="s">
        <v>756</v>
      </c>
      <c r="B5" s="6" t="n">
        <v>1</v>
      </c>
      <c r="C5" s="11" t="n">
        <v>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7</v>
      </c>
      <c r="B1" s="2" t="s">
        <v>1</v>
      </c>
    </row>
    <row r="2" spans="1:4">
      <c r="B2" s="2" t="s">
        <v>2</v>
      </c>
      <c r="C2" s="2" t="s">
        <v>75</v>
      </c>
      <c r="D2" s="2" t="s">
        <v>32</v>
      </c>
    </row>
    <row r="3" spans="1:4">
      <c r="A3" s="3" t="s">
        <v>199</v>
      </c>
    </row>
    <row r="4" spans="1:4">
      <c r="A4" s="4" t="s">
        <v>758</v>
      </c>
      <c r="B4" s="11" t="n">
        <v>0.3</v>
      </c>
      <c r="C4" s="11" t="n">
        <v>-0.5</v>
      </c>
    </row>
    <row r="5" spans="1:4">
      <c r="A5" s="4" t="s">
        <v>759</v>
      </c>
      <c r="B5" s="11" t="n">
        <v>5.9</v>
      </c>
      <c r="D5" s="11" t="n">
        <v>6.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4" t="s">
        <v>761</v>
      </c>
    </row>
    <row r="3" spans="1:3">
      <c r="A3" s="3" t="s">
        <v>762</v>
      </c>
    </row>
    <row r="4" spans="1:3">
      <c r="A4" s="4" t="s">
        <v>763</v>
      </c>
      <c r="B4" s="5" t="n">
        <v>481181</v>
      </c>
    </row>
    <row r="5" spans="1:3">
      <c r="A5" s="4" t="s">
        <v>764</v>
      </c>
      <c r="B5" s="7" t="n">
        <v>27.78</v>
      </c>
    </row>
    <row r="6" spans="1:3">
      <c r="A6" s="4" t="s">
        <v>765</v>
      </c>
    </row>
    <row r="7" spans="1:3">
      <c r="A7" s="3" t="s">
        <v>762</v>
      </c>
    </row>
    <row r="8" spans="1:3">
      <c r="A8" s="4" t="s">
        <v>763</v>
      </c>
      <c r="C8" s="5" t="n">
        <v>12940</v>
      </c>
    </row>
    <row r="9" spans="1:3">
      <c r="A9" s="4" t="s">
        <v>764</v>
      </c>
      <c r="C9" s="7" t="n">
        <v>38.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6</v>
      </c>
      <c r="B1" s="2" t="s">
        <v>1</v>
      </c>
    </row>
    <row r="2" spans="1:3">
      <c r="B2" s="2" t="s">
        <v>2</v>
      </c>
      <c r="C2" s="2" t="s">
        <v>75</v>
      </c>
    </row>
    <row r="3" spans="1:3">
      <c r="A3" s="3" t="s">
        <v>205</v>
      </c>
    </row>
    <row r="4" spans="1:3">
      <c r="A4" s="4" t="s">
        <v>92</v>
      </c>
      <c r="B4" s="6" t="n">
        <v>124</v>
      </c>
      <c r="C4" s="6" t="n">
        <v>208</v>
      </c>
    </row>
    <row r="5" spans="1:3">
      <c r="A5" s="4" t="s">
        <v>767</v>
      </c>
      <c r="B5" s="6" t="n">
        <v>-81518</v>
      </c>
      <c r="C5" s="6" t="n">
        <v>-108544</v>
      </c>
    </row>
    <row r="6" spans="1:3">
      <c r="A6" s="4" t="s">
        <v>768</v>
      </c>
      <c r="B6" s="4" t="s">
        <v>769</v>
      </c>
      <c r="C6" s="4" t="s">
        <v>76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70</v>
      </c>
      <c r="B1" s="2" t="s">
        <v>691</v>
      </c>
    </row>
    <row r="2" spans="1:2">
      <c r="B2" s="2" t="s">
        <v>771</v>
      </c>
    </row>
    <row r="3" spans="1:2">
      <c r="A3" s="4" t="s">
        <v>328</v>
      </c>
    </row>
    <row r="4" spans="1:2">
      <c r="A4" s="3" t="s">
        <v>325</v>
      </c>
    </row>
    <row r="5" spans="1:2">
      <c r="A5" s="4" t="s">
        <v>329</v>
      </c>
      <c r="B5" s="5" t="n">
        <v>207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5</v>
      </c>
    </row>
    <row r="3" spans="1:3">
      <c r="A3" s="3" t="s">
        <v>773</v>
      </c>
    </row>
    <row r="4" spans="1:3">
      <c r="A4" s="4" t="s">
        <v>398</v>
      </c>
      <c r="B4" s="6" t="n">
        <v>-75949</v>
      </c>
      <c r="C4" s="6" t="n">
        <v>-104920</v>
      </c>
    </row>
    <row r="5" spans="1:3">
      <c r="A5" s="3" t="s">
        <v>774</v>
      </c>
    </row>
    <row r="6" spans="1:3">
      <c r="A6" s="4" t="s">
        <v>97</v>
      </c>
      <c r="B6" s="5" t="n">
        <v>123763</v>
      </c>
      <c r="C6" s="5" t="n">
        <v>111842</v>
      </c>
    </row>
    <row r="7" spans="1:3">
      <c r="A7" s="3" t="s">
        <v>775</v>
      </c>
    </row>
    <row r="8" spans="1:3">
      <c r="A8" s="4" t="s">
        <v>776</v>
      </c>
      <c r="B8" s="7" t="n">
        <v>-0.61</v>
      </c>
      <c r="C8" s="7" t="n">
        <v>-0.939999999999999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5</v>
      </c>
    </row>
    <row r="3" spans="1:3">
      <c r="A3" s="3" t="s">
        <v>778</v>
      </c>
    </row>
    <row r="4" spans="1:3">
      <c r="A4" s="4" t="s">
        <v>779</v>
      </c>
      <c r="B4" s="5" t="n">
        <v>45716</v>
      </c>
      <c r="C4" s="5" t="n">
        <v>32431</v>
      </c>
    </row>
    <row r="5" spans="1:3">
      <c r="A5" s="4" t="s">
        <v>780</v>
      </c>
    </row>
    <row r="6" spans="1:3">
      <c r="A6" s="3" t="s">
        <v>778</v>
      </c>
    </row>
    <row r="7" spans="1:3">
      <c r="A7" s="4" t="s">
        <v>779</v>
      </c>
      <c r="B7" s="5" t="n">
        <v>40723</v>
      </c>
      <c r="C7" s="5" t="n">
        <v>27241</v>
      </c>
    </row>
    <row r="8" spans="1:3">
      <c r="A8" s="4" t="s">
        <v>781</v>
      </c>
    </row>
    <row r="9" spans="1:3">
      <c r="A9" s="3" t="s">
        <v>778</v>
      </c>
    </row>
    <row r="10" spans="1:3">
      <c r="A10" s="4" t="s">
        <v>779</v>
      </c>
      <c r="B10" s="5" t="n">
        <v>4993</v>
      </c>
      <c r="C10" s="5" t="n">
        <v>519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83</v>
      </c>
    </row>
    <row r="3" spans="1:3">
      <c r="A3" s="4" t="s">
        <v>784</v>
      </c>
      <c r="B3" s="7" t="n">
        <v>20.79</v>
      </c>
      <c r="C3" s="7" t="n">
        <v>20.76</v>
      </c>
    </row>
    <row r="4" spans="1:3">
      <c r="A4" s="4" t="s">
        <v>785</v>
      </c>
    </row>
    <row r="5" spans="1:3">
      <c r="A5" s="3" t="s">
        <v>783</v>
      </c>
    </row>
    <row r="6" spans="1:3">
      <c r="A6" s="4" t="s">
        <v>784</v>
      </c>
      <c r="B6" s="7" t="n">
        <v>24.13</v>
      </c>
    </row>
    <row r="7" spans="1:3">
      <c r="A7" s="4" t="s">
        <v>786</v>
      </c>
    </row>
    <row r="8" spans="1:3">
      <c r="A8" s="3" t="s">
        <v>783</v>
      </c>
    </row>
    <row r="9" spans="1:3">
      <c r="A9" s="4" t="s">
        <v>787</v>
      </c>
      <c r="B9" s="5" t="n">
        <v>17674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3</v>
      </c>
    </row>
    <row r="3" spans="1:3">
      <c r="A3" s="4" t="s">
        <v>784</v>
      </c>
      <c r="B3" s="7" t="n">
        <v>20.79</v>
      </c>
      <c r="C3" s="7" t="n">
        <v>20.76</v>
      </c>
    </row>
    <row r="4" spans="1:3">
      <c r="A4" s="4" t="s">
        <v>789</v>
      </c>
    </row>
    <row r="5" spans="1:3">
      <c r="A5" s="3" t="s">
        <v>783</v>
      </c>
    </row>
    <row r="6" spans="1:3">
      <c r="A6" s="4" t="s">
        <v>784</v>
      </c>
      <c r="B6" s="7" t="n">
        <v>27.14</v>
      </c>
    </row>
    <row r="7" spans="1:3">
      <c r="A7" s="4" t="s">
        <v>790</v>
      </c>
    </row>
    <row r="8" spans="1:3">
      <c r="A8" s="3" t="s">
        <v>783</v>
      </c>
    </row>
    <row r="9" spans="1:3">
      <c r="A9" s="4" t="s">
        <v>787</v>
      </c>
      <c r="B9" s="5" t="n">
        <v>9805266</v>
      </c>
    </row>
    <row r="10" spans="1:3">
      <c r="A10" s="4" t="s">
        <v>791</v>
      </c>
    </row>
    <row r="11" spans="1:3">
      <c r="A11" s="3" t="s">
        <v>783</v>
      </c>
    </row>
    <row r="12" spans="1:3">
      <c r="A12" s="4" t="s">
        <v>784</v>
      </c>
      <c r="B12" s="7" t="n">
        <v>9.31</v>
      </c>
    </row>
    <row r="13" spans="1:3">
      <c r="A13" s="4" t="s">
        <v>792</v>
      </c>
    </row>
    <row r="14" spans="1:3">
      <c r="A14" s="3" t="s">
        <v>783</v>
      </c>
    </row>
    <row r="15" spans="1:3">
      <c r="A15" s="4" t="s">
        <v>787</v>
      </c>
      <c r="B15" s="5" t="n">
        <v>5933885</v>
      </c>
    </row>
    <row r="16" spans="1:3">
      <c r="A16" s="4" t="s">
        <v>793</v>
      </c>
    </row>
    <row r="17" spans="1:3">
      <c r="A17" s="3" t="s">
        <v>783</v>
      </c>
    </row>
    <row r="18" spans="1:3">
      <c r="A18" s="4" t="s">
        <v>794</v>
      </c>
      <c r="B18" s="5" t="n">
        <v>23519848</v>
      </c>
    </row>
    <row r="19" spans="1:3">
      <c r="A19" s="4" t="s">
        <v>795</v>
      </c>
    </row>
    <row r="20" spans="1:3">
      <c r="A20" s="3" t="s">
        <v>783</v>
      </c>
    </row>
    <row r="21" spans="1:3">
      <c r="A21" s="4" t="s">
        <v>796</v>
      </c>
      <c r="B21" s="5" t="n">
        <v>4093230</v>
      </c>
    </row>
    <row r="22" spans="1:3">
      <c r="A22" s="4" t="s">
        <v>797</v>
      </c>
    </row>
    <row r="23" spans="1:3">
      <c r="A23" s="3" t="s">
        <v>783</v>
      </c>
    </row>
    <row r="24" spans="1:3">
      <c r="A24" s="4" t="s">
        <v>787</v>
      </c>
      <c r="B24" s="5" t="n">
        <v>291920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798</v>
      </c>
      <c r="B1" s="2" t="s">
        <v>1</v>
      </c>
      <c r="D1" s="2" t="s">
        <v>357</v>
      </c>
    </row>
    <row r="2" spans="1:4">
      <c r="B2" s="2" t="s">
        <v>2</v>
      </c>
      <c r="C2" s="2" t="s">
        <v>75</v>
      </c>
      <c r="D2" s="2" t="s">
        <v>32</v>
      </c>
    </row>
    <row r="3" spans="1:4">
      <c r="A3" s="3" t="s">
        <v>783</v>
      </c>
    </row>
    <row r="4" spans="1:4">
      <c r="A4" s="4" t="s">
        <v>799</v>
      </c>
      <c r="B4" s="4" t="s">
        <v>800</v>
      </c>
    </row>
    <row r="5" spans="1:4">
      <c r="A5" s="4" t="s">
        <v>801</v>
      </c>
      <c r="C5" s="4" t="s">
        <v>802</v>
      </c>
    </row>
    <row r="6" spans="1:4">
      <c r="A6" s="4" t="s">
        <v>803</v>
      </c>
      <c r="C6" s="4" t="s">
        <v>804</v>
      </c>
    </row>
    <row r="7" spans="1:4">
      <c r="A7" s="4" t="s">
        <v>805</v>
      </c>
      <c r="B7" s="4" t="s">
        <v>806</v>
      </c>
    </row>
    <row r="8" spans="1:4">
      <c r="A8" s="4" t="s">
        <v>807</v>
      </c>
      <c r="B8" s="4" t="s">
        <v>800</v>
      </c>
      <c r="C8" s="4" t="s">
        <v>800</v>
      </c>
      <c r="D8" s="4" t="s">
        <v>800</v>
      </c>
    </row>
    <row r="9" spans="1:4">
      <c r="A9" s="4" t="s">
        <v>808</v>
      </c>
      <c r="C9" s="4" t="s">
        <v>809</v>
      </c>
    </row>
    <row r="10" spans="1:4">
      <c r="A10" s="4" t="s">
        <v>810</v>
      </c>
      <c r="B10" s="4" t="s">
        <v>800</v>
      </c>
    </row>
    <row r="11" spans="1:4">
      <c r="A11" s="4" t="s">
        <v>811</v>
      </c>
    </row>
    <row r="12" spans="1:4">
      <c r="A12" s="3" t="s">
        <v>783</v>
      </c>
    </row>
    <row r="13" spans="1:4">
      <c r="A13" s="4" t="s">
        <v>805</v>
      </c>
      <c r="C13" s="4" t="s">
        <v>812</v>
      </c>
    </row>
    <row r="14" spans="1:4">
      <c r="A14" s="4" t="s">
        <v>813</v>
      </c>
    </row>
    <row r="15" spans="1:4">
      <c r="A15" s="3" t="s">
        <v>783</v>
      </c>
    </row>
    <row r="16" spans="1:4">
      <c r="A16" s="4" t="s">
        <v>805</v>
      </c>
      <c r="C16" s="4" t="s">
        <v>81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75</v>
      </c>
    </row>
    <row r="3" spans="1:3">
      <c r="A3" s="3" t="s">
        <v>816</v>
      </c>
    </row>
    <row r="4" spans="1:3">
      <c r="A4" s="4" t="s">
        <v>817</v>
      </c>
      <c r="B4" s="6" t="n">
        <v>23000</v>
      </c>
      <c r="C4" s="6" t="n">
        <v>67800</v>
      </c>
    </row>
    <row r="5" spans="1:3">
      <c r="A5" s="4" t="s">
        <v>818</v>
      </c>
      <c r="B5" s="5" t="n">
        <v>200</v>
      </c>
      <c r="C5" s="5" t="n">
        <v>3900</v>
      </c>
    </row>
    <row r="6" spans="1:3">
      <c r="A6" s="4" t="s">
        <v>77</v>
      </c>
    </row>
    <row r="7" spans="1:3">
      <c r="A7" s="3" t="s">
        <v>816</v>
      </c>
    </row>
    <row r="8" spans="1:3">
      <c r="A8" s="4" t="s">
        <v>817</v>
      </c>
      <c r="B8" s="5" t="n">
        <v>5507</v>
      </c>
      <c r="C8" s="5" t="n">
        <v>18312</v>
      </c>
    </row>
    <row r="9" spans="1:3">
      <c r="A9" s="4" t="s">
        <v>80</v>
      </c>
    </row>
    <row r="10" spans="1:3">
      <c r="A10" s="3" t="s">
        <v>816</v>
      </c>
    </row>
    <row r="11" spans="1:3">
      <c r="A11" s="4" t="s">
        <v>817</v>
      </c>
      <c r="B11" s="5" t="n">
        <v>6096</v>
      </c>
      <c r="C11" s="5" t="n">
        <v>14230</v>
      </c>
    </row>
    <row r="12" spans="1:3">
      <c r="A12" s="4" t="s">
        <v>81</v>
      </c>
    </row>
    <row r="13" spans="1:3">
      <c r="A13" s="3" t="s">
        <v>816</v>
      </c>
    </row>
    <row r="14" spans="1:3">
      <c r="A14" s="4" t="s">
        <v>817</v>
      </c>
      <c r="B14" s="5" t="n">
        <v>3890</v>
      </c>
      <c r="C14" s="5" t="n">
        <v>11512</v>
      </c>
    </row>
    <row r="15" spans="1:3">
      <c r="A15" s="4" t="s">
        <v>82</v>
      </c>
    </row>
    <row r="16" spans="1:3">
      <c r="A16" s="3" t="s">
        <v>816</v>
      </c>
    </row>
    <row r="17" spans="1:3">
      <c r="A17" s="4" t="s">
        <v>817</v>
      </c>
      <c r="B17" s="6" t="n">
        <v>7526</v>
      </c>
      <c r="C17" s="6" t="n">
        <v>2376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9</v>
      </c>
      <c r="B1" s="2" t="s">
        <v>1</v>
      </c>
      <c r="C1" s="2" t="s">
        <v>357</v>
      </c>
    </row>
    <row r="2" spans="1:3">
      <c r="B2" s="2" t="s">
        <v>2</v>
      </c>
      <c r="C2" s="2" t="s">
        <v>32</v>
      </c>
    </row>
    <row r="3" spans="1:3">
      <c r="A3" s="3" t="s">
        <v>820</v>
      </c>
    </row>
    <row r="4" spans="1:3">
      <c r="A4" s="4" t="s">
        <v>821</v>
      </c>
      <c r="B4" s="5" t="n">
        <v>17837316</v>
      </c>
    </row>
    <row r="5" spans="1:3">
      <c r="A5" s="4" t="s">
        <v>822</v>
      </c>
      <c r="B5" s="5" t="n">
        <v>-110949</v>
      </c>
    </row>
    <row r="6" spans="1:3">
      <c r="A6" s="4" t="s">
        <v>823</v>
      </c>
      <c r="B6" s="5" t="n">
        <v>-219729</v>
      </c>
    </row>
    <row r="7" spans="1:3">
      <c r="A7" s="4" t="s">
        <v>821</v>
      </c>
      <c r="B7" s="5" t="n">
        <v>17506638</v>
      </c>
      <c r="C7" s="5" t="n">
        <v>17837316</v>
      </c>
    </row>
    <row r="8" spans="1:3">
      <c r="A8" s="3" t="s">
        <v>824</v>
      </c>
    </row>
    <row r="9" spans="1:3">
      <c r="A9" s="4" t="s">
        <v>825</v>
      </c>
      <c r="B9" s="7" t="n">
        <v>20.76</v>
      </c>
    </row>
    <row r="10" spans="1:3">
      <c r="A10" s="4" t="s">
        <v>826</v>
      </c>
      <c r="B10" s="10" t="n">
        <v>6.14</v>
      </c>
    </row>
    <row r="11" spans="1:3">
      <c r="A11" s="4" t="s">
        <v>827</v>
      </c>
      <c r="B11" s="10" t="n">
        <v>25.79</v>
      </c>
    </row>
    <row r="12" spans="1:3">
      <c r="A12" s="4" t="s">
        <v>825</v>
      </c>
      <c r="B12" s="7" t="n">
        <v>20.79</v>
      </c>
      <c r="C12" s="7" t="n">
        <v>20.76</v>
      </c>
    </row>
    <row r="13" spans="1:3">
      <c r="A13" s="4" t="s">
        <v>828</v>
      </c>
      <c r="B13" s="4" t="s">
        <v>829</v>
      </c>
      <c r="C13" s="4" t="s">
        <v>830</v>
      </c>
    </row>
    <row r="14" spans="1:3">
      <c r="A14" s="4" t="s">
        <v>831</v>
      </c>
      <c r="B14" s="6" t="n">
        <v>6814</v>
      </c>
      <c r="C14" s="6" t="n">
        <v>14964</v>
      </c>
    </row>
    <row r="15" spans="1:3">
      <c r="A15" s="3" t="s">
        <v>832</v>
      </c>
    </row>
    <row r="16" spans="1:3">
      <c r="A16" s="4" t="s">
        <v>833</v>
      </c>
      <c r="B16" s="5" t="n">
        <v>16856937</v>
      </c>
    </row>
    <row r="17" spans="1:3">
      <c r="A17" s="4" t="s">
        <v>834</v>
      </c>
      <c r="B17" s="5" t="n">
        <v>9499310</v>
      </c>
    </row>
    <row r="18" spans="1:3">
      <c r="A18" s="4" t="s">
        <v>835</v>
      </c>
      <c r="B18" s="7" t="n">
        <v>21.2</v>
      </c>
    </row>
    <row r="19" spans="1:3">
      <c r="A19" s="4" t="s">
        <v>836</v>
      </c>
      <c r="B19" s="7" t="n">
        <v>28.59</v>
      </c>
    </row>
    <row r="20" spans="1:3">
      <c r="A20" s="4" t="s">
        <v>837</v>
      </c>
      <c r="B20" s="4" t="s">
        <v>838</v>
      </c>
    </row>
    <row r="21" spans="1:3">
      <c r="A21" s="4" t="s">
        <v>839</v>
      </c>
      <c r="B21" s="4" t="s">
        <v>840</v>
      </c>
    </row>
    <row r="22" spans="1:3">
      <c r="A22" s="4" t="s">
        <v>841</v>
      </c>
      <c r="B22" s="6" t="n">
        <v>6071</v>
      </c>
    </row>
    <row r="23" spans="1:3">
      <c r="A23" s="4" t="s">
        <v>842</v>
      </c>
      <c r="B23" s="6" t="n">
        <v>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843</v>
      </c>
      <c r="B1" s="2" t="s">
        <v>1</v>
      </c>
    </row>
    <row r="2" spans="1:3">
      <c r="B2" s="2" t="s">
        <v>2</v>
      </c>
      <c r="C2" s="2" t="s">
        <v>75</v>
      </c>
    </row>
    <row r="3" spans="1:3">
      <c r="A3" s="3" t="s">
        <v>844</v>
      </c>
    </row>
    <row r="4" spans="1:3">
      <c r="A4" s="4" t="s">
        <v>845</v>
      </c>
      <c r="C4" s="7" t="n">
        <v>11.38</v>
      </c>
    </row>
    <row r="5" spans="1:3">
      <c r="A5" s="4" t="s">
        <v>846</v>
      </c>
      <c r="B5" s="6" t="n">
        <v>36300000</v>
      </c>
      <c r="C5" s="6" t="n">
        <v>65800000</v>
      </c>
    </row>
    <row r="6" spans="1:3">
      <c r="A6" s="4" t="s">
        <v>847</v>
      </c>
      <c r="B6" s="4" t="s">
        <v>848</v>
      </c>
      <c r="C6" s="4" t="s">
        <v>849</v>
      </c>
    </row>
    <row r="7" spans="1:3">
      <c r="A7" s="4" t="s">
        <v>850</v>
      </c>
      <c r="B7" s="6" t="n">
        <v>0</v>
      </c>
      <c r="C7" s="6" t="n">
        <v>0</v>
      </c>
    </row>
    <row r="8" spans="1:3">
      <c r="A8" s="4" t="s">
        <v>851</v>
      </c>
      <c r="B8" s="5" t="n">
        <v>700000</v>
      </c>
      <c r="C8" s="5" t="n">
        <v>600000</v>
      </c>
    </row>
    <row r="9" spans="1:3">
      <c r="A9" s="4" t="s">
        <v>852</v>
      </c>
    </row>
    <row r="10" spans="1:3">
      <c r="A10" s="3" t="s">
        <v>844</v>
      </c>
    </row>
    <row r="11" spans="1:3">
      <c r="A11" s="4" t="s">
        <v>853</v>
      </c>
      <c r="B11" s="6" t="n">
        <v>5600000</v>
      </c>
      <c r="C11" s="6" t="n">
        <v>9200000</v>
      </c>
    </row>
    <row r="12" spans="1:3">
      <c r="A12" s="4" t="s">
        <v>854</v>
      </c>
    </row>
    <row r="13" spans="1:3">
      <c r="A13" s="3" t="s">
        <v>844</v>
      </c>
    </row>
    <row r="14" spans="1:3">
      <c r="A14" s="4" t="s">
        <v>855</v>
      </c>
      <c r="C14" s="5" t="n">
        <v>7437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56</v>
      </c>
      <c r="B1" s="2" t="s">
        <v>1</v>
      </c>
    </row>
    <row r="2" spans="1:2">
      <c r="B2" s="2" t="s">
        <v>857</v>
      </c>
    </row>
    <row r="3" spans="1:2">
      <c r="A3" s="3" t="s">
        <v>858</v>
      </c>
    </row>
    <row r="4" spans="1:2">
      <c r="A4" s="4" t="s">
        <v>859</v>
      </c>
      <c r="B4" s="5" t="n">
        <v>10112266</v>
      </c>
    </row>
    <row r="5" spans="1:2">
      <c r="A5" s="4" t="s">
        <v>860</v>
      </c>
      <c r="B5" s="5" t="n">
        <v>78338</v>
      </c>
    </row>
    <row r="6" spans="1:2">
      <c r="A6" s="4" t="s">
        <v>861</v>
      </c>
      <c r="B6" s="5" t="n">
        <v>-3010606</v>
      </c>
    </row>
    <row r="7" spans="1:2">
      <c r="A7" s="4" t="s">
        <v>862</v>
      </c>
      <c r="B7" s="5" t="n">
        <v>-167564</v>
      </c>
    </row>
    <row r="8" spans="1:2">
      <c r="A8" s="4" t="s">
        <v>859</v>
      </c>
      <c r="B8" s="5" t="n">
        <v>7012434</v>
      </c>
    </row>
    <row r="9" spans="1:2">
      <c r="A9" s="3" t="s">
        <v>863</v>
      </c>
    </row>
    <row r="10" spans="1:2">
      <c r="A10" s="4" t="s">
        <v>864</v>
      </c>
      <c r="B10" s="7" t="n">
        <v>17.29</v>
      </c>
    </row>
    <row r="11" spans="1:2">
      <c r="A11" s="4" t="s">
        <v>865</v>
      </c>
      <c r="B11" s="10" t="n">
        <v>10.88</v>
      </c>
    </row>
    <row r="12" spans="1:2">
      <c r="A12" s="4" t="s">
        <v>866</v>
      </c>
      <c r="B12" s="10" t="n">
        <v>19.8</v>
      </c>
    </row>
    <row r="13" spans="1:2">
      <c r="A13" s="4" t="s">
        <v>867</v>
      </c>
      <c r="B13" s="10" t="n">
        <v>15.77</v>
      </c>
    </row>
    <row r="14" spans="1:2">
      <c r="A14" s="4" t="s">
        <v>864</v>
      </c>
      <c r="B14" s="7" t="n">
        <v>16.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868</v>
      </c>
      <c r="B1" s="2" t="s">
        <v>1</v>
      </c>
    </row>
    <row r="2" spans="1:3">
      <c r="B2" s="2" t="s">
        <v>2</v>
      </c>
      <c r="C2" s="2" t="s">
        <v>75</v>
      </c>
    </row>
    <row r="3" spans="1:3">
      <c r="A3" s="3" t="s">
        <v>783</v>
      </c>
    </row>
    <row r="4" spans="1:3">
      <c r="A4" s="4" t="s">
        <v>853</v>
      </c>
      <c r="B4" s="11" t="n">
        <v>13.2</v>
      </c>
      <c r="C4" s="6" t="n">
        <v>51</v>
      </c>
    </row>
    <row r="5" spans="1:3">
      <c r="A5" s="4" t="s">
        <v>869</v>
      </c>
      <c r="B5" s="11" t="n">
        <v>37.6</v>
      </c>
      <c r="C5" s="11" t="n">
        <v>145.5</v>
      </c>
    </row>
    <row r="6" spans="1:3">
      <c r="A6" s="4" t="s">
        <v>870</v>
      </c>
      <c r="B6" s="4" t="s">
        <v>871</v>
      </c>
      <c r="C6" s="4" t="s">
        <v>8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873</v>
      </c>
      <c r="B1" s="2" t="s">
        <v>1</v>
      </c>
    </row>
    <row r="2" spans="1:2">
      <c r="B2" s="2" t="s">
        <v>874</v>
      </c>
    </row>
    <row r="3" spans="1:2">
      <c r="A3" s="3" t="s">
        <v>875</v>
      </c>
    </row>
    <row r="4" spans="1:2">
      <c r="A4" s="4" t="s">
        <v>876</v>
      </c>
      <c r="B4" s="5" t="n">
        <v>17233144</v>
      </c>
    </row>
    <row r="5" spans="1:2">
      <c r="A5" s="4" t="s">
        <v>877</v>
      </c>
      <c r="B5" s="5" t="n">
        <v>6263315</v>
      </c>
    </row>
    <row r="6" spans="1:2">
      <c r="A6" s="4" t="s">
        <v>878</v>
      </c>
      <c r="B6" s="5" t="n">
        <v>-78338</v>
      </c>
    </row>
    <row r="7" spans="1:2">
      <c r="A7" s="4" t="s">
        <v>823</v>
      </c>
      <c r="B7" s="5" t="n">
        <v>385766</v>
      </c>
    </row>
    <row r="8" spans="1:2">
      <c r="A8" s="4" t="s">
        <v>879</v>
      </c>
      <c r="B8" s="5" t="n">
        <v>-284039</v>
      </c>
    </row>
    <row r="9" spans="1:2">
      <c r="A9" s="4" t="s">
        <v>880</v>
      </c>
      <c r="B9" s="5" t="n">
        <v>2351984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75</v>
      </c>
    </row>
    <row r="3" spans="1:3">
      <c r="A3" s="3" t="s">
        <v>783</v>
      </c>
    </row>
    <row r="4" spans="1:3">
      <c r="A4" s="4" t="s">
        <v>882</v>
      </c>
      <c r="B4" s="5" t="n">
        <v>1494819</v>
      </c>
    </row>
    <row r="5" spans="1:3">
      <c r="A5" s="4" t="s">
        <v>883</v>
      </c>
      <c r="B5" s="11" t="n">
        <v>2.9</v>
      </c>
      <c r="C5" s="11" t="n">
        <v>2.8</v>
      </c>
    </row>
    <row r="6" spans="1:3">
      <c r="A6" s="4" t="s">
        <v>884</v>
      </c>
      <c r="B6" s="5" t="n">
        <v>992846</v>
      </c>
    </row>
    <row r="7" spans="1:3">
      <c r="A7" s="4" t="s">
        <v>885</v>
      </c>
      <c r="B7" s="5" t="n">
        <v>35323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6"/>
  </cols>
  <sheetData>
    <row r="1" spans="1:4">
      <c r="A1" s="1" t="s">
        <v>886</v>
      </c>
      <c r="B1" s="2" t="s">
        <v>1</v>
      </c>
      <c r="D1" s="2" t="s">
        <v>357</v>
      </c>
    </row>
    <row r="2" spans="1:4">
      <c r="B2" s="2" t="s">
        <v>2</v>
      </c>
      <c r="C2" s="2" t="s">
        <v>75</v>
      </c>
      <c r="D2" s="2" t="s">
        <v>32</v>
      </c>
    </row>
    <row r="3" spans="1:4">
      <c r="A3" s="3" t="s">
        <v>783</v>
      </c>
    </row>
    <row r="4" spans="1:4">
      <c r="A4" s="4" t="s">
        <v>799</v>
      </c>
      <c r="B4" s="4" t="s">
        <v>800</v>
      </c>
    </row>
    <row r="5" spans="1:4">
      <c r="A5" s="4" t="s">
        <v>803</v>
      </c>
      <c r="C5" s="4" t="s">
        <v>804</v>
      </c>
    </row>
    <row r="6" spans="1:4">
      <c r="A6" s="4" t="s">
        <v>801</v>
      </c>
      <c r="C6" s="4" t="s">
        <v>802</v>
      </c>
    </row>
    <row r="7" spans="1:4">
      <c r="A7" s="4" t="s">
        <v>805</v>
      </c>
      <c r="B7" s="4" t="s">
        <v>806</v>
      </c>
    </row>
    <row r="8" spans="1:4">
      <c r="A8" s="4" t="s">
        <v>807</v>
      </c>
      <c r="B8" s="4" t="s">
        <v>800</v>
      </c>
      <c r="C8" s="4" t="s">
        <v>800</v>
      </c>
      <c r="D8" s="4" t="s">
        <v>800</v>
      </c>
    </row>
    <row r="9" spans="1:4">
      <c r="A9" s="4" t="s">
        <v>810</v>
      </c>
      <c r="B9" s="4" t="s">
        <v>800</v>
      </c>
    </row>
    <row r="10" spans="1:4">
      <c r="A10" s="4" t="s">
        <v>811</v>
      </c>
    </row>
    <row r="11" spans="1:4">
      <c r="A11" s="3" t="s">
        <v>783</v>
      </c>
    </row>
    <row r="12" spans="1:4">
      <c r="A12" s="4" t="s">
        <v>805</v>
      </c>
      <c r="C12" s="4" t="s">
        <v>812</v>
      </c>
    </row>
    <row r="13" spans="1:4">
      <c r="A13" s="4" t="s">
        <v>813</v>
      </c>
    </row>
    <row r="14" spans="1:4">
      <c r="A14" s="3" t="s">
        <v>783</v>
      </c>
    </row>
    <row r="15" spans="1:4">
      <c r="A15" s="4" t="s">
        <v>805</v>
      </c>
      <c r="C15" s="4" t="s">
        <v>814</v>
      </c>
    </row>
    <row r="16" spans="1:4">
      <c r="A16" s="4" t="s">
        <v>887</v>
      </c>
    </row>
    <row r="17" spans="1:4">
      <c r="A17" s="3" t="s">
        <v>783</v>
      </c>
    </row>
    <row r="18" spans="1:4">
      <c r="A18" s="4" t="s">
        <v>799</v>
      </c>
      <c r="B18" s="4" t="s">
        <v>888</v>
      </c>
    </row>
    <row r="19" spans="1:4">
      <c r="A19" s="4" t="s">
        <v>803</v>
      </c>
      <c r="C19" s="4" t="s">
        <v>804</v>
      </c>
    </row>
    <row r="20" spans="1:4">
      <c r="A20" s="4" t="s">
        <v>801</v>
      </c>
      <c r="C20" s="4" t="s">
        <v>802</v>
      </c>
    </row>
    <row r="21" spans="1:4">
      <c r="A21" s="4" t="s">
        <v>810</v>
      </c>
      <c r="B21" s="4" t="s">
        <v>889</v>
      </c>
      <c r="C21" s="4" t="s">
        <v>809</v>
      </c>
    </row>
    <row r="22" spans="1:4">
      <c r="A22" s="4" t="s">
        <v>890</v>
      </c>
    </row>
    <row r="23" spans="1:4">
      <c r="A23" s="3" t="s">
        <v>783</v>
      </c>
    </row>
    <row r="24" spans="1:4">
      <c r="A24" s="4" t="s">
        <v>805</v>
      </c>
      <c r="B24" s="4" t="s">
        <v>891</v>
      </c>
      <c r="C24" s="4" t="s">
        <v>891</v>
      </c>
    </row>
    <row r="25" spans="1:4">
      <c r="A25" s="4" t="s">
        <v>892</v>
      </c>
    </row>
    <row r="26" spans="1:4">
      <c r="A26" s="3" t="s">
        <v>783</v>
      </c>
    </row>
    <row r="27" spans="1:4">
      <c r="A27" s="4" t="s">
        <v>805</v>
      </c>
      <c r="B27" s="4" t="s">
        <v>893</v>
      </c>
      <c r="C27" s="4" t="s">
        <v>8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7"/>
    <col customWidth="1" max="3" min="3" width="23"/>
    <col customWidth="1" max="4" min="4" width="21"/>
  </cols>
  <sheetData>
    <row r="1" spans="1:4">
      <c r="A1" s="1" t="s">
        <v>894</v>
      </c>
      <c r="B1" s="2" t="s">
        <v>1</v>
      </c>
      <c r="C1" s="2" t="s">
        <v>357</v>
      </c>
    </row>
    <row r="2" spans="1:4">
      <c r="B2" s="2" t="s">
        <v>895</v>
      </c>
      <c r="C2" s="2" t="s">
        <v>896</v>
      </c>
      <c r="D2" s="2" t="s">
        <v>483</v>
      </c>
    </row>
    <row r="3" spans="1:4">
      <c r="A3" s="3" t="s">
        <v>450</v>
      </c>
    </row>
    <row r="4" spans="1:4">
      <c r="A4" s="4" t="s">
        <v>897</v>
      </c>
      <c r="B4" s="5" t="n">
        <v>6</v>
      </c>
    </row>
    <row r="5" spans="1:4">
      <c r="A5" s="4" t="s">
        <v>898</v>
      </c>
      <c r="B5" s="8" t="n">
        <v>27.5</v>
      </c>
    </row>
    <row r="6" spans="1:4">
      <c r="A6" s="4" t="s">
        <v>899</v>
      </c>
      <c r="B6" s="6" t="n">
        <v>67</v>
      </c>
      <c r="C6" s="6" t="n">
        <v>443</v>
      </c>
      <c r="D6" s="6" t="n">
        <v>58802</v>
      </c>
    </row>
    <row r="7" spans="1:4">
      <c r="A7" s="4" t="s">
        <v>811</v>
      </c>
    </row>
    <row r="8" spans="1:4">
      <c r="A8" s="3" t="s">
        <v>450</v>
      </c>
    </row>
    <row r="9" spans="1:4">
      <c r="A9" s="4" t="s">
        <v>900</v>
      </c>
      <c r="B9" s="4" t="s">
        <v>901</v>
      </c>
    </row>
    <row r="10" spans="1:4">
      <c r="A10" s="4" t="s">
        <v>813</v>
      </c>
    </row>
    <row r="11" spans="1:4">
      <c r="A11" s="3" t="s">
        <v>450</v>
      </c>
    </row>
    <row r="12" spans="1:4">
      <c r="A12" s="4" t="s">
        <v>900</v>
      </c>
      <c r="B12" s="4" t="s">
        <v>420</v>
      </c>
    </row>
    <row r="13" spans="1:4">
      <c r="A13" s="4" t="s">
        <v>489</v>
      </c>
    </row>
    <row r="14" spans="1:4">
      <c r="A14" s="3" t="s">
        <v>450</v>
      </c>
    </row>
    <row r="15" spans="1:4">
      <c r="A15" s="4" t="s">
        <v>902</v>
      </c>
      <c r="B15" s="8" t="n">
        <v>0.4</v>
      </c>
    </row>
    <row r="16" spans="1:4">
      <c r="A16" s="4" t="s">
        <v>903</v>
      </c>
    </row>
    <row r="17" spans="1:4">
      <c r="A17" s="3" t="s">
        <v>450</v>
      </c>
    </row>
    <row r="18" spans="1:4">
      <c r="A18" s="4" t="s">
        <v>904</v>
      </c>
      <c r="B18" s="5" t="n">
        <v>30</v>
      </c>
    </row>
    <row r="19" spans="1:4">
      <c r="A19" s="4" t="s">
        <v>905</v>
      </c>
    </row>
    <row r="20" spans="1:4">
      <c r="A20" s="3" t="s">
        <v>450</v>
      </c>
    </row>
    <row r="21" spans="1:4">
      <c r="A21" s="4" t="s">
        <v>904</v>
      </c>
      <c r="B21" s="8" t="n">
        <v>5.4</v>
      </c>
    </row>
    <row r="22" spans="1:4">
      <c r="A22" s="4" t="s">
        <v>906</v>
      </c>
    </row>
    <row r="23" spans="1:4">
      <c r="A23" s="3" t="s">
        <v>450</v>
      </c>
    </row>
    <row r="24" spans="1:4">
      <c r="A24" s="4" t="s">
        <v>902</v>
      </c>
      <c r="C24" s="5" t="n">
        <v>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907</v>
      </c>
      <c r="B1" s="2" t="s">
        <v>1</v>
      </c>
      <c r="D1" s="2" t="s">
        <v>357</v>
      </c>
    </row>
    <row r="2" spans="1:4">
      <c r="B2" s="2" t="s">
        <v>908</v>
      </c>
      <c r="C2" s="2" t="s">
        <v>483</v>
      </c>
      <c r="D2" s="2" t="s">
        <v>695</v>
      </c>
    </row>
    <row r="3" spans="1:4">
      <c r="A3" s="3" t="s">
        <v>450</v>
      </c>
    </row>
    <row r="4" spans="1:4">
      <c r="A4" s="4" t="s">
        <v>909</v>
      </c>
      <c r="B4" s="6" t="n">
        <v>-1</v>
      </c>
      <c r="C4" s="6" t="n">
        <v>-282</v>
      </c>
    </row>
    <row r="5" spans="1:4">
      <c r="A5" s="4" t="s">
        <v>709</v>
      </c>
    </row>
    <row r="6" spans="1:4">
      <c r="A6" s="3" t="s">
        <v>450</v>
      </c>
    </row>
    <row r="7" spans="1:4">
      <c r="A7" s="4" t="s">
        <v>910</v>
      </c>
      <c r="B7" s="5" t="n">
        <v>10</v>
      </c>
    </row>
    <row r="8" spans="1:4">
      <c r="A8" s="4" t="s">
        <v>911</v>
      </c>
      <c r="B8" s="5" t="n">
        <v>10</v>
      </c>
    </row>
    <row r="9" spans="1:4">
      <c r="A9" s="4" t="s">
        <v>912</v>
      </c>
      <c r="B9" s="4" t="s">
        <v>913</v>
      </c>
    </row>
    <row r="10" spans="1:4">
      <c r="A10" s="4" t="s">
        <v>914</v>
      </c>
      <c r="B10" s="4" t="s">
        <v>915</v>
      </c>
    </row>
    <row r="11" spans="1:4">
      <c r="A11" s="4" t="s">
        <v>916</v>
      </c>
      <c r="B11" s="4" t="s">
        <v>915</v>
      </c>
    </row>
    <row r="12" spans="1:4">
      <c r="A12" s="4" t="s">
        <v>917</v>
      </c>
      <c r="B12" s="4" t="s">
        <v>336</v>
      </c>
    </row>
    <row r="13" spans="1:4">
      <c r="A13" s="4" t="s">
        <v>918</v>
      </c>
      <c r="B13" s="6" t="n">
        <v>32223</v>
      </c>
    </row>
    <row r="14" spans="1:4">
      <c r="A14" s="4" t="s">
        <v>919</v>
      </c>
      <c r="B14" s="5" t="n">
        <v>8655</v>
      </c>
    </row>
    <row r="15" spans="1:4">
      <c r="A15" s="4" t="s">
        <v>920</v>
      </c>
      <c r="B15" s="5" t="n">
        <v>36967</v>
      </c>
    </row>
    <row r="16" spans="1:4">
      <c r="A16" s="4" t="s">
        <v>921</v>
      </c>
      <c r="B16" s="5" t="n">
        <v>44968</v>
      </c>
    </row>
    <row r="17" spans="1:4">
      <c r="A17" s="4" t="s">
        <v>909</v>
      </c>
      <c r="B17" s="5" t="n">
        <v>-4804</v>
      </c>
      <c r="D17" s="6" t="n">
        <v>-4803</v>
      </c>
    </row>
    <row r="18" spans="1:4">
      <c r="A18" s="4" t="s">
        <v>706</v>
      </c>
      <c r="B18" s="6" t="n">
        <v>8736</v>
      </c>
      <c r="D18" s="5" t="n">
        <v>6631</v>
      </c>
    </row>
    <row r="19" spans="1:4">
      <c r="A19" s="4" t="s">
        <v>715</v>
      </c>
    </row>
    <row r="20" spans="1:4">
      <c r="A20" s="3" t="s">
        <v>450</v>
      </c>
    </row>
    <row r="21" spans="1:4">
      <c r="A21" s="4" t="s">
        <v>910</v>
      </c>
      <c r="B21" s="5" t="n">
        <v>21</v>
      </c>
    </row>
    <row r="22" spans="1:4">
      <c r="A22" s="4" t="s">
        <v>911</v>
      </c>
      <c r="B22" s="5" t="n">
        <v>19</v>
      </c>
    </row>
    <row r="23" spans="1:4">
      <c r="A23" s="4" t="s">
        <v>912</v>
      </c>
      <c r="B23" s="4" t="s">
        <v>913</v>
      </c>
    </row>
    <row r="24" spans="1:4">
      <c r="A24" s="4" t="s">
        <v>914</v>
      </c>
      <c r="B24" s="4" t="s">
        <v>922</v>
      </c>
    </row>
    <row r="25" spans="1:4">
      <c r="A25" s="4" t="s">
        <v>916</v>
      </c>
      <c r="B25" s="4" t="s">
        <v>922</v>
      </c>
    </row>
    <row r="26" spans="1:4">
      <c r="A26" s="4" t="s">
        <v>918</v>
      </c>
      <c r="B26" s="6" t="n">
        <v>11669</v>
      </c>
    </row>
    <row r="27" spans="1:4">
      <c r="A27" s="4" t="s">
        <v>919</v>
      </c>
      <c r="B27" s="5" t="n">
        <v>0</v>
      </c>
    </row>
    <row r="28" spans="1:4">
      <c r="A28" s="4" t="s">
        <v>920</v>
      </c>
      <c r="B28" s="5" t="n">
        <v>84782</v>
      </c>
    </row>
    <row r="29" spans="1:4">
      <c r="A29" s="4" t="s">
        <v>921</v>
      </c>
      <c r="B29" s="5" t="n">
        <v>99000</v>
      </c>
    </row>
    <row r="30" spans="1:4">
      <c r="A30" s="4" t="s">
        <v>909</v>
      </c>
      <c r="B30" s="5" t="n">
        <v>-7052</v>
      </c>
      <c r="D30" s="5" t="n">
        <v>-6692</v>
      </c>
    </row>
    <row r="31" spans="1:4">
      <c r="A31" s="4" t="s">
        <v>706</v>
      </c>
      <c r="B31" s="6" t="n">
        <v>18745</v>
      </c>
      <c r="D31" s="5" t="n">
        <v>18012</v>
      </c>
    </row>
    <row r="32" spans="1:4">
      <c r="A32" s="4" t="s">
        <v>717</v>
      </c>
    </row>
    <row r="33" spans="1:4">
      <c r="A33" s="3" t="s">
        <v>450</v>
      </c>
    </row>
    <row r="34" spans="1:4">
      <c r="A34" s="4" t="s">
        <v>910</v>
      </c>
      <c r="B34" s="5" t="n">
        <v>40</v>
      </c>
    </row>
    <row r="35" spans="1:4">
      <c r="A35" s="4" t="s">
        <v>911</v>
      </c>
      <c r="B35" s="5" t="n">
        <v>37</v>
      </c>
    </row>
    <row r="36" spans="1:4">
      <c r="A36" s="4" t="s">
        <v>912</v>
      </c>
      <c r="B36" s="4" t="s">
        <v>913</v>
      </c>
    </row>
    <row r="37" spans="1:4">
      <c r="A37" s="4" t="s">
        <v>914</v>
      </c>
      <c r="B37" s="4" t="s">
        <v>915</v>
      </c>
    </row>
    <row r="38" spans="1:4">
      <c r="A38" s="4" t="s">
        <v>916</v>
      </c>
      <c r="B38" s="4" t="s">
        <v>922</v>
      </c>
    </row>
    <row r="39" spans="1:4">
      <c r="A39" s="4" t="s">
        <v>918</v>
      </c>
      <c r="B39" s="6" t="n">
        <v>27932</v>
      </c>
    </row>
    <row r="40" spans="1:4">
      <c r="A40" s="4" t="s">
        <v>919</v>
      </c>
      <c r="B40" s="5" t="n">
        <v>0</v>
      </c>
    </row>
    <row r="41" spans="1:4">
      <c r="A41" s="4" t="s">
        <v>920</v>
      </c>
      <c r="B41" s="5" t="n">
        <v>227344</v>
      </c>
    </row>
    <row r="42" spans="1:4">
      <c r="A42" s="4" t="s">
        <v>921</v>
      </c>
      <c r="B42" s="5" t="n">
        <v>131237</v>
      </c>
    </row>
    <row r="43" spans="1:4">
      <c r="A43" s="4" t="s">
        <v>909</v>
      </c>
      <c r="B43" s="5" t="n">
        <v>-74128</v>
      </c>
      <c r="D43" s="5" t="n">
        <v>-70591</v>
      </c>
    </row>
    <row r="44" spans="1:4">
      <c r="A44" s="4" t="s">
        <v>706</v>
      </c>
      <c r="B44" s="6" t="n">
        <v>10419</v>
      </c>
      <c r="D44" s="6" t="n">
        <v>945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23</v>
      </c>
      <c r="B1" s="2" t="s">
        <v>2</v>
      </c>
      <c r="D1" s="2" t="s">
        <v>32</v>
      </c>
      <c r="F1" s="2" t="s">
        <v>75</v>
      </c>
    </row>
    <row r="2" spans="1:6">
      <c r="A2" s="3" t="s">
        <v>33</v>
      </c>
    </row>
    <row r="3" spans="1:6">
      <c r="A3" s="4" t="s">
        <v>34</v>
      </c>
      <c r="B3" s="6" t="n">
        <v>180307</v>
      </c>
      <c r="C3" s="4" t="s">
        <v>35</v>
      </c>
      <c r="D3" s="6" t="n">
        <v>202823</v>
      </c>
      <c r="E3" s="4" t="s">
        <v>35</v>
      </c>
      <c r="F3" s="6" t="n">
        <v>320414</v>
      </c>
    </row>
    <row r="4" spans="1:6">
      <c r="A4" s="4" t="s">
        <v>36</v>
      </c>
      <c r="B4" s="5" t="n">
        <v>29730</v>
      </c>
      <c r="C4" s="4" t="s">
        <v>35</v>
      </c>
      <c r="D4" s="5" t="n">
        <v>30804</v>
      </c>
      <c r="E4" s="4" t="s">
        <v>35</v>
      </c>
      <c r="F4" s="5" t="n">
        <v>18419</v>
      </c>
    </row>
    <row r="5" spans="1:6">
      <c r="A5" s="4" t="s">
        <v>37</v>
      </c>
      <c r="B5" s="5" t="n">
        <v>35691</v>
      </c>
      <c r="C5" s="4" t="s">
        <v>35</v>
      </c>
      <c r="D5" s="5" t="n">
        <v>37828</v>
      </c>
      <c r="E5" s="4" t="s">
        <v>35</v>
      </c>
      <c r="F5" s="5" t="n">
        <v>85647</v>
      </c>
    </row>
    <row r="6" spans="1:6">
      <c r="A6" s="4" t="s">
        <v>40</v>
      </c>
      <c r="B6" s="5" t="n">
        <v>5170</v>
      </c>
      <c r="C6" s="4" t="s">
        <v>35</v>
      </c>
      <c r="D6" s="5" t="n">
        <v>5108</v>
      </c>
      <c r="E6" s="4" t="s">
        <v>35</v>
      </c>
      <c r="F6" s="5" t="n">
        <v>5717</v>
      </c>
    </row>
    <row r="7" spans="1:6">
      <c r="A7" s="4" t="s">
        <v>42</v>
      </c>
      <c r="B7" s="5" t="n">
        <v>462895</v>
      </c>
      <c r="D7" s="5" t="n">
        <v>472707</v>
      </c>
      <c r="F7" s="5" t="n">
        <v>633052</v>
      </c>
    </row>
    <row r="8" spans="1:6">
      <c r="A8" s="4" t="s">
        <v>924</v>
      </c>
      <c r="B8" s="5" t="n">
        <v>606850</v>
      </c>
      <c r="C8" s="4" t="s">
        <v>35</v>
      </c>
      <c r="D8" s="5" t="n">
        <v>607059</v>
      </c>
      <c r="E8" s="4" t="s">
        <v>35</v>
      </c>
      <c r="F8" s="5" t="n">
        <v>711631</v>
      </c>
    </row>
    <row r="9" spans="1:6">
      <c r="A9" s="4" t="s">
        <v>44</v>
      </c>
      <c r="B9" s="5" t="n">
        <v>49446</v>
      </c>
      <c r="C9" s="4" t="s">
        <v>35</v>
      </c>
      <c r="D9" s="5" t="n">
        <v>50747</v>
      </c>
      <c r="E9" s="4" t="s">
        <v>35</v>
      </c>
      <c r="F9" s="5" t="n">
        <v>65620</v>
      </c>
    </row>
    <row r="10" spans="1:6">
      <c r="A10" s="4" t="s">
        <v>36</v>
      </c>
      <c r="B10" s="5" t="n">
        <v>143882</v>
      </c>
      <c r="C10" s="4" t="s">
        <v>35</v>
      </c>
      <c r="D10" s="5" t="n">
        <v>143761</v>
      </c>
      <c r="E10" s="4" t="s">
        <v>35</v>
      </c>
      <c r="F10" s="5" t="n">
        <v>31101</v>
      </c>
    </row>
    <row r="11" spans="1:6">
      <c r="A11" s="4" t="s">
        <v>46</v>
      </c>
      <c r="B11" s="5" t="n">
        <v>44596</v>
      </c>
      <c r="C11" s="4" t="s">
        <v>35</v>
      </c>
      <c r="D11" s="5" t="n">
        <v>41652</v>
      </c>
      <c r="E11" s="4" t="s">
        <v>35</v>
      </c>
      <c r="F11" s="5" t="n">
        <v>45447</v>
      </c>
    </row>
    <row r="12" spans="1:6">
      <c r="A12" s="4" t="s">
        <v>47</v>
      </c>
      <c r="B12" s="5" t="n">
        <v>1312608</v>
      </c>
      <c r="D12" s="5" t="n">
        <v>1322591</v>
      </c>
      <c r="F12" s="5" t="n">
        <v>1488784</v>
      </c>
    </row>
    <row r="13" spans="1:6">
      <c r="A13" s="3" t="s">
        <v>48</v>
      </c>
    </row>
    <row r="14" spans="1:6">
      <c r="A14" s="4" t="s">
        <v>49</v>
      </c>
      <c r="B14" s="5" t="n">
        <v>60401</v>
      </c>
      <c r="C14" s="4" t="s">
        <v>35</v>
      </c>
      <c r="D14" s="5" t="n">
        <v>55579</v>
      </c>
      <c r="E14" s="4" t="s">
        <v>35</v>
      </c>
      <c r="F14" s="5" t="n">
        <v>64425</v>
      </c>
    </row>
    <row r="15" spans="1:6">
      <c r="A15" s="4" t="s">
        <v>51</v>
      </c>
      <c r="B15" s="5" t="n">
        <v>77809</v>
      </c>
      <c r="C15" s="4" t="s">
        <v>35</v>
      </c>
      <c r="D15" s="5" t="n">
        <v>70284</v>
      </c>
      <c r="E15" s="4" t="s">
        <v>35</v>
      </c>
      <c r="F15" s="5" t="n">
        <v>64073</v>
      </c>
    </row>
    <row r="16" spans="1:6">
      <c r="A16" s="4" t="s">
        <v>52</v>
      </c>
      <c r="B16" s="5" t="n">
        <v>99046</v>
      </c>
      <c r="C16" s="4" t="s">
        <v>35</v>
      </c>
      <c r="D16" s="5" t="n">
        <v>89192</v>
      </c>
      <c r="E16" s="4" t="s">
        <v>35</v>
      </c>
      <c r="F16" s="5" t="n">
        <v>75069</v>
      </c>
    </row>
    <row r="17" spans="1:6">
      <c r="A17" s="4" t="s">
        <v>326</v>
      </c>
      <c r="B17" s="5" t="n">
        <v>26226</v>
      </c>
      <c r="D17" s="5" t="n">
        <v>337583</v>
      </c>
    </row>
    <row r="18" spans="1:6">
      <c r="A18" s="4" t="s">
        <v>58</v>
      </c>
      <c r="B18" s="5" t="n">
        <v>285744</v>
      </c>
      <c r="D18" s="5" t="n">
        <v>573964</v>
      </c>
      <c r="F18" s="5" t="n">
        <v>264133</v>
      </c>
    </row>
    <row r="19" spans="1:6">
      <c r="A19" s="4" t="s">
        <v>59</v>
      </c>
      <c r="B19" s="5" t="n">
        <v>23377</v>
      </c>
      <c r="C19" s="4" t="s">
        <v>35</v>
      </c>
      <c r="D19" s="5" t="n">
        <v>17551</v>
      </c>
      <c r="E19" s="4" t="s">
        <v>35</v>
      </c>
      <c r="F19" s="5" t="n">
        <v>15722</v>
      </c>
    </row>
    <row r="20" spans="1:6">
      <c r="A20" s="4" t="s">
        <v>427</v>
      </c>
      <c r="B20" s="5" t="n">
        <v>120927</v>
      </c>
      <c r="C20" s="4" t="s">
        <v>35</v>
      </c>
      <c r="D20" s="5" t="n">
        <v>125529</v>
      </c>
      <c r="E20" s="4" t="s">
        <v>35</v>
      </c>
      <c r="F20" s="5" t="n">
        <v>103751</v>
      </c>
    </row>
    <row r="21" spans="1:6">
      <c r="A21" s="4" t="s">
        <v>638</v>
      </c>
      <c r="B21" s="5" t="n">
        <v>669775</v>
      </c>
      <c r="D21" s="5" t="n">
        <v>299229</v>
      </c>
    </row>
    <row r="22" spans="1:6">
      <c r="A22" s="4" t="s">
        <v>66</v>
      </c>
      <c r="B22" s="5" t="n">
        <v>28543</v>
      </c>
      <c r="D22" s="5" t="n">
        <v>28013</v>
      </c>
      <c r="F22" s="5" t="n">
        <v>28970</v>
      </c>
    </row>
    <row r="23" spans="1:6">
      <c r="A23" s="4" t="s">
        <v>67</v>
      </c>
      <c r="B23" s="5" t="n">
        <v>1571773</v>
      </c>
      <c r="D23" s="5" t="n">
        <v>1490451</v>
      </c>
      <c r="F23" s="6" t="n">
        <v>1510181</v>
      </c>
    </row>
    <row r="24" spans="1:6">
      <c r="A24" s="4" t="s">
        <v>454</v>
      </c>
    </row>
    <row r="25" spans="1:6">
      <c r="A25" s="3" t="s">
        <v>33</v>
      </c>
    </row>
    <row r="26" spans="1:6">
      <c r="A26" s="4" t="s">
        <v>34</v>
      </c>
      <c r="B26" s="5" t="n">
        <v>3104</v>
      </c>
      <c r="D26" s="5" t="n">
        <v>1894</v>
      </c>
    </row>
    <row r="27" spans="1:6">
      <c r="A27" s="4" t="s">
        <v>36</v>
      </c>
      <c r="B27" s="5" t="n">
        <v>2208</v>
      </c>
      <c r="D27" s="5" t="n">
        <v>2244</v>
      </c>
    </row>
    <row r="28" spans="1:6">
      <c r="A28" s="4" t="s">
        <v>37</v>
      </c>
      <c r="B28" s="5" t="n">
        <v>4207</v>
      </c>
      <c r="D28" s="5" t="n">
        <v>4194</v>
      </c>
    </row>
    <row r="29" spans="1:6">
      <c r="A29" s="4" t="s">
        <v>40</v>
      </c>
      <c r="B29" s="5" t="n">
        <v>5170</v>
      </c>
      <c r="D29" s="5" t="n">
        <v>5108</v>
      </c>
    </row>
    <row r="30" spans="1:6">
      <c r="A30" s="4" t="s">
        <v>41</v>
      </c>
      <c r="B30" s="5" t="n">
        <v>2212</v>
      </c>
      <c r="D30" s="5" t="n">
        <v>3587</v>
      </c>
    </row>
    <row r="31" spans="1:6">
      <c r="A31" s="4" t="s">
        <v>42</v>
      </c>
      <c r="B31" s="5" t="n">
        <v>16901</v>
      </c>
      <c r="D31" s="5" t="n">
        <v>17027</v>
      </c>
    </row>
    <row r="32" spans="1:6">
      <c r="A32" s="4" t="s">
        <v>924</v>
      </c>
      <c r="B32" s="5" t="n">
        <v>269680</v>
      </c>
      <c r="D32" s="5" t="n">
        <v>275481</v>
      </c>
    </row>
    <row r="33" spans="1:6">
      <c r="A33" s="4" t="s">
        <v>44</v>
      </c>
      <c r="B33" s="5" t="n">
        <v>49446</v>
      </c>
      <c r="D33" s="5" t="n">
        <v>50747</v>
      </c>
    </row>
    <row r="34" spans="1:6">
      <c r="A34" s="4" t="s">
        <v>36</v>
      </c>
      <c r="B34" s="5" t="n">
        <v>15172</v>
      </c>
      <c r="D34" s="5" t="n">
        <v>15045</v>
      </c>
    </row>
    <row r="35" spans="1:6">
      <c r="A35" s="4" t="s">
        <v>46</v>
      </c>
      <c r="B35" s="5" t="n">
        <v>301</v>
      </c>
      <c r="D35" s="5" t="n">
        <v>607</v>
      </c>
    </row>
    <row r="36" spans="1:6">
      <c r="A36" s="4" t="s">
        <v>47</v>
      </c>
      <c r="B36" s="5" t="n">
        <v>351500</v>
      </c>
      <c r="D36" s="5" t="n">
        <v>358907</v>
      </c>
    </row>
    <row r="37" spans="1:6">
      <c r="A37" s="3" t="s">
        <v>48</v>
      </c>
    </row>
    <row r="38" spans="1:6">
      <c r="A38" s="4" t="s">
        <v>49</v>
      </c>
      <c r="B38" s="5" t="n">
        <v>0</v>
      </c>
      <c r="D38" s="5" t="n">
        <v>0</v>
      </c>
    </row>
    <row r="39" spans="1:6">
      <c r="A39" s="4" t="s">
        <v>51</v>
      </c>
      <c r="B39" s="5" t="n">
        <v>2058</v>
      </c>
      <c r="D39" s="5" t="n">
        <v>1391</v>
      </c>
    </row>
    <row r="40" spans="1:6">
      <c r="A40" s="4" t="s">
        <v>52</v>
      </c>
      <c r="B40" s="5" t="n">
        <v>662</v>
      </c>
      <c r="D40" s="5" t="n">
        <v>662</v>
      </c>
    </row>
    <row r="41" spans="1:6">
      <c r="A41" s="4" t="s">
        <v>326</v>
      </c>
      <c r="B41" s="5" t="n">
        <v>11109</v>
      </c>
      <c r="D41" s="5" t="n">
        <v>12155</v>
      </c>
    </row>
    <row r="42" spans="1:6">
      <c r="A42" s="4" t="s">
        <v>58</v>
      </c>
      <c r="B42" s="5" t="n">
        <v>13829</v>
      </c>
      <c r="D42" s="5" t="n">
        <v>14208</v>
      </c>
    </row>
    <row r="43" spans="1:6">
      <c r="A43" s="4" t="s">
        <v>59</v>
      </c>
      <c r="B43" s="5" t="n">
        <v>15470</v>
      </c>
      <c r="D43" s="5" t="n">
        <v>8459</v>
      </c>
    </row>
    <row r="44" spans="1:6">
      <c r="A44" s="4" t="s">
        <v>427</v>
      </c>
      <c r="B44" s="5" t="n">
        <v>6570</v>
      </c>
      <c r="D44" s="5" t="n">
        <v>6735</v>
      </c>
    </row>
    <row r="45" spans="1:6">
      <c r="A45" s="4" t="s">
        <v>638</v>
      </c>
      <c r="B45" s="5" t="n">
        <v>220892</v>
      </c>
      <c r="D45" s="5" t="n">
        <v>223267</v>
      </c>
    </row>
    <row r="46" spans="1:6">
      <c r="A46" s="4" t="s">
        <v>66</v>
      </c>
      <c r="B46" s="5" t="n">
        <v>2492</v>
      </c>
      <c r="D46" s="5" t="n">
        <v>2355</v>
      </c>
    </row>
    <row r="47" spans="1:6">
      <c r="A47" s="4" t="s">
        <v>67</v>
      </c>
      <c r="B47" s="6" t="n">
        <v>259253</v>
      </c>
      <c r="D47" s="6" t="n">
        <v>255024</v>
      </c>
    </row>
    <row r="48" spans="1:6"/>
    <row r="49" spans="1:6">
      <c r="A49" s="4" t="s">
        <v>35</v>
      </c>
      <c r="B49" s="4" t="s">
        <v>73</v>
      </c>
    </row>
  </sheetData>
  <mergeCells count="4">
    <mergeCell ref="B1:C1"/>
    <mergeCell ref="D1:E1"/>
    <mergeCell ref="A48:F48"/>
    <mergeCell ref="B49:F4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2</v>
      </c>
      <c r="D1" s="2" t="s">
        <v>75</v>
      </c>
    </row>
    <row r="2" spans="1:4">
      <c r="A2" s="3" t="s">
        <v>450</v>
      </c>
    </row>
    <row r="3" spans="1:4">
      <c r="A3" s="4" t="s">
        <v>926</v>
      </c>
      <c r="B3" s="6" t="n">
        <v>462895</v>
      </c>
      <c r="C3" s="6" t="n">
        <v>472707</v>
      </c>
      <c r="D3" s="6" t="n">
        <v>633052</v>
      </c>
    </row>
    <row r="4" spans="1:4">
      <c r="A4" s="4" t="s">
        <v>927</v>
      </c>
      <c r="B4" s="5" t="n">
        <v>849713</v>
      </c>
      <c r="C4" s="5" t="n">
        <v>849884</v>
      </c>
    </row>
    <row r="5" spans="1:4">
      <c r="A5" s="4" t="s">
        <v>47</v>
      </c>
      <c r="B5" s="5" t="n">
        <v>1312608</v>
      </c>
      <c r="C5" s="5" t="n">
        <v>1322591</v>
      </c>
      <c r="D5" s="5" t="n">
        <v>1488784</v>
      </c>
    </row>
    <row r="6" spans="1:4">
      <c r="A6" s="4" t="s">
        <v>928</v>
      </c>
      <c r="B6" s="5" t="n">
        <v>259518</v>
      </c>
      <c r="C6" s="5" t="n">
        <v>236381</v>
      </c>
    </row>
    <row r="7" spans="1:4">
      <c r="A7" s="4" t="s">
        <v>326</v>
      </c>
      <c r="B7" s="5" t="n">
        <v>26226</v>
      </c>
      <c r="C7" s="5" t="n">
        <v>337583</v>
      </c>
    </row>
    <row r="8" spans="1:4">
      <c r="A8" s="4" t="s">
        <v>929</v>
      </c>
      <c r="B8" s="5" t="n">
        <v>616254</v>
      </c>
      <c r="C8" s="5" t="n">
        <v>617258</v>
      </c>
    </row>
    <row r="9" spans="1:4">
      <c r="A9" s="4" t="s">
        <v>638</v>
      </c>
      <c r="B9" s="5" t="n">
        <v>669775</v>
      </c>
      <c r="C9" s="5" t="n">
        <v>299229</v>
      </c>
    </row>
    <row r="10" spans="1:4">
      <c r="A10" s="4" t="s">
        <v>67</v>
      </c>
      <c r="B10" s="5" t="n">
        <v>1571773</v>
      </c>
      <c r="C10" s="5" t="n">
        <v>1490451</v>
      </c>
      <c r="D10" s="6" t="n">
        <v>1510181</v>
      </c>
    </row>
    <row r="11" spans="1:4">
      <c r="A11" s="4" t="s">
        <v>454</v>
      </c>
    </row>
    <row r="12" spans="1:4">
      <c r="A12" s="3" t="s">
        <v>450</v>
      </c>
    </row>
    <row r="13" spans="1:4">
      <c r="A13" s="4" t="s">
        <v>926</v>
      </c>
      <c r="B13" s="5" t="n">
        <v>16901</v>
      </c>
      <c r="C13" s="5" t="n">
        <v>17027</v>
      </c>
    </row>
    <row r="14" spans="1:4">
      <c r="A14" s="4" t="s">
        <v>927</v>
      </c>
      <c r="B14" s="5" t="n">
        <v>334599</v>
      </c>
      <c r="C14" s="5" t="n">
        <v>341880</v>
      </c>
    </row>
    <row r="15" spans="1:4">
      <c r="A15" s="4" t="s">
        <v>47</v>
      </c>
      <c r="B15" s="5" t="n">
        <v>351500</v>
      </c>
      <c r="C15" s="5" t="n">
        <v>358907</v>
      </c>
    </row>
    <row r="16" spans="1:4">
      <c r="A16" s="4" t="s">
        <v>928</v>
      </c>
      <c r="B16" s="5" t="n">
        <v>2720</v>
      </c>
      <c r="C16" s="5" t="n">
        <v>2053</v>
      </c>
    </row>
    <row r="17" spans="1:4">
      <c r="A17" s="4" t="s">
        <v>326</v>
      </c>
      <c r="B17" s="5" t="n">
        <v>11109</v>
      </c>
      <c r="C17" s="5" t="n">
        <v>12155</v>
      </c>
    </row>
    <row r="18" spans="1:4">
      <c r="A18" s="4" t="s">
        <v>929</v>
      </c>
      <c r="B18" s="5" t="n">
        <v>24532</v>
      </c>
      <c r="C18" s="5" t="n">
        <v>17549</v>
      </c>
    </row>
    <row r="19" spans="1:4">
      <c r="A19" s="4" t="s">
        <v>638</v>
      </c>
      <c r="B19" s="5" t="n">
        <v>220892</v>
      </c>
      <c r="C19" s="5" t="n">
        <v>223267</v>
      </c>
    </row>
    <row r="20" spans="1:4">
      <c r="A20" s="4" t="s">
        <v>67</v>
      </c>
      <c r="B20" s="5" t="n">
        <v>259253</v>
      </c>
      <c r="C20" s="5" t="n">
        <v>255024</v>
      </c>
    </row>
    <row r="21" spans="1:4">
      <c r="A21" s="4" t="s">
        <v>930</v>
      </c>
    </row>
    <row r="22" spans="1:4">
      <c r="A22" s="3" t="s">
        <v>450</v>
      </c>
    </row>
    <row r="23" spans="1:4">
      <c r="A23" s="4" t="s">
        <v>926</v>
      </c>
      <c r="B23" s="5" t="n">
        <v>445994</v>
      </c>
      <c r="C23" s="5" t="n">
        <v>455680</v>
      </c>
    </row>
    <row r="24" spans="1:4">
      <c r="A24" s="4" t="s">
        <v>927</v>
      </c>
      <c r="B24" s="5" t="n">
        <v>515114</v>
      </c>
      <c r="C24" s="5" t="n">
        <v>508004</v>
      </c>
    </row>
    <row r="25" spans="1:4">
      <c r="A25" s="4" t="s">
        <v>47</v>
      </c>
      <c r="B25" s="5" t="n">
        <v>961108</v>
      </c>
      <c r="C25" s="5" t="n">
        <v>963684</v>
      </c>
    </row>
    <row r="26" spans="1:4">
      <c r="A26" s="4" t="s">
        <v>928</v>
      </c>
      <c r="B26" s="5" t="n">
        <v>256798</v>
      </c>
      <c r="C26" s="5" t="n">
        <v>234328</v>
      </c>
    </row>
    <row r="27" spans="1:4">
      <c r="A27" s="4" t="s">
        <v>326</v>
      </c>
      <c r="B27" s="5" t="n">
        <v>15117</v>
      </c>
      <c r="C27" s="5" t="n">
        <v>325428</v>
      </c>
    </row>
    <row r="28" spans="1:4">
      <c r="A28" s="4" t="s">
        <v>929</v>
      </c>
      <c r="B28" s="5" t="n">
        <v>591722</v>
      </c>
      <c r="C28" s="5" t="n">
        <v>599709</v>
      </c>
    </row>
    <row r="29" spans="1:4">
      <c r="A29" s="4" t="s">
        <v>638</v>
      </c>
      <c r="B29" s="5" t="n">
        <v>448883</v>
      </c>
      <c r="C29" s="5" t="n">
        <v>75962</v>
      </c>
    </row>
    <row r="30" spans="1:4">
      <c r="A30" s="4" t="s">
        <v>67</v>
      </c>
      <c r="B30" s="6" t="n">
        <v>1312520</v>
      </c>
      <c r="C30" s="6" t="n">
        <v>12354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32"/>
    <col customWidth="1" max="6" min="6" width="29"/>
    <col customWidth="1" max="7" min="7" width="17"/>
    <col customWidth="1" max="8" min="8" width="21"/>
    <col customWidth="1" max="9" min="9" width="21"/>
    <col customWidth="1" max="10" min="10" width="29"/>
  </cols>
  <sheetData>
    <row r="1" spans="1:10">
      <c r="A1" s="1" t="s">
        <v>931</v>
      </c>
      <c r="B1" s="2" t="s">
        <v>1</v>
      </c>
      <c r="D1" s="2" t="s">
        <v>628</v>
      </c>
      <c r="E1" s="2" t="s">
        <v>629</v>
      </c>
    </row>
    <row r="2" spans="1:10">
      <c r="B2" s="2" t="s">
        <v>932</v>
      </c>
      <c r="C2" s="2" t="s">
        <v>483</v>
      </c>
      <c r="D2" s="2" t="s">
        <v>933</v>
      </c>
      <c r="E2" s="2" t="s">
        <v>932</v>
      </c>
      <c r="F2" s="2" t="s">
        <v>934</v>
      </c>
      <c r="G2" s="2" t="s">
        <v>935</v>
      </c>
      <c r="H2" s="2" t="s">
        <v>696</v>
      </c>
      <c r="I2" s="2" t="s">
        <v>936</v>
      </c>
      <c r="J2" s="2" t="s">
        <v>937</v>
      </c>
    </row>
    <row r="3" spans="1:10">
      <c r="A3" s="3" t="s">
        <v>938</v>
      </c>
    </row>
    <row r="4" spans="1:10">
      <c r="A4" s="4" t="s">
        <v>939</v>
      </c>
      <c r="B4" s="6" t="n">
        <v>2100000</v>
      </c>
      <c r="C4" s="6" t="n">
        <v>2000000</v>
      </c>
    </row>
    <row r="5" spans="1:10">
      <c r="A5" s="4" t="s">
        <v>940</v>
      </c>
      <c r="B5" s="5" t="n">
        <v>443400000</v>
      </c>
      <c r="E5" s="6" t="n">
        <v>443400000</v>
      </c>
      <c r="F5" s="6" t="n">
        <v>446200000</v>
      </c>
    </row>
    <row r="6" spans="1:10">
      <c r="A6" s="4" t="s">
        <v>632</v>
      </c>
      <c r="J6" s="6" t="n">
        <v>16500000</v>
      </c>
    </row>
    <row r="7" spans="1:10">
      <c r="A7" s="4" t="s">
        <v>941</v>
      </c>
      <c r="J7" s="5" t="n">
        <v>900</v>
      </c>
    </row>
    <row r="8" spans="1:10">
      <c r="A8" s="4" t="s">
        <v>942</v>
      </c>
      <c r="J8" s="6" t="n">
        <v>108000000</v>
      </c>
    </row>
    <row r="9" spans="1:10">
      <c r="A9" s="4" t="s">
        <v>943</v>
      </c>
      <c r="J9" s="5" t="n">
        <v>324000000</v>
      </c>
    </row>
    <row r="10" spans="1:10">
      <c r="A10" s="4" t="s">
        <v>944</v>
      </c>
      <c r="B10" s="5" t="n">
        <v>127800000</v>
      </c>
      <c r="E10" s="5" t="n">
        <v>127800000</v>
      </c>
      <c r="F10" s="5" t="n">
        <v>120100000</v>
      </c>
    </row>
    <row r="11" spans="1:10">
      <c r="A11" s="4" t="s">
        <v>633</v>
      </c>
      <c r="D11" s="6" t="n">
        <v>12000000</v>
      </c>
      <c r="E11" s="5" t="n">
        <v>12000000</v>
      </c>
    </row>
    <row r="12" spans="1:10">
      <c r="A12" s="4" t="s">
        <v>945</v>
      </c>
      <c r="J12" s="5" t="n">
        <v>3100000</v>
      </c>
    </row>
    <row r="13" spans="1:10">
      <c r="A13" s="4" t="s">
        <v>946</v>
      </c>
      <c r="J13" s="6" t="n">
        <v>2500000</v>
      </c>
    </row>
    <row r="14" spans="1:10">
      <c r="A14" s="4" t="s">
        <v>634</v>
      </c>
      <c r="B14" s="5" t="n">
        <v>1500000</v>
      </c>
      <c r="E14" s="5" t="n">
        <v>1500000</v>
      </c>
    </row>
    <row r="15" spans="1:10">
      <c r="A15" s="4" t="s">
        <v>947</v>
      </c>
      <c r="B15" s="6" t="n">
        <v>10469000</v>
      </c>
      <c r="E15" s="6" t="n">
        <v>10469000</v>
      </c>
      <c r="F15" s="6" t="n">
        <v>10469000</v>
      </c>
    </row>
    <row r="16" spans="1:10">
      <c r="A16" s="4" t="s">
        <v>948</v>
      </c>
      <c r="B16" s="4" t="s">
        <v>684</v>
      </c>
    </row>
    <row r="17" spans="1:10">
      <c r="A17" s="4" t="s">
        <v>949</v>
      </c>
      <c r="B17" s="4" t="s">
        <v>950</v>
      </c>
    </row>
    <row r="18" spans="1:10">
      <c r="A18" s="4" t="s">
        <v>951</v>
      </c>
    </row>
    <row r="19" spans="1:10">
      <c r="A19" s="3" t="s">
        <v>938</v>
      </c>
    </row>
    <row r="20" spans="1:10">
      <c r="A20" s="4" t="s">
        <v>952</v>
      </c>
      <c r="B20" s="5" t="n">
        <v>281265</v>
      </c>
      <c r="E20" s="5" t="n">
        <v>281265</v>
      </c>
    </row>
    <row r="21" spans="1:10">
      <c r="A21" s="4" t="s">
        <v>953</v>
      </c>
    </row>
    <row r="22" spans="1:10">
      <c r="A22" s="3" t="s">
        <v>938</v>
      </c>
    </row>
    <row r="23" spans="1:10">
      <c r="A23" s="4" t="s">
        <v>952</v>
      </c>
      <c r="G23" s="5" t="n">
        <v>181000</v>
      </c>
    </row>
    <row r="24" spans="1:10">
      <c r="A24" s="4" t="s">
        <v>954</v>
      </c>
    </row>
    <row r="25" spans="1:10">
      <c r="A25" s="3" t="s">
        <v>938</v>
      </c>
    </row>
    <row r="26" spans="1:10">
      <c r="A26" s="4" t="s">
        <v>955</v>
      </c>
      <c r="B26" s="5" t="n">
        <v>346</v>
      </c>
      <c r="E26" s="5" t="n">
        <v>346</v>
      </c>
      <c r="F26" s="5" t="n">
        <v>323</v>
      </c>
    </row>
    <row r="27" spans="1:10">
      <c r="A27" s="4" t="s">
        <v>717</v>
      </c>
    </row>
    <row r="28" spans="1:10">
      <c r="A28" s="3" t="s">
        <v>938</v>
      </c>
    </row>
    <row r="29" spans="1:10">
      <c r="A29" s="4" t="s">
        <v>956</v>
      </c>
      <c r="B29" s="6" t="n">
        <v>5700000</v>
      </c>
      <c r="C29" s="6" t="n">
        <v>3500000</v>
      </c>
    </row>
    <row r="30" spans="1:10">
      <c r="A30" s="4" t="s">
        <v>957</v>
      </c>
    </row>
    <row r="31" spans="1:10">
      <c r="A31" s="3" t="s">
        <v>938</v>
      </c>
    </row>
    <row r="32" spans="1:10">
      <c r="A32" s="4" t="s">
        <v>331</v>
      </c>
      <c r="I32" s="6" t="n">
        <v>131200000</v>
      </c>
    </row>
    <row r="33" spans="1:10">
      <c r="A33" s="4" t="s">
        <v>724</v>
      </c>
    </row>
    <row r="34" spans="1:10">
      <c r="A34" s="3" t="s">
        <v>938</v>
      </c>
    </row>
    <row r="35" spans="1:10">
      <c r="A35" s="4" t="s">
        <v>725</v>
      </c>
      <c r="H35" s="6" t="n">
        <v>6200000</v>
      </c>
      <c r="I35" s="6" t="n">
        <v>6400000</v>
      </c>
    </row>
    <row r="36" spans="1:10">
      <c r="A36" s="4" t="s">
        <v>726</v>
      </c>
      <c r="B36" s="5" t="n">
        <v>5000000</v>
      </c>
      <c r="E36" s="6" t="n">
        <v>5000000</v>
      </c>
      <c r="F36" s="6" t="n">
        <v>5000000</v>
      </c>
    </row>
    <row r="37" spans="1:10">
      <c r="A37" s="4" t="s">
        <v>456</v>
      </c>
    </row>
    <row r="38" spans="1:10">
      <c r="A38" s="3" t="s">
        <v>938</v>
      </c>
    </row>
    <row r="39" spans="1:10">
      <c r="A39" s="4" t="s">
        <v>958</v>
      </c>
      <c r="F39" s="6" t="n">
        <v>108700000</v>
      </c>
    </row>
    <row r="40" spans="1:10">
      <c r="A40" s="4" t="s">
        <v>457</v>
      </c>
    </row>
    <row r="41" spans="1:10">
      <c r="A41" s="3" t="s">
        <v>938</v>
      </c>
    </row>
    <row r="42" spans="1:10">
      <c r="A42" s="4" t="s">
        <v>959</v>
      </c>
      <c r="B42" s="6" t="n">
        <v>20000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60</v>
      </c>
      <c r="B1" s="2" t="s">
        <v>501</v>
      </c>
    </row>
    <row r="2" spans="1:2">
      <c r="A2" s="3" t="s">
        <v>961</v>
      </c>
    </row>
    <row r="3" spans="1:2">
      <c r="A3" s="4" t="s">
        <v>18</v>
      </c>
      <c r="B3" s="6" t="n">
        <v>5457</v>
      </c>
    </row>
    <row r="4" spans="1:2">
      <c r="A4" s="4" t="s">
        <v>596</v>
      </c>
      <c r="B4" s="5" t="n">
        <v>5495</v>
      </c>
    </row>
    <row r="5" spans="1:2">
      <c r="A5" s="4" t="s">
        <v>597</v>
      </c>
      <c r="B5" s="5" t="n">
        <v>4168</v>
      </c>
    </row>
    <row r="6" spans="1:2">
      <c r="A6" s="4" t="s">
        <v>598</v>
      </c>
      <c r="B6" s="5" t="n">
        <v>4230</v>
      </c>
    </row>
    <row r="7" spans="1:2">
      <c r="A7" s="4" t="s">
        <v>599</v>
      </c>
      <c r="B7" s="5" t="n">
        <v>4356</v>
      </c>
    </row>
    <row r="8" spans="1:2">
      <c r="A8" s="4" t="s">
        <v>600</v>
      </c>
      <c r="B8" s="5" t="n">
        <v>17913</v>
      </c>
    </row>
    <row r="9" spans="1:2">
      <c r="A9" s="4" t="s">
        <v>962</v>
      </c>
      <c r="B9" s="5" t="n">
        <v>41619</v>
      </c>
    </row>
    <row r="10" spans="1:2">
      <c r="A10" s="3" t="s">
        <v>963</v>
      </c>
    </row>
    <row r="11" spans="1:2">
      <c r="A11" s="4" t="s">
        <v>18</v>
      </c>
      <c r="B11" s="5" t="n">
        <v>28487</v>
      </c>
    </row>
    <row r="12" spans="1:2">
      <c r="A12" s="4" t="s">
        <v>596</v>
      </c>
      <c r="B12" s="5" t="n">
        <v>38726</v>
      </c>
    </row>
    <row r="13" spans="1:2">
      <c r="A13" s="4" t="s">
        <v>597</v>
      </c>
      <c r="B13" s="5" t="n">
        <v>39680</v>
      </c>
    </row>
    <row r="14" spans="1:2">
      <c r="A14" s="4" t="s">
        <v>598</v>
      </c>
      <c r="B14" s="5" t="n">
        <v>40582</v>
      </c>
    </row>
    <row r="15" spans="1:2">
      <c r="A15" s="4" t="s">
        <v>599</v>
      </c>
      <c r="B15" s="5" t="n">
        <v>38442</v>
      </c>
    </row>
    <row r="16" spans="1:2">
      <c r="A16" s="4" t="s">
        <v>600</v>
      </c>
      <c r="B16" s="5" t="n">
        <v>117592</v>
      </c>
    </row>
    <row r="17" spans="1:2">
      <c r="A17" s="4" t="s">
        <v>962</v>
      </c>
      <c r="B17" s="5" t="n">
        <v>303509</v>
      </c>
    </row>
    <row r="18" spans="1:2">
      <c r="A18" s="4" t="s">
        <v>964</v>
      </c>
      <c r="B18" s="5" t="n">
        <v>-177345</v>
      </c>
    </row>
    <row r="19" spans="1:2">
      <c r="A19" s="4" t="s">
        <v>965</v>
      </c>
      <c r="B19" s="5" t="n">
        <v>126164</v>
      </c>
    </row>
    <row r="20" spans="1:2">
      <c r="A20" s="4" t="s">
        <v>966</v>
      </c>
      <c r="B20" s="5" t="n">
        <v>-11248</v>
      </c>
    </row>
    <row r="21" spans="1:2">
      <c r="A21" s="4" t="s">
        <v>967</v>
      </c>
      <c r="B21" s="5" t="n">
        <v>114916</v>
      </c>
    </row>
    <row r="22" spans="1:2">
      <c r="A22" s="3" t="s">
        <v>968</v>
      </c>
    </row>
    <row r="23" spans="1:2">
      <c r="A23" s="4" t="s">
        <v>18</v>
      </c>
      <c r="B23" s="5" t="n">
        <v>-28487</v>
      </c>
    </row>
    <row r="24" spans="1:2">
      <c r="A24" s="4" t="s">
        <v>596</v>
      </c>
      <c r="B24" s="5" t="n">
        <v>-38726</v>
      </c>
    </row>
    <row r="25" spans="1:2">
      <c r="A25" s="4" t="s">
        <v>597</v>
      </c>
      <c r="B25" s="5" t="n">
        <v>-39680</v>
      </c>
    </row>
    <row r="26" spans="1:2">
      <c r="A26" s="4" t="s">
        <v>598</v>
      </c>
      <c r="B26" s="5" t="n">
        <v>-40582</v>
      </c>
    </row>
    <row r="27" spans="1:2">
      <c r="A27" s="4" t="s">
        <v>599</v>
      </c>
      <c r="B27" s="5" t="n">
        <v>-38442</v>
      </c>
    </row>
    <row r="28" spans="1:2">
      <c r="A28" s="4" t="s">
        <v>600</v>
      </c>
      <c r="B28" s="5" t="n">
        <v>-117592</v>
      </c>
    </row>
    <row r="29" spans="1:2">
      <c r="A29" s="4" t="s">
        <v>969</v>
      </c>
      <c r="B29" s="6" t="n">
        <v>-3035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75</v>
      </c>
    </row>
    <row r="3" spans="1:3">
      <c r="A3" s="3" t="s">
        <v>222</v>
      </c>
    </row>
    <row r="4" spans="1:3">
      <c r="A4" s="4" t="s">
        <v>971</v>
      </c>
      <c r="B4" s="6" t="n">
        <v>1049</v>
      </c>
      <c r="C4" s="6" t="n">
        <v>813</v>
      </c>
    </row>
    <row r="5" spans="1:3">
      <c r="A5" s="4" t="s">
        <v>87</v>
      </c>
      <c r="B5" s="6" t="n">
        <v>1366</v>
      </c>
      <c r="C5" s="6" t="n">
        <v>16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972</v>
      </c>
      <c r="B1" s="2" t="s">
        <v>691</v>
      </c>
      <c r="C1" s="2" t="s">
        <v>1</v>
      </c>
      <c r="E1" s="2" t="s">
        <v>357</v>
      </c>
    </row>
    <row r="2" spans="1:9">
      <c r="B2" s="2" t="s">
        <v>320</v>
      </c>
      <c r="C2" s="2" t="s">
        <v>2</v>
      </c>
      <c r="D2" s="2" t="s">
        <v>75</v>
      </c>
      <c r="E2" s="2" t="s">
        <v>32</v>
      </c>
      <c r="F2" s="2" t="s">
        <v>322</v>
      </c>
      <c r="G2" s="2" t="s">
        <v>323</v>
      </c>
      <c r="H2" s="2" t="s">
        <v>324</v>
      </c>
      <c r="I2" s="2" t="s">
        <v>973</v>
      </c>
    </row>
    <row r="3" spans="1:9">
      <c r="A3" s="3" t="s">
        <v>974</v>
      </c>
    </row>
    <row r="4" spans="1:9">
      <c r="A4" s="4" t="s">
        <v>659</v>
      </c>
      <c r="C4" s="6" t="n">
        <v>696001000</v>
      </c>
      <c r="E4" s="6" t="n">
        <v>636812000</v>
      </c>
    </row>
    <row r="5" spans="1:9">
      <c r="A5" s="4" t="s">
        <v>971</v>
      </c>
      <c r="C5" s="5" t="n">
        <v>1049000</v>
      </c>
      <c r="D5" s="6" t="n">
        <v>813000</v>
      </c>
    </row>
    <row r="6" spans="1:9">
      <c r="A6" s="4" t="s">
        <v>975</v>
      </c>
      <c r="C6" s="5" t="n">
        <v>17790000</v>
      </c>
      <c r="D6" s="5" t="n">
        <v>20383000</v>
      </c>
    </row>
    <row r="7" spans="1:9">
      <c r="A7" s="4" t="s">
        <v>351</v>
      </c>
    </row>
    <row r="8" spans="1:9">
      <c r="A8" s="3" t="s">
        <v>974</v>
      </c>
    </row>
    <row r="9" spans="1:9">
      <c r="A9" s="4" t="s">
        <v>659</v>
      </c>
      <c r="C9" s="5" t="n">
        <v>85822000</v>
      </c>
      <c r="E9" s="5" t="n">
        <v>55771000</v>
      </c>
    </row>
    <row r="10" spans="1:9">
      <c r="A10" s="4" t="s">
        <v>976</v>
      </c>
    </row>
    <row r="11" spans="1:9">
      <c r="A11" s="3" t="s">
        <v>974</v>
      </c>
    </row>
    <row r="12" spans="1:9">
      <c r="A12" s="4" t="s">
        <v>971</v>
      </c>
      <c r="D12" s="5" t="n">
        <v>800000</v>
      </c>
    </row>
    <row r="13" spans="1:9">
      <c r="A13" s="4" t="s">
        <v>37</v>
      </c>
      <c r="C13" s="5" t="n">
        <v>400000</v>
      </c>
      <c r="D13" s="5" t="n">
        <v>2700000</v>
      </c>
    </row>
    <row r="14" spans="1:9">
      <c r="A14" s="4" t="s">
        <v>330</v>
      </c>
    </row>
    <row r="15" spans="1:9">
      <c r="A15" s="3" t="s">
        <v>974</v>
      </c>
    </row>
    <row r="16" spans="1:9">
      <c r="A16" s="4" t="s">
        <v>659</v>
      </c>
      <c r="E16" s="6" t="n">
        <v>273410000</v>
      </c>
    </row>
    <row r="17" spans="1:9">
      <c r="A17" s="4" t="s">
        <v>977</v>
      </c>
      <c r="B17" s="6" t="n">
        <v>6900000</v>
      </c>
    </row>
    <row r="18" spans="1:9">
      <c r="A18" s="4" t="s">
        <v>334</v>
      </c>
      <c r="B18" s="7" t="n">
        <v>11.25</v>
      </c>
    </row>
    <row r="19" spans="1:9">
      <c r="A19" s="4" t="s">
        <v>671</v>
      </c>
      <c r="B19" s="5" t="n">
        <v>616302</v>
      </c>
    </row>
    <row r="20" spans="1:9">
      <c r="A20" s="4" t="s">
        <v>331</v>
      </c>
      <c r="H20" s="6" t="n">
        <v>260000000</v>
      </c>
    </row>
    <row r="21" spans="1:9">
      <c r="A21" s="4" t="s">
        <v>332</v>
      </c>
      <c r="E21" s="4" t="s">
        <v>333</v>
      </c>
    </row>
    <row r="22" spans="1:9">
      <c r="A22" s="4" t="s">
        <v>978</v>
      </c>
    </row>
    <row r="23" spans="1:9">
      <c r="A23" s="3" t="s">
        <v>974</v>
      </c>
    </row>
    <row r="24" spans="1:9">
      <c r="A24" s="4" t="s">
        <v>659</v>
      </c>
      <c r="E24" s="6" t="n">
        <v>20801000</v>
      </c>
    </row>
    <row r="25" spans="1:9">
      <c r="A25" s="4" t="s">
        <v>332</v>
      </c>
      <c r="F25" s="4" t="s">
        <v>333</v>
      </c>
      <c r="G25" s="4" t="s">
        <v>336</v>
      </c>
    </row>
    <row r="26" spans="1:9">
      <c r="A26" s="4" t="s">
        <v>342</v>
      </c>
    </row>
    <row r="27" spans="1:9">
      <c r="A27" s="3" t="s">
        <v>974</v>
      </c>
    </row>
    <row r="28" spans="1:9">
      <c r="A28" s="4" t="s">
        <v>659</v>
      </c>
      <c r="C28" s="5" t="n">
        <v>279000000</v>
      </c>
    </row>
    <row r="29" spans="1:9">
      <c r="A29" s="4" t="s">
        <v>331</v>
      </c>
      <c r="C29" s="5" t="n">
        <v>289300000</v>
      </c>
    </row>
    <row r="30" spans="1:9">
      <c r="A30" s="4" t="s">
        <v>343</v>
      </c>
    </row>
    <row r="31" spans="1:9">
      <c r="A31" s="3" t="s">
        <v>974</v>
      </c>
    </row>
    <row r="32" spans="1:9">
      <c r="A32" s="4" t="s">
        <v>331</v>
      </c>
      <c r="C32" s="5" t="n">
        <v>30000000</v>
      </c>
    </row>
    <row r="33" spans="1:9">
      <c r="A33" s="4" t="s">
        <v>644</v>
      </c>
    </row>
    <row r="34" spans="1:9">
      <c r="A34" s="3" t="s">
        <v>974</v>
      </c>
    </row>
    <row r="35" spans="1:9">
      <c r="A35" s="4" t="s">
        <v>659</v>
      </c>
      <c r="C35" s="6" t="n">
        <v>33036000</v>
      </c>
      <c r="E35" s="6" t="n">
        <v>34969000</v>
      </c>
    </row>
    <row r="36" spans="1:9">
      <c r="A36" s="4" t="s">
        <v>332</v>
      </c>
      <c r="C36" s="4" t="s">
        <v>536</v>
      </c>
      <c r="E36" s="4" t="s">
        <v>536</v>
      </c>
    </row>
    <row r="37" spans="1:9">
      <c r="A37" s="4" t="s">
        <v>979</v>
      </c>
    </row>
    <row r="38" spans="1:9">
      <c r="A38" s="3" t="s">
        <v>974</v>
      </c>
    </row>
    <row r="39" spans="1:9">
      <c r="A39" s="4" t="s">
        <v>659</v>
      </c>
      <c r="C39" s="6" t="n">
        <v>33036000</v>
      </c>
      <c r="E39" s="6" t="n">
        <v>34970000</v>
      </c>
    </row>
    <row r="40" spans="1:9">
      <c r="A40" s="4" t="s">
        <v>709</v>
      </c>
    </row>
    <row r="41" spans="1:9">
      <c r="A41" s="3" t="s">
        <v>974</v>
      </c>
    </row>
    <row r="42" spans="1:9">
      <c r="A42" s="4" t="s">
        <v>706</v>
      </c>
      <c r="C42" s="5" t="n">
        <v>8736000</v>
      </c>
      <c r="E42" s="6" t="n">
        <v>6631000</v>
      </c>
    </row>
    <row r="43" spans="1:9">
      <c r="A43" s="4" t="s">
        <v>710</v>
      </c>
    </row>
    <row r="44" spans="1:9">
      <c r="A44" s="3" t="s">
        <v>974</v>
      </c>
    </row>
    <row r="45" spans="1:9">
      <c r="A45" s="4" t="s">
        <v>331</v>
      </c>
      <c r="I45" s="6" t="n">
        <v>46800000</v>
      </c>
    </row>
    <row r="46" spans="1:9">
      <c r="A46" s="4" t="s">
        <v>332</v>
      </c>
      <c r="I46" s="4" t="s">
        <v>536</v>
      </c>
    </row>
    <row r="47" spans="1:9">
      <c r="A47" s="4" t="s">
        <v>980</v>
      </c>
    </row>
    <row r="48" spans="1:9">
      <c r="A48" s="3" t="s">
        <v>974</v>
      </c>
    </row>
    <row r="49" spans="1:9">
      <c r="A49" s="4" t="s">
        <v>706</v>
      </c>
      <c r="C49" s="5" t="n">
        <v>2100000</v>
      </c>
      <c r="D49" s="5" t="n">
        <v>800000</v>
      </c>
    </row>
    <row r="50" spans="1:9">
      <c r="A50" s="4" t="s">
        <v>975</v>
      </c>
      <c r="C50" s="5" t="n">
        <v>700000</v>
      </c>
      <c r="D50" s="6" t="n">
        <v>800000</v>
      </c>
    </row>
    <row r="51" spans="1:9">
      <c r="A51" s="4" t="s">
        <v>981</v>
      </c>
    </row>
    <row r="52" spans="1:9">
      <c r="A52" s="3" t="s">
        <v>974</v>
      </c>
    </row>
    <row r="53" spans="1:9">
      <c r="A53" s="4" t="s">
        <v>971</v>
      </c>
      <c r="C53" s="6" t="n">
        <v>10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74</v>
      </c>
    </row>
    <row r="3" spans="1:3">
      <c r="A3" s="4" t="s">
        <v>637</v>
      </c>
      <c r="B3" s="6" t="n">
        <v>680687</v>
      </c>
      <c r="C3" s="6" t="n">
        <v>658083</v>
      </c>
    </row>
    <row r="4" spans="1:3">
      <c r="A4" s="4" t="s">
        <v>326</v>
      </c>
      <c r="B4" s="5" t="n">
        <v>26226</v>
      </c>
      <c r="C4" s="5" t="n">
        <v>337583</v>
      </c>
    </row>
    <row r="5" spans="1:3">
      <c r="A5" s="4" t="s">
        <v>638</v>
      </c>
      <c r="B5" s="5" t="n">
        <v>669775</v>
      </c>
      <c r="C5" s="5" t="n">
        <v>299229</v>
      </c>
    </row>
    <row r="6" spans="1:3">
      <c r="A6" s="4" t="s">
        <v>112</v>
      </c>
      <c r="B6" s="5" t="n">
        <v>696001</v>
      </c>
      <c r="C6" s="5" t="n">
        <v>636812</v>
      </c>
    </row>
    <row r="7" spans="1:3">
      <c r="A7" s="4" t="s">
        <v>351</v>
      </c>
    </row>
    <row r="8" spans="1:3">
      <c r="A8" s="3" t="s">
        <v>974</v>
      </c>
    </row>
    <row r="9" spans="1:3">
      <c r="A9" s="4" t="s">
        <v>637</v>
      </c>
      <c r="B9" s="5" t="n">
        <v>87033</v>
      </c>
      <c r="C9" s="5" t="n">
        <v>59138</v>
      </c>
    </row>
    <row r="10" spans="1:3">
      <c r="A10" s="4" t="s">
        <v>326</v>
      </c>
      <c r="B10" s="5" t="n">
        <v>2439</v>
      </c>
      <c r="C10" s="5" t="n">
        <v>24683</v>
      </c>
    </row>
    <row r="11" spans="1:3">
      <c r="A11" s="4" t="s">
        <v>638</v>
      </c>
      <c r="B11" s="5" t="n">
        <v>83383</v>
      </c>
      <c r="C11" s="5" t="n">
        <v>31088</v>
      </c>
    </row>
    <row r="12" spans="1:3">
      <c r="A12" s="4" t="s">
        <v>112</v>
      </c>
      <c r="B12" s="5" t="n">
        <v>85822</v>
      </c>
      <c r="C12" s="5" t="n">
        <v>55771</v>
      </c>
    </row>
    <row r="13" spans="1:3">
      <c r="A13" s="4" t="s">
        <v>529</v>
      </c>
    </row>
    <row r="14" spans="1:3">
      <c r="A14" s="3" t="s">
        <v>974</v>
      </c>
    </row>
    <row r="15" spans="1:3">
      <c r="A15" s="4" t="s">
        <v>637</v>
      </c>
      <c r="B15" s="5" t="n">
        <v>319299</v>
      </c>
    </row>
    <row r="16" spans="1:3">
      <c r="A16" s="4" t="s">
        <v>326</v>
      </c>
      <c r="B16" s="5" t="n">
        <v>0</v>
      </c>
    </row>
    <row r="17" spans="1:3">
      <c r="A17" s="4" t="s">
        <v>638</v>
      </c>
      <c r="B17" s="5" t="n">
        <v>338944</v>
      </c>
    </row>
    <row r="18" spans="1:3">
      <c r="A18" s="4" t="s">
        <v>112</v>
      </c>
      <c r="B18" s="5" t="n">
        <v>338944</v>
      </c>
    </row>
    <row r="19" spans="1:3">
      <c r="A19" s="4" t="s">
        <v>983</v>
      </c>
    </row>
    <row r="20" spans="1:3">
      <c r="A20" s="3" t="s">
        <v>974</v>
      </c>
    </row>
    <row r="21" spans="1:3">
      <c r="A21" s="4" t="s">
        <v>637</v>
      </c>
      <c r="B21" s="5" t="n">
        <v>50801</v>
      </c>
    </row>
    <row r="22" spans="1:3">
      <c r="A22" s="4" t="s">
        <v>326</v>
      </c>
      <c r="B22" s="5" t="n">
        <v>0</v>
      </c>
    </row>
    <row r="23" spans="1:3">
      <c r="A23" s="4" t="s">
        <v>638</v>
      </c>
      <c r="B23" s="5" t="n">
        <v>52786</v>
      </c>
    </row>
    <row r="24" spans="1:3">
      <c r="A24" s="4" t="s">
        <v>112</v>
      </c>
      <c r="B24" s="5" t="n">
        <v>52786</v>
      </c>
    </row>
    <row r="25" spans="1:3">
      <c r="A25" s="4" t="s">
        <v>535</v>
      </c>
    </row>
    <row r="26" spans="1:3">
      <c r="A26" s="3" t="s">
        <v>974</v>
      </c>
    </row>
    <row r="27" spans="1:3">
      <c r="A27" s="4" t="s">
        <v>637</v>
      </c>
      <c r="B27" s="5" t="n">
        <v>36232</v>
      </c>
      <c r="C27" s="5" t="n">
        <v>38337</v>
      </c>
    </row>
    <row r="28" spans="1:3">
      <c r="A28" s="4" t="s">
        <v>326</v>
      </c>
      <c r="B28" s="5" t="n">
        <v>2439</v>
      </c>
      <c r="C28" s="5" t="n">
        <v>3882</v>
      </c>
    </row>
    <row r="29" spans="1:3">
      <c r="A29" s="4" t="s">
        <v>638</v>
      </c>
      <c r="B29" s="5" t="n">
        <v>30597</v>
      </c>
      <c r="C29" s="5" t="n">
        <v>31087</v>
      </c>
    </row>
    <row r="30" spans="1:3">
      <c r="A30" s="4" t="s">
        <v>112</v>
      </c>
      <c r="B30" s="5" t="n">
        <v>33036</v>
      </c>
      <c r="C30" s="5" t="n">
        <v>34969</v>
      </c>
    </row>
    <row r="31" spans="1:3">
      <c r="A31" s="4" t="s">
        <v>984</v>
      </c>
    </row>
    <row r="32" spans="1:3">
      <c r="A32" s="3" t="s">
        <v>974</v>
      </c>
    </row>
    <row r="33" spans="1:3">
      <c r="A33" s="4" t="s">
        <v>637</v>
      </c>
      <c r="B33" s="5" t="n">
        <v>36232</v>
      </c>
      <c r="C33" s="5" t="n">
        <v>38337</v>
      </c>
    </row>
    <row r="34" spans="1:3">
      <c r="A34" s="4" t="s">
        <v>326</v>
      </c>
      <c r="B34" s="5" t="n">
        <v>2439</v>
      </c>
      <c r="C34" s="5" t="n">
        <v>3882</v>
      </c>
    </row>
    <row r="35" spans="1:3">
      <c r="A35" s="4" t="s">
        <v>638</v>
      </c>
      <c r="B35" s="5" t="n">
        <v>30597</v>
      </c>
      <c r="C35" s="5" t="n">
        <v>31088</v>
      </c>
    </row>
    <row r="36" spans="1:3">
      <c r="A36" s="4" t="s">
        <v>112</v>
      </c>
      <c r="B36" s="6" t="n">
        <v>33036</v>
      </c>
      <c r="C36" s="6" t="n">
        <v>3497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2:36Z</dcterms:created>
  <dcterms:modified xmlns:dcterms="http://purl.org/dc/terms/" xmlns:xsi="http://www.w3.org/2001/XMLSchema-instance" xsi:type="dcterms:W3CDTF">2020-05-11T16:32:36Z</dcterms:modified>
</cp:coreProperties>
</file>